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DISCONTINUED OPERATIONS" sheetId="10" state="visible" r:id="rId10"/>
    <sheet xmlns:r="http://schemas.openxmlformats.org/officeDocument/2006/relationships" name="REVENUES" sheetId="11" state="visible" r:id="rId11"/>
    <sheet xmlns:r="http://schemas.openxmlformats.org/officeDocument/2006/relationships" name="OTHER INCOME_(EXPENSES), NET" sheetId="12" state="visible" r:id="rId12"/>
    <sheet xmlns:r="http://schemas.openxmlformats.org/officeDocument/2006/relationships" name="SEGMENT REPORT" sheetId="13" state="visible" r:id="rId13"/>
    <sheet xmlns:r="http://schemas.openxmlformats.org/officeDocument/2006/relationships" name="TAXATION" sheetId="14" state="visible" r:id="rId14"/>
    <sheet xmlns:r="http://schemas.openxmlformats.org/officeDocument/2006/relationships" name="REDEEMABLE NON-CONTROLLING INTE" sheetId="15" state="visible" r:id="rId15"/>
    <sheet xmlns:r="http://schemas.openxmlformats.org/officeDocument/2006/relationships" name="ACQUISITION OF SOLAR POWER PLAN" sheetId="16" state="visible" r:id="rId16"/>
    <sheet xmlns:r="http://schemas.openxmlformats.org/officeDocument/2006/relationships" name="ACCOUNTS RECEIVABLE, NET-THIRD " sheetId="17" state="visible" r:id="rId17"/>
    <sheet xmlns:r="http://schemas.openxmlformats.org/officeDocument/2006/relationships" name="ADVANCES TO SUPPLIERS, NET - TH" sheetId="18" state="visible" r:id="rId18"/>
    <sheet xmlns:r="http://schemas.openxmlformats.org/officeDocument/2006/relationships" name="INVENTORIES" sheetId="19" state="visible" r:id="rId19"/>
    <sheet xmlns:r="http://schemas.openxmlformats.org/officeDocument/2006/relationships" name="PREPAYMENTS AND OTHER CURRENT A" sheetId="20" state="visible" r:id="rId20"/>
    <sheet xmlns:r="http://schemas.openxmlformats.org/officeDocument/2006/relationships" name="INVESTMENTS IN AFFILIATES" sheetId="21" state="visible" r:id="rId21"/>
    <sheet xmlns:r="http://schemas.openxmlformats.org/officeDocument/2006/relationships" name="PROPERTY, PLANT AND EQUIPMENT, " sheetId="22" state="visible" r:id="rId22"/>
    <sheet xmlns:r="http://schemas.openxmlformats.org/officeDocument/2006/relationships" name="PROJECT ASSETS, NET" sheetId="23" state="visible" r:id="rId23"/>
    <sheet xmlns:r="http://schemas.openxmlformats.org/officeDocument/2006/relationships" name="LAND USE RIGHTS, NET" sheetId="24" state="visible" r:id="rId24"/>
    <sheet xmlns:r="http://schemas.openxmlformats.org/officeDocument/2006/relationships" name="INTANGIBLE ASSETS, NET" sheetId="25" state="visible" r:id="rId25"/>
    <sheet xmlns:r="http://schemas.openxmlformats.org/officeDocument/2006/relationships" name="OTHER ASSETS - THIRD PARTIES" sheetId="26" state="visible" r:id="rId26"/>
    <sheet xmlns:r="http://schemas.openxmlformats.org/officeDocument/2006/relationships" name="OTHER PAYABLES AND ACCRUALS" sheetId="27" state="visible" r:id="rId27"/>
    <sheet xmlns:r="http://schemas.openxmlformats.org/officeDocument/2006/relationships" name="BONDS PAYABLE AND ACCRUED INTER" sheetId="28" state="visible" r:id="rId28"/>
    <sheet xmlns:r="http://schemas.openxmlformats.org/officeDocument/2006/relationships" name="BORROWINGS" sheetId="29" state="visible" r:id="rId29"/>
    <sheet xmlns:r="http://schemas.openxmlformats.org/officeDocument/2006/relationships" name="LONG-TERM PAYABLES" sheetId="30" state="visible" r:id="rId30"/>
    <sheet xmlns:r="http://schemas.openxmlformats.org/officeDocument/2006/relationships" name="EARNINGS PER SHARE" sheetId="31" state="visible" r:id="rId31"/>
    <sheet xmlns:r="http://schemas.openxmlformats.org/officeDocument/2006/relationships" name="EMPLOYEE BENEFITS" sheetId="32" state="visible" r:id="rId32"/>
    <sheet xmlns:r="http://schemas.openxmlformats.org/officeDocument/2006/relationships" name="CONVERTIBLE SENIOR NOTES AND CA" sheetId="33" state="visible" r:id="rId33"/>
    <sheet xmlns:r="http://schemas.openxmlformats.org/officeDocument/2006/relationships" name="REPURCHASE OF ORDINARY SHARES" sheetId="34" state="visible" r:id="rId34"/>
    <sheet xmlns:r="http://schemas.openxmlformats.org/officeDocument/2006/relationships" name="ISSUANCE OF ORDINARY SHARES" sheetId="35" state="visible" r:id="rId35"/>
    <sheet xmlns:r="http://schemas.openxmlformats.org/officeDocument/2006/relationships" name="SHARE BASED COMPENSATION" sheetId="36" state="visible" r:id="rId36"/>
    <sheet xmlns:r="http://schemas.openxmlformats.org/officeDocument/2006/relationships" name="RELATED PARTY TRANSACTIONS AND " sheetId="37" state="visible" r:id="rId37"/>
    <sheet xmlns:r="http://schemas.openxmlformats.org/officeDocument/2006/relationships" name="COMMITMENTS AND CONTINGENCIES" sheetId="38" state="visible" r:id="rId38"/>
    <sheet xmlns:r="http://schemas.openxmlformats.org/officeDocument/2006/relationships" name="FAIR VALUE MEASUREMENTS" sheetId="39" state="visible" r:id="rId39"/>
    <sheet xmlns:r="http://schemas.openxmlformats.org/officeDocument/2006/relationships" name="SUBSEQUENT EVENTS" sheetId="40" state="visible" r:id="rId40"/>
    <sheet xmlns:r="http://schemas.openxmlformats.org/officeDocument/2006/relationships" name="PRINCIPAL ACCOUNTING POLICIES (" sheetId="41" state="visible" r:id="rId41"/>
    <sheet xmlns:r="http://schemas.openxmlformats.org/officeDocument/2006/relationships" name="ORGANIZATION AND NATURE OF OP42" sheetId="42" state="visible" r:id="rId42"/>
    <sheet xmlns:r="http://schemas.openxmlformats.org/officeDocument/2006/relationships" name="DISCONTINUED OPERATIONS (Tables" sheetId="43" state="visible" r:id="rId43"/>
    <sheet xmlns:r="http://schemas.openxmlformats.org/officeDocument/2006/relationships" name="REVENUES (Tables)" sheetId="44" state="visible" r:id="rId44"/>
    <sheet xmlns:r="http://schemas.openxmlformats.org/officeDocument/2006/relationships" name="OTHER INCOME_(EXPENSES), NET (T" sheetId="45" state="visible" r:id="rId45"/>
    <sheet xmlns:r="http://schemas.openxmlformats.org/officeDocument/2006/relationships" name="TAXATION (Tables)" sheetId="46" state="visible" r:id="rId46"/>
    <sheet xmlns:r="http://schemas.openxmlformats.org/officeDocument/2006/relationships" name="REDEEMABLE NON-CONTROLLING IN47" sheetId="47" state="visible" r:id="rId47"/>
    <sheet xmlns:r="http://schemas.openxmlformats.org/officeDocument/2006/relationships" name="ACQUISITION OF SOLAR POWER PL48" sheetId="48" state="visible" r:id="rId48"/>
    <sheet xmlns:r="http://schemas.openxmlformats.org/officeDocument/2006/relationships" name="ACCOUNTS RECEIVABLE, NET-THIR49" sheetId="49" state="visible" r:id="rId49"/>
    <sheet xmlns:r="http://schemas.openxmlformats.org/officeDocument/2006/relationships" name="ADVANCES TO SUPPLIERS, NET - 50" sheetId="50" state="visible" r:id="rId50"/>
    <sheet xmlns:r="http://schemas.openxmlformats.org/officeDocument/2006/relationships" name="INVENTORIES (Tables)" sheetId="51" state="visible" r:id="rId51"/>
    <sheet xmlns:r="http://schemas.openxmlformats.org/officeDocument/2006/relationships" name="PREPAYMENTS AND OTHER CURRENT52" sheetId="52" state="visible" r:id="rId52"/>
    <sheet xmlns:r="http://schemas.openxmlformats.org/officeDocument/2006/relationships" name="PROPERTY, PLANT AND EQUIPMENT53" sheetId="53" state="visible" r:id="rId53"/>
    <sheet xmlns:r="http://schemas.openxmlformats.org/officeDocument/2006/relationships" name="PROJECT ASSETS, NET (Tables)" sheetId="54" state="visible" r:id="rId54"/>
    <sheet xmlns:r="http://schemas.openxmlformats.org/officeDocument/2006/relationships" name="LAND USE RIGHTS, NET (Tables)" sheetId="55" state="visible" r:id="rId55"/>
    <sheet xmlns:r="http://schemas.openxmlformats.org/officeDocument/2006/relationships" name="INTANGIBLE ASSETS, NET (Tables)" sheetId="56" state="visible" r:id="rId56"/>
    <sheet xmlns:r="http://schemas.openxmlformats.org/officeDocument/2006/relationships" name="OTHER ASSETS - THIRD PARTIES (T" sheetId="57" state="visible" r:id="rId57"/>
    <sheet xmlns:r="http://schemas.openxmlformats.org/officeDocument/2006/relationships" name="OTHER PAYABLES AND ACCRUALS (Ta" sheetId="58" state="visible" r:id="rId58"/>
    <sheet xmlns:r="http://schemas.openxmlformats.org/officeDocument/2006/relationships" name="BORROWINGS (Tables)" sheetId="59" state="visible" r:id="rId59"/>
    <sheet xmlns:r="http://schemas.openxmlformats.org/officeDocument/2006/relationships" name="LONG-TERM PAYABLES (Tables)" sheetId="60" state="visible" r:id="rId60"/>
    <sheet xmlns:r="http://schemas.openxmlformats.org/officeDocument/2006/relationships" name="EARNINGS PER SHARE (Tables)" sheetId="61" state="visible" r:id="rId61"/>
    <sheet xmlns:r="http://schemas.openxmlformats.org/officeDocument/2006/relationships" name="RELATED PARTY TRANSACTIONS AN62" sheetId="62" state="visible" r:id="rId62"/>
    <sheet xmlns:r="http://schemas.openxmlformats.org/officeDocument/2006/relationships" name="COMMITMENTS AND CONTINGENCIES (" sheetId="63" state="visible" r:id="rId63"/>
    <sheet xmlns:r="http://schemas.openxmlformats.org/officeDocument/2006/relationships" name="FAIR VALUE MEASUREMENTS (Tables" sheetId="64" state="visible" r:id="rId64"/>
    <sheet xmlns:r="http://schemas.openxmlformats.org/officeDocument/2006/relationships" name="ORGANIZATION AND NATURE OF OP65" sheetId="65" state="visible" r:id="rId65"/>
    <sheet xmlns:r="http://schemas.openxmlformats.org/officeDocument/2006/relationships" name="ORGANIZATION AND NATURE OF OP66" sheetId="66" state="visible" r:id="rId66"/>
    <sheet xmlns:r="http://schemas.openxmlformats.org/officeDocument/2006/relationships" name="PRINCIPAL ACCOUNTING POLICIES67" sheetId="67" state="visible" r:id="rId67"/>
    <sheet xmlns:r="http://schemas.openxmlformats.org/officeDocument/2006/relationships" name="DISCONTINUED OPERATIONS (Narrat" sheetId="68" state="visible" r:id="rId68"/>
    <sheet xmlns:r="http://schemas.openxmlformats.org/officeDocument/2006/relationships" name="DISCONTINUED OPERATIONS (Result" sheetId="69" state="visible" r:id="rId69"/>
    <sheet xmlns:r="http://schemas.openxmlformats.org/officeDocument/2006/relationships" name="DISCONTINUED OPERATIONS (Assets" sheetId="70" state="visible" r:id="rId70"/>
    <sheet xmlns:r="http://schemas.openxmlformats.org/officeDocument/2006/relationships" name="REVENUES (Revenues by Product) " sheetId="71" state="visible" r:id="rId71"/>
    <sheet xmlns:r="http://schemas.openxmlformats.org/officeDocument/2006/relationships" name="REVENUES (Revenues by Location)" sheetId="72" state="visible" r:id="rId72"/>
    <sheet xmlns:r="http://schemas.openxmlformats.org/officeDocument/2006/relationships" name="OTHER INCOME_(EXPENSES), NET (S" sheetId="73" state="visible" r:id="rId73"/>
    <sheet xmlns:r="http://schemas.openxmlformats.org/officeDocument/2006/relationships" name="TAXATION (Narrative) (Details)" sheetId="74" state="visible" r:id="rId74"/>
    <sheet xmlns:r="http://schemas.openxmlformats.org/officeDocument/2006/relationships" name="TAXATION (Current and Deferred " sheetId="75" state="visible" r:id="rId75"/>
    <sheet xmlns:r="http://schemas.openxmlformats.org/officeDocument/2006/relationships" name="REDEEMABLE NON-CONTROLLING IN76" sheetId="76" state="visible" r:id="rId76"/>
    <sheet xmlns:r="http://schemas.openxmlformats.org/officeDocument/2006/relationships" name="ACQUISITION OF SOLAR POWER PL77" sheetId="77" state="visible" r:id="rId77"/>
    <sheet xmlns:r="http://schemas.openxmlformats.org/officeDocument/2006/relationships" name="ACCOUNTS RECEIVABLE, NET-THIR78" sheetId="78" state="visible" r:id="rId78"/>
    <sheet xmlns:r="http://schemas.openxmlformats.org/officeDocument/2006/relationships" name="ACCOUNTS RECEIVABLE, NET-THIR79" sheetId="79" state="visible" r:id="rId79"/>
    <sheet xmlns:r="http://schemas.openxmlformats.org/officeDocument/2006/relationships" name="ADVANCES TO SUPPLIERS, NET - 80" sheetId="80" state="visible" r:id="rId80"/>
    <sheet xmlns:r="http://schemas.openxmlformats.org/officeDocument/2006/relationships" name="INVENTORIES (Details)" sheetId="81" state="visible" r:id="rId81"/>
    <sheet xmlns:r="http://schemas.openxmlformats.org/officeDocument/2006/relationships" name="PREPAYMENTS AND OTHER CURRENT82" sheetId="82" state="visible" r:id="rId82"/>
    <sheet xmlns:r="http://schemas.openxmlformats.org/officeDocument/2006/relationships" name="INVESTMENTS IN AFFILIATES (Narr" sheetId="83" state="visible" r:id="rId83"/>
    <sheet xmlns:r="http://schemas.openxmlformats.org/officeDocument/2006/relationships" name="PROPERTY, PLANT AND EQUIPMENT84" sheetId="84" state="visible" r:id="rId84"/>
    <sheet xmlns:r="http://schemas.openxmlformats.org/officeDocument/2006/relationships" name="PROJECT ASSETS, NET (Schedule o" sheetId="85" state="visible" r:id="rId85"/>
    <sheet xmlns:r="http://schemas.openxmlformats.org/officeDocument/2006/relationships" name="LAND USE RIGHTS, NET (Details)" sheetId="86" state="visible" r:id="rId86"/>
    <sheet xmlns:r="http://schemas.openxmlformats.org/officeDocument/2006/relationships" name="INTANGIBLE ASSETS, NET (Details" sheetId="87" state="visible" r:id="rId87"/>
    <sheet xmlns:r="http://schemas.openxmlformats.org/officeDocument/2006/relationships" name="OTHER ASSETS - THIRD PARTIES (D" sheetId="88" state="visible" r:id="rId88"/>
    <sheet xmlns:r="http://schemas.openxmlformats.org/officeDocument/2006/relationships" name="OTHER PAYABLES AND ACCRUALS (De" sheetId="89" state="visible" r:id="rId89"/>
    <sheet xmlns:r="http://schemas.openxmlformats.org/officeDocument/2006/relationships" name="BONDS PAYABLE AND ACCRUED INT90" sheetId="90" state="visible" r:id="rId90"/>
    <sheet xmlns:r="http://schemas.openxmlformats.org/officeDocument/2006/relationships" name="BORROWINGS (Short-term) (Detail" sheetId="91" state="visible" r:id="rId91"/>
    <sheet xmlns:r="http://schemas.openxmlformats.org/officeDocument/2006/relationships" name="BORROWINGS (Long-term) (Details" sheetId="92" state="visible" r:id="rId92"/>
    <sheet xmlns:r="http://schemas.openxmlformats.org/officeDocument/2006/relationships" name="BORROWINGS (Long-term Future Pr" sheetId="93" state="visible" r:id="rId93"/>
    <sheet xmlns:r="http://schemas.openxmlformats.org/officeDocument/2006/relationships" name="BORROWINGS (Short-term Narrativ" sheetId="94" state="visible" r:id="rId94"/>
    <sheet xmlns:r="http://schemas.openxmlformats.org/officeDocument/2006/relationships" name="BORROWINGS (Long-term Narrative" sheetId="95" state="visible" r:id="rId95"/>
    <sheet xmlns:r="http://schemas.openxmlformats.org/officeDocument/2006/relationships" name="LONG-TERM PAYABLES (Details)" sheetId="96" state="visible" r:id="rId96"/>
    <sheet xmlns:r="http://schemas.openxmlformats.org/officeDocument/2006/relationships" name="LONG-TERM PAYABLES (Details 1)" sheetId="97" state="visible" r:id="rId97"/>
    <sheet xmlns:r="http://schemas.openxmlformats.org/officeDocument/2006/relationships" name="LONG-TERM PAYABLES (Narrative) " sheetId="98" state="visible" r:id="rId98"/>
    <sheet xmlns:r="http://schemas.openxmlformats.org/officeDocument/2006/relationships" name="EARNINGS PER SHARE (Details)" sheetId="99" state="visible" r:id="rId99"/>
    <sheet xmlns:r="http://schemas.openxmlformats.org/officeDocument/2006/relationships" name="EARNINGS PER SHARE (Details Tex" sheetId="100" state="visible" r:id="rId100"/>
    <sheet xmlns:r="http://schemas.openxmlformats.org/officeDocument/2006/relationships" name="EMPLOYEE BENEFITS (Narrative) (" sheetId="101" state="visible" r:id="rId101"/>
    <sheet xmlns:r="http://schemas.openxmlformats.org/officeDocument/2006/relationships" name="CONVERTIBLE SENIOR NOTES AND102" sheetId="102" state="visible" r:id="rId102"/>
    <sheet xmlns:r="http://schemas.openxmlformats.org/officeDocument/2006/relationships" name="REPURCHASE OF ORDINARY SHARES (" sheetId="103" state="visible" r:id="rId103"/>
    <sheet xmlns:r="http://schemas.openxmlformats.org/officeDocument/2006/relationships" name="ISSUANCE OF ORDINARY SHARES (De" sheetId="104" state="visible" r:id="rId104"/>
    <sheet xmlns:r="http://schemas.openxmlformats.org/officeDocument/2006/relationships" name="SHARE BASED COMPENSATION (Narra" sheetId="105" state="visible" r:id="rId105"/>
    <sheet xmlns:r="http://schemas.openxmlformats.org/officeDocument/2006/relationships" name="RELATED PARTY TRANSACTIONS A106" sheetId="106" state="visible" r:id="rId106"/>
    <sheet xmlns:r="http://schemas.openxmlformats.org/officeDocument/2006/relationships" name="RELATED PARTY TRANSACTIONS A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FAIR VALUE MEASUREMENTS (Narrat" sheetId="111" state="visible" r:id="rId111"/>
    <sheet xmlns:r="http://schemas.openxmlformats.org/officeDocument/2006/relationships" name="FAIR VALUE MEASUREMENTS (Assets" sheetId="112" state="visible" r:id="rId112"/>
    <sheet xmlns:r="http://schemas.openxmlformats.org/officeDocument/2006/relationships" name="FAIR VALUE MEASUREMENTS (Ass113" sheetId="113" state="visible" r:id="rId113"/>
    <sheet xmlns:r="http://schemas.openxmlformats.org/officeDocument/2006/relationships" name="FAIR VALUE MEASUREMENTS (Schedu" sheetId="114" state="visible" r:id="rId114"/>
    <sheet xmlns:r="http://schemas.openxmlformats.org/officeDocument/2006/relationships" name="FAIR VALUE MEASUREMENTS (Sch115" sheetId="115" state="visible" r:id="rId115"/>
    <sheet xmlns:r="http://schemas.openxmlformats.org/officeDocument/2006/relationships" name="FAIR VALUE MEASUREMENTS (Fair V" sheetId="116" state="visible" r:id="rId116"/>
    <sheet xmlns:r="http://schemas.openxmlformats.org/officeDocument/2006/relationships" name="FAIR VALUE MEASUREMENTS (Change" sheetId="117" state="visible" r:id="rId117"/>
    <sheet xmlns:r="http://schemas.openxmlformats.org/officeDocument/2006/relationships" name="SUBSEQUENT EVENTS (Details)" sheetId="118" state="visible" r:id="rId118"/>
  </sheets>
  <definedNames/>
  <calcPr calcId="124519" fullCalcOnLoad="1"/>
</workbook>
</file>

<file path=xl/sharedStrings.xml><?xml version="1.0" encoding="utf-8"?>
<sst xmlns="http://schemas.openxmlformats.org/spreadsheetml/2006/main" uniqueCount="1355">
  <si>
    <t>Document And Entity Information</t>
  </si>
  <si>
    <t>9 Months Ended</t>
  </si>
  <si>
    <t>Sep. 30, 2017shares</t>
  </si>
  <si>
    <t>Document Information [Line Items]</t>
  </si>
  <si>
    <t>Document Type</t>
  </si>
  <si>
    <t>6-K</t>
  </si>
  <si>
    <t>Amendment Flag</t>
  </si>
  <si>
    <t>false</t>
  </si>
  <si>
    <t>Document Period End Date</t>
  </si>
  <si>
    <t>Sep. 30,
		2017</t>
  </si>
  <si>
    <t>Document Fiscal Year Focus</t>
  </si>
  <si>
    <t>Document Fiscal Period Focus</t>
  </si>
  <si>
    <t>Q3</t>
  </si>
  <si>
    <t>Entity Registrant Name</t>
  </si>
  <si>
    <t>JinkoSolar Holding Co., Ltd.</t>
  </si>
  <si>
    <t>Entity Central Index Key</t>
  </si>
  <si>
    <t>Current Fiscal Year End Date</t>
  </si>
  <si>
    <t>--12-31</t>
  </si>
  <si>
    <t>Entity Filer Category</t>
  </si>
  <si>
    <t>Accelerated Filer</t>
  </si>
  <si>
    <t>Trading Symbol</t>
  </si>
  <si>
    <t>JKS</t>
  </si>
  <si>
    <t>Entity Common Stock, Shares Outstanding</t>
  </si>
  <si>
    <t>CONDENSED CONSOLIDATED STATEMENTS OF OPERATIONS</t>
  </si>
  <si>
    <t>Sep. 30, 2017CNY (¥)¥ / sharesshares</t>
  </si>
  <si>
    <t>Sep. 30, 2017USD ($)$ / sharesshares</t>
  </si>
  <si>
    <t>Sep. 30, 2016CNY (¥)¥ / sharesshares</t>
  </si>
  <si>
    <t>Total revenues</t>
  </si>
  <si>
    <t>Cost of revenues</t>
  </si>
  <si>
    <t>Gross profit</t>
  </si>
  <si>
    <t>Selling and marketing</t>
  </si>
  <si>
    <t>General and administrative</t>
  </si>
  <si>
    <t>Research and development</t>
  </si>
  <si>
    <t>Impairment of long-lived assets</t>
  </si>
  <si>
    <t>Total operating expenses</t>
  </si>
  <si>
    <t>Income from operations</t>
  </si>
  <si>
    <t>Interest expenses, net</t>
  </si>
  <si>
    <t>Subsidy income</t>
  </si>
  <si>
    <t>Exchange gain/(loss)</t>
  </si>
  <si>
    <t>Other (expense)/income, net</t>
  </si>
  <si>
    <t>Investment gain/(loss)</t>
  </si>
  <si>
    <t>Income before income taxes</t>
  </si>
  <si>
    <t>Income tax (expense)/benefit</t>
  </si>
  <si>
    <t>Income from continuing operations, net of tax</t>
  </si>
  <si>
    <t>Discontinued operations</t>
  </si>
  <si>
    <t>Income from discontinued operations before income taxes</t>
  </si>
  <si>
    <t>Income tax expense, net</t>
  </si>
  <si>
    <t>Income from discontinued operations, net of tax</t>
  </si>
  <si>
    <t>Net income</t>
  </si>
  <si>
    <t>Less: Net loss attributable to non-controlling interests from continuing operations</t>
  </si>
  <si>
    <t>Less: Net income attributable to non-controlling interests from discontinued operations</t>
  </si>
  <si>
    <t>Less: Allocation of net income to participating preferred shares issued by discontinued operations</t>
  </si>
  <si>
    <t>Less: Accretion to redemption value of redeemable non-controlling interests of discontinued operations</t>
  </si>
  <si>
    <t>Net income attributable to JinkoSolar Holding Co., Ltd.'s ordinary shareholders</t>
  </si>
  <si>
    <t>Net income attributable to JinkoSolar Holding Co., Ltd.’s ordinary shareholders per share from continuing operations -</t>
  </si>
  <si>
    <t>Basic | (per share)</t>
  </si>
  <si>
    <t>Diluted | (per share)</t>
  </si>
  <si>
    <t>Net income attributable to JinkoSolar Holding Co., Ltd.’s ordinary shareholders per ADS from continuing operations -</t>
  </si>
  <si>
    <t>Net income attributable to JinkoSolar Holding Co., Ltd.’s ordinary shareholders per share from discontinued operations -</t>
  </si>
  <si>
    <t>Net income attributable to JinkoSolar Holding Co., Ltd.’s ordinary shareholders per ADS from discontinued operations -</t>
  </si>
  <si>
    <t>Weighted average ordinary shares outstanding</t>
  </si>
  <si>
    <t>Basic</t>
  </si>
  <si>
    <t>Diluted</t>
  </si>
  <si>
    <t>Third Parties [Member]</t>
  </si>
  <si>
    <t>Related Parties [Member]</t>
  </si>
  <si>
    <t>Forward contracts [Member]</t>
  </si>
  <si>
    <t>Convertible senior notes and capped call options [Member]</t>
  </si>
  <si>
    <t>Call spread options [Member]</t>
  </si>
  <si>
    <t>Warrant liability [Member]</t>
  </si>
  <si>
    <t>CONDENSED CONSOLIDATED STATEMENTS OF COMPREHENSIVE INCOME</t>
  </si>
  <si>
    <t>Sep. 30, 2017CNY (¥)</t>
  </si>
  <si>
    <t>Sep. 30, 2017USD ($)</t>
  </si>
  <si>
    <t>Sep. 30, 2016CNY (¥)</t>
  </si>
  <si>
    <t>Other comprehensive income:</t>
  </si>
  <si>
    <t>-Foreign currency translation adjustments</t>
  </si>
  <si>
    <t>Comprehensive income</t>
  </si>
  <si>
    <t>Less: Comprehensive income/(loss) attributable to non-controlling interests</t>
  </si>
  <si>
    <t>Comprehensive income attributable to JinkoSolar Holding Co., Ltd.'s ordinary shareholders</t>
  </si>
  <si>
    <t>CONDENSED CONSOLIDATED BALANCE SHEETS</t>
  </si>
  <si>
    <t>Dec. 31, 2016CNY (¥)</t>
  </si>
  <si>
    <t>Current assets:</t>
  </si>
  <si>
    <t>Cash and cash equivalents</t>
  </si>
  <si>
    <t>Restricted cash</t>
  </si>
  <si>
    <t>Restricted short-term investments</t>
  </si>
  <si>
    <t>Short-term investments</t>
  </si>
  <si>
    <t>Accounts receivable, net - related parties</t>
  </si>
  <si>
    <t>Accounts receivable, net - third parties</t>
  </si>
  <si>
    <t>Notes receivable, net - related parties</t>
  </si>
  <si>
    <t>Notes receivable, net - third parties</t>
  </si>
  <si>
    <t>Advances to suppliers, net - related parties</t>
  </si>
  <si>
    <t>Advances to suppliers, net - third parties</t>
  </si>
  <si>
    <t>Inventories, net</t>
  </si>
  <si>
    <t>Forward contract receivables</t>
  </si>
  <si>
    <t>Deferred tax assets</t>
  </si>
  <si>
    <t>Other receivables - related parties</t>
  </si>
  <si>
    <t>Prepayments and other current assets</t>
  </si>
  <si>
    <t>Total current assets</t>
  </si>
  <si>
    <t>Non-current assets:</t>
  </si>
  <si>
    <t>Project Assets</t>
  </si>
  <si>
    <t>Long-term investments</t>
  </si>
  <si>
    <t>Property, plant and equipment, net</t>
  </si>
  <si>
    <t>Land use rights, net</t>
  </si>
  <si>
    <t>Intangible assets, net</t>
  </si>
  <si>
    <t>Other assets - related parties</t>
  </si>
  <si>
    <t>Other assets - third parties</t>
  </si>
  <si>
    <t>Total non-current assets</t>
  </si>
  <si>
    <t>Total assets</t>
  </si>
  <si>
    <t>Current liabilities:</t>
  </si>
  <si>
    <t>Accounts payable - related parties</t>
  </si>
  <si>
    <t>Accounts payable - third parties</t>
  </si>
  <si>
    <t>Notes payable - third parties</t>
  </si>
  <si>
    <t>Accrued payroll and welfare expenses</t>
  </si>
  <si>
    <t>Advances from related parties</t>
  </si>
  <si>
    <t>Advances from third parties</t>
  </si>
  <si>
    <t>Income tax payable</t>
  </si>
  <si>
    <t>Other payables and accruals</t>
  </si>
  <si>
    <t>Other payables due to related parties</t>
  </si>
  <si>
    <t>Forward contract payables</t>
  </si>
  <si>
    <t>Convertible senior notes - current</t>
  </si>
  <si>
    <t>Deferred tax liabilities</t>
  </si>
  <si>
    <t>Derivative liability - current</t>
  </si>
  <si>
    <t>Bond payable and accrued interests</t>
  </si>
  <si>
    <t>Short-term borrowings from third parties, including current portion of long-term bank borrowings</t>
  </si>
  <si>
    <t>Guarantee liabilities to related parties</t>
  </si>
  <si>
    <t>Total current liabilities</t>
  </si>
  <si>
    <t>Non-current liabilities:</t>
  </si>
  <si>
    <t>Long-term borrowings</t>
  </si>
  <si>
    <t>Long-term payables</t>
  </si>
  <si>
    <t>Bond payables</t>
  </si>
  <si>
    <t>Accrued warranty costs - non current</t>
  </si>
  <si>
    <t>Convertible senior notes</t>
  </si>
  <si>
    <t>Deferred tax liability</t>
  </si>
  <si>
    <t>Guarantee liabilities to related parties - non current</t>
  </si>
  <si>
    <t>Total non-current liabilities</t>
  </si>
  <si>
    <t>Total liabilities</t>
  </si>
  <si>
    <t>Shareholders’ equity:</t>
  </si>
  <si>
    <t>Ordinary shares (US$0.00002 par value, 500,000,000 shares authorized, 128,456,466 and 131,909,274 shares issued as of December 31, 2016 and September 30, 2017, respectively, 126,733,266 and 130,186,074 shares outstanding as of December 31, 2016 and September 30, 2017, respectively.)</t>
  </si>
  <si>
    <t>Additional paid-in capital</t>
  </si>
  <si>
    <t>Statutory reserves</t>
  </si>
  <si>
    <t>Accumulated other comprehensive income</t>
  </si>
  <si>
    <t>Treasury stock: at cost 1,723,200 shares of ordinary shares as of December 31, 2016 and September 30, 2017, respectively</t>
  </si>
  <si>
    <t>Accumulated retained earnings</t>
  </si>
  <si>
    <t>Total JinkoSolar Holding Co., Ltd. shareholders' equity</t>
  </si>
  <si>
    <t>Non-controlling interests</t>
  </si>
  <si>
    <t>Total shareholders' equity</t>
  </si>
  <si>
    <t>Total liabilities and shareholders' equity</t>
  </si>
  <si>
    <t>CONDENSED CONSOLIDATED BALANCE SHEETS (Parenthetical) - $ / shares</t>
  </si>
  <si>
    <t>Sep. 30, 2017</t>
  </si>
  <si>
    <t>Dec. 31, 2016</t>
  </si>
  <si>
    <t>Ordinary shares, par value</t>
  </si>
  <si>
    <t>Ordinary shares, shares authorized</t>
  </si>
  <si>
    <t>Ordinary shares, shares issued</t>
  </si>
  <si>
    <t>Ordinary shares, shares outstanding</t>
  </si>
  <si>
    <t>Treasury stock at cost, shares</t>
  </si>
  <si>
    <t>CONDENSED CONSOLIDATED STATEMENTS OF CHANGES IN SHAREHOLDERS' EQUITY</t>
  </si>
  <si>
    <t>CNY (¥)</t>
  </si>
  <si>
    <t>USD ($)</t>
  </si>
  <si>
    <t>Ordinary shares [Member]CNY (¥)shares</t>
  </si>
  <si>
    <t>Additional paid in capital [Member]CNY (¥)</t>
  </si>
  <si>
    <t>Statutory reserves [Member]CNY (¥)</t>
  </si>
  <si>
    <t>Accumulated other comprehensive (loss)/income [Member]CNY (¥)</t>
  </si>
  <si>
    <t>Treasury stock [Member]CNY (¥)shares</t>
  </si>
  <si>
    <t>Retained earnings (Accumulated losses) [Member]CNY (¥)</t>
  </si>
  <si>
    <t>Non-controlling interests [Member]CNY (¥)</t>
  </si>
  <si>
    <t>Beginning Balance at Dec. 31, 2015</t>
  </si>
  <si>
    <t>Beginning Balance (in shares) at Dec. 31, 2015 | shares</t>
  </si>
  <si>
    <t>Share-based compensation expense</t>
  </si>
  <si>
    <t>Appropriation to statutory reserves</t>
  </si>
  <si>
    <t>Foreign currency exchange translation adjustment</t>
  </si>
  <si>
    <t>Exercise of share options</t>
  </si>
  <si>
    <t>Exercise of share options (in shares) | shares</t>
  </si>
  <si>
    <t>Accretion to redemption value of redeemable Non-controlling interests</t>
  </si>
  <si>
    <t>Ending Balance at Sep. 30, 2016</t>
  </si>
  <si>
    <t>Ending Balance (in shares) at Sep. 30, 2016 | shares</t>
  </si>
  <si>
    <t>Beginning Balance at Dec. 31, 2016</t>
  </si>
  <si>
    <t>Beginning Balance (in shares) at Dec. 31, 2016 | shares</t>
  </si>
  <si>
    <t>Ending Balance at Sep. 30, 2017</t>
  </si>
  <si>
    <t>Ending Balance (in shares) at Sep. 30, 2017 | shares</t>
  </si>
  <si>
    <t>CONDENSED CONSOLIDATED STATEMENTS OF CASH FLOWS</t>
  </si>
  <si>
    <t>Cash flows from operating activities:</t>
  </si>
  <si>
    <t>Adjustments to reconcile net income to net cash provided by/(used in) operating activities:</t>
  </si>
  <si>
    <t>Change in fair value of derivative liability -warrant liability</t>
  </si>
  <si>
    <t>Change in fair value of derivative liability -rate cap</t>
  </si>
  <si>
    <t>Share-based compensation charge</t>
  </si>
  <si>
    <t>Depreciation of property, plant and equipment</t>
  </si>
  <si>
    <t>Depreciation of project assets</t>
  </si>
  <si>
    <t>Amortization of land use rights</t>
  </si>
  <si>
    <t>Amortization of intangible assets</t>
  </si>
  <si>
    <t>Inventories provision</t>
  </si>
  <si>
    <t>Provision/(reversal of provision) for allowance of doubtful accounts</t>
  </si>
  <si>
    <t>Loss on disposal of property, plant and equipment</t>
  </si>
  <si>
    <t>(Gain)/Loss on disposal of intangible assets</t>
  </si>
  <si>
    <t>Guarantee service income</t>
  </si>
  <si>
    <t>Equity (Gain)/Loss of affiliated companies</t>
  </si>
  <si>
    <t>Deferred income taxes</t>
  </si>
  <si>
    <t>Investment income</t>
  </si>
  <si>
    <t>Exchange (gain)/loss, net</t>
  </si>
  <si>
    <t>Changes in operating assets and liabilities (net of impact of disposition):</t>
  </si>
  <si>
    <t>Increase in accounts receivable - third parties</t>
  </si>
  <si>
    <t>Decrease in accounts receivable - related parties</t>
  </si>
  <si>
    <t>Decrease in notes receivable - third parties</t>
  </si>
  <si>
    <t>Decrease in notes receivable - related parties</t>
  </si>
  <si>
    <t>Increase in advances to suppliers - third parties</t>
  </si>
  <si>
    <t>Decrease in advances to suppliers - related party</t>
  </si>
  <si>
    <t>Increase in other receivables - related party</t>
  </si>
  <si>
    <t>Increase in inventories</t>
  </si>
  <si>
    <t>Increase in prepayments and other current assets</t>
  </si>
  <si>
    <t>Increase in other assets-third parties</t>
  </si>
  <si>
    <t>Increase in accounts payable - third parties</t>
  </si>
  <si>
    <t>(Decrease)/Increase in accounts payable - related parties</t>
  </si>
  <si>
    <t>Increase in accrued payroll and welfare expenses</t>
  </si>
  <si>
    <t>Decrease in advances from - third parties</t>
  </si>
  <si>
    <t>Increase/(decrease) in income tax payables</t>
  </si>
  <si>
    <t>Increase in other payables and accruals - third parties</t>
  </si>
  <si>
    <t>Increase/(decrease) in other payables and accruals - related parties</t>
  </si>
  <si>
    <t>Net cash used by operating activities</t>
  </si>
  <si>
    <t>Cash flows from investing activities:</t>
  </si>
  <si>
    <t>Maturity of restricted short-term investments</t>
  </si>
  <si>
    <t>Maturity of short-term investments</t>
  </si>
  <si>
    <t>Cash received from Call Spread</t>
  </si>
  <si>
    <t>Proceeds from disposal of property, plant and equipment</t>
  </si>
  <si>
    <t>Proceeds from disposal of land use right</t>
  </si>
  <si>
    <t>Cash received from disposal of JinkoSolar Thailand</t>
  </si>
  <si>
    <t>Cash acquired, net of cash paid to third parties, for the acquisition of subsidiaries</t>
  </si>
  <si>
    <t>Decrease in restricted cash</t>
  </si>
  <si>
    <t>Purchase of property, plant and equipment</t>
  </si>
  <si>
    <t>Cash paid for project assets</t>
  </si>
  <si>
    <t>Cash paid for deposits related to construction of solar projects</t>
  </si>
  <si>
    <t>Cash paid for investments in affiliates</t>
  </si>
  <si>
    <t>Cash paid for land use rights</t>
  </si>
  <si>
    <t>Cash paid for deposits related to land use rights</t>
  </si>
  <si>
    <t>Purchase of intangible assets</t>
  </si>
  <si>
    <t>Purchase of restricted short-term investments</t>
  </si>
  <si>
    <t>Purchase of short-term investments</t>
  </si>
  <si>
    <t>Cash collected for disposal of Zhejiang Leasing</t>
  </si>
  <si>
    <t>Net cash used in investing activities</t>
  </si>
  <si>
    <t>Cash flows from financing activities:</t>
  </si>
  <si>
    <t>Proceeds from exercise of share options</t>
  </si>
  <si>
    <t>Proceeds from issuance of bonds</t>
  </si>
  <si>
    <t>Proceeds received from the seller-lessee, netting off the transaction costs</t>
  </si>
  <si>
    <t>Repayment of capital lease obligation</t>
  </si>
  <si>
    <t>Payment of deposit for capital lease</t>
  </si>
  <si>
    <t>Proceeds from borrowings</t>
  </si>
  <si>
    <t>Increase in notes payable</t>
  </si>
  <si>
    <t>Repurchase of convertible senior notes</t>
  </si>
  <si>
    <t>Repayment of borrowings with embedded warrants</t>
  </si>
  <si>
    <t>Repayment of bank borrowings</t>
  </si>
  <si>
    <t>Repayment of bonds payable</t>
  </si>
  <si>
    <t>Change in restricted cash for notes payable</t>
  </si>
  <si>
    <t>Net cash provided by financing activities</t>
  </si>
  <si>
    <t>Effect of foreign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come tax</t>
  </si>
  <si>
    <t>Cash paid for interest expenses (net of amounts capitalized)</t>
  </si>
  <si>
    <t>Supplemental disclosure of non-cash investing and financing cash flow information</t>
  </si>
  <si>
    <t>Purchases of property, plant and equipment included in other payables</t>
  </si>
  <si>
    <t>Purchases of project assets included in other payables</t>
  </si>
  <si>
    <t>Proceeds from exercise of share options received in subsequent period</t>
  </si>
  <si>
    <t>Change in fair value of derivatives</t>
  </si>
  <si>
    <t>Convertible senior notes [Member]</t>
  </si>
  <si>
    <t>Capped call options [Member]</t>
  </si>
  <si>
    <t>ORGANIZATION AND NATURE OF OPERATIONS</t>
  </si>
  <si>
    <t>ORGANIZATION AND NATURE OF OPERATIONS [Abstract]</t>
  </si>
  <si>
    <t xml:space="preserve"> 1. ORGANIZATION AND NATURE OF OPERATIONS JinkoSolar Holding Co., Ltd. (the "Company") was incorporated in the Cayman Islands on August 3, 2007. On May 14, 2010, the Company became listed on the New York Stock Exchange (“NYSE”) in the United States. The Company and its subsidiaries (collectively the “Group”) are principally engaged in the design, development, production and marketing of photovoltaic products and provision of solar system integration services as well as developing commercial solar power projects. JinkoSolar Technology Limited (“Paker”, formally known as Paker Technology Limited) was incorporated in Hong Kong as a limited liability company on November 10, 2006 by a Hong Kong citizen and a citizen of People's Republic of China ("the PRC"), who held the investment on behalf of three PRC shareholders (the "Shareholders") via a series of entrustment agreements. On December 16, 2008, all of the then existing shareholders of Paker exchanged their respective shares of Paker for equivalent classes of shares of the Company (the "Share Exchange"). As a result, Paker became a wholly-owned subsidiary of the Company. On December 13, 2006, Paker established Jinko Solar Co., Ltd. (“Jiangxi Jinko”) as a wholly foreign owned enterprise in Shangrao, Jiangxi province, the PRC. Subsidiaries Date of Place of Percentage JinkoSolar Technology Limited (“Paker”)* November 10, 2006 Hong Kong 100 % Jinko Solar Co., Ltd. (“Jiangxi Jinko”) December 13, 2006 PRC 100 % Zhejiang Jinko Solar Co., Ltd.("Zhejiang Jinko") June 30, 2009 PRC 100 % Jinko Solar Import and Export Co., Ltd. ("Jinko Import and Export") December 24, 2009 PRC 100 % JinkoSolar GmbH (“Jinko GmbH”) April 1, 2010 Germany 100 % Zhejiang Jinko Trading Co., Ltd.("Zhejiang Trading") June 13, 2010 PRC 100 % Xinjiang Jinko Solar Co., Ltd. May 30, 2016 PRC 100 % Yuhuan Jinko Solar Co., Ltd. July 29, 2016 PRC 100 % JinkoSolar (U.S.) Inc. ("Jinko US") August 19, 2010 USA 100 % Jiangxi Photovoltaic Materials Co., Ltd ("Jiangxi Materials") December 1, 2010 PRC 100 % JinkoSolar (Switzerland) AG(“Jinko Switzerland”) May 3, 2011 Switzerland 100 % JinkoSolar (US) Holdings Inc.(“Jinko US Holding”) June 7, 2011 USA 100 % JinkoSolar Italy S.R.L. (“Jinko Italy”) July 8, 2011 Italy 100 % JinkoSolar SAS (“Jinko France”) September 12, 2011 France 100 % Jinko Solar Canada Co., Ltd (“Jinko Canada”) November 18, 2011 Canada 100 % Jinko Solar Australia Holdings Co. Pty Ltd (“Jinko Australia”) December 7, 2011 Australia 100 % Jinko Solar Pty Ltd. (“JinkoSolar South Africa”) April 13, 2012 South Africa 100 % Jinko Solar Japan K.K. (“JinkoSolar Japan”) May 21, 2012 Japan 100 % Subsidiaries Date of Place of Percentage JinkoSolar Power Engineering Group Limited (“JinkoSolar Power”) November 12, 2013 Cayman 100 % JinkoSolar WWG Investment Co., Ltd. (“WWG Investment”) April 8, 2014 Cayman 100 % JinkoSolar Comércio do Brazil Ltda (“JinkoSolar Brazil”) January 14, 2014 Brazil 100 % Projinko Solar Portugal Unipessoal LDA. (“JinkoSolar Portugal”) February 20, 2014 Portugal 100 % JinkoSolar Mexico S.DE R.L. DE C.V. (“JinkoSolar Mexico”) February 25, 2014 Mexico 100 % Shanghai Jinko Financial Information Service Co., Ltd November 7, 2014 PRC 100 % Jinko Solar Technology SDN.BHD. (“JinkoSolar Malaysia”) January 21, 2015 Malaysia 100 % Jinko Huineng Technology Services Co., Ltd July 14, 2015 PRC 100 % Zhejiang Jinko Solar Power Sales Co., Ltd July 29, 2015 PRC 100 % JinkoSolar Enerji Teknolojileri Anonlm Sirketi April 13, 2017 Turkey 100 % Jinko Solar Sweihan (HK) Limited October 4, 2016 Hong Kong 100 % Jinko Solar (Shanghai) Managemet Co., Ltd July 25, 2012 PRC 100 % JinkoSolar Trading Privated Limted Februrary 6, 2017 India 100 % JinkoSolar LATAM Holding Limited August 22, 2017 Hong Kong 100 % JinkoSolar Middle East DMCC November 6, 2016 Emirates 100 % Jinko Power International (Hongkong) Limited July 10, 2015 Hong Kong 100 % JinkoSolar International Development Limited** August 28, 2015 Hong Kong 100 % Jinkosolar Household PV System Ltd. January 12, 2015 BVI 100 % Canton Best Limited(“Canton Best BVI”) September 16, 2013 BVI 100 % Wide Wealth Group Holding Limited(“Wide Wealth Hong Kong”) *** June 11, 2012 Hong Kong 100 % *In the fourth quarter of 2016, Paker disposed Zhejiang Jinko Financial Leasing Co., Ltd (“Zhejiang Leasing”) with the consideration of RMB 183 26.4 15.2 2.2 15.9 2.0 **In the fourth quarter of 2016, JinkoSolar International Development Limited disposed Jinko Solar (Thailand) Co. Ltd (“Jinko Thailand”) with the consideration of RMB 2.4 0.4 0.1 0.02 ***In the fourth quarter of 2016, Wide Wealth Hong Kong disposed all of the 55 250 225 45 225</t>
  </si>
  <si>
    <t>PRINCIPAL ACCOUNTING POLICIES</t>
  </si>
  <si>
    <t>PRINCIPAL ACCOUNTING POLICIES [Abstract]</t>
  </si>
  <si>
    <t xml:space="preserve"> 2. PRINCIPAL ACCOUNTING POLICIES a. Basis of presentation and use of estimates The accompanying unaudited condensed consolidated financial statements were prepared on a basis substantially consistent with the Company’s audited consolidated financial statements for the year ended December 31, 2016. These unaudited condensed consolidated financial statements have been prepared in accordance with United States generally accepted accounting principles (“US GAAP”) for interim financial information. In the opinion of the Company’s management, the accompanying unaudited condensed consolidated financial statements contain all normal recurring adjustments necessary for a fair statement of the Company’s interim condensed consolidated financial statements as of December 31, 2016 and September 30, 2017, and for the nine months ended September 30, 2016 and 2017. The year-end condensed balance sheet data as of December 31, 2016 was derived from audited financial statements, but does not include all disclosures required by accounting principles generally accepted in the United States of America. These unaudited interim condensed consolidated financial statements should be read in conjunction with the Company’s consolidated financial statements and related notes as of and for the year ended December 31, 2016. The preparation of unaudited condensed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receivables, provision for inventories and advances to suppliers, the purchase price allocation with respect to business combinations, impairment of long-lived assets, the economic useful lives of property, plant and equipment, project assets and intangible assets, certain accrued liabilities including accruals for warranty costs, guarantees, sales-leaseback, accounting for share-based compensation, fair value measurements of share-based compensation and financial instruments, legal contingencies, income taxes and related deferred tax valuation allowance. b. Consolidation The unaudited condensed consolidated financial statements include the financial statements of the Company and its subsidiaries. All significant transactions and balances among the Company and its subsidiaries have been eliminated upon consolidation. For the Group’s majority-owned subsidiaries, non-controlling interests is recognized to reflect the portion of their equity interests which are not attributable, directly or indirectly, to the Group Consolidated net income on the unaudited condensed consolidated statement of operation includes the net income attributable to non-controlling interests. The cumulative results of operations attributable to non-controlling interests are recorded as non-controlling interests in the Group’s unaudited condensed consolidated balance sheets. Cash flows related to transactions with non-controlling interests are presented under financing activities in the unaudited condensed consolidated statements of cash flows. 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unaudited condensed consolidated statement of operations,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d. Foreign currency translation The Group's reporting currency is the Renminbi (“RMB”), the official currency in the PRC. The Company and certain subsidiaries use RMB as their functional currency.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unaudited condensed consolidated statements of operations. Monetary assets and liabilities denominated in foreign currencies are translated into RMB using the applicable exchange rates quoted by the PBOC at the applicable balance sheet dates. All such exchange gains or losses are included in exchange loss in the unaudited condensed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unaudited condensed consolidated statement of comprehensive income/(loss).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quivalents and restricted cash denominated in CNY amounted to CNY 4,136.5 million and CNY 4,686.4 million as of December 31, 2016 and September 30, 2017, respectively. e. Cash and cash equivalents Cash and cash equivalents represent cash on hand and demand deposits placed with banks or other financial institutions, which have original maturities of three months or less. f. Restricted cash Restricted cash represents deposits legally held by banks which are not available for the Group's general use. These deposits are held as collateral for issuance of letters of credit or guarantee, bank acceptance notes to vendors for purchase of machinery and inventories and forward contracts. g. Restricted short-term investments Restricted short-term investments represent the time deposits legally hold by banks with original maturities longer than three months and less than one year, which are held as collateral for issuance of letters of credit, guarantee, bank acceptance notes or deposits for short-term borrowings. h. Available-for-sale investment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are reported at fair value, with unrealized gains and losses included in earnings. Debt and equity securities not classified as either held-to-maturity securities or trading securities are classified as available-for-sale investments and are reported at fair value, with unrealized gains and losses recognized in accumulated other comprehensive income. Subsequent to initial recognition, available-for-sale investment is measured at fair value with changes in fair value recognized in accumulated other comprehensive income included in shareholders’ equity. When there is objective evidence that the investment is impaired, the cumulative losses from the declines in fair value that had been recognized directly in accumulated other comprehensive income are removed from equity and recognized in the statement of operations. When the available-for-sale investment is sold, the cumulative fair value adjustments previously recognized in accumulated other comprehensive income are recognized in the statement of operations. The Group evaluates the investments periodically for possible other-than temporary impairment.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cost. On September 20, 2013, the parent company (“Issuer”) of one of the Company’s customers issued convertible bond (“Bond”) to the Company in order to settle the outstanding receivables owed by that customer of EUR 2,948,489. The Bond matured on December 31, 2015. Each Bond is convertible into one share at 1:1 ratio during September 1, 2014 to December 31, 2014, or June 1, 2015 to December 31, 2015. The Bond bears a simple interest of 5% per annum and is payable every six months in arrears on June 30 and December 31 of each year from 2013 to 2015. The Issuer, at any time, may redeem all the Bond outstanding by paying a sum of money at an amount equal to the greater of (1) the total nominal value of the Bond plus outstanding interest and (2) the counter- value. Upon maturity, the outstanding Bond will be reimbursed at the nominal value together with the accrued and unpaid interests. The Company recorded such Bond as available-for-sale instruments as its intent is to convert the Bond into common shares when the common share price appreciates over its nominal value during the two convertible periods, and recorded the fair value change in the Bond in accumulated other comprehensive income. In December 2015, upon the maturity of the Bond, the Company decided to waive the conversion right and choose to collect the total outstanding balance in cash. On December 21, 2015, the customer entered into a repayment arrangement with the Company. Considering the uncertainties of the cash collection, the Company provided full provision to the outstanding receivable of RMB10,287,626 as of December 31, 2016 and September 30, 2017. The Company subsequently collected the cash and reversed the provision of RMB10,197,934 during the nine months ended September 30 2016. i.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nd the restricted cash held as collateral for issuance of bank acceptance notes as financing activities. Notes receivable and payable are typically non-interest bearing and have maturities of less than six months. j. Accounts receivable Specific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will execute a sales order with a customer and arrange for shipment only if its credit assessment concludes that the collectability with such customer is reasonably assured.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k.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No provision of advance to suppliers was recorded during the nine months ended September 30, 2016 and 2017, respectively. l. Inventories Inventories are stated at the lower of cost or market.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loss provision recorded related to these long-term contracts for the nine months ended September 30, 2016 and September 30, 2017. m.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Buildings 20 years Machinery and equipment 10 years Furniture, fixture and office equipment 3-5 years Motor vehicles 4-5 years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unaudited condensed consolidated statement of operations upon disposal. n. Project Assets, net Project assets represented the costs of solar power plants held for generation of electricity revenue and solar power plants under construction. Project assets are stated in the unaudited condensed consolidated balance sheets at cost less accumulated depreciation and impairment provision, if any. 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 Costs capitalized in the construction of solar power plants under development will be transferred to complete solar power plants upon completion and when they are ready for intended use, which is at the point of time when the solar power plant is connected to grids and begins to generate electricity. Depreciation of the completed solar power plant commences once the solar power plant is ready for intended use. Depreciation is computed using the straight-line method over the expected life of 20 years. After the disposition of the domestic downstream solar projects business in the fourth quarter of 2016, project assets as of December 31, 2016 and September 30, 2017 are all relate to solar power plants constructed out of China. o. Assets held for sale Long-lived assets to be sold shall b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p. Interest Capitalization 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associated with the project assets of discontinued operations for the nine months ended September 30, 2016 and 2017 were RMB48,779,722, and nil, respectively. Interest expense capitalized associated with the construction projects of continuing operation for the nine months ended September 30, 2016 and 2017 were RMB7,407,115 and RMB11,842,793, respectively. q. Land use rights and land lease a.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and cash outflows related to acquisition of land use right as investing activities. Land use rights are carried at cost less accumulated amortization and impairment losses, if any. Amortization is computed using the straight-line method over the term specified in the land use right certificate for 50 years or 70 years, as applicable. b. Land lease 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 with the lease payments being recognised over the lease periods of 20 years to 50 years as operating expenses. Such land lease payments are classified as operating cash outflows. r. Intangible assets Intangible assets include purchased software and fees paid to register trademarks and are amortized on a straight-line basis over their estimated useful lives, which are 5 or 10 years, respectively. s.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unaudited condensed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Unaudited condensed consolidated net income on the unaudited condensed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unaudited condensed consolidated balance sheets. Cash flows related to transactions with non-controlling interests are presented under financing activities in the unaudited condensed consolidated statements of cash flows when applicable. t. Investments in affiliat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unaudited condensed consolidated financial statements. Cost method is used for investments over which the Company does not have the ability to exercise significant influence. Investment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u. Impairment of long-lived assets 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 v. Leases 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 For a sale-leaseback transaction, when the transaction involves real estate or integral equipment, sale-leaseback accounting shall be used by a seller-lessee only if the transaction includes all of the following a) A normal leaseback; b) Payment terms and provisions that adequately demonstrate the buyer-lessor's initial and continuing investment in the property;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capital lease. If a sale-leaseback transaction does not qualify for sale-leaseback accounting because of a</t>
  </si>
  <si>
    <t>DISCONTINUED OPERATIONS</t>
  </si>
  <si>
    <t>Discontinued Operations and Disposal Groups [Abstract]</t>
  </si>
  <si>
    <t>Disposal Groups, Including Discontinued Operations, Disclosure</t>
  </si>
  <si>
    <t xml:space="preserve"> 3. DISCONTINUED OPERATIONS On October 31, 2016, the Company completed the sale of all of the 55 250 55 In Conjunction, the Company repurchased all of its Series A, Series A-1 and Series A-2 redeemable convertible preferred shares (Note 8) with considerations of US$ 225 45 225 As a result of the above transactions, the Company disposed of its downstream business and received US$250 million (RMB1,693.2 million) in cash. Results of operations related to Jiangxi Jinko Engineering, including comparatives, were reported as income from discontinued operations. Upon the disposition of Jiangxi Jinko Engineering, the Company provided the loan guarantee and redemption guarantee to Jiangxi Jinko Engineering (Note 30). For the nine months 2016 RMB Revenues 846,363,633 Cost of revenues (349,818,710) Gross Profit 496,544,923 Operating expenses General and administrative (148,134,266) Total operating expenses (148,134,266) Income from operations 348,410,657 Interest expenses, net (182,980,613) Exchange loss (25,451,581) Change in fair value of forward contracts (8,889,553) Other income, net 594,651 Subsidy income 132,010 Equity income in affiliated companies 13,726,179 Income from discontinued operations before income taxes 145,541,750 Income tax expense, net (1,445,713) Income from discontinued operations, net of tax 144,096,037 For the nine months 2016 RMB Cash flows generated from/(used in ) discontinued operations Net cash used in operating activities (1,013,393,800) Net cash used in investing activities (2,566,757,361) Net cash provided by financing activities 3,720,793,313 Net increase in cash and cash equivalent 140,642,152 </t>
  </si>
  <si>
    <t>REVENUES</t>
  </si>
  <si>
    <t>REVENUES [Abstract]</t>
  </si>
  <si>
    <t xml:space="preserve"> REVENUES For the nine months ended September 30 2016 2017 RMB RMB Sales of solar modules 15,931,074,866 19,412,165,943 Sales of silicon wafers 79,667,980 356,472,986 Sales of solar cells 76,691,566 338,672,041 Sales of recovered silicon materials 860,047 - Solar system integration projects 181,020,300 - Revenue from generated electricity 9,820,220 12,993,003 Total 16,279,134,979 20,120,303,973 The following table summarizes the Group's net revenues generated in respective geographic locations: For the nine months ended September 30 2016 2017 RMB RMB Inside China (including Hong Kong and Taiwan) 6,086,285,016 8,501,738,100 Outside China America 5,356,137,566 2,777,222,746 Mexico 116,988,295 1,824,579,599 Brazil 223,624,225 1,299,569,628 India 608,737,132 1,239,407,742 Japan 757,201,152 981,104,967 Turkey 296,017,725 945,425,224 Australia 189,498,975 427,359,819 Jordan 155,576,677 372,373,004 UK 295,302,719 159,318,397 Chile 897,344,142 12,891,683 Rest of the world 1,296,421,355 1,579,313,064 Total 16,279,134,979 20,120,303,973 </t>
  </si>
  <si>
    <t>OTHER INCOME/(EXPENSES), NET</t>
  </si>
  <si>
    <t>Other Income and Expenses [Abstract]</t>
  </si>
  <si>
    <t xml:space="preserve"> OTHER INCOME/(EXPENSES), NET 2016 2017 RMB RMB Guarantee income - 42,745,221 Donations (668,371) (3,920,795) Total (668,371) 38,824,426 In 2016, the Group issued debt payment guarantees and redemption guarantees in favor of Jiangxi Jinko Engineering, a related party, and the redemption guarantees were terminated in June, 2017 (Note 30). The guarantee liability would be amortized in straight line during the guarantee period by recoding credit to other income</t>
  </si>
  <si>
    <t>SEGMENT REPORT</t>
  </si>
  <si>
    <t>SEGMENT REPORT [Abstract]</t>
  </si>
  <si>
    <t xml:space="preserve"> SEGMENT REPORT In accordance with FASB ASC 280-010-50-22, the Company considered what financial information is included in the measures of segment profit or loss reviewed by the Company’s chief operating decision maker (“CODM”) or are otherwise regularly provided to the CODM, to determine whether to report or disclose a measure of profit or loss and total assets for each reportable segment. The specific items or accounts included in the measure of segment profit or loss reviewed by the Company’s CODM or are otherwise regularly provided to the CODM are: revenue from external customer, gross profit/(loss), interest income and expenses, and income /(loss) before income taxes. The basis of accounting for recording revenue from external customer, interest income and expenses, and income/(loss) before income taxes is in conformity with the accounting policies used in the consolidated financial statements, and such segment financial information is prepared and disclosed in accordance with aforementioned accounting basis, is on the same basis by which the Company reports internally to its chief operating decision maker. The Company’s operating segments had certain of their own dedicated administrative and corporate key functions, such as accounting, administration, procurements, marketing, corporate legal and human resource. Costs for these functions are recorded and included in the respective selling, general and administrative costs for each of our segment. The Company allocates corporate costs to each segments based upon the estimated benefits, which are determined based on estimated time spent by corporate employees, provided to each segment from these corporate functions. The Company’s first segment was and is the vertically integrated solar power products manufacturing business (“manufacturing segment”), from silicon ingots, wafers, cells to solar modules. The Company disposed the downstream solar projects segment in the fourth quarter of 2016.</t>
  </si>
  <si>
    <t>TAXATION</t>
  </si>
  <si>
    <t>TAXATION [Abstract]</t>
  </si>
  <si>
    <t xml:space="preserve"> 7. TAXATION The Company and its subsidiaries file separate income tax returns. Cayman Islands Under the current laws of the Cayman Islands, the Company and its subsidiaries in Cayman Islands are not subject to tax on its income or capital gains. In addition, upon any payment of dividends by the Company, no Cayman Islands withholding tax is imposed. British Virgin Islands Under the current laws of the British Virgin Islands(“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5 15 Under the CIT Law, 10% withholding income tax ("WHT") will be levied on foreign investors for dividend distributions from foreign invested enterprises' profit earned after January 1, 2008. For certain treaty jurisdictions such as Hong Kong which has signed double tax arrangement with the PRC, the applicable WHT rate could be reduced to 5% if foreign investors directly hold at least 25% shares of invested enterprises at any time throughout the 12-month period preceding the entitlement to the dividends and they are also qualified as beneficial owners to enjoy the treaty benefit. Deferred income taxes are not provided on undistributed earnings of the Company's subsidiaries that are intended to be permanently reinvested in China. Cumulative undistributed earnings of the Company's PRC subsidiaries intended to be permanently reinvested totalled RMB 2,869,500,611 3,175,679,337 143,475,031 158,783,967 Hong Kong The Company's subsidiaries established in Hong Kong are subject to Hong Kong profit tax at a rate of 16.5 Luxemburg Jinko Luxemburg is incorporated in Luxemburg and is subject to corporate income tax at 28.8 Japan Jinko Japan is incorporated in Japan and is subject to corporate income tax at 38.0 European Countries Jinko Switzerland is incorporated in Switzerland and according to its current business model where it employs limited staff and generates income exclusively from trading activities conducted outside Switzerland, is subject to a combined federal, cantonal and communal tax rate of 8.5 Jinko GMBH is incorporated in Germany and is subject to Germany profit tax rate of approximately 33 Jinko Italy is incorporated in Italy and is subject to corporate income tax at 31.4 Jinko France is incorporated in France and is subject to corporate income tax at 33.33 Jinko Portugal is incorporated in Portugal and is subject to corporate income tax at 23 United States Both Jinko US and Jinko US Holding are incorporated in Delaware, the United States. Jinko US and Jinko US Holding do not conduct any business in Delaware, thus, they are not subject to Delaware State income tax. Jinko US conducts business in California. It is subject to a progressive federal corporate income tax from 15 35 8.84 Canada Jinko Canada is incorporated in Canada and is subject to a federal corporate income tax of 15 11.5 Australia Jinko Australia is incorporated in Australia and is subject to corporate income tax at 30 South Africa Jinko South Africa is incorporated in South Africa and is subject to corporate income tax at 28 Brazil Jinko Brazil is incorporated in Brazil and is subject to corporate income tax at 15 Mexico Jinko Mexico is incorporated in Mexico and is subject to corporate income tax at 30 Composition of Income Tax Expense For the nine months ended September 30 2016 2017 RMB RMB Deferred tax benefits 1,127,377 - Current Income tax (expense)/benefit (307,814,704) 26,466,952 Income tax (expense)/benefit, net (306,687,327) 26,466,952 The Company adopted ASC 740-27-30-36 approach for interim period tax computation and reporting. In the second quarter of 2017, the Company recorded income tax benefit of RMB 39,821,775 265,478,500</t>
  </si>
  <si>
    <t>REDEEMABLE NON-CONTROLLING INTERESTS</t>
  </si>
  <si>
    <t>REDEEMABLE NON-CONTROLLING INTERESTS [Abstract]</t>
  </si>
  <si>
    <t xml:space="preserve"> 8. REDEEMABLE NON-CONTROLLING INTERESTS In July 2014, JinkoSolar Power, one of the Company’s wholly owned subsidiaries, entered into preferred share agreements with certain investors (“preferred shareholders”) to issue 25,532 26,809 5,106 3,917 225 1,385 45 55 Pursuant to the preferred share agreement, the preferred shareholders have the right to convert all or any portion of their preferred shareholdings into ordinary shares of JinkoSolar Power at the initial conversion ratio of 1:1 at any time after the date of issuance of the preferred shares. Conversion ratio is subject to adjustment for dilution, including but not limited to stock splits, stock dividends and recapitalization, In addition, the Preferred Shares will automatically convert into the Company’s ordinary shares upon the occurrence of a qualified initial public offering (IPO), at the then effective and applicable conversion price. The shareholders also have the right to require JinkoSolar Power, the Company and WWG Investment, which is a wholly owned subsidiary of the Company and the intermediate holding company that directly holds JinkoSolar Power, to redeem the preferred shares under certain conditions. Because the series A preferred shares issued by JinkoSolar Power are redeemable at a determinable price on a determinable date, at the option of the holder, or upon occurrence of an event that is not solely within the control of the issuer. Accordingly, the redeemable preferred shares issued by JinkoSolar Power are recorded and accounted for as redeemable non-controlling interests outside of permanent equity in the Group’s consolidated balance sheets in accordance with ASC 480-10-S99-3A. Because the applicable operative agreements do not give the preferred shareholders a contractual right to participate in JinkoSolar Power’s earnings or dividends on an actual or if-convertible basis, no earnings or loss of JinkoSolar Power will be allocated at the Company level to the redeemable noncontrolling interests. The Group accretes for the difference between the initial carrying value and the ultimate redemption price to the earliest possible redemption date using the effective interest method. The accretion, which increases the carrying value of the redeemable noncontrolling interests, is recorded against retained earnings, or in the absence of retained earnings, by increasing the accumulated deficit. Together with the disposition of Jiangxi Jinko Engineering, Jinko Solar Power repurchased all of the Series A redeemable convertible preferred shares (Note 8) with considerations of USD 225 45 45 For the nine months ended September 30 2016 2017 RMB RMB Beginning Balance 1,607,925,732 - Accretion to redemption value of redeemable non-controlling interests 142,701,878 - Ending Balance 1,750,627,610 - </t>
  </si>
  <si>
    <t>ACQUISITION OF SOLAR POWER PLANTS</t>
  </si>
  <si>
    <t>ACQUISITION OF SOLAR POWER PLANTS [Abstract]</t>
  </si>
  <si>
    <t xml:space="preserve"> 9. ACQUISITION OF SOLAR POWER PLANTS In August 2016, the Group completed the transactions to acquire 100 71.7 RMB Total assets acquired 574,202,912 Total liabilities acquired (502,532,912) Net assets acquired 71,670,000 Total considerations 71,670,000 Based on the Group’s assessment, the revenue and net earnings of Yanshan were not considered material to the Group both individually and in aggregate for the year ended December 31, 2016. Pro forma results of operations for the acquisitions described above have not been presented because they are not material to the consolidated statements of operations and comprehensive income, either individually or in aggregate. Assets acquired through the acquisition were mainly project assets related to the solar power plant in Yanshan, and liabilities mainly represented payables in connection with the construction of the solar power plants. The above power plant was disposed of as part of the disposition of downstream solar project business.</t>
  </si>
  <si>
    <t>ACCOUNTS RECEIVABLE, NET-THIRD PARTIES</t>
  </si>
  <si>
    <t>ACCOUNTS RECEIVABLE, NET-THIRD PARTIES [Abstract]</t>
  </si>
  <si>
    <t xml:space="preserve"> 10. ACCOUNTS RECEIVABLE, NETTHIRD PARTIES 2016 2017 December 31 September 30 RMB RMB Accounts receivables 5,130,289,380 6,071,051,859 Allowance for doubtful accounts (376,574,061) (248,857,475) Accounts receivable, net 4,753,715,319 5,822,194,384 As of December 31, 2016 and September 30, 2017, accounts receivable with net book value of nil and RMB 77,000,000 For the nine months ended September 30 2016 2017 RMB RMB At beginning of period 335,713,383 376,574,061 Addition 204,751,238 78,801,425 Write-off - 9,718,086 Reversal (129,647,577) (216,236,097) At end of period 410,817,044 248,857,475 Group assesses creditworthiness of customers before granting any credit terms. This assessment is primarily based on reviewing of customer’s financial statements and historical collection records, discussion with customers’ senior management, and reviewing of information provided by third parties, such as Dun &amp;; Bradstreet and the insurance company that ultimately insures the Group against customer credit default. The significant bad debt reversal represents the cash collection of the fully reserved long-term receivables. The Company made bad debt provisions for certain long-term receivables in prior years which were in line with the adverse economic environment in solar industry. With the recovery of solar industry since 2013, the Company made its best effort to improve the cash collection for the long-aged accounts receivables. The cash received was recorded as the reversal of prior year bad debt allowance.</t>
  </si>
  <si>
    <t>ADVANCES TO SUPPLIERS, NET - THIRD PARTIES</t>
  </si>
  <si>
    <t>ADVANCES TO SUPPLIERS, NET - THIRD PARTY [Abstract]</t>
  </si>
  <si>
    <t>ADVANCES TO SUPPLIERS, NET - THIRD PARTY</t>
  </si>
  <si>
    <t xml:space="preserve"> 11. ADVANCES TO SUPPLIERS, NET  THIRD PARTIES 2016 2017 December 31 September 30 RMB RMB Advances to suppliers - current 333,291,005 615,218,757 Provision for advances to suppliers (7,524,746) (7,524,746) Advances to suppliers, net 325,766,259 607,694,011 No provision was recorded for the nine months ended September 30, 2016 and 2017, respectively. As of December 31, 2016 and September 30, 2017, advances to suppliers with term of less than 1 year mainly represent payments for procurement of recoverable silicon materials, virgin polysilicon and solar cells and the Group has delivery plan with the respective suppliers to receive the materials in the next twelve months.</t>
  </si>
  <si>
    <t>INVENTORIES</t>
  </si>
  <si>
    <t>INVENTORIES [Abstract]</t>
  </si>
  <si>
    <t xml:space="preserve"> 12. INVENTORIES 2016 2017 December 31 September 30 RMB RMB Raw materials 943,958,480 1,073,245,774 Work-in-progress 809,571,580 955,790,283 Finished goods 2,719,984,637 3,213,103,312 Total 4,473,514,697 5,242,139,369 Write-down of the carrying amount of inventory to its estimated market value was RMB 267,788,965 249,610,511 As of and December 31, 2016 and September 30, 2017, inventories with net book value of RMB 61,000,000 61,000,000</t>
  </si>
  <si>
    <t>PREPAYMENTS AND OTHER CURRENT ASSETS</t>
  </si>
  <si>
    <t>PREPAYMENTS AND OTHER CURRENT ASSETS [Abstract]</t>
  </si>
  <si>
    <t xml:space="preserve"> 13. PREPAYMENTS AND OTHER CURRENT ASSETS 2016 2017 December 31 September 30 RMB RMB Value-added tax deductible 286,198,731 482,274,196 Deposit for customer duty, bidding and others 154,023,704 292,593,448 Receivables related to disposal of subsidiaries 185,380,069 169,726,200 Receivables related to a sales leaseback transaction - 150,000,000 Prepayment for income tax 24,323,033 124,590,665 Receivables related to discount from a supplier - 44,637,018 Prepaid commission 2,013,070 30,295,728 Prepaid insurance premium 19,237,805 22,564,983 Receivables related to disposal of land use right 23,172,107 14,571,587 Rental deposit and prepayment 5,897,704 13,692,410 Employee advances 8,584,936 11,988,115 Prepaid professional service fee 4,095,436 8,863,758 Receivables of option exercised 6,135,783 - Others 47,581,875 60,657,598 Total 766,644,253 1,426,455,706 Value-added tax deductible represented the balance that the Group can utilize to deduct its value-added tax liability within the next 12 As of December 31, 2016 and September 30, 2017, all of the employee advances were business related, interest-free, not collateralized and will be repaid or settled within one year from the respective balance sheet dates.</t>
  </si>
  <si>
    <t>INVESTMENTS IN AFFILIATES</t>
  </si>
  <si>
    <t>INVESTMENTS IN AFFILIATES [Abstract]</t>
  </si>
  <si>
    <t xml:space="preserve"> 14. INVESTMENTS IN AFFILIATES Investments accounted for under the equity method. On December 20, 2012, Jinko Power Co., Ltd, a fully owned subsidiary of Jiangxi Jinko Engineering, signed a strategic cooperation agreement with Jinchuan Group Co., Ltd. (“Jinchuan Group”), a Chinese state-owned enterprise, to jointly invest in and establish a company named Gansu Jintai Electronic Power Co., Ltd. (“Gansu Jintai” or “investee”), to develop 200 MW photovoltaic (“PV”) solar power plant in Jinchang, Gansu Province, China. Jinko Power Co., Ltd holds 28 13,726,179 The above investment is disposed as part of the disposition of downstream solar project segment (Note 3). On February 26, 2017, JinkoSolar signed a shareholder agreement with AxiaPower Holdings B.V. (“Axia”), a subsidiary of Marubeni Corporation, to jointly invest in and establish a company named SweihanSolar Holding Company Limited (“SSHC”) to hold 40 50 568,928 On March 30, 2017, JinkoSolar signed a shareholder agreement with Yangzhou Tiansheng PV-Tech Co., Ltd., a Chinese PV enterprise, to jointly invest in and establish a company named Jiangsu Jinko-Tiansheng Co., Ltd. (“Jinko-Tiansheng”) to process and assemble the PV modules as OEM manufacturer in Jiangsu province, China. On July 7, 2017, JinkoSolar completed the first capital injection amounted to RMB 15,000,000 30 62,874 Investments accounted for under the cost method In May 2012, the Group acquired a 9 7,200,000 7.2</t>
  </si>
  <si>
    <t>PROPERTY, PLANT AND EQUIPMENT, NET</t>
  </si>
  <si>
    <t>PROPERTY, PLANT AND EQUIPMENT, NET [Abstract]</t>
  </si>
  <si>
    <t xml:space="preserve"> 15. PROPERTY, PLANT AND EQUIPMENT, NET 2016 2017 December 31 September 30 RMB RMB Buildings 1,429,839,237 1,552,694,920 Machinery and equipment 4,886,493,031 6,032,310,372 Motor vehicles 34,434,859 30,043,806 Furniture, fixture and office equipment 136,797,799 204,796,334 6,487,564,926 7,819,845,432 Less: Accumulated depreciation (2,028,991,593) (2,212,405,232) Less: Impairment (51,439,373) (26,181,582) Subtotal 4,407,133,960 5,581,258,618 Construction in progress 331,547,393 446,910,005 Property, plant and equipment, net 4,738,681,353 6,028,168,623 Depreciation expenses were RMB 341,558,437 419,333,465 Construction in progress primarily represents the construction of new production line. Costs incurred in the construction are capitalized and transferred to property and equipment upon completion, at which time depreciation commences. For the nine months ended September 30, 2016 and September 30, 2017, the Group recorded impairment of RMB 103,146,548 As of December 31, 2016 and September 30, 2017, certain property, plant and equipment with net book value amounting of RMB 1,899,053,100 1,919,724,162</t>
  </si>
  <si>
    <t>PROJECT ASSETS, NET</t>
  </si>
  <si>
    <t>PROJECT ASSETS [Abstract]</t>
  </si>
  <si>
    <t xml:space="preserve"> 16. PROJECT ASSETS, NET Project assets represent the overseas solar projects operated by the Company after the disposition of downstream solar projects. In the year ended December 31,2016, the Company obtained two small solar projects in Italy as the settlement of the accounts receivables. In addition, the Company commenced developing solar power projects in overseas which are still under construction. Project assets and related accumulated depreciation are as follows: 2016 2017 December 31 September 30 RMB RMB Completed 30,188,445 32,804,285 Under construction 31,935,354 196,313,031 Less: Accumulated depreciation (7,060,303) (9,936,696) Project Assets, net 55,063,496 219,180,620 </t>
  </si>
  <si>
    <t>LAND USE RIGHTS, NET</t>
  </si>
  <si>
    <t>LAND USE RIGHTS, NET [Abstract]</t>
  </si>
  <si>
    <t xml:space="preserve"> 17. LAND USE RIGHTS, NET 50 70 2016 2017 December 31 September 30 RMB RMB Land use rights 495,555,226 498,028,567 Less: accumulated amortization (44,614,631) (50,412,693) Land use rights, net 450,940,595 447,615,874 Amortization expense was RMB 5,565,393 6,263,953 9,143,435 The Company disposed certain of its land use rights and recognized the gain of RMB 3,727,161 As of December 31, 2016 and September 30, 2017, certain land use rights with net book value of RMB 120,325,828 209,742,988</t>
  </si>
  <si>
    <t>INTANGIBLE ASSETS, NET</t>
  </si>
  <si>
    <t>INTANGIBLE ASSETS, NET [Abstract]</t>
  </si>
  <si>
    <t xml:space="preserve"> 18. INTANGIBLE ASSETS, NET Intangible assets and their related amortization are as follow: 2016 2017 December 31 September 30 RMB RMB Trademark 3,071,480 3,260,160 Computer software 24,964,233 33,398,770 Less: accumulated amortization (7,738,986) (10,193,294) Intangible assets, net 20,296,727 26,465,636 Amortization expense was RMB 1,692,336 2,502,109</t>
  </si>
  <si>
    <t>OTHER ASSETS - THIRD PARTIES</t>
  </si>
  <si>
    <t>OTHER ASSETS [Abstract]</t>
  </si>
  <si>
    <t>OTHER ASSETS</t>
  </si>
  <si>
    <t xml:space="preserve"> 19. OTHER ASSETS  THIRD PARTIES Other assets consisted of the following: 2016 2017 December 31 September 30 RMB RMB Prepayment for warranty insurance premium 103,714,696 115,014,932 Prepayments for purchase of property, plant and equipment 491,201,438 393,097,204 Deferred losses related to sales leaseback transactions - 259,585,756 Deposit for rent and others - 67,775,934 Prepayment for land use rights - 25,955,000 Deferred charges 22,863,614 22,863,614 Total 617,779,748 884,292,440 </t>
  </si>
  <si>
    <t>OTHER PAYABLES AND ACCRUALS</t>
  </si>
  <si>
    <t>OTHER PAYABLES AND ACCRUALS [Abstract]</t>
  </si>
  <si>
    <t xml:space="preserve"> 20. OTHER PAYABLES AND ACCRUALS Other payables and accruals consisted of the following: 2016 2017 December 31 September 30 RMB RMB Payables for purchases of property, plant and equipment 410,243,197 645,400,061 Freight payables 208,186,310 360,346,845 Sale-lease back payable 59,553,667 243,819,837 Value-added tax and other tax payable 84,469,920 74,935,787 Accrued warranty cost 64,045,946 74,255,307 Payables for project assets 83,369 46,535,853 Accrued utilities, rentals and interests 36,748,524 33,312,161 Contracted labor fee 25,873,505 23,139,204 Commission payable 1,125,092 17,687,619 Countervailing and anti-dumping duties 15,033,545 11,147,881 Accrued professional service fees 11,378,367 9,911,942 Government grants related to assets 21,436,902 7,542,960 Public offering issuance cost 2,328,174 2,328,174 Insurance premium payables 735,408 829,890 Others 78,178,445 28,065,480 Total 1,019,420,371 1,579,259,001 </t>
  </si>
  <si>
    <t>BONDS PAYABLE AND ACCRUED INTEREST</t>
  </si>
  <si>
    <t>BONDS PAYABLE AND ACCRUED INTEREST [Abstract]</t>
  </si>
  <si>
    <t xml:space="preserve"> 21. BONDS PAYABLE AND ACCRUED INTEREST On January 29, 2013, Jiangxi Jinko issued a six-year bond with an aggregate principal amount of RMB 800,000,000 8.99 January 28, 2019 Bonds payable are all issued at face value, unsecured from the issuance date. The Company has repurchased the bond with the face value of RMB 800,000,000 On July 17 2017, Jiangxi Jinko issued a three year medium term notes (“MTN”) with an aggregate principal of RMB 300,000,000 7.37 July 17, 2020 4,606,250 Medium term notes are all issued at face value, unsecured from the issuance date. According to ASU 2015-03, the MTN issuance costs amounted to RMB 2,100,000</t>
  </si>
  <si>
    <t>BORROWINGS</t>
  </si>
  <si>
    <t>BORROWINGS [Abstract]</t>
  </si>
  <si>
    <t xml:space="preserve"> 22. BORROWINGS (a) 2017 December 31 September 30 RMB RMB Short-term bank borrowings 5,245,641,157 6,779,535,089 Long-term bank borrowingscurrent portion 242,987,883 143,792,342 Total short-term borrowings 5,488,629,040 6,923,327,431 The short-term bank borrowings outstanding as of December 31, 2016 and September 30, 2017 carried a weighted average interest rate of 3.72 3.02 18,947,532 3,138,608,373 367,931,907 In August 2015, Jiangxi Jinko entered into a 20-month RMB 700.0 1.15 4.57 As of September 30, 2017, the Group had short-term bank borrowings of RMB 3,626,859,553 77,000,000 3,219,467,878 · Borrowings of RMB 462,187,210 911,617,240 23,000,000 226,369,000 195,124,860 94,907,670 · Borrowings of RMB 52,587,185 · Borrowings of RMB 163,751,371 · Borrowings of RMB 10,000,000 · Borrowings of RMB 1,079,923,342 833,000,000 186,000,000 266,000,000 34,500,000 20,000,000 300,000,000 209,742,988 671,343,331 1,248,380,831 61,000,000 (b) 2016 2017 December 31 September 30 RMB RMB Long-term bank borrowings 731,507,442 605,841,536 Less: Current portion (242,987,883) (143,792,342) Total long-term borrowings 488,519,559 462,049,194 Twelve months ended September 30, RMB 2018 143,792,342 2019 146,369,000 Thereafter 315,680,194 Total 605,841,536 1) Long-term bank borrowings · In 2016, the Company entered into a 3 20,000,000 3 50,000,000 · In 2015, the Company entered into a 3 3.0 · In 2015 and 2016, the Company entered into loan agreements with the Export-Import Bank of China for an aggregate amount of RMB 609,283,000 399,107,000 126,369,000 3.82 · In 2016, the Company entered into a 10 87,880,000 5.39 76,913,136 7,423,342 189,676,377 · On May 17th 2017, JinkoSolar Sweihan (HK) Limited entered into a 3 6,000,000 39,821,400 5.62 2) Long-term borrowings with embedded warrants In July 2015, JinkoSolar Power entered into a loan agreement with Credit Suisse and 6 150,000,000 6 4,000,000 In conjunction with the loan agreement, JinkoSolar Power issued 6,750 0.675 7 0.0000001 0.675 1.425 2.10 The warrant holders have the put rights to request JinkoSolar Power to purchase all or part of its outstanding warrants in case of a put event, where a) an IPO occurs prior to the Final Maturity Date of the loan (January 10, 2017); b) an IPO has not occurred as at the Final Maturity Date; c) all of the Loan is repaid, or becomes due and payable, prior to the Final Maturity Date of the loan facility; or d) an event of default occurs and (if the Loan is then outstanding) there is an acceleration of the loan prior to the Final Maturity Date. The repurchase price is equal to the aggregate of: (a) an amount that would give an internal rate of return of 10 In accordance with ASC subtopic 480, the warrants are legally detachable and separately exercisable from the loan and thus accounted for as a freestanding instrument. As the warrant holder can either exercise the warrant to subscribe for fully-paid ordinary shares, or elect for net cash settlement upon the exercise of the warrants, which falls within the scope of ASC 480. Accordingly, the warrants are liability derivatives which need to be fair valued on day one and marked to market subsequently at each reporting period end. The fair value gain or loss arising from the remeasurement is recognized in the consolidated statements of operations and comprehensive income. Therefore, the loan proceeds are allocated first to the warrants based on their fair value, and the residual is allocated to the base loan facility and creating a discount on debt. The discount on debt resulted from the allocation of the proceeds to warrants and transactions fees allocated to the loan are accounted for under the effective interest method. The fair value of the warrants at the issuance date of July 24, 2015 was US$ 10,190,000 62,331,211 139,810,000 855,203,789 4,358,118 26,658,170 296,061 1,810,978 4,062,057 24,847,192 In September 2016, JinkoSolar Power refinanced and repaid the loan in advance and the warrants were repurchased at the same time. Total interest cost associated with the loan and gain on change in fair value of warrant liability incurred during the nine months ended September 30, 2016 was US$ 18,109,126 119,050,121 5,251,130 34,937,341 3) Financings associated with failed sale-lease back transactions In 2015, certain subsidiaries of JinkoSolar Power (“seller-lessee”) sold 317MW self-built solar projects (“leased assets”) with carrying amount of RMB 1,276,496,254 2,033,000,000 5 12 1,589,704,880 53,295,120 As the leased assets are considered integral with real estate under ASC 360, the sale-leaseback rules related to real estate are applied. The lease transactions do not qualify as a sale-leaseback transaction as these solar projects are initially invested and build up by seller-lessee with expected useful life of 20 As of December 31, 2015, the Company recorded RMB 1,268,724,225 149,481,917 6.55 9,813,448 1,276,496,254 862,082,542 98,147,637 Financings associated with the failed sale-lease back transactions are disposed of as part of the disposition of downstream solar project business. Interest costs amounted to RMB 121,454,585</t>
  </si>
  <si>
    <t>LONG-TERM PAYABLES</t>
  </si>
  <si>
    <t>Leases [Abstract]</t>
  </si>
  <si>
    <t>Sale Leaseback Transaction Disclosure</t>
  </si>
  <si>
    <t xml:space="preserve"> 23. LONG-TERM PAYABLES Zhejiang Jinko Finance Leasing Co., Ltd. (“Zhejiang leasing”) was a wholly owned subsidiary of the Company. On November 7, 2016, the Company disposed Zhejiang Leasing with the consideration of RMB 183 15.2 15.9 During the year ended December 31, 2015 and 2016, the Company sold certain module equipment (“leased assets”) to Zhejiang Leasing (the “purchaserlessor”) and simultaneously entered into one or three-year contracts to lease back the leased assets from the purchaser-lessor. Pursuant to the terms of the contracts, the Company is required to pay to the purchaser-lessor quarterly lease payment over three years and is entitled to obtain the ownership of these equipment at a nominal price upon the expiration of the lease. The accounting was eliminated as intercompany transaction in the consolidated financial statements of the Company in previous periods. Upon the disposition of Zhejiang leasing, the lease is classified as capital lease. In May 2017, the Company sold certain machinery and equipment (“leased assets”) with carrying amount of RMB 201.1 150 51.1 In July 2017, the Company sold certain machinery and equipment (“leased assets”) with carrying amount of RMB 815.4 million to a third party (the “purchaser-lessor”) for consideration of RMB 600 million and simultaneously entered into a four-year contract to lease back the leased assets from the purchaser-lessor. Pursuant to the terms of the contract, the Company is required to pay to the purchaser-lessor quarterly lease payment over four years and is entitled to obtain the ownership of these equipment at RMB 0.6 million upon the expiration of the lease. The lease is classified as capital lease. In connection with this sale-leaseback transaction, the Company recognized a loss of approximately RMB 215.4 million, which is being deferred and amortized in the unaudited condensed consolidated statements of comprehensive loss over the remaining useful lives of the leased assets. Through the leaseback, the Company substantially retains all of the benefits and risks incident to the ownership of the property sold, therefore, the sale-leaseback transaction is merely a financing with the underlying assets as collateral. 2016 2017 December 31 September 30 RMB RMB Equipment 159,980,000 879,980,000 Less: accumulated depreciation (11,440,625) (39,588,846) Net Value 148,539,375 840,391,154 Twelve months ended September 30, RMB 2018 275,244,059 2019 231,846,775 2020 205,222,270 2021 166,187,198 Total minimum lease payments 878,500,302 Less: Amount representing interest (66,903,552) Present value of net minimum lease payments 811,596,750 Current portion 243,819,837 Non-current portion 567,776,913 </t>
  </si>
  <si>
    <t>EARNINGS PER SHARE</t>
  </si>
  <si>
    <t>EARNINGS PER SHARE [Abstract]</t>
  </si>
  <si>
    <t xml:space="preserve"> 24. EARNINGS PER SHARE For the nine months ended September 30, 2016 2017 RMB RMB Numerator: Net income from continuing operations 844,562,549 118,830,685 Net income from discontinued operations 144,096,037 - Total net income 988,658,586 118,830,685 Net income from continuing operations 844,562,549 118,830,685 Less: Net loss attributable to non-controlling interests from continuing operations (309,481) (402,841) Net income attributable to Jinkosolar’s ordinary shareholders from continuing operations 844,872,030 119,233,526 Net income from discontinued operations 144,096,037 - Less: Net income attributable to non-controlling interests from discontinued operations 5,283,635 - Less: Accretion to redemption value of redeemable non-controlling interests from discontinued operations 142,701,878 - Less:Allocation of net income to participating preferred shares issued by subsidiary 13,894,948 - Net income attributable to Jinkosolar’s ordinary shareholders from discontinued operations (17,784,424) - Net income attributable to Jinkosolar’s ordinary shareholders from continuing operations 844,872,030 119,233,526 Dilutive effects of Convertible senior notes 6,142,661 - Reversal of change in fair value assumed conversion of warrants (34,937,341) - Numerator for diluted income per share for continuing operations 816,077,350 119,233,526 Numerator for diluted income/(loss) per share for discontinued operations (17,784,424) - Denominator: Denominator for basic earnings per share - weighted average number of ordinary shares outstanding 125,680,215 128,442,966 Dilutive effects of share options 2,275,166 2,277,317 Assumed conversion of convertible senior notes 3,386,996 - Conversion of warrants 2,728,444 - Denominator for diluted calculation - weighted average number of ordinary shares outstanding 134,070,821 130,720,283 Continuing operations: Basic earnings per share attributable to Jinkosolar's ordinary shareholders from continuing operations 6.72 0.93 Diluted earnings per share attributable to Jinkosolar's ordinary shareholders from continuing operations 6.09 0.91 Discontinued operations Basic earnings/(loss) per share attributable to Jinkosolar's ordinary shareholders from discontinued operations (0.14) - Diluted earnings/(loss) per share attributable to Jinkosolar's ordinary shareholders from discontinued operations (0.14) - As disclosed in Note 8, redeemable non-controlling Interests, JinkoSolar Power issued redeemable convertible preferred shares, which are accounted for as redeemable non-controlling interest and are accreted from the initial carrying value to the ultimate redemption price on the earliest possible redemption date. For nine months ended September 30, 2016 and 2017, accretion of RMB 142,701,878 In the nine months ended September 30, 2017, convertible senior notes were not included in the computation of diluted EPS because of their anti-dilutive effect.</t>
  </si>
  <si>
    <t>EMPLOYEE BENEFITS</t>
  </si>
  <si>
    <t>EMPLOYEE BENEFITS [Abstract]</t>
  </si>
  <si>
    <t xml:space="preserve"> 25. EMPLOYEE BENEFITS According to the guidance promulgated by the central government, companies (and employees) are required to contribute, in specified portions, to the social insurance funds (including medical care insurance, work injury insurance, unemployment insurance, maternity insurance and pension benefits) as well as the housing funds (collectively, “employee welfare funds”) on a monthly basis for all of the employees based on such employees’ actual salaries or the applicable capped salary base, whichever is lower. An employee is entitled to request its employer to make the required portion of contributions in the statutory amounts to the employee welfare funds. In line with local customary practices, the Company has made contributions to the social insurance funds which met the requirement of the local minimum wage standard, instead of its employees’ actual salaries as required by the above described guidance, and has not made full contribution to the housing funds. Based on the Company’s observation of local practices and consultation with relevant government authorities, the Company believes its practice has been consistent with the common practice adopted by businesses in Shangrao and Haining, where the Company’s main subsidiaries operate. However, the Company believes it is probable that it will be required to make additional contributions to the employee welfare funds if (i) the government authorities were to strictly enforce the statutory contribution requirements, or (ii) the employees were to request the Company to make full contributions to their employee welfare funds (such request, if made, would most likely be supported by the labor arbitration center or the labor administrative bureau). Therefore, the Company recognizes the difference between the amount of its actual contributions and the statutory contribution requirements under the guidance promulgated by the central government as a liability for employee welfare benefits. The unpaid balance of accrued liability accrued for the welfare benefits were RMB 355,766,607 446,241,305 On October 28, 2010, the Standing Committee of the National People’s Congress issued and adopted the Social Insurance Law (the “Social Insurance Law”), which became effective on July 1, 2011. The Social Security Law imposes certain fines for the aggregated amount of any outstanding contributions if such contributions are not made within a prescribed time period. In light of this requirement, the Company had accrued a penalty on the basis of a daily rate of 0.05 12,063,712 25,807,949 On September 26, 2013, the Ministry of Human Resources and Social Security of the People's Republic of China announced “Regulations on the Declaration and Payment of Social Welfare” (“New Social Security Regulation”), which took effect on November 1, 2013. The New Social Security Regulation clarifies that the local social security authority should issue a notification to the employers who fail to make appropriate contribution of social security and a late-payment penalty charge will only be imposed to employers who fail to pay the outstanding contribution within five days upon the receipt of the notification. However, there were different interpretations of the New Social Security Regulation as to applicability of the penalty charge by different local authorities in difference cities and provinces in late 2013, therefore, the Company performed investigation and legal assessment as well as communicating with relevant local authorities. Legal assessment was completed in late 2014. In the opinion of the management, the probability that the Company would be required to pay late-payment penalty in connection with the unpaid contribution is remote, given that the Company has received certificates from local social security authorities which confirmed that the Company was in compliance with the local social insurance regulations as of December 31, 2014 and that local social security authorities have not issued any notification for payment of outstanding contribution to the Company. Accordingly, the Company did not accrue for late-payment penalty since then.</t>
  </si>
  <si>
    <t>CONVERTIBLE SENIOR NOTES AND CAPPED CALL OPTIONS</t>
  </si>
  <si>
    <t>CONVERTIBLE SENIOR NOTES AND CAPPED CALL OPTIONS [Abstract]</t>
  </si>
  <si>
    <t xml:space="preserve"> 26. CONVERTIBLE SENIOR NOTES AND CAPPED CALL OPTIONS 2016 Convertible Notes The Company issued USD 125 May 17, 2011 May 15, 2016 4 Holders have the option to convert their Notes from the earlier of (i) when the registration statement of the 2016 Notes becomes effective and (ii) the first anniversary of the date on which the 2016 Notes are first issued, through to and including the business day prior to the maturity date, into ADSs representing the ordinary shares initially at a conversion rate of 29.6307 33.75 The conversion rate is subject to change on anti-dilution and upon certain fundamental changes. Fundamental changes are defined as 1) any “person” or “group” beneficially owns (directly or indirectly) 50 The holders have the option to require the Company to repurchase the 2016 Notes, in whole or in part, in the event of a fundamental change for an amount equal to the 100 The holders will have the right to require the Company to repurchase for cash all or any portion of their notes on May 15, 2014 at a repurchase price equal to 100% of the principal amount of the notes to be repurchased, plus accrued and unpaid interest to, but excluding, the repurchase date. No repurchase request was received by the Company. As a result of the depressed market conditions, the Company repurchased 2016 Notes with face value of US$ 2 1.6 41 22.5 18 96 100.5 80.4 99 . 2019 Convertible Notes The Company issued USD 150 January 22, 2014 4 Holders have the option to convert their Notes from the earlier of (i) when the registration statement of the 2019 Notes becomes effective and (ii) the first anniversary of the date on which the Notes are first issued, through to and including the business day prior to the maturity date into ADSs representing the ordinary shares initially at a conversion rate of 21.8221 45.83 The conversion rate is subject to change on anti-dilution and upon certain fundamental changes. Fundamental changes a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our liquidation or dissolution. The holders have the option to require the Company to repurchase the 2019 Notes, in whole or in part, in the event of a fundamental change for an amount equal to the 100 The holders will have the right to require the Company to repurchase for cash all or any portion of their notes on February 1, 2017 at a repurchase price equal to 100% of the principal amount of the notes to be repurchased, plus accrued and unpaid interest to, but excluding, the repurchase date. While the 2019 Notes remain outstanding, the Company or its subsidiaries will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 As a result of the depressed market conditions, the Company repurchased 2019 Notes with a face value of US$ 88.9 59.3 96 61.1 40.7 100 A ccounting for 2016 Convertible Notes and 2019 Convertible Notes The Company has RMB as its functional currency, and the 2016 Notes and 2019 Notes are denominated in USD. As a result, the conversion feature is dual indexed to the Company’s stock as well as the RMB and USD exchange rate,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2016 Notes and 2019 Notes in their entirety at fair value with changes in fair value recognized as non-operating income or loss at each balance sheet date in accordance with ASC 815-15-25. Further, as the functional currency of the Company is RMB, the fair value of the Notes is translated into RMB at each balance sheet date with the difference being reported as exchange gain or loss. In addition, all issuance costs associated with the 2016 Notes and 2019 Notes offering has been expensed as incurred in accordance with ASC 825-10-25-3, which states that upfront costs and fees related to items for which the fair value option is elected shall be recognized in the consolidated statements of operations and comprehensive as incurred and not deferred. As of December 31, 2016 and September 30, 2017, the estimated fair value of the 2016 Notes were both nil. The Company recorded foreign exchange loss of RMB 392,924 5,533,892 As of December 31, 2016 and September 30, 2017, the estimated fair value of the 2019 Notes amounted to approximately RMB 423,739,708 66,369 24,519,597 844,044 71,770,304 Capped Call Options Concurrent with the Company’s issuance of the 2016 Notes on May 17, 2011, the Company entered into a capped call option transactions with an affiliate of the initial purchaser of the 2016 Notes. The capped call transaction was designed to reduce the potential dilution that would otherwise occur as a result of new ordinary share issuances upon conversion of the 2016 Notes and effectively increase the conversion price of the 2016 Notes for the Company to $ 48.21 18 The Company’s functional currency is different from the denomination of the capped call. Therefore, in accordance with ASC 815, Derivatives and Hedging, the Company accounted for the capped call transactions as freestanding derivative assets in the consolidated balance sheets. The derivative assets are measured and recorded at fair value at initial recognition and is subsequently marked to market each reporting period utilizing the binomial model. In the second quarter of 2016, the capped call options were expired upon the Company’s repurchase of all the 2016 Notes. The Company recorded loss of RMB 18,226,535</t>
  </si>
  <si>
    <t>REPURCHASE OF ORDINARY SHARES</t>
  </si>
  <si>
    <t>REPURCHASE OF SHARES [Abstract]</t>
  </si>
  <si>
    <t>REPURCHASE OF SHARES</t>
  </si>
  <si>
    <t xml:space="preserve"> 27. REPURCHASE OF ORDINARY SHARES On May 6, 2011, the Board of Directors approved a share repurchase program to repurchase up to US$ 30 For the year ended December 31, 2012, 173,570 694,280 5,521,130 430,800 1,723,200 13,875,553</t>
  </si>
  <si>
    <t>ISSUANCE OF ORDINARY SHARES</t>
  </si>
  <si>
    <t>ISSUANCE OF ORDINARY SHARES [Abstract]</t>
  </si>
  <si>
    <t xml:space="preserve"> 28. ISSUANCE OF ORDINARY SHARES The Company’s authorized share capital is US$ 10,000 500,000,000 0.00002 15,000,000 3,750,000 126.3 As of December 31, 2016 and September 30, 2017, the Company’s issued shares were 128,456,466 131,909,274 126,733,266 130,186,074</t>
  </si>
  <si>
    <t>SHARE BASED COMPENSATION</t>
  </si>
  <si>
    <t>Disclosure of Compensation Related Costs, Share-based Payments [Abstract]</t>
  </si>
  <si>
    <t xml:space="preserve"> 29. SHARE BASED COMPENSATION a) JinkoSolar Holding The Company adopted a long-term incentive plan (the "2009 Plan") in July 2009 which was subsequently amended and restated. The 2009 plan provided for the issuance of options of 9,325,122 7 5 953,200 36 The Company adopted a new long-term incentive plan (the "2014 Plan") in August 2014. The 2014 Plan provides for the issuance of options of 12,796,745 10 5 On October 10, 2014, under the 2014 Plan, the Company granted to certain officers options to purchase 9,940,000 5.93 5 On August 13, 2013, the Company extended the expiration date of the stock options granted to an officer from October 1, 2013 to October 1, 2014. As a result of this modification, the Company recorded additional stock-based compensation expense of RMB 1,608,968 On August 18, 2014, the Company extended the expiration date of 873,200 35,513 On March 1, 2015, under the 2009 and 2014 Plan, the Company granted to certain officers options to purchase 320,000 5.93 5 On April 13, 2015, under the 2014 Plan, the Company granted to certain officers options to purchase 160,000 5.93 5 On August 20, 2015, the Company extended the expiration date of 1,352,840 180,553 On August 25, 2016, the Company extended the expiration date of 600,000 1,352,840 On November 15, 2016, the Compensation Committee of the Company changed the exercise price of the total 9,472,000 3.2875 19,545,720 On November 16, 2016, under the 2014 Plan, the Company granted to certain officers to purchase 1,760,000 3.2875 As of September 30, 2017, the Company had 11,204,536 360,150,468 55,580,335 45,867,991 As of September 30, 2017, the Company had unrecognized share-based compensation expense RMB 52,143,818 2.7 69,929,452 b) JinkoSolar Power In October 2014, JinkoSolar Power adopted its 2014 Equity Incentive Plan (the “JinkoSolar Power 2014 Plan”), which permits the grant of stock options, restricted shares and restricted share units of JinkoSolar Power to its employees, directors and consultants of the JinkoSolar Power. Under the plan, a total of 12,766 12,766,000 On May 4, 2015, JinkoSolar Power granted 8,680,880 3.9166 10 - 7,021,300 5 - 1,659,580 40 30 The share options have a contractual term of 10 The Company’s disposition of the downstream solar projects business triggered immediate vesting of the share options pursuant to the terms of the share option agreements. The Company fully recognized share based compensation expense amounted to RMB 113,701,932</t>
  </si>
  <si>
    <t>RELATED PARTY TRANSACTIONS AND BALANCES</t>
  </si>
  <si>
    <t>RELATED PARTY TRANSACTIONS AND BALANCES [Abstract]</t>
  </si>
  <si>
    <t xml:space="preserve"> 30. RELATED PARTY TRANSACTIONS AND BALANCES (a) Related party balances Outstanding amounts due from/to related parties as of December 31, 2016 and September 30, 2017 were as follows: 2016 2017 December 31 September 30 RMB RMB Accounts receivable from related parties: Accounts receivable from Gansu Heihe Hydropower Industrial Investment LLC. (" Gansu Heihe", in which the Group owns 9% equity interests) 44,616 - Accounts receivable from Jiangxi Jinko Engineering for sales of solar modules 1,414,039,443 1,018,777,595 Accounts receivable from Sweihan PV Power Company P.S.J.C ("Sweihan PV", which develops and operates solar power projects in Dubai) - 6,519,391 Advances to related parties Advances to a subsidiary of ReneSola 661,788 - Notes receivables from related parties: Notes receivables from Jiangxi Jinko Engineering for sales of solar modules 610,200,000 240,000,000 Other receivables from related parties: Advances of travel and other business expenses to executive directors who are also shareholders 68,106 39,249 Other receivables from Jiangxi Jinko Engineering for miscellaneous transactions 16,704,113 6,228,425 Other receivables from Jiangxi Jinko Engineering for provision of guarantee 62,352,655 79,116,516 Other receivables due from Sweihan Solar Holding Company - 663,690 Other receivables due from Sweihan PV Power Company P.S.J.C - 12,915,049 Other assets from related parties: Other assets from Jiangxi Jinko Engineering for provision of guarantee 173,375,586 135,381,660 Total 2,277,446,307 1,499,641,575 Accounts payable due to a related party: Accounts payable due to a subsidiary of ReneSola - 56,427 Accounts payable due to Jiangsu Jinko-Tiansheng Co., Ltd. ("Jinko-Tiansheng", in which the Group owns 30% equity interests) - 2,199,541 Advances from related parties: Advances from Jiangxi Jinko Engineering for sales of solar modules 60,541,490 52,346,648 Advances from a subsidiary of ReneSola - 2,246,232 Other payables due to a related party: Other payables to Desun for leasing of land and buildings 7,528,551 8,628,855 Other payables due to Jiangxi Jinko Engineering for payments on behalf of the Company 68,505,022 2,926,146 Total 136,575,063 68,403,849 (1) Advances of travelling and other business expenses to executive directors who are also shareholders represent the amounts the Company advanced to them for expected expenses, charges and incidentals relating to their business development activities. (2) Balances due to related parties are interest-free, not collateralized, and have no definitive repayment terms. (b) Related party transactions In connection with the Company’s disposal of JinkoSolar Power downstream business in 2016, the Group entered into a master service agreement with Jiangxi Jinko Engineering under which the Group agreed to provide guarantee for Jinko Engineering’s financing obligations under its separate loan agreements. In the event that Jiangxi Jinko Engineering fails to perform its obligations under the loan agreements or otherwise defaults thereunder, the Company will become liable for Jiangxi Jinko Engineering’s obligations under the loan agreements, which amounted to RMB 5.9 889.5 In addition, according to the side agreement signed among the Company, Jiangxi Jinko Engineering and investors of Jiangxi Jinko Engineering (the original redeemable preferred shareholders of JinkoSolar Power), the investors of Jiangxi Jinko Engineering will have the right to redeem the common shares of Jiangxi Jinko Engineering held by them, and, as a result of a guarantee issued by the Company, in the event that Jiangxi Jinko Engineering fails to perform its redemption obligations, the Company will become liable for Jiangxi Jinko Engineering’s obligations under the redemption, which amounted to US$ 297.3 22,119,127 20,409,535 1,709,592 Pursuant to the master service agreement, guarantee service fee would be settled semi-annually, and the management of the Company believes the guarantee fee charges are at market rates. The guarantee receivables will be eliminated upon the receipt of guarantee fees from Jiangxi Jinko Engineering. The Company has not yet received guarantee fees from Jiangxi Jinko Engineering during the nine months ended September 30, 2017. The Company received cash payments of guarantee fees from Jiangxi Jinko Engineering amounted to RMB52 million subsequently in December 2017, and rest of the outstanding guarantee receivables are plan to be settled in the first quarter of 2018. As of December 31, 2016 and September 30, 2017, the Company recorded the guarantee fee income receivable amounted to RMB 235,728,241 214,498,176 226,086,556 162,111,270 41,035,629 For the nine months ended September 30, 2016 and 2017, revenues from sales of products to subsidiaries of Gansu Heihe amounted to RMB 102,960,000 For the nine months ended September 30, 2016 and 2017, revenues from sales of products to Sweihan PV amounted to nil and RMB 147,762,014 For the nine months ended September 30, 2016 and 2017, purchases of OEM services from Jinko-Tiansheng amounted to nil and RMB 2,199,541 After the disposition date of downstream solar project business during the nine months ended September 30, 2017, sales of solar module products to subsidiaries of Jiangxi Jinko Engineering amounted to RMB 352,808,793 For the nine months ended September 30, 2016 and 2017, purchases of ingots and wafers from ReneSola amounted to RMB 193,846 3,023,662 On January 1, 2008, Desun and Jiangxi Jinko entered into an operating lease agreement pursuant to which Desun leased its buildings and land use rights to Jiangxi Jinko for a ten-year period from January 1, 2008 to December 31, 2017. Desun charged Jiangxi Jinko RMB 825,228 In connection with the issuance of preferred shares by JinkoSolar Power in July 2014, China Development Bank, through its subsidiary, holds 21 For the nine months ended September 30, 2016, borrowings from subsidiaries of China Development Bank amounted to RMB 90,000,000 63,500,000 80,913,635 As of September 30, 2017, the Company has entered into a RMB 90,000,000 24,753,581</t>
  </si>
  <si>
    <t>COMMITMENTS AND CONTINGENCIES</t>
  </si>
  <si>
    <t>COMMITMENTS AND CONTINGENCIES [Abstract]</t>
  </si>
  <si>
    <t xml:space="preserve"> 31. COMMITMENTS AND CONTINGENCIES (a) Operating lease commitments From January 1, 2008, Jiangxi Jinko leased buildings and land use rights from Desun, under a non-cancelable operating lease expiring in January 2018. In addition, the Group also leased office buildings for its offices under non-cancelable operating lease from third parties. Future minimum obligations for operating leases are as follows: Twelve months ended September 30, RMB 2018 61,274,294 2019 33,979,752 2020 29,512,526 2021 28,934,802 2022 25,855,715 Thereafter 72,304,332 Total 251,861,421 Rental expense under all operating leases were RMB 15,844,241 8,424,344 (b) Capital commitments The Group entered into several purchase agreements and supplementary agreements with certain suppliers to acquire machineries to be used in the manufacturing of its products. The Group's total future payments under these purchase agreements amounted to RMB 2,858,818,215 Twelve months ended September 30, RMB 2018 1,187,472,657 2019 1,534,655,558 Thereafter 136,800,000 Total 2,858,818,215 (c) Contingencies In July 2008, Jiangxi Jinko entered into a long-term supply agreement with Wuxi Zhongcai, a producer of polysilicon materials. Jiangxi Jinko provided a prepayment of RMB 95.6 93.2 2.7 95.6 102 150 (d) Guarantees Upon the disposition of Jiangxi Jinko Engineering, the Company provided the loan guarantee and redemption guarantee to Jiangxi Jinko Engineering (Note 3 &amp;; Note 30). The Company provided a debt payment guarantee in connection with a loan facility granted to Sweihan PV Power Company P.J.S.C, equity investee of the Company for developing overseas solar power project, in a maximum aggregate principal amount not exceeding US$ 42.9</t>
  </si>
  <si>
    <t>FAIR VALUE MEASUREMENTS</t>
  </si>
  <si>
    <t>FAIR VALUE MEASUREMENTS [Abstract]</t>
  </si>
  <si>
    <t xml:space="preserve"> 32. FAIR VALUE MEASUREMENTS A hierarchy is established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Level 1) observable inputs such as quoted prices in active markets; (Level 2) inputs other than the quoted price in active markets that are observable either directly or indirectly, or quoted prices in less active markets; and (Level 3) unobservable inputs with respect to which there is little or no market data, which require the Company to develop its own assumptions. Fair value of cash equivalents, restricted cash and restricted short-term investment are categorized as level 1 under the fair value hierarchy, as they based on quoted prices in active markets. Short-term borrowings and long-term borrowing are categorized as level 2 under the fair value hierarchy, as they based on quoted prices in less active markets. Fair value change in forward contracts and call spread The Company has entered into foreign exchange forward contracts with local banks to reduce the exposure of significant changes in exchange rates between Renminbi and foreign currencies. Authoritative guidance requires companies to recognize all of the derivative financial instruments as either assets or liabilities at fair value in the consolidated balance sheets based upon quoted market prices for comparable instruments. The Company's forward contracts have not met the criteria for hedge accounting within authoritative guidance. Therefore, the foreign currency forward contracts have been recorded at fair value, with the gain or loss on these transactions recorded in the consolidated statements of operations within "Change in fair value of forward contracts" in the period in which they occur. The Company does not use derivative financial instruments for trading or speculative purposes. The Company held foreign exchange forward contracts with a total notional value of USD 20 3 12 The Group classified the cash flows related to realized gain or loss on settlement of foreign exchange forward contracts as operating activities, which are based on the nature of the cash flows the derivative is economically hedging. The Company purchased foreign exchange call spread combined option contracts with a total notional value of US$ 70 12 The call spread option is asset derivatives which need to be fair valued on day one and marked to market subsequently at each reporting period end. The fair value gain or loss arising from the re-measurement is recognized in the consolidated statements of operations and comprehensive income. The call spread option matured in the fourth quarter of 2016 and the Company recognized the loss of RMB 0.2 Convertible Senior Notes and Capped Call Options The Company has adopted valuation models to assess the fair value for capped call options and the Notes, as the capped call options are not publicly traded and the trading of the Notes is considered inactive. Management is responsible for determining these fair values and assessing a number of factors. Both capped call options and the Notes are valued using the Binominal Tree option pricing model. The valuation involves complex and subjective judgments as well as the Company’s best estimates on the valuation date. Inputs related to the Binomial models for convertible debt fair value are: spot price, conversion price, time to maturity, expected dividend yield, expected share volatility, risk free interest rate, yield-to-maturity and put option exercisable period, of which spot price and expected share volatility are most significant to valuation determination of convertible debt. Available-for-sale investment On a recurring basis, the Company measures available-for-sale investment at fair value. Since the available-for-sale investment does not have quoted price in active markets, the Company has adopted Binomial Tree option pricing model to assess their fair value. Management is responsible for determining the fair value and assessing a number of factors. The valuation involves complex and subjective judgements as well as the Company's best estimates on the valuation date. Inputs related to the Binomial Tree option pricing model for the valuation of the fair value of available-for-sale investment are: spot price, conversion price, time to maturity, expected dividend yield, expected share volatility, risk free interest rate, and yield-to-maturity, of which spot price is most significant to valuation determination. Warrants The Company adopted Binominal Tree option pricing model to assess the warrants’ fair value. Management is responsible for determining the fair value and assessing a number of factors. The valuation involves complex and subjective judgments as well as the Company’s best estimates on the valuation date. Key inputs related to the Binomial Tree option pricing model for the valuation of the fair value of warrants are: probabilities assigned among IPO and non-IPO scenarios, time to maturity, volatility, dividend yield, as well as risk-free rate, of which probabilities assigned among IPO and non-IPO scenarios, volatility, and risk-free rate are most significant to valuation determination of the warrants. Rate Cap Derivative The Company’s exposure to the risk of changes in market interest rates primarily relates to its bank borrowings. To finance its overseas power station business operation and expansion, the Company’s operating subsidiaries located in Mexico will obtain long-term bank borrowings from local bank, which carries variable interest rates. With an aim to reduce its interest rate exposure, the Company entered into one long-term interest rate cap contract in 2016 October to fix the interest rate as a fixed rate payer. The rate cap is a derivative which needs to be fair valued at each reporting period end. The fair value gain or loss arising from the remeasurement is recognized in the consolidated statements of operations and comprehensive income. As of December 31, 2016 and September 30, 2017, the fair value of the rate cap was RMB 10,364,075 29,819,112 19,455,037 Recurring change in fair value As of December 31, 2016 and September 30, 2017, information about the hierarchy of the fair value measurements for the Company's assets and liabilities that are measured at fair value on a recurring basis subsequent to their initial recognition is as follows: Fair Value Measurements at Reporting Date Using Description Balance as of Quote prices in Significant other Significant Assets: Guarantee receivables 235,728,241 - - 235,728,241 Foreign exchange forward contracts 640,876 - 640,876 - Liabilities: Guarantee liabilities 226,086,556 - - 226,086,556 Convertible senior notes 423,739,708 - - 423,739,708 Rate cap derivative 10,364,075 - - 10,364,075 Fair Value Measurements at Reporting Date Using Description Balance as of Quote prices in Significant other Significant Assets: Guarantee receivables 214,498,176 - - 214,498,176 Foreign exchange forward contracts 349,021 - 349,021 - Liabilities: Convertible senior notes 66,369 - - 66,369 Foreign exchange forward contracts 6,410,302 - 6,410,302 - Rate cap derivative 29,819,112 - - 29,819,112 Assets and liabilities measured at fair value on a recurring basis using significant unobservable inputs (Level 3 valuation) For the nine months ended September 30 2016 2017 RMB RMB Balance at January 1, 1,506,981,361 423,739,708 Issuance of convertible senior notes - - Foreign exchange loss/(gain) 24,912,521 (844,044) Change in fair value of convertible senior notes 77,304,196 - Repurchase of convertible senior notes (1,063,697,015) (422,829,295) Balance at September 30, 545,501,063 66,369 A summary of changes in Level 3 fair value of capped call options for the nine months ended September 30, 2016 and 2017 were as follows: For the nine months ended September 30 2016 2017 RMB RMB Balance at January 1, 17,490,323 - Foreign exchange loss 736,212 - Change in fair value of capped call options (18,226,535) - Balance at September 30, - - The capped call options were expired upon the full repurchase of 2016 Notes in 2016 (Note 26). A summary of changes in Level 3 fair value of call spread options for the nine months ended September 30, 2016 and 2017 was as follows: For the nine months ended September 30 2016 2017 RMB RMB Balance at January 1, 7,277,406 - Purchase of call spread option 4,761,603 - Change in fair value of call spread (218,934) - Exercise of call spread options (9,659,956) - Balance at September 30, 2,160,119 - A summary of changes in Level 3 fair value of warrant liability for the nine months ended September 30, 2016 and 2017 were as follows: For the nine months ended September 30 2016 2017 RMB RMB Balance at January 1, 68,377,608 - Exchange loss on warrant liability 2,256,314 - Change in fair value of warrant liability (34,937,341) - Repurchase of warrant liability (35,696,581) - Balance at September 30, - - A summary of changes in Level 3 fair value of rate cap derivative for the nine months ended September 30, 2016 and 2017 were as follows: For the nine months ended September 30 2016 2017 RMB RMB Balance at January 1, - 10,364,075 Change in fair value of rate cap derivative - 19,455,037 Balance at September 30, - 29,819,112 Change in fair value of derivatives The Change in fair value of derivatives recognized in earnings was as follows: Type of Derivatives For the Foreign exchange forward Call Rate cap Call spread Warrant Total Realized Unrealized (In RMB) 2016 (53,009,577) 647,419 (18,226,535) (218,934) 34,937,341 (35,870,286) 2017 (119,547) (6,061,281) - (19,455,037) - - (25,635,865) </t>
  </si>
  <si>
    <t>SUBSEQUENT EVENTS</t>
  </si>
  <si>
    <t>SUBSEQEUENT EVENTS [Abstract]</t>
  </si>
  <si>
    <t xml:space="preserve"> 33. SUBSEQUENT EVENTS In December 2017, the South African Revenue Services (“SARS”), issued a letter of demand in terms of the Customs and Excise Act (“The Act”). The demand is for the amount of approximately ZAR573.1 million (US$42.4 million) against JinkoSolar (Pty) Ltd, a wholly-owned subsidiary of the Company. SARS alleges that JinkoSolar (Pty) Ltd’s importation of certain components for the manufacturer of solar panels and the rebate of customs duty did not comply with The Act. The Company is of the view that SARS’ decision to persist with the letter of demand for the amounts in question is without any legal basis and intend on vigorously defending all claims against JinkoSolar (Pty) Ltd. JinkoSolar (Pty) Ltd has submitted an application to SARS for the suspension of payment for the amount demanded, pending the finalization of the dispute. JinkoSolar (Pty) Ltd intends to lodge an internal appeal in terms of section 77A  77F of the Act against the decision of SARS to claim the amounts demanded and the basis thereof.</t>
  </si>
  <si>
    <t>PRINCIPAL ACCOUNTING POLICIES (Policy)</t>
  </si>
  <si>
    <t>Basis of presentation and use of estimates</t>
  </si>
  <si>
    <t xml:space="preserve"> a. Basis of presentation and use of estimates The accompanying unaudited condensed consolidated financial statements were prepared on a basis substantially consistent with the Company’s audited consolidated financial statements for the year ended December 31, 2016. These unaudited condensed consolidated financial statements have been prepared in accordance with United States generally accepted accounting principles (“US GAAP”) for interim financial information. In the opinion of the Company’s management, the accompanying unaudited condensed consolidated financial statements contain all normal recurring adjustments necessary for a fair statement of the Company’s interim condensed consolidated financial statements as of December 31, 2016 and September 30, 2017, and for the nine months ended September 30, 2016 and 2017. The year-end condensed balance sheet data as of December 31, 2016 was derived from audited financial statements, but does not include all disclosures required by accounting principles generally accepted in the United States of America. These unaudited interim condensed consolidated financial statements should be read in conjunction with the Company’s consolidated financial statements and related notes as of and for the year ended December 31, 2016. The preparation of unaudited condensed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receivables, provision for inventories and advances to suppliers, the purchase price allocation with respect to business combinations, impairment of long-lived assets, the economic useful lives of property, plant and equipment, project assets and intangible assets, certain accrued liabilities including accruals for warranty costs, guarantees, sales-leaseback, accounting for share-based compensation, fair value measurements of share-based compensation and financial instruments, legal contingencies, income taxes and related deferred tax valuation allowance.</t>
  </si>
  <si>
    <t>Consolidation</t>
  </si>
  <si>
    <t xml:space="preserve"> b. Consolidation The unaudited condensed consolidated financial statements include the financial statements of the Company and its subsidiaries. All significant transactions and balances among the Company and its subsidiaries have been eliminated upon consolidation. For the Group’s majority-owned subsidiaries, non-controlling interests is recognized to reflect the portion of their equity interests which are not attributable, directly or indirectly, to the Group Consolidated net income on the unaudited condensed consolidated statement of operation includes the net income attributable to non-controlling interests. The cumulative results of operations attributable to non-controlling interests are recorded as non-controlling interests in the Group’s unaudited condensed consolidated balance sheets. Cash flows related to transactions with non-controlling interests are presented under financing activities in the unaudited condensed consolidated statements of cash flows.</t>
  </si>
  <si>
    <t xml:space="preserve"> 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unaudited condensed consolidated statement of operations,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t>
  </si>
  <si>
    <t>Foreign currency translation</t>
  </si>
  <si>
    <t xml:space="preserve"> d. Foreign currency translation The Group's reporting currency is the Renminbi (“RMB”), the official currency in the PRC. The Company and certain subsidiaries use RMB as their functional currency.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unaudited condensed consolidated statements of operations. Monetary assets and liabilities denominated in foreign currencies are translated into RMB using the applicable exchange rates quoted by the PBOC at the applicable balance sheet dates. All such exchange gains or losses are included in exchange loss in the unaudited condensed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unaudited condensed consolidated statement of comprehensive income/(loss).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quivalents and restricted cash denominated in CNY amounted to CNY 4,136.5 million and CNY 4,686.4 million as of December 31, 2016 and September 30, 2017, respectively.</t>
  </si>
  <si>
    <t xml:space="preserve"> e. Cash and cash equivalents Cash and cash equivalents represent cash on hand and demand deposits placed with banks or other financial institutions, which have original maturities of three months or less.</t>
  </si>
  <si>
    <t xml:space="preserve"> f. Restricted cash Restricted cash represents deposits legally held by banks which are not available for the Group's general use. These deposits are held as collateral for issuance of letters of credit or guarantee, bank acceptance notes to vendors for purchase of machinery and inventories and forward contracts.</t>
  </si>
  <si>
    <t xml:space="preserve"> g. Restricted short-term investments Restricted short-term investments represent the time deposits legally hold by banks with original maturities longer than three months and less than one year, which are held as collateral for issuance of letters of credit, guarantee, bank acceptance notes or deposits for short-term borrowings.</t>
  </si>
  <si>
    <t>Available-for-sale investment</t>
  </si>
  <si>
    <t xml:space="preserve"> h. Available-for-sale investment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are reported at fair value, with unrealized gains and losses included in earnings. Debt and equity securities not classified as either held-to-maturity securities or trading securities are classified as available-for-sale investments and are reported at fair value, with unrealized gains and losses recognized in accumulated other comprehensive income. Subsequent to initial recognition, available-for-sale investment is measured at fair value with changes in fair value recognized in accumulated other comprehensive income included in shareholders’ equity. When there is objective evidence that the investment is impaired, the cumulative losses from the declines in fair value that had been recognized directly in accumulated other comprehensive income are removed from equity and recognized in the statement of operations. When the available-for-sale investment is sold, the cumulative fair value adjustments previously recognized in accumulated other comprehensive income are recognized in the statement of operations. The Group evaluates the investments periodically for possible other-than temporary impairment.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cost. On September 20, 2013, the parent company (“Issuer”) of one of the Company’s customers issued convertible bond (“Bond”) to the Company in order to settle the outstanding receivables owed by that customer of EUR 2,948,489 2015 June 1, 2015 5 The Company recorded such Bond as available-for-sale instruments as its intent is to convert the Bond into common shares when the common share price appreciates over its nominal value during the two convertible periods, and recorded the fair value change in the Bond in accumulated other comprehensive income. In December 2015, upon the maturity of the Bond, the Company decided to waive the conversion right and choose to collect the total outstanding balance in cash. On December 21, 2015, the customer entered into a repayment arrangement with the Company. Considering the uncertainties of the cash collection, the Company provided full provision to the outstanding receivable of RMB 10,287,626 10,197,934</t>
  </si>
  <si>
    <t>Notes receivable and payable</t>
  </si>
  <si>
    <t xml:space="preserve"> i.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nd the restricted cash held as collateral for issuance of bank acceptance notes as financing activities. Notes receivable and payable are typically non-interest bearing and have maturities of less than six months.</t>
  </si>
  <si>
    <t>Accounts receivable</t>
  </si>
  <si>
    <t xml:space="preserve"> j. Accounts receivable Specific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will execute a sales order with a customer and arrange for shipment only if its credit assessment concludes that the collectability with such customer is reasonably assured.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t>
  </si>
  <si>
    <t>Advances to suppliers</t>
  </si>
  <si>
    <t xml:space="preserve">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No provision of advance to suppliers was recorded during the nine months ended September 30, 2016 and 2017, respectively.</t>
  </si>
  <si>
    <t>Inventories</t>
  </si>
  <si>
    <t xml:space="preserve"> l. Inventories Inventories are stated at the lower of cost or market.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loss provision recorded related to these long-term contracts for the nine months ended September 30, 2016 and September 30, 2017.</t>
  </si>
  <si>
    <t xml:space="preserve"> m.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Buildings 20 Machinery and equipment 10 Furniture, fixture and office equipment 3 5 Motor vehicles 4 5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unaudited condensed consolidated statement of operations upon disposal.</t>
  </si>
  <si>
    <t>Project Assets, net</t>
  </si>
  <si>
    <t xml:space="preserve"> n. Project Assets, net Project assets represented the costs of solar power plants held for generation of electricity revenue and solar power plants under construction. Project assets are stated in the unaudited condensed consolidated balance sheets at cost less accumulated depreciation and impairment provision, if any. 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 Costs capitalized in the construction of solar power plants under development will be transferred to complete solar power plants upon completion and when they are ready for intended use, which is at the point of time when the solar power plant is connected to grids and begins to generate electricity. Depreciation of the completed solar power plant commences once the solar power plant is ready for intended use. Depreciation is computed using the straight-line method over the expected life of 20 After the disposition of the domestic downstream solar projects business in the fourth quarter of 2016, project assets as of December 31, 2016 and September 30, 2017 are all relate to solar power plants constructed out of China.</t>
  </si>
  <si>
    <t>Assets held for sale</t>
  </si>
  <si>
    <t xml:space="preserve"> o. Assets held for sale Long-lived assets to be sold shall b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t>
  </si>
  <si>
    <t>Interest Capitalization</t>
  </si>
  <si>
    <t xml:space="preserve"> p. Interest Capitalization 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associated with the project assets of discontinued operations for the nine months ended September 30, 2016 and 2017 were RMB 48,779,722 7,407,115 11,842,793</t>
  </si>
  <si>
    <t>Land use rights and land lease</t>
  </si>
  <si>
    <t xml:space="preserve"> q. Land use rights and land lease a. Land use rights Land use rights represent acquisition costs to purchase land use rights from the PRC government, which are evidenced by property certificates. The periods of these purchased land use rights are either 50 70 Land use rights are carried at cost less accumulated amortization and impairment losses, if any. Amortization is computed using the straight-line method over the term specified in the land use right certificate for 50 70 b. Land lease 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 with the lease payments being recognised over the lease periods of 20 50</t>
  </si>
  <si>
    <t>Intangible assets</t>
  </si>
  <si>
    <t xml:space="preserve"> r. Intangible assets Intangible assets include purchased software and fees paid to register trademarks and are amortized on a straight-line basis over their estimated useful lives, which are 5 10</t>
  </si>
  <si>
    <t>Business combination and assets acquisition</t>
  </si>
  <si>
    <t xml:space="preserve"> s.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unaudited condensed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Unaudited condensed consolidated net income on the unaudited condensed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unaudited condensed consolidated balance sheets. Cash flows related to transactions with non-controlling interests are presented under financing activities in the unaudited condensed consolidated statements of cash flows when applicable.</t>
  </si>
  <si>
    <t>Investments in affiliates</t>
  </si>
  <si>
    <t xml:space="preserve"> t. Investments in affiliat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unaudited condensed consolidated financial statements. Cost method is used for investments over which the Company does not have the ability to exercise significant influence. Investment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t>
  </si>
  <si>
    <t xml:space="preserve"> u. Impairment of long-lived assets 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t>
  </si>
  <si>
    <t>Leases</t>
  </si>
  <si>
    <t xml:space="preserve"> v. Leases 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 For a sale-leaseback transaction, when the transaction involves real estate or integral equipment, sale-leaseback accounting shall be used by a seller-lessee only if the transaction includes all of the following a) A normal leaseback; b) Payment terms and provisions that adequately demonstrate the buyer-lessor's initial and continuing investment in the property;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capital lease. If a sale-leaseback transaction does not qualify for sale-leaseback accounting because of any form of continuing involvement by the seller-lessee other than a normal leaseback, it is accounted for as a financing, whichever is appropriate under ASC 360.</t>
  </si>
  <si>
    <t>Guarantees</t>
  </si>
  <si>
    <t xml:space="preserve"> w. Guarantees The Group issues debt payment guarantees in favor of Jiangxi Jinko Engineering, a related party. The guarantees require the Group to make payments to reimburse the holders of these guarantees for losses they incur when Jiangxi Jinko Engineering fails to make repayments to the holders, when its liability to the holders falls due. In addition, the Group also issues redemption guarantees in favor of Jiangxi Jinko Engineering, a related party. According to the side agreement among the Group, Jiangxi Jinko Engineering and investors of Jiangxi Jinko Engineering (the original redeemable preferred shareholders of JinkoSolar Power), the investors of Jiangxi Jinko Engineering will have the right to redeem the common shares of Jiangxi Jinko Engineering held by them, and, as a result of a guarantee issued by the Company, in the event that Jiangxi Jinko Engineering fails to perform its redemption obligations, the Company will become liable for Jiangxi Jinko Engineering’s obligations under the redemption. A guarantee liability is initially recognized at the estimated fair value in the Group’s unaudited condensed consolidated balance sheets unless it becomes probable that the Group will reimburse the holder of the guarantee for an amount higher than the carrying amount, in which case the guarantee is carried in the Group’s unaudited condensed consolidated balance sheets at the expected amount payable to the holder. The fair value of the guarantee liability is measured by the total consideration to be received in connection with the provision of guarantee. The guarantee liability would be amortized in straight line during the guarantee period. Receivables have also been recorded for the guarantee payments to be received (Note 30). Pursuant to the master service agreement signed with Jiangxi Jinko Engineering, guarantee service fee would be settled on a half-year basis.</t>
  </si>
  <si>
    <t>Revenue recognition</t>
  </si>
  <si>
    <t xml:space="preserve"> x. Revenue recognition (a) Revenue recognition on product sales The Group recognizes revenue for product sales when persuasive evidence of an arrangement exists, delivery of the product has occurred and title and risk of loss has passed to the customer, the sales price is fixed or determinable and the collectability of the resulting receivable is reasonably assured. For all sales, the Group requires a contract or purchase order which quantifies pricing, quantity and product specifications. For sales of photovoltaic products from PRC to foreign customers, delivery of the products generally occurs at the point in time the product is delivered to the named port of shipment or received by the customers, which is when the risks and rewards of ownership are transferred to the customer. For sales of PV products to domestic customers in PRC or by foreign subsidiaries, delivery of the product occurs generally at the point in time the product is received by the customer, which is when the risks and rewards of ownership have been transferred. In the case of sales that are contingent upon customer acceptance, revenue is not recognized until the deliveries are formally accepted by the customers. The Group enters into certain sales contracts with retainage terms beginning in 2012, under which customers were allowed to withhold payment of 5% to 10% of the full contract price as retainage after a specified period which generally range from one year to two years (the “Retainage Period”). Given the limited experience the Group has with respect to the collectability of the retainage, the Group defers recognition of the retainage as revenue until the customers pay it after the Retainage Period expire The total amounts of retainage that were not recognized as revenue were RMB144.9 million and RMB112.7 million as of December 31, 2016 and September 30, 2017, respectively. Additions of retainages for the nine months ended September 30, 2016 and 2017 were RMB 12.6 million and RMB 5.9 million, respectively. Revenue recognized upon the cash collection of the retainages in the nine months ended September 30, 2016 and September 30, 2017 were RMB 28.2million and RMB 38.1million, respectively. All of the retainages are within the Retainage Period of the sales contracts ranged from one year to two years. Advance payments received from customers for the future sale of products are recognized as advances from third party customers in the unaudited condensed consolidated balance sheets. Advances from customers are recognized as revenues when the conditions for revenue recognition described above have been satisfied. Advances from customers have been recognized as a current liability because the amount at each balance sheet date is expected to be recognized as revenue within twelve months. (b) Revenue on processing services The Group provides solar power product processing services to customers and the revenue of processing services is recognized upon completion which is generally evidenced by delivery of processed products to the customers. (c) Revenue on electricity generation The Group recognizes electricity generation revenue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d) Revenue on solar system integration projects The Group recognizes revenue related to solar system integration projects on the percentage-of-completion basis. The Company estimates its revenues using the cost-to-cost method, whereby it derives a ratio by comparing the costs incurred to date to the total costs expected to be incurred on the project. The Company applies the ratio computed in the cost-to-cost analysis to the contract price to determine the estimated revenues earned in each period. When the Company determines that total estimated costs will exceed total revenues under a contract, it records a loss accordingly. No loss provision was recorded in the nine months ended September 30, 2016 and 2017. There existed no unbilled receivables as of December 31, 2016 and September 30, 2017. In the PRC, value added tax (“VAT”) at a general rate of 17% on invoice amount is collected on behalf of tax authorities in respect of the sales of product and is not recorded as revenue. VAT collected from customers, net of VAT paid for purchases, is recorded as a liability until it is paid to the tax authorities.</t>
  </si>
  <si>
    <t>Segment report</t>
  </si>
  <si>
    <t xml:space="preserve"> y. Segment report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In prior years, management has determined that the Group operated its business in two segments, as that term is defined by FASB ASC Topic 280, Segment reporting The Group’s first segment was and is the vertically integrated solar power products manufacturing business (“manufacturing segment”), from silicon ingots, wafers, cells to solar modules. In the fourth quarter of 2016, the Group disposed of its downstream solar projects business segment, through which the Group entities develop, constructdeveloped, constructed and operated the solar projects, including (i) project development, (ii) engineering, procurement, and construction (“EPC”), (iii) connecting solar projects to the grid, operating and maintenance (“O&amp;;M”).</t>
  </si>
  <si>
    <t>Cost of revenue</t>
  </si>
  <si>
    <t xml:space="preserve"> z. Cost of revenue Cost of revenue for sales of photovoltaic products includes production and indirect costs, as well as shipping and handling costs for raw materials purchase and provision for inventories. Costs of revenues for solar system integration projects include all direct material, labor, subcontractor cost, and those indirect costs related to contract performance, such as indirect labor, supplies and tools. The Group recognizes job material costs as incurred costs when the job materials have been installed. The Group considers job materials to be installed materials when they are permanently attached or fitted to the solar power systems as required by the engineering design. Costs of electricity generation revenue include depreciation of solar power project assets and costs associated with operation and maintenance of the project assets. Cost of electricity sales was RMB 0.4 2.9</t>
  </si>
  <si>
    <t>Warranty cost</t>
  </si>
  <si>
    <t xml:space="preserve"> aa. Warranty cost Solar modules produced by the Group are typically sold with either a 5 10 10 25 10 20 Consistent with the practice of the solar industry, the Group has adopted the equivalent of 1 1 82,923,190 The warranty costs were classified as current liabilities under other payables and accruals, and non-current liabilities under accrued warranty costs  non-current, respectively, which reflect our estimate of the timing of when the warranty expenditures will likely be made. For the nine months ended September 30, 2016 and 2017, warranty costs accrued were RMB 158,627,862 228,540,241 2,370,722 69,359,157 The Group purchases warranty insurance policy which provides coverage for the product warranty services of solar modules worldwide. Prepayment for warranty insurance premium is initially recorded as other assets and is amortized over the insurance coverage period. Prepayment for warranty insurance premium is not recorded as reduction of estimated warranty liabilities .</t>
  </si>
  <si>
    <t>Shipping and handling</t>
  </si>
  <si>
    <t xml:space="preserve"> ab. Shipping and handling Costs to ship products to customers are included in selling and marketing expenses in the unaudited condensed consolidated statements of operations. Costs to ship products to customers were RMB 600,895,799 950,588,622</t>
  </si>
  <si>
    <t xml:space="preserve"> ac. Research and development Research and development costs are expensed when incurred.</t>
  </si>
  <si>
    <t>Start-up costs</t>
  </si>
  <si>
    <t xml:space="preserve"> ad. Start-up costs The Group expenses all costs incurred in connection with start-up activities, including pre-production costs associated with new manufacturing facilities (excluding costs that are capitalized as part of property, plant and equipment) and costs incurred with the formation of new subsidiaries such as organization costs.</t>
  </si>
  <si>
    <t>Income Taxes</t>
  </si>
  <si>
    <t xml:space="preserve"> ae.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unaudited condensed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The accounting for uncertain tax positions requires that the Company recognizes in the unaudited condensed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policy is to recognize, if any, tax related interest as interest expenses and penalties as general and administrative expenses. As of December 31, 2016 and September 30, 2017, there were no uncertain tax positions.</t>
  </si>
  <si>
    <t>Commitments and Contingencies</t>
  </si>
  <si>
    <t xml:space="preserve"> af. Commitments and Contingencies Liabilities for loss contingencies arising from claims, assessments, litigation, fines and penalties and other sources are recorded when it is probable that a liability has been incurred and the amount can be reasonably estimated.</t>
  </si>
  <si>
    <t>Fair value of financial instruments</t>
  </si>
  <si>
    <t xml:space="preserve"> ag. Fair value of financial instruments The Group does not have any non-financial assets or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also referred to as an exit price). A hierarchy is established for inputs used in measuring fair value that gives the highest priority to observable inputs and the lowest priority to unobservable inputs. Valuation techniques used to measure fair value shall maximize the use of observable inputs.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unaudited condensed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unaudited condensed consolidated assets, liabilities, equity and net income. The Group's financial instruments consist principally of cash and cash equivalents, restricted cash, restricted short-term investments, accounts and notes receivable, forward contract receivable, call spread options, other receivables, prepayments and other current assets, capped call options, accounts and notes payable, other payables and accruals, forward contracts payable, short-term borrowings, long-term borrowings, convertible senior notes, rate cap derivative and warrants. The forward contracts receivable and payable, call spread options, capped call options, rate cap derivative, convertible senior notes and warrants are measured at fair value (Note 32). Except for these financial instruments and long-term borrowing, the carrying values of the Group’s other financial instruments approximated their fair values due to the short-term maturity of these instruments. The carrying amount of long-term borrowing approximates their fair value due to the fact that the related interest rates approximate rates currently offered by financial institutions for similar debt instruments of comparable maturities.</t>
  </si>
  <si>
    <t>Government grants</t>
  </si>
  <si>
    <t xml:space="preserve"> ah. Government grants Government grants related to technology upgrades and enterprise development are recognized as subsidy income when received. For the nine months ended September 30, 2016 and September 30, 2017, the Group received financial subsidies of RMB 87,424,168 118,383,627 Government grants related to assets are initially recorded as other payables and accruals which are then deducted from the carrying amount when the assets are ready for use and approved by related government. The Company received government grant related to assets of nil and RMB 19.7</t>
  </si>
  <si>
    <t>Repurchase of share</t>
  </si>
  <si>
    <t xml:space="preserve"> ai. Repurchase of share 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t>
  </si>
  <si>
    <t>Earnings/(Loss) per share</t>
  </si>
  <si>
    <t xml:space="preserve"> aj. Earnings/(Loss) per share Basic earnings(loss) per share is computed by dividing net income(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change in income or loss as result from the assumed conversion of those participating securities, if any, by the weighted average number of ordinary and dilutive ordinary equivalent shares outstanding during the period. Ordinary share equivalents consist of the ordinary shares issuable upon the conversion of the convertible senior notes (using the if-converted method) and ordinary shares issuable upon the exercise of outstanding share options and warrants (using the treasury stock method). Potential dilutive securities are not included in the calculation of dilutive earnings per share if the effect is anti-dilutive. Periodic accretion to redeemable non-controlling interests in connection with the outstanding redeemable convertible preferred shares of a subsidiary (Note 8), and the remaining net profit of the subsidiary (if any after deducting the accretion) that attributes to its outstanding redeemable convertible preferred shares under the two-class method, are recorded as deductions to unaudited condensed consolidated net income (loss) from discontinued operations to arrive at net income (loss) available to the Company’s ordinary shareholders from discontinued operations. Changes in income or loss as result from the assumed conversion of the convertible senior notes, if any, are recorded as the adjustment to the unaudited condensed consolidated net income (loss) from continuing operations to arrive at the diluted net income (loss) available to the Company’s ordinary shareholders from continuing operations.</t>
  </si>
  <si>
    <t>Share-based compensation</t>
  </si>
  <si>
    <t xml:space="preserve"> ak. Share-based compensation The Company’s share-based payment transactions with employees, including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Other comprehensive income/(loss)</t>
  </si>
  <si>
    <t xml:space="preserve"> al. Other comprehensive income/(loss) Other comprehensive income/(loss) is defined as the change in equity during a period from non-owner sources. The Company’s other comprehensive income/(loss) for each period presented is comprised of foreign currency translation adjustment of the Company’s foreign subsidiaries and unrealized gains and losses on available-for-sale securities.</t>
  </si>
  <si>
    <t>Convenience translation</t>
  </si>
  <si>
    <t xml:space="preserve"> am. Convenience translation Translations of balances in the unaudited condensed consolidated balance sheet, unaudited condensed consolidated statement of operation, unaudited condensed consolidated statement of comprehensive income and statement of cash flows from RMB into United States dollars ("US$" or "USD") as of and for the period ended September 30, 2017 are solely for the convenience of readers and were calculated at the rate of RMB 6.6533</t>
  </si>
  <si>
    <t>Recent accounting pronouncements</t>
  </si>
  <si>
    <t xml:space="preserve"> an. Recent accounting pronouncements In August 2014, the FASB issued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The Group has adopted ASU 2014-15 in 2016. The Group had positive working capital as of September 30, 2017. The Group's management believes that the current cash position as of September 30, 2017, the cash expected to be generated from operations and funds available from borrowings under the bank credit facilities will be sufficient to meet the Group's working capital and capital expenditure requirements for at least the next 12 months from July 2017. In May 2014, the FASB issued Accounting Standards Update No. 2014-09 (ASU 2014-09), “Revenue from Contracts with Customers (Topic 606)”. This guidance was issued to clarify the principles for recognizing revenue and developing a common revenue standard for U.S. GAAP and International Financial Reporting Standards (“IFRS”). In addition, in August 2015, the FASB issued Accounting Standards Update No. 2015-14 (ASU 2015-14): “Revenue from Contracts with Customers (Topic 606).” This update was issued to defer the effective date of ASU No, 2014-09 by one year. Therefore, the effective date of ASU No, 2014-09 for public business entities i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ccounting Standards Update No. 2016-08 (ASU 2016-08), “Revenue from Contracts with Customers (Topic 606)”, which amends the principal-versus-agent implementation guidance and illustrations in the Board’s new revenue standard (ASU 2014-09). The FASB issued the ASU 2016-08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In April, 2016, the FASB issued Accounting Standards Update No. 2016-10 (ASU 2016-10), “Revenue from Contracts with Customers (Topic 606)”, which amends certain aspects of the guidance in ASU 2014-09 (the Board’s new revenue standard) on (1) identifying performance obligations and (2) licensing. In May 2016, the FASB issued Accounting Standards Update No. 2016-12 (ASU2016-12), “Revenue from Contracts with Customers (Topic 606): Narrow-Scope Improvements and Practical Expedients” (“ASU 2016-12”). The amendments in this ASU do not change the core principle of the guidance in Topic 606. Rather, the amendments in this ASU affect only the narrow aspects of Topic 606. The areas improved include: (1) Assessing the Collectability Criterion in Paragraph 606-10-25-1(e) and Accounting for Contracts That Do Not Meet the Criteria for Step 1; (2) Presentation of Sales Taxes and Other Similar Taxes Collected from Customers; (3) Noncash Consideration; (4) Contract Modifications at Transition; (5) Completed Contracts at Transition; and (6) Technical Correction. The effective date and transition requirements for the amendments in this ASU are the same as the effective date and transition requirements for Topic 606 (and any other Topic amended by ASU 2014-09). The Group is continuing to evaluate the future impact and method of adoption of ASU 2014-09 and related amendments on its unaudited condensed consolidated financial statements and related disclosures. The Group is considering adoption of the new standard using the modified retrospective method in fiscal 2018. The Group’s ability to adopt the standard is dependent on system readiness and the completion of the analysis necessary to meet the requirements under ASU 2014-09. In July 2015, the FASB issued Accounting Standards Update No. 2015-11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Group is in the process of evaluating the impact of the standard on its unaudited condensed consolidated financial statements. In September 2015, the FASB issued Accounting Standards Update No. 2015-16 (ASU 2015-16), “Business Combinations (Topic 805): Simplifying the Accounting for Measurement-Period Adjustments”. Under this ASU, an acquirer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standard is effective for annual reporting periods, including interim reporting periods within those periods, beginning after December 15, 2016. Early adoption is permitted as of annual reporting periods beginning after December 15, 2015, including interim reporting periods within those annual periods. The Group is in the process of evaluating the impact of the standard on its unaudited condensed consolidated financial statements. In November 2015, the FASB issued Accounting Standards Update No. 2015-17 (ASU 2015-17), "Income Taxes (Topic 740): Balance Sheet Classification of Deferred Taxes." This guidance was issued to simplify the presentation of deferred income taxes. The amendments in this Update require that deferred tax liabilities and assets to be classified as noncurrent in a classified statement of financial position. This ASU is effective for annual and interim periods beginning after December 15, 2016, and should be applied prospectively with early adoption permitted at the beginning of an interim or annual reporting period. As of December 31, 2016, the Company recorded current deferred tax assets amounted to RMB 130,675,655 17,074,064 In January 2016, the FASB issued Accounting Standards Update No. 2016-01 (ASU 2016-01), "Financial Instruments-Overall (Subtopic 825-10):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ASU 2016-01 is effective for annual reporting periods, and interim periods within those years beginning after December 15, 2017. Early adoption by public entities is permitted only for certain provisions. The Group is in the process of evaluating the impact of the standard on its unaudited condensed consolidated financial statements. In February 2016, the FASB issued Accounting Standards Update No. 2016-02 (ASU 2016-02), “Leases”.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e Group is in the process of evaluating the impact of the standard on its unaudited condensed consolidated financial statements. In March 2016, the FASB issued Accounting Standards Update No. 2016-06 (ASU 2016-06), “Derivatives and Hedging (Topic 815): Contingent Put and Call Options in Debt Instruments”. This new standard simplifies the embedded derivative analysis for debt instruments containing contingent call or put options by removing the requirement to assess whether a contingent event is related to interest rates or credit risks. This new standard will be effective for us on January 1, 2017. The Group is in the process of evaluating the impact of the standard on its unaudited condensed consolidated financial statements. In March 2016, the FASB issued Accounting Standards Update No. 2016-07 (ASU 2016-07), “InvestmentsEquity Method and Joint Ventures (Topic 323): Simplifying the Transition to the Equity Method of Accounting”, which eliminates the requirement to retrospectively apply the equity method in previous periods. Instead, the investor must apply the equity method prospectively from the date the investment qualifies for the equity method. The amendments in this update are effective for financial statements issued for annual periods beginning after December 15, 2016, and interim periods within those annual periods, with early adoption permitted. The Group is in the process of evaluating the impact of the standard on its unaudited condensed consolidated financial statements. In March, 2016, the FASB issued Accounting Standards Update No. 2016-09 (ASU 2016-09), “Compensation  Stock Compensation (Topic 718)”,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hich is part of the Board’s simplification initiative, also contains two practical expedients under which nonpublic entities can use a simplified method to estimate the expected term of an award and make a one-time election to switch from fair value measurement to intrinsic value measurement for liability-classified awards. The ASU is effective for annual periods beginning after December 15, 2016 and early adopt is permitted. The Group is in the process of evaluating the impact of the standard on its unaudited condensed consolidated financial statements. In June 2016, the FASB issued Accounting Standards Update No. 2016-13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Group is in the process of evaluating the impact of the standard on its unaudited condensed consolidated financial statements. In August, 2016, the FASB issued Accounting Standards Update No. 2016-15 (ASU 2016-15), “Statement of Cash Flows”, a proposed ASU on restricted cash in response to an EITF consensus-for-exposure. The proposed ASU would require an entity to include in its cash and cash-equivalent balances in the statement of cash flows those amounts that are deemed to be restricted cash and restricted cash equivalents. The proposal’s primary purpose is to eliminate the diversity in practice related to how entities classify and present changes in restricted cash in the cash flow statement in accordance with ASC 230. The ASU is effective for annual and interim periods beginning after December 15, 2017 and early adoption is permitted. The Group is in the process of evaluating the impact of the standard on its unaudited condensed consolidated financial statements. In October 2016, the FASB issued Accounting Standards Update No. 2016-16 (ASU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as of the first interim period if an entity issues interim financial statements). The new guidance requires adoption on a modified retrospective basis through a cumulative-effect adjustment directly to retained earnings as of the beginning of the period of adoption. The Group is in the process of evaluating the impact of the standard on its unaudited condensed consolidated financial statements. In November, 2016, the FASB issued Accounting Standards Update No. 2016-18 (ASU 2016-18), “Statement of Cash Flows”, which amends ASC 230 to add or clarify guidance on the classification and presentation of restricted cash in the statement of cash flows. The ASU is effective for annual and interim periods beginning after December 15, 2017 and early adoption is permitted. The Group is in the process of evaluating the impact of the standard on its unaudited condensed consolidated financial statements. In January 2017, the FASB issued Accounting Standards Update 2017-01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Group is in the process of evaluating the impact of the standard on its unaudited condensed consolidated financial statements. In January 2017, the FASB issued Accounting Standards Update No. 2017-04 (ASU 2017-04), “Simplifies Goodwill Impairment Test”,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SU is effective prospectively for fiscal years beginning after December 15, 2019. The Group is in the process of evaluating the impact of the standard on its unaudited condensed consolidated financial statements. In May 2017, the FASB issued ASU 2017-09, “CompensationStock compensation (Topic 718): Scope of modification accounting” to clarify when to account for a change to the terms or conditions of a share-based payment award as a modification. ASU 2017-09 is effective prospectively for all companies for annual periods beginning on or after December 15, 2017, and early adoption is permitted. The Group is in the process of evaluating the impact of this guidance on its unaudited condensed consolidated financial statements. In August 2017, the Financial Accounting Standard Board (“FASB”) issued ASU 2017-12, Derivatives and Hedging (Topic 815)  Targeted Improvements to Accounting for Hedging Activities,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ASU 2017-12 is effective for fiscal years and interim periods within those years beginning after December 15, 2018, and early adoption is permitted. The Group is in the process of evaluating the impact of this guidance on its unaudited condensed consolidated financial statements.</t>
  </si>
  <si>
    <t>ORGANIZATION AND NATURE OF OPERATIONS (Tables)</t>
  </si>
  <si>
    <t>Subsidiary or Equity Method Investee [Line Items]</t>
  </si>
  <si>
    <t>Schedule of Subsidiaries</t>
  </si>
  <si>
    <t xml:space="preserve"> The following table sets forth information concerning the Company’s major subsidiaries as of September 30, 2017: Subsidiaries Date of Place of Percentage JinkoSolar Technology Limited (“Paker”)* November 10, 2006 Hong Kong 100 % Jinko Solar Co., Ltd. (“Jiangxi Jinko”) December 13, 2006 PRC 100 % Zhejiang Jinko Solar Co., Ltd.("Zhejiang Jinko") June 30, 2009 PRC 100 % Jinko Solar Import and Export Co., Ltd. ("Jinko Import and Export") December 24, 2009 PRC 100 % JinkoSolar GmbH (“Jinko GmbH”) April 1, 2010 Germany 100 % Zhejiang Jinko Trading Co., Ltd.("Zhejiang Trading") June 13, 2010 PRC 100 % Xinjiang Jinko Solar Co., Ltd. May 30, 2016 PRC 100 % Yuhuan Jinko Solar Co., Ltd. July 29, 2016 PRC 100 % JinkoSolar (U.S.) Inc. ("Jinko US") August 19, 2010 USA 100 % Jiangxi Photovoltaic Materials Co., Ltd ("Jiangxi Materials") December 1, 2010 PRC 100 % JinkoSolar (Switzerland) AG(“Jinko Switzerland”) May 3, 2011 Switzerland 100 % JinkoSolar (US) Holdings Inc.(“Jinko US Holding”) June 7, 2011 USA 100 % JinkoSolar Italy S.R.L. (“Jinko Italy”) July 8, 2011 Italy 100 % JinkoSolar SAS (“Jinko France”) September 12, 2011 France 100 % Jinko Solar Canada Co., Ltd (“Jinko Canada”) November 18, 2011 Canada 100 % Jinko Solar Australia Holdings Co. Pty Ltd (“Jinko Australia”) December 7, 2011 Australia 100 % Jinko Solar Pty Ltd. (“JinkoSolar South Africa”) April 13, 2012 South Africa 100 % Jinko Solar Japan K.K. (“JinkoSolar Japan”) May 21, 2012 Japan 100 % Subsidiaries Date of Place of Percentage JinkoSolar Power Engineering Group Limited (“JinkoSolar Power”) November 12, 2013 Cayman 100 % JinkoSolar WWG Investment Co., Ltd. (“WWG Investment”) April 8, 2014 Cayman 100 % JinkoSolar Comércio do Brazil Ltda (“JinkoSolar Brazil”) January 14, 2014 Brazil 100 % Projinko Solar Portugal Unipessoal LDA. (“JinkoSolar Portugal”) February 20, 2014 Portugal 100 % JinkoSolar Mexico S.DE R.L. DE C.V. (“JinkoSolar Mexico”) February 25, 2014 Mexico 100 % Shanghai Jinko Financial Information Service Co., Ltd November 7, 2014 PRC 100 % Jinko Solar Technology SDN.BHD. (“JinkoSolar Malaysia”) January 21, 2015 Malaysia 100 % Jinko Huineng Technology Services Co., Ltd July 14, 2015 PRC 100 % Zhejiang Jinko Solar Power Sales Co., Ltd July 29, 2015 PRC 100 % JinkoSolar Enerji Teknolojileri Anonlm Sirketi April 13, 2017 Turkey 100 % Jinko Solar Sweihan (HK) Limited October 4, 2016 Hong Kong 100 % Jinko Solar (Shanghai) Managemet Co., Ltd July 25, 2012 PRC 100 % JinkoSolar Trading Privated Limted Februrary 6, 2017 India 100 % JinkoSolar LATAM Holding Limited August 22, 2017 Hong Kong 100 % JinkoSolar Middle East DMCC November 6, 2016 Emirates 100 % Jinko Power International (Hongkong) Limited July 10, 2015 Hong Kong 100 % JinkoSolar International Development Limited** August 28, 2015 Hong Kong 100 % Jinkosolar Household PV System Ltd. January 12, 2015 BVI 100 % Canton Best Limited(“Canton Best BVI”) September 16, 2013 BVI 100 % Wide Wealth Group Holding Limited(“Wide Wealth Hong Kong”) *** June 11, 2012 Hong Kong 100 % *In the fourth quarter of 2016, Paker disposed Zhejiang Jinko Financial Leasing Co., Ltd (“Zhejiang Leasing”) with the consideration of RMB 183 26.4 15.2 2.2 15.9 2.0 **In the fourth quarter of 2016, JinkoSolar International Development Limited disposed Jinko Solar (Thailand) Co. Ltd (“Jinko Thailand”) with the consideration of RMB 2.4 0.4 0.1 0.02 ***In the fourth quarter of 2016, Wide Wealth Hong Kong disposed all of the 55 250 225 45 225</t>
  </si>
  <si>
    <t>DISCONTINUED OPERATIONS (Tables)</t>
  </si>
  <si>
    <t>Schedule of Disposal Groups, Including Discontinued Operations</t>
  </si>
  <si>
    <t xml:space="preserve"> Results of the discontinued operations For the nine months 2016 RMB Revenues 846,363,633 Cost of revenues (349,818,710) Gross Profit 496,544,923 Operating expenses General and administrative (148,134,266) Total operating expenses (148,134,266) Income from operations 348,410,657 Interest expenses, net (182,980,613) Exchange loss (25,451,581) Change in fair value of forward contracts (8,889,553) Other income, net 594,651 Subsidy income 132,010 Equity income in affiliated companies 13,726,179 Income from discontinued operations before income taxes 145,541,750 Income tax expense, net (1,445,713) Income from discontinued operations, net of tax 144,096,037 For the nine months 2016 RMB Cash flows generated from/(used in ) discontinued operations Net cash used in operating activities (1,013,393,800) Net cash used in investing activities (2,566,757,361) Net cash provided by financing activities 3,720,793,313 Net increase in cash and cash equivalent 140,642,152 </t>
  </si>
  <si>
    <t>REVENUES (Tables)</t>
  </si>
  <si>
    <t>Schedule of Revenues by Product</t>
  </si>
  <si>
    <t xml:space="preserve"> The Group's revenues for the respective periods are detailed as follows: For the nine months ended September 30 2016 2017 RMB RMB Sales of solar modules 15,931,074,866 19,412,165,943 Sales of silicon wafers 79,667,980 356,472,986 Sales of solar cells 76,691,566 338,672,041 Sales of recovered silicon materials 860,047 - Solar system integration projects 181,020,300 - Revenue from generated electricity 9,820,220 12,993,003 Total 16,279,134,979 20,120,303,973 </t>
  </si>
  <si>
    <t>Schedule of Revenues by Geographic Area</t>
  </si>
  <si>
    <t xml:space="preserve"> For the nine months ended September 30 2016 2017 RMB RMB Inside China (including Hong Kong and Taiwan) 6,086,285,016 8,501,738,100 Outside China America 5,356,137,566 2,777,222,746 Mexico 116,988,295 1,824,579,599 Brazil 223,624,225 1,299,569,628 India 608,737,132 1,239,407,742 Japan 757,201,152 981,104,967 Turkey 296,017,725 945,425,224 Australia 189,498,975 427,359,819 Jordan 155,576,677 372,373,004 UK 295,302,719 159,318,397 Chile 897,344,142 12,891,683 Rest of the world 1,296,421,355 1,579,313,064 Total 16,279,134,979 20,120,303,973 </t>
  </si>
  <si>
    <t>OTHER INCOME/(EXPENSES), NET (Tables)</t>
  </si>
  <si>
    <t>Schedule of Other Nonoperating Income (Expense)</t>
  </si>
  <si>
    <t xml:space="preserve"> 2016 2017 RMB RMB Guarantee income - 42,745,221 Donations (668,371) (3,920,795) Total (668,371) 38,824,426 </t>
  </si>
  <si>
    <t>TAXATION (Tables)</t>
  </si>
  <si>
    <t>Schedule of Current and Deferred Income Taxes</t>
  </si>
  <si>
    <t xml:space="preserve"> The income tax benefit from continuing operations included in the consolidated statement of operations for the nine months ended September 30, 2016 and 2017 are as follows: For the nine months ended September 30 2016 2017 RMB RMB Deferred tax benefits 1,127,377 - Current Income tax (expense)/benefit (307,814,704) 26,466,952 Income tax (expense)/benefit, net (306,687,327) 26,466,952 </t>
  </si>
  <si>
    <t>REDEEMABLE NON-CONTROLLING INTERESTS (Tables)</t>
  </si>
  <si>
    <t>Schedule of change in the carrying amount of redeemable non-controlling interests</t>
  </si>
  <si>
    <t xml:space="preserve"> The change in the carrying amount of redeemable non-controlling interests for the nine months ended September 30, 2016 and 2017 were as follows: For the nine months ended September 30 2016 2017 RMB RMB Beginning Balance 1,607,925,732 - Accretion to redemption value of redeemable non-controlling interests 142,701,878 - Ending Balance 1,750,627,610 - </t>
  </si>
  <si>
    <t>ACQUISITION OF SOLAR POWER PLANTS (Tables)</t>
  </si>
  <si>
    <t>Schedule of allocation of the purchase price of the assets acquired and liabilities assumed based on their fair values</t>
  </si>
  <si>
    <t xml:space="preserve"> On the acquisition date, the allocation of the purchase price of the assets acquired and liabilities assumed based on their fair values was as follows: RMB Total assets acquired 574,202,912 Total liabilities acquired (502,532,912) Net assets acquired 71,670,000 Total considerations 71,670,000 </t>
  </si>
  <si>
    <t>ACCOUNTS RECEIVABLE, NET-THIRD PARTIES (Tables)</t>
  </si>
  <si>
    <t>Schedule of Accounts Receivable</t>
  </si>
  <si>
    <t xml:space="preserve"> 2016 2017 December 31 September 30 RMB RMB Accounts receivables 5,130,289,380 6,071,051,859 Allowance for doubtful accounts (376,574,061) (248,857,475) Accounts receivable, net 4,753,715,319 5,822,194,384 </t>
  </si>
  <si>
    <t>Schedule of Movement of Allowance for Doubtful Accounts</t>
  </si>
  <si>
    <t xml:space="preserve"> Movement of allowance of doubtful accounts For the nine months ended September 30 2016 2017 RMB RMB At beginning of period 335,713,383 376,574,061 Addition 204,751,238 78,801,425 Write-off - 9,718,086 Reversal (129,647,577) (216,236,097) At end of period 410,817,044 248,857,475 </t>
  </si>
  <si>
    <t>ADVANCES TO SUPPLIERS, NET - THIRD PARTIES (Tables)</t>
  </si>
  <si>
    <t>Schedule of Advances to Suppliers</t>
  </si>
  <si>
    <t xml:space="preserve"> 2016 2017 December 31 September 30 RMB RMB Advances to suppliers - current 333,291,005 615,218,757 Provision for advances to suppliers (7,524,746) (7,524,746) Advances to suppliers, net 325,766,259 607,694,011 </t>
  </si>
  <si>
    <t>INVENTORIES (Tables)</t>
  </si>
  <si>
    <t>Schedule of Inventories</t>
  </si>
  <si>
    <t xml:space="preserve"> Inventories consisted of the following: 2016 2017 December 31 September 30 RMB RMB Raw materials 943,958,480 1,073,245,774 Work-in-progress 809,571,580 955,790,283 Finished goods 2,719,984,637 3,213,103,312 Total 4,473,514,697 5,242,139,369 </t>
  </si>
  <si>
    <t>PREPAYMENTS AND OTHER CURRENT ASSETS (Tables)</t>
  </si>
  <si>
    <t>Schedule of Prepayments and Other Current Assets</t>
  </si>
  <si>
    <t xml:space="preserve"> Prepayments and other current assets consisted of the following: 2016 2017 December 31 September 30 RMB RMB Value-added tax deductible 286,198,731 482,274,196 Deposit for customer duty, bidding and others 154,023,704 292,593,448 Receivables related to disposal of subsidiaries 185,380,069 169,726,200 Receivables related to a sales leaseback transaction - 150,000,000 Prepayment for income tax 24,323,033 124,590,665 Receivables related to discount from a supplier - 44,637,018 Prepaid commission 2,013,070 30,295,728 Prepaid insurance premium 19,237,805 22,564,983 Receivables related to disposal of land use right 23,172,107 14,571,587 Rental deposit and prepayment 5,897,704 13,692,410 Employee advances 8,584,936 11,988,115 Prepaid professional service fee 4,095,436 8,863,758 Receivables of option exercised 6,135,783 - Others 47,581,875 60,657,598 Total 766,644,253 1,426,455,706 </t>
  </si>
  <si>
    <t>PROPERTY, PLANT AND EQUIPMENT, NET (Tables)</t>
  </si>
  <si>
    <t>Schedule of Property and Equipment</t>
  </si>
  <si>
    <t xml:space="preserve"> Property, plant and equipment used in continuing operation and related accumulated depreciation are as follows: 2016 2017 December 31 September 30 RMB RMB Buildings 1,429,839,237 1,552,694,920 Machinery and equipment 4,886,493,031 6,032,310,372 Motor vehicles 34,434,859 30,043,806 Furniture, fixture and office equipment 136,797,799 204,796,334 6,487,564,926 7,819,845,432 Less: Accumulated depreciation (2,028,991,593) (2,212,405,232) Less: Impairment (51,439,373) (26,181,582) Subtotal 4,407,133,960 5,581,258,618 Construction in progress 331,547,393 446,910,005 Property, plant and equipment, net 4,738,681,353 6,028,168,623 </t>
  </si>
  <si>
    <t>PROJECT ASSETS, NET (Tables)</t>
  </si>
  <si>
    <t>Schedule of project assets and related accumulated depreciation</t>
  </si>
  <si>
    <t xml:space="preserve"> 2016 2017 December 31 September 30 RMB RMB Completed 30,188,445 32,804,285 Under construction 31,935,354 196,313,031 Less: Accumulated depreciation (7,060,303) (9,936,696) Project Assets, net 55,063,496 219,180,620 </t>
  </si>
  <si>
    <t>LAND USE RIGHTS, NET (Tables)</t>
  </si>
  <si>
    <t>Schedule of Land Use Rights</t>
  </si>
  <si>
    <t xml:space="preserve"> Land use rights represent fees paid to the government to obtain the rights to use certain lands over periods of 50 70 2016 2017 December 31 September 30 RMB RMB Land use rights 495,555,226 498,028,567 Less: accumulated amortization (44,614,631) (50,412,693) Land use rights, net 450,940,595 447,615,874 </t>
  </si>
  <si>
    <t>INTANGIBLE ASSETS, NET (Tables)</t>
  </si>
  <si>
    <t>Schedule of Intangible Assets</t>
  </si>
  <si>
    <t xml:space="preserve"> 2016 2017 December 31 September 30 RMB RMB Trademark 3,071,480 3,260,160 Computer software 24,964,233 33,398,770 Less: accumulated amortization (7,738,986) (10,193,294) Intangible assets, net 20,296,727 26,465,636 </t>
  </si>
  <si>
    <t>OTHER ASSETS - THIRD PARTIES (Tables)</t>
  </si>
  <si>
    <t>Schedule of Other Assets</t>
  </si>
  <si>
    <t xml:space="preserve"> 2016 2017 December 31 September 30 RMB RMB Prepayment for warranty insurance premium 103,714,696 115,014,932 Prepayments for purchase of property, plant and equipment 491,201,438 393,097,204 Deferred losses related to sales leaseback transactions - 259,585,756 Deposit for rent and others - 67,775,934 Prepayment for land use rights - 25,955,000 Deferred charges 22,863,614 22,863,614 Total 617,779,748 884,292,440</t>
  </si>
  <si>
    <t>OTHER PAYABLES AND ACCRUALS (Tables)</t>
  </si>
  <si>
    <t>Schedule of Other Payables and Accruals</t>
  </si>
  <si>
    <t xml:space="preserve"> 2016 2017 December 31 September 30 RMB RMB Payables for purchases of property, plant and equipment 410,243,197 645,400,061 Freight payables 208,186,310 360,346,845 Sale-lease back payable 59,553,667 243,819,837 Value-added tax and other tax payable 84,469,920 74,935,787 Accrued warranty cost 64,045,946 74,255,307 Payables for project assets 83,369 46,535,853 Accrued utilities, rentals and interests 36,748,524 33,312,161 Contracted labor fee 25,873,505 23,139,204 Commission payable 1,125,092 17,687,619 Countervailing and anti-dumping duties 15,033,545 11,147,881 Accrued professional service fees 11,378,367 9,911,942 Government grants related to assets 21,436,902 7,542,960 Public offering issuance cost 2,328,174 2,328,174 Insurance premium payables 735,408 829,890 Others 78,178,445 28,065,480 Total 1,019,420,371 1,579,259,001 </t>
  </si>
  <si>
    <t>BORROWINGS (Tables)</t>
  </si>
  <si>
    <t>Schedule of Short-term Borrowings</t>
  </si>
  <si>
    <t xml:space="preserve"> Short-term borrowings 2017 December 31 September 30 RMB RMB Short-term bank borrowings 5,245,641,157 6,779,535,089 Long-term bank borrowingscurrent portion 242,987,883 143,792,342 Total short-term borrowings 5,488,629,040 6,923,327,431 </t>
  </si>
  <si>
    <t>Schedule of Long-term Borrowings</t>
  </si>
  <si>
    <t xml:space="preserve"> Long-term bank borrowings 2016 2017 December 31 September 30 RMB RMB Long-term bank borrowings 731,507,442 605,841,536 Less: Current portion (242,987,883) (143,792,342) Total long-term borrowings 488,519,559 462,049,194 </t>
  </si>
  <si>
    <t>Schedule of Long-term Future Principal Repayments</t>
  </si>
  <si>
    <t xml:space="preserve"> Future principal repayments on the long-term borrowings are as follows: Twelve months ended September 30, RMB 2018 143,792,342 2019 146,369,000 Thereafter 315,680,194 Total 605,841,536 </t>
  </si>
  <si>
    <t>LONG-TERM PAYABLES (Tables)</t>
  </si>
  <si>
    <t>Schedule of Capital Leased Assets</t>
  </si>
  <si>
    <t xml:space="preserve"> As of December 31, 2016 and September 30, 2017, the net value of the leased assets are: 2016 2017 December 31 September 30 RMB RMB Equipment 159,980,000 879,980,000 Less: accumulated depreciation (11,440,625) (39,588,846) Net Value 148,539,375 840,391,154 </t>
  </si>
  <si>
    <t>Schedule of Future Minimum Lease Payments for Capital Leases</t>
  </si>
  <si>
    <t xml:space="preserve"> As of September 30, 2017, future minimum payments required under non-cancellable capital and financing lease are: Twelve months ended September 30, RMB 2018 275,244,059 2019 231,846,775 2020 205,222,270 2021 166,187,198 Total minimum lease payments 878,500,302 Less: Amount representing interest (66,903,552) Present value of net minimum lease payments 811,596,750 Current portion 243,819,837 Non-current portion 567,776,913 </t>
  </si>
  <si>
    <t>EARNINGS PER SHARE (Tables)</t>
  </si>
  <si>
    <t>Schedule of Earnings Per Share</t>
  </si>
  <si>
    <t xml:space="preserve"> Basic earnings per share and diluted earnings per share have been calculated as follows: For the nine months ended September 30, 2016 2017 RMB RMB Numerator: Net income from continuing operations 844,562,549 118,830,685 Net income from discontinued operations 144,096,037 - Total net income 988,658,586 118,830,685 Net income from continuing operations 844,562,549 118,830,685 Less: Net loss attributable to non-controlling interests from continuing operations (309,481) (402,841) Net income attributable to Jinkosolar’s ordinary shareholders from continuing operations 844,872,030 119,233,526 Net income from discontinued operations 144,096,037 - Less: Net income attributable to non-controlling interests from discontinued operations 5,283,635 - Less: Accretion to redemption value of redeemable non-controlling interests from discontinued operations 142,701,878 - Less:Allocation of net income to participating preferred shares issued by subsidiary 13,894,948 - Net income attributable to Jinkosolar’s ordinary shareholders from discontinued operations (17,784,424) - Net income attributable to Jinkosolar’s ordinary shareholders from continuing operations 844,872,030 119,233,526 Dilutive effects of Convertible senior notes 6,142,661 - Reversal of change in fair value assumed conversion of warrants (34,937,341) - Numerator for diluted income per share for continuing operations 816,077,350 119,233,526 Numerator for diluted income/(loss) per share for discontinued operations (17,784,424) - Denominator: Denominator for basic earnings per share - weighted average number of ordinary shares outstanding 125,680,215 128,442,966 Dilutive effects of share options 2,275,166 2,277,317 Assumed conversion of convertible senior notes 3,386,996 - Conversion of warrants 2,728,444 - Denominator for diluted calculation - weighted average number of ordinary shares outstanding 134,070,821 130,720,283 Continuing operations: Basic earnings per share attributable to Jinkosolar's ordinary shareholders from continuing operations 6.72 0.93 Diluted earnings per share attributable to Jinkosolar's ordinary shareholders from continuing operations 6.09 0.91 Discontinued operations Basic earnings/(loss) per share attributable to Jinkosolar's ordinary shareholders from discontinued operations (0.14) - Diluted earnings/(loss) per share attributable to Jinkosolar's ordinary shareholders from discontinued operations (0.14) - </t>
  </si>
  <si>
    <t>RELATED PARTY TRANSACTIONS AND BALANCES (Tables)</t>
  </si>
  <si>
    <t>Schedule of related party balances</t>
  </si>
  <si>
    <t xml:space="preserve"> 2016 2017 December 31 September 30 RMB RMB Accounts receivable from related parties: Accounts receivable from Gansu Heihe Hydropower Industrial Investment LLC. (" Gansu Heihe", in which the Group owns 9% equity interests) 44,616 - Accounts receivable from Jiangxi Jinko Engineering for sales of solar modules 1,414,039,443 1,018,777,595 Accounts receivable from Sweihan PV Power Company P.S.J.C ("Sweihan PV", which develops and operates solar power projects in Dubai) - 6,519,391 Advances to related parties Advances to a subsidiary of ReneSola 661,788 - Notes receivables from related parties: Notes receivables from Jiangxi Jinko Engineering for sales of solar modules 610,200,000 240,000,000 Other receivables from related parties: Advances of travel and other business expenses to executive directors who are also shareholders 68,106 39,249 Other receivables from Jiangxi Jinko Engineering for miscellaneous transactions 16,704,113 6,228,425 Other receivables from Jiangxi Jinko Engineering for provision of guarantee 62,352,655 79,116,516 Other receivables due from Sweihan Solar Holding Company - 663,690 Other receivables due from Sweihan PV Power Company P.S.J.C - 12,915,049 Other assets from related parties: Other assets from Jiangxi Jinko Engineering for provision of guarantee 173,375,586 135,381,660 Total 2,277,446,307 1,499,641,575 Accounts payable due to a related party: Accounts payable due to a subsidiary of ReneSola - 56,427 Accounts payable due to Jiangsu Jinko-Tiansheng Co., Ltd. ("Jinko-Tiansheng", in which the Group owns 30% equity interests) - 2,199,541 Advances from related parties: Advances from Jiangxi Jinko Engineering for sales of solar modules 60,541,490 52,346,648 Advances from a subsidiary of ReneSola - 2,246,232 Other payables due to a related party: Other payables to Desun for leasing of land and buildings 7,528,551 8,628,855 Other payables due to Jiangxi Jinko Engineering for payments on behalf of the Company 68,505,022 2,926,146 Total 136,575,063 68,403,849 (1) Advances of travelling and other business expenses to executive directors who are also shareholders represent the amounts the Company advanced to them for expected expenses, charges and incidentals relating to their business development activities. (2) Balances due to related parties are interest-free, not collateralized, and have no definitive repayment terms.</t>
  </si>
  <si>
    <t>COMMITMENTS AND CONTINGENCIES (Tables)</t>
  </si>
  <si>
    <t>Schedule of Future Minimum Payments Under Operating Leases</t>
  </si>
  <si>
    <t xml:space="preserve"> Twelve months ended September 30, RMB 2018 61,274,294 2019 33,979,752 2020 29,512,526 2021 28,934,802 2022 25,855,715 Thereafter 72,304,332 Total 251,861,421 </t>
  </si>
  <si>
    <t>Schedule of Long-term Purchase Commitment</t>
  </si>
  <si>
    <t xml:space="preserve"> Twelve months ended September 30, RMB 2018 1,187,472,657 2019 1,534,655,558 Thereafter 136,800,000 Total 2,858,818,215 </t>
  </si>
  <si>
    <t>FAIR VALUE MEASUREMENTS (Tables)</t>
  </si>
  <si>
    <t>Schedule of Investments Measured at Fair Value on Recurring Basis</t>
  </si>
  <si>
    <t xml:space="preserve"> Fair Value Measurements at Reporting Date Using Description Balance as of Quote prices in Significant other Significant Assets: Guarantee receivables 235,728,241 - - 235,728,241 Foreign exchange forward contracts 640,876 - 640,876 - Liabilities: Guarantee liabilities 226,086,556 - - 226,086,556 Convertible senior notes 423,739,708 - - 423,739,708 Rate cap derivative 10,364,075 - - 10,364,075 Fair Value Measurements at Reporting Date Using Description Balance as of Quote prices in Significant other Significant Assets: Guarantee receivables 214,498,176 - - 214,498,176 Foreign exchange forward contracts 349,021 - 349,021 - Liabilities: Convertible senior notes 66,369 - - 66,369 Foreign exchange forward contracts 6,410,302 - 6,410,302 - Rate cap derivative 29,819,112 - - 29,819,112 </t>
  </si>
  <si>
    <t>Schedule of Reconciliation of Assets Measured at Fair Value on Recurring Basis Using Significant Unobservable Inputs</t>
  </si>
  <si>
    <t xml:space="preserve"> A summary of changes in Level 3 fair value of convertible senior notes for the nine months ended September 30, 2016 and 2017 were as follows: For the nine months ended September 30 2016 2017 RMB RMB Balance at January 1, 1,506,981,361 423,739,708 Issuance of convertible senior notes - - Foreign exchange loss/(gain) 24,912,521 (844,044) Change in fair value of convertible senior notes 77,304,196 - Repurchase of convertible senior notes (1,063,697,015) (422,829,295) Balance at September 30, 545,501,063 66,369 A summary of changes in Level 3 fair value of capped call options for the nine months ended September 30, 2016 and 2017 were as follows: For the nine months ended September 30 2016 2017 RMB RMB Balance at January 1, 17,490,323 - Foreign exchange loss 736,212 - Change in fair value of capped call options (18,226,535) - Balance at September 30, - - </t>
  </si>
  <si>
    <t>Schedule of fair value of call spread option contracts</t>
  </si>
  <si>
    <t xml:space="preserve"> For the nine months ended September 30 2016 2017 RMB RMB Balance at January 1, 7,277,406 - Purchase of call spread option 4,761,603 - Change in fair value of call spread (218,934) - Exercise of call spread options (9,659,956) - Balance at September 30, 2,160,119 - </t>
  </si>
  <si>
    <t>Schedule of changes in fair value of warrant liability</t>
  </si>
  <si>
    <t xml:space="preserve"> For the nine months ended September 30 2016 2017 RMB RMB Balance at January 1, 68,377,608 - Exchange loss on warrant liability 2,256,314 - Change in fair value of warrant liability (34,937,341) - Repurchase of warrant liability (35,696,581) - Balance at September 30, - - </t>
  </si>
  <si>
    <t>Schedule of Change in Fair Value of Derivatives</t>
  </si>
  <si>
    <t xml:space="preserve"> For the nine months ended September 30 2016 2017 RMB RMB Balance at January 1, - 10,364,075 Change in fair value of rate cap derivative - 19,455,037 Balance at September 30, - 29,819,112 Type of Derivatives For the Foreign exchange forward Call Rate cap Call spread Warrant Total Realized Unrealized (In RMB) 2016 (53,009,577) 647,419 (18,226,535) (218,934) 34,937,341 (35,870,286) 2017 (119,547) (6,061,281) - (19,455,037) - - (25,635,865) </t>
  </si>
  <si>
    <t>ORGANIZATION AND NATURE OF OPERATIONS (Narrative) (Details) $ in Thousands</t>
  </si>
  <si>
    <t>1 Months Ended</t>
  </si>
  <si>
    <t>3 Months Ended</t>
  </si>
  <si>
    <t>12 Months Ended</t>
  </si>
  <si>
    <t>Oct. 31, 2016USD ($)</t>
  </si>
  <si>
    <t>Dec. 31, 2016USD ($)</t>
  </si>
  <si>
    <t>Business Acquisition [Line Items]</t>
  </si>
  <si>
    <t>Treasury Stock Value Acquired Cost Method | ¥</t>
  </si>
  <si>
    <t>Wide Wealth Hong Kong [Member]</t>
  </si>
  <si>
    <t>Equity Method Investment, Ownership Percentage</t>
  </si>
  <si>
    <t>55.00%</t>
  </si>
  <si>
    <t>Zhejiang Jinko Financial Leasing [Member]</t>
  </si>
  <si>
    <t>Gain (Loss) on Sale of Capital Leases, Net</t>
  </si>
  <si>
    <t>Proceeds from Divestiture of Interest in Consolidated Subsidiaries</t>
  </si>
  <si>
    <t>Consideration Receivable Related To Disposal of Subsidiary</t>
  </si>
  <si>
    <t>Jiangxi Jinko Engineering [Member]</t>
  </si>
  <si>
    <t>Equity Method Investment, Amount Sold</t>
  </si>
  <si>
    <t>Treasury Stock Value Acquired Cost Method</t>
  </si>
  <si>
    <t>Jiangxi Jinko Engineering [Member] | Wide Wealth Hong Kong [Member]</t>
  </si>
  <si>
    <t>45.00%</t>
  </si>
  <si>
    <t>Jinkosolar International Development Limited [Member]</t>
  </si>
  <si>
    <t>Proceeds from Sale of Equity Method Investments</t>
  </si>
  <si>
    <t>Gain (Loss) on Sale of Equity Investments</t>
  </si>
  <si>
    <t>ORGANIZATION AND NATURE OF OPERATIONS (Schedule of Subsidiaries) (Details)</t>
  </si>
  <si>
    <t>JinkoSolar WWG Investment Co., Ltd (“WWG Investment”) [Member]</t>
  </si>
  <si>
    <t>Date of Incorporation/Acquisition</t>
  </si>
  <si>
    <t>Apr. 8,
		2014</t>
  </si>
  <si>
    <t>Percentage of Ownership</t>
  </si>
  <si>
    <t>100.00%</t>
  </si>
  <si>
    <t>Canton Best Limited ("Canton Best BVI") [Member]</t>
  </si>
  <si>
    <t>Sep. 16,
		2013</t>
  </si>
  <si>
    <t>JinkoSolar Household PV System Ltd. [Member]</t>
  </si>
  <si>
    <t>Jan. 12,
		2015</t>
  </si>
  <si>
    <t>JinkoSolar Technology Limited ("Paker") [Member]</t>
  </si>
  <si>
    <t>Nov. 10,
		2006</t>
  </si>
  <si>
    <t>[1]</t>
  </si>
  <si>
    <t>Jinko Solar Co., Ltd. ("Jiangxi Jinko") [Member]</t>
  </si>
  <si>
    <t>Dec. 13,
		2006</t>
  </si>
  <si>
    <t>Zhejiang Jinko Solar Co., Ltd ("Zhejiang Jinko") [Member]</t>
  </si>
  <si>
    <t>Jun. 30,
		2009</t>
  </si>
  <si>
    <t>Jinko Solar Import and Export Co., Ltd. ("Jinko Import and Export") [Member]</t>
  </si>
  <si>
    <t>Dec. 24,
		2009</t>
  </si>
  <si>
    <t>JinkoSolar GmbH ("Jinko GmbH") [Member]</t>
  </si>
  <si>
    <t>Apr. 1,
		2010</t>
  </si>
  <si>
    <t>Zhejiang Jinko Trading Co., Ltd. ("Zhejiang Trading") [Member]</t>
  </si>
  <si>
    <t>Jun. 13,
		2010</t>
  </si>
  <si>
    <t>Xinjiang Jinko Solar Co., Ltd. [Member]</t>
  </si>
  <si>
    <t>May 30,
		2016</t>
  </si>
  <si>
    <t>Yuhuan Jinko Solar Co., Ltd. [Member]</t>
  </si>
  <si>
    <t>Jul. 29,
		2016</t>
  </si>
  <si>
    <t>JinkoSolar (U.S.) Inc. ("Jinko US") [Member]</t>
  </si>
  <si>
    <t>Aug. 19,
		2010</t>
  </si>
  <si>
    <t>Jiangxi Photovoltaic Materials Co., Ltd. ("Jiangxi Materials") [Member]</t>
  </si>
  <si>
    <t>Dec. 1,
		2010</t>
  </si>
  <si>
    <t>JinkoSolar (Switzerland) AG ("Jinko Switzerland") [Member]</t>
  </si>
  <si>
    <t>May 3,
		2011</t>
  </si>
  <si>
    <t>JinkoSolar (US) Holdings Inc. ("Jinko US Holding") [Member]</t>
  </si>
  <si>
    <t>Jun. 7,
		2011</t>
  </si>
  <si>
    <t>JinkoSolar Italy S.R.L. ("Jinko Italy") [Member]</t>
  </si>
  <si>
    <t>Jul. 8,
		2011</t>
  </si>
  <si>
    <t>JinkoSolar SAS ("Jinko France") [Member]</t>
  </si>
  <si>
    <t>Sep. 12,
		2011</t>
  </si>
  <si>
    <t>Jinko Solar Canada Co., Ltd ("Jinko Canada") [Member]</t>
  </si>
  <si>
    <t>Nov. 18,
		2011</t>
  </si>
  <si>
    <t>Jinko Solar Australia Holdings Co. Pty Ltd ("Jinko Australia") [Member]</t>
  </si>
  <si>
    <t>Dec. 7,
		2011</t>
  </si>
  <si>
    <t>Jinko Solar Pty Ltd. ("JinkoSolar South Africa") [Member]</t>
  </si>
  <si>
    <t>Apr. 13,
		2012</t>
  </si>
  <si>
    <t>Jinko Solar Japan K.K. ("JinkoSolar Japan") [Member]</t>
  </si>
  <si>
    <t>May 21,
		2012</t>
  </si>
  <si>
    <t>Wide Wealth Group Holding Limited(“Wide Wealth Hong Kong”) [Member]</t>
  </si>
  <si>
    <t>Jun. 11,
		2012</t>
  </si>
  <si>
    <t>[2]</t>
  </si>
  <si>
    <t>JinkoSolar Power Engineering Group Limited ("JinkoSolar Power") [Member]</t>
  </si>
  <si>
    <t>Nov. 12,
		2013</t>
  </si>
  <si>
    <t>JinkoSolar Comercio do Brazil Ltda ("JinkoSolar Brazil") [Member]</t>
  </si>
  <si>
    <t>Jan. 14,
		2014</t>
  </si>
  <si>
    <t>Projinko Solar Portugal Unipessoal LDA. ("JinkoSolar Portugal") [Member]</t>
  </si>
  <si>
    <t>Feb. 20,
		2014</t>
  </si>
  <si>
    <t>JinkoSolar Mexico S.DE R.L. DE C.V. ("JinkoSolar Mexico") [Member]</t>
  </si>
  <si>
    <t>Feb. 25,
		2014</t>
  </si>
  <si>
    <t>Shanghai Jinko Financial Information Service Co., Ltd [Member]</t>
  </si>
  <si>
    <t>Nov. 7,
		2014</t>
  </si>
  <si>
    <t>Jinko Solar Technology SDN.BHD. ("JinkoSolar Malaysia") [Member]</t>
  </si>
  <si>
    <t>Jan. 21,
		2015</t>
  </si>
  <si>
    <t>Jinko Power International (Hongkong) Limited [Member]</t>
  </si>
  <si>
    <t>Jul. 10,
		2015</t>
  </si>
  <si>
    <t>JinkoSolar International Development Limited [Member]</t>
  </si>
  <si>
    <t>Aug. 28,
		2015</t>
  </si>
  <si>
    <t>[3]</t>
  </si>
  <si>
    <t>Jinko Huineng Technology Services Co., Ltd [Member]</t>
  </si>
  <si>
    <t>Jul. 14,
		2015</t>
  </si>
  <si>
    <t>JinkoSolar Enerji Teknolojileri Anonlm Sirketi [Member]</t>
  </si>
  <si>
    <t>Apr. 13,
		2017</t>
  </si>
  <si>
    <t>Jinko Solar Sweihan HK Limited [Member]</t>
  </si>
  <si>
    <t>Oct. 4,
		2016</t>
  </si>
  <si>
    <t>Jinko Solar Shanghai Managemet Co., Ltd [Member]</t>
  </si>
  <si>
    <t>Jul. 25,
		2012</t>
  </si>
  <si>
    <t>JinkoSolar Trading Privated Limted [Member]</t>
  </si>
  <si>
    <t>Feb. 6,
		2017</t>
  </si>
  <si>
    <t>JinkoSolar Middle East DMCC [Member]</t>
  </si>
  <si>
    <t>Nov. 6,
		2016</t>
  </si>
  <si>
    <t>JinkoSolar LATAM Holding Limited [Member]</t>
  </si>
  <si>
    <t>Aug. 22,
		2017</t>
  </si>
  <si>
    <t>Zhejiang Jinko Solar Power Sales Co., Ltd [Member]</t>
  </si>
  <si>
    <t>Jul. 29,
		2015</t>
  </si>
  <si>
    <t>In the fourth quarter of 2016, Paker disposed Zhejiang Jinko Financial Leasing Co., Ltd (“Zhejiang Leasing”) with the consideration of RMB183 million (USD26.4 million). Loss on disposal amounted to RMB15.2 million (USD2.2 million) was recognized. Considerations amounted to RMB15.9 million (USD 2.0 million) have been collected as of September 30, 2017.</t>
  </si>
  <si>
    <t>In the fourth quarter of 2016, Wide Wealth Hong Kong disposed all of the 55% equity interest indirectly held by the Company in Jiangxi JinkoSolar Engineering Co., Ltd. (“Jiangxi Jinko Engineering”) to Shangrao Kangsheng Technology Co., Ltd., a company incorporated with limited liability under the laws of the People’s Republic of China, formed by a buyer consortium led by Mr. Xiande Li, chairman of the board of directors of the Company for a total consideration of US$250 million. In conjunction, JinkoSolar Power repurchased all of its Series A, Series A-1 and Series A-2 redeemable convertible preferred shares (Note 8) with considerations of US$225 million from the preferred shareholders, while Wide Wealth Hong Kong agreed to transfer the 45% equity interest of Jiangxi Jinko Engineering to related entities of the preferred shareholders with a total consideration of US$225 million. These two transactions were net-settled as agreed with JinkoSolar Power, Wide Wealth Hong Kong and the preferred shareholders.</t>
  </si>
  <si>
    <t>In the fourth quarter of 2016, JinkoSolar International Development Limited disposed Jinko Solar (Thailand) Co. Ltd (“Jinko Thailand”) with the consideration of RMB2.4 million (USD0.4 million). Loss of disposal amounted to RMB0.1 million (USD0.02 million) was recognized. Considerations associated with the transaction have all been collected as of September 30, 2017.</t>
  </si>
  <si>
    <t>PRINCIPAL ACCOUNTING POLICIES (Details)</t>
  </si>
  <si>
    <t>Sep. 20, 2013EUR (€)</t>
  </si>
  <si>
    <t>Cash, cash equivalents, and restricted cash</t>
  </si>
  <si>
    <t>Provision for other receivables</t>
  </si>
  <si>
    <t>Proceeds from Sale and Maturity of Available-for-sale Securities</t>
  </si>
  <si>
    <t>Due to related parties | €</t>
  </si>
  <si>
    <t>Project assets</t>
  </si>
  <si>
    <t>Project assets, useful life</t>
  </si>
  <si>
    <t>20 years</t>
  </si>
  <si>
    <t>Return percentage, minimum</t>
  </si>
  <si>
    <t>5.00%</t>
  </si>
  <si>
    <t>Retainage</t>
  </si>
  <si>
    <t>Retain percentage, maximum</t>
  </si>
  <si>
    <t>10.00%</t>
  </si>
  <si>
    <t>Cost of electricity sales</t>
  </si>
  <si>
    <t>Product defect, minimum warranty</t>
  </si>
  <si>
    <t>5 years</t>
  </si>
  <si>
    <t>Product defect, maximum warranty</t>
  </si>
  <si>
    <t>10 years</t>
  </si>
  <si>
    <t>Product decline, minimum warranty</t>
  </si>
  <si>
    <t>Product decline, maximum warranty</t>
  </si>
  <si>
    <t>25 years</t>
  </si>
  <si>
    <t>Warranty cost expenses</t>
  </si>
  <si>
    <t>Utilization of warranty accruals</t>
  </si>
  <si>
    <t>Product decline, minimum percentage</t>
  </si>
  <si>
    <t>Product decline, maximum percentage</t>
  </si>
  <si>
    <t>20.00%</t>
  </si>
  <si>
    <t>Fair Value Inputs, Expected Failure Rate</t>
  </si>
  <si>
    <t>1.00%</t>
  </si>
  <si>
    <t>Shipping and handling costs</t>
  </si>
  <si>
    <t>Government grants related to assets</t>
  </si>
  <si>
    <t>Exchange rate</t>
  </si>
  <si>
    <t>Current deferred tax assets</t>
  </si>
  <si>
    <t>Current deferred tax liabilities</t>
  </si>
  <si>
    <t>Standard and Extended Product Warranty Accrual</t>
  </si>
  <si>
    <t>Contract Retainage Receivable, Additions</t>
  </si>
  <si>
    <t>Contract Retainage Revenue</t>
  </si>
  <si>
    <t>Project Assets Of Discontinued Operations [Member]</t>
  </si>
  <si>
    <t>Interest capitalized</t>
  </si>
  <si>
    <t>Construction Projects Of Continuing Operation [Member]</t>
  </si>
  <si>
    <t>Solar Projects [Member] | Minimum [Member]</t>
  </si>
  <si>
    <t>Finite-Lived Intangible Assets, Net [Abstract]</t>
  </si>
  <si>
    <t>Lease term</t>
  </si>
  <si>
    <t>Solar Projects [Member] | Maximum [Member]</t>
  </si>
  <si>
    <t>50 years</t>
  </si>
  <si>
    <t>Land use rights [Member]</t>
  </si>
  <si>
    <t>Intangible asset, useful life, minimum</t>
  </si>
  <si>
    <t>Intangible asset, useful life, maximum</t>
  </si>
  <si>
    <t>70 years</t>
  </si>
  <si>
    <t>Land use rights [Member] | Manufacturing [Member]</t>
  </si>
  <si>
    <t>Purchased software and trademark registration fees [Member]</t>
  </si>
  <si>
    <t>Building [Member]</t>
  </si>
  <si>
    <t>Short-term and long-term advances to suppliers</t>
  </si>
  <si>
    <t>Property, plant and equipment, estimated useful life</t>
  </si>
  <si>
    <t>Machinery and Equipment [Member]</t>
  </si>
  <si>
    <t>Furniture and Fixtures [Member] | Minimum [Member]</t>
  </si>
  <si>
    <t>3 years</t>
  </si>
  <si>
    <t>Furniture and Fixtures [Member] | Maximum [Member]</t>
  </si>
  <si>
    <t>Vehicles [Member] | Minimum [Member]</t>
  </si>
  <si>
    <t>4 years</t>
  </si>
  <si>
    <t>Vehicles [Member] | Maximum [Member]</t>
  </si>
  <si>
    <t>Bond [Member]</t>
  </si>
  <si>
    <t>Convertible debt, conversion rate</t>
  </si>
  <si>
    <t>Stated interest rate</t>
  </si>
  <si>
    <t>DISCONTINUED OPERATIONS (Narrative) (Details) $ in Millions</t>
  </si>
  <si>
    <t>Disposal Group, Including Discontinued Operation, Consideration</t>
  </si>
  <si>
    <t>DISCONTINUED OPERATIONS (Results of the discontinued operations) (Details)</t>
  </si>
  <si>
    <t>Revenues</t>
  </si>
  <si>
    <t>Gross Profit</t>
  </si>
  <si>
    <t>Operating expenses</t>
  </si>
  <si>
    <t>Exchange loss</t>
  </si>
  <si>
    <t>Change in fair value of forward contracts</t>
  </si>
  <si>
    <t>Other income, net</t>
  </si>
  <si>
    <t>Equity income in affiliated companies</t>
  </si>
  <si>
    <t>DISCONTINUED OPERATIONS (Assets and liabilities of the discontinued operations) (Details)</t>
  </si>
  <si>
    <t>Cash flows generated from/(used in ) discontinued operations</t>
  </si>
  <si>
    <t>Net cash used in operating activities</t>
  </si>
  <si>
    <t>Net increase in cash and cash equivalent</t>
  </si>
  <si>
    <t>REVENUES (Revenues by Product) (Details)</t>
  </si>
  <si>
    <t>Operating Revenue By Product Type [Line Items]</t>
  </si>
  <si>
    <t>Solar Modules [Member]</t>
  </si>
  <si>
    <t>Silicon Wafers [Member]</t>
  </si>
  <si>
    <t>Solar Cells [Member]</t>
  </si>
  <si>
    <t>Recovered Silicon Materials [Member]</t>
  </si>
  <si>
    <t>Generated Electricity [Member]</t>
  </si>
  <si>
    <t>Solar system integration projects [Member]</t>
  </si>
  <si>
    <t>REVENUES (Revenues by Location) (Details)</t>
  </si>
  <si>
    <t>Segment Reporting, Revenue Reconciling Item [Line Items]</t>
  </si>
  <si>
    <t>Sales Revenue Net</t>
  </si>
  <si>
    <t>CHINA [Member]</t>
  </si>
  <si>
    <t>America [Member]</t>
  </si>
  <si>
    <t>Brazil [Member]</t>
  </si>
  <si>
    <t>India [Member]</t>
  </si>
  <si>
    <t>Turkey [Member]</t>
  </si>
  <si>
    <t>Japan [Member]</t>
  </si>
  <si>
    <t>Mexico [Member]</t>
  </si>
  <si>
    <t>Jordan [Member]</t>
  </si>
  <si>
    <t>Australia [Member]</t>
  </si>
  <si>
    <t>UK [Member]</t>
  </si>
  <si>
    <t>Chile [Member]</t>
  </si>
  <si>
    <t>Rest of the world [Member]</t>
  </si>
  <si>
    <t>OTHER INCOME/(EXPENSES), NET (Schedule Of Other Nonoperating Income/Expense) (Details) - CNY (¥)</t>
  </si>
  <si>
    <t>Sep. 30, 2016</t>
  </si>
  <si>
    <t>Guarantee income</t>
  </si>
  <si>
    <t>Donations</t>
  </si>
  <si>
    <t>Total</t>
  </si>
  <si>
    <t>TAXATION (Narrative) (Details)</t>
  </si>
  <si>
    <t>Jan. 01, 2008</t>
  </si>
  <si>
    <t>Jun. 30, 2017CNY (¥)</t>
  </si>
  <si>
    <t>Income Tax [Line Items]</t>
  </si>
  <si>
    <t>Dividend distribution with holding tax</t>
  </si>
  <si>
    <t>Effective Income Tax Rate Reconciliation, Nondeductible Expense, Research and Development, Amount</t>
  </si>
  <si>
    <t>Effective Income Tax Rate Reconciliation, Deduction, Amount</t>
  </si>
  <si>
    <t>Dividend Distribution Witholding Tax,Description</t>
  </si>
  <si>
    <t>For certain treaty jurisdictions such as Hong Kong which has signed double tax arrangement with the PRC, the applicable WHT rate could be reduced to 5% if foreign investors directly hold at least 25% shares of invested enterprises at any time throughout the 12-month period preceding the entitlement to the dividends and they are also qualified as beneficial owners to enjoy the treaty benefit.</t>
  </si>
  <si>
    <t>Federal corporate income tax rate</t>
  </si>
  <si>
    <t>25.00%</t>
  </si>
  <si>
    <t>Reduced statutory rate</t>
  </si>
  <si>
    <t>15.00%</t>
  </si>
  <si>
    <t>Deferred tax liability reinvested earnings</t>
  </si>
  <si>
    <t>HONG KONG [Member]</t>
  </si>
  <si>
    <t>16.50%</t>
  </si>
  <si>
    <t>LUXEMBURG [Member]</t>
  </si>
  <si>
    <t>28.80%</t>
  </si>
  <si>
    <t>JAPAN [Member]</t>
  </si>
  <si>
    <t>38.00%</t>
  </si>
  <si>
    <t>SWITZERLAND [Member]</t>
  </si>
  <si>
    <t>8.50%</t>
  </si>
  <si>
    <t>GERMANY [Member]</t>
  </si>
  <si>
    <t>33.00%</t>
  </si>
  <si>
    <t>ITALY [Member]</t>
  </si>
  <si>
    <t>31.40%</t>
  </si>
  <si>
    <t>FRANCE [Member]</t>
  </si>
  <si>
    <t>33.33%</t>
  </si>
  <si>
    <t>PORTUGAL [Member]</t>
  </si>
  <si>
    <t>23.00%</t>
  </si>
  <si>
    <t>UNITED STATES [Member]</t>
  </si>
  <si>
    <t>State/Province tax rate</t>
  </si>
  <si>
    <t>8.84%</t>
  </si>
  <si>
    <t>UNITED STATES [Member] | Minimum [Member]</t>
  </si>
  <si>
    <t>UNITED STATES [Member] | Maximum [Member]</t>
  </si>
  <si>
    <t>35.00%</t>
  </si>
  <si>
    <t>CANADA [Member]</t>
  </si>
  <si>
    <t>11.50%</t>
  </si>
  <si>
    <t>AUSTRALIA [Member]</t>
  </si>
  <si>
    <t>30.00%</t>
  </si>
  <si>
    <t>SOUTH AFRICA [Member]</t>
  </si>
  <si>
    <t>28.00%</t>
  </si>
  <si>
    <t>BRAZIL [Member]</t>
  </si>
  <si>
    <t>MEXICO [Member]</t>
  </si>
  <si>
    <t>Foreign Tax Authority [Member]</t>
  </si>
  <si>
    <t>12.50%</t>
  </si>
  <si>
    <t>TAXATION (Current and Deferred Income Taxes) (Details)</t>
  </si>
  <si>
    <t>Deferred tax benefit</t>
  </si>
  <si>
    <t>Current Income tax (expense)/benefit</t>
  </si>
  <si>
    <t>Income tax (expense)/benefit, net</t>
  </si>
  <si>
    <t>REDEEMABLE NON-CONTROLLING INTERESTS (Narrative) (Details) $ / shares in Units, $ in Millions</t>
  </si>
  <si>
    <t>Jul. 31, 2014CNY (¥)shares</t>
  </si>
  <si>
    <t>Jul. 31, 2014USD ($)$ / sharesshares</t>
  </si>
  <si>
    <t>Jan. 22, 2014USD ($)shares</t>
  </si>
  <si>
    <t>Number of shares issued</t>
  </si>
  <si>
    <t>Value of shares issued | $</t>
  </si>
  <si>
    <t>Jiangxi Jinko [Member]</t>
  </si>
  <si>
    <t>Ownership percentage by noncontrolling owner</t>
  </si>
  <si>
    <t>Noncontrolling Interest, Ownership Percentage by Noncontrolling Owners</t>
  </si>
  <si>
    <t>Redeemable Convertible Preferred Stock [Member]</t>
  </si>
  <si>
    <t>Stock Repurchased During Period, Value | $</t>
  </si>
  <si>
    <t>Series A Preferred Shares [Member]</t>
  </si>
  <si>
    <t>Series A-1 Preferred Shares [Member]</t>
  </si>
  <si>
    <t>Series A-2 Preferred Shares [Member]</t>
  </si>
  <si>
    <t>JinkoSolar Power [Member]</t>
  </si>
  <si>
    <t>Shares issue price per share | $ / shares</t>
  </si>
  <si>
    <t>Value of shares issued</t>
  </si>
  <si>
    <t>Ownership percentage by the Company</t>
  </si>
  <si>
    <t>Change in the carrying amount of redeemable non-controlling interests</t>
  </si>
  <si>
    <t>Beginning Balance | ¥</t>
  </si>
  <si>
    <t>Accretion to redemption value of redeemable non-controlling interests | ¥</t>
  </si>
  <si>
    <t>Ending Balance | ¥</t>
  </si>
  <si>
    <t>Wide Wealth Group Holding Limited [Member]</t>
  </si>
  <si>
    <t>ACQUISITION OF SOLAR POWER PLANTS (Details) - CNY (¥)</t>
  </si>
  <si>
    <t>Aug. 31, 2016</t>
  </si>
  <si>
    <t>May 31, 2012</t>
  </si>
  <si>
    <t>Total assets acquired</t>
  </si>
  <si>
    <t>Total liabilities acquired</t>
  </si>
  <si>
    <t>Net assets acquired</t>
  </si>
  <si>
    <t>Total considerations</t>
  </si>
  <si>
    <t>Percentage of equity interests acquired</t>
  </si>
  <si>
    <t>9.00%</t>
  </si>
  <si>
    <t>ACCOUNTS RECEIVABLE, NET-THIRD PARTIES (Schedule of Accounts Receivable) (Details)</t>
  </si>
  <si>
    <t>Dec. 31, 2015CNY (¥)</t>
  </si>
  <si>
    <t>ACCOUNTS RECEIVABLE, NET-THIRD PARTIES [Line Items]</t>
  </si>
  <si>
    <t>Accounts receivables</t>
  </si>
  <si>
    <t>Allowance for doubtful accounts</t>
  </si>
  <si>
    <t>Accounts receivable, net</t>
  </si>
  <si>
    <t>Amount of accounts receivable pledged as collateral for borrowings</t>
  </si>
  <si>
    <t>ACCOUNTS RECEIVABLE, NET-THIRD PARTIES (Schedule of Movement of Allowance for Doubtful Accounts) (Details) - CNY (¥)</t>
  </si>
  <si>
    <t>At beginning of period</t>
  </si>
  <si>
    <t>Addition</t>
  </si>
  <si>
    <t>Write-off</t>
  </si>
  <si>
    <t>Reversal</t>
  </si>
  <si>
    <t>At end of period</t>
  </si>
  <si>
    <t>ADVANCES TO SUPPLIERS, NET - THIRD PARTIES (Details)</t>
  </si>
  <si>
    <t>Advances to suppliers - current</t>
  </si>
  <si>
    <t>Provision for advances to suppliers</t>
  </si>
  <si>
    <t>Advances to suppliers, net</t>
  </si>
  <si>
    <t>INVENTORIES (Details)</t>
  </si>
  <si>
    <t>Raw materials</t>
  </si>
  <si>
    <t>Work-in-progress</t>
  </si>
  <si>
    <t>Finished goods</t>
  </si>
  <si>
    <t>Pledged inventories</t>
  </si>
  <si>
    <t>PREPAYMENTS AND OTHER CURRENT ASSETS (Details)</t>
  </si>
  <si>
    <t>Jul. 31, 2017CNY (¥)</t>
  </si>
  <si>
    <t>Derivative [Line Items]</t>
  </si>
  <si>
    <t>Value-added tax deductible</t>
  </si>
  <si>
    <t>Deposit for customer duty, bidding and others</t>
  </si>
  <si>
    <t>Receivables related to disposal of subsidiaries</t>
  </si>
  <si>
    <t>Receivables related to a sales leaseback transaction</t>
  </si>
  <si>
    <t>Prepayment for income tax</t>
  </si>
  <si>
    <t>Receivables related to discount from a supplier</t>
  </si>
  <si>
    <t>Prepaid commission</t>
  </si>
  <si>
    <t>Prepaid insurance premium</t>
  </si>
  <si>
    <t>Receivables related to disposal of land use right</t>
  </si>
  <si>
    <t>Rental deposit and prepayment</t>
  </si>
  <si>
    <t>Employee advances</t>
  </si>
  <si>
    <t>Prepaid professional service fee</t>
  </si>
  <si>
    <t>Receivables of option exercised</t>
  </si>
  <si>
    <t>Others</t>
  </si>
  <si>
    <t>Foreign exchange call spread combined option contracts [Member]</t>
  </si>
  <si>
    <t>Maturity period of derivative</t>
  </si>
  <si>
    <t>12 months</t>
  </si>
  <si>
    <t>INVESTMENTS IN AFFILIATES (Narrative) (Details)</t>
  </si>
  <si>
    <t>May 31, 2012CNY (¥)</t>
  </si>
  <si>
    <t>Jul. 07, 2017USD ($)</t>
  </si>
  <si>
    <t>Feb. 26, 2017</t>
  </si>
  <si>
    <t>Dec. 20, 2012</t>
  </si>
  <si>
    <t>Schedule of Equity Method Investments [Line Items]</t>
  </si>
  <si>
    <t>Equity in (loss)/income of affiliated companies</t>
  </si>
  <si>
    <t>Acquisitions of businesses and investments, net of cash acquired | ¥</t>
  </si>
  <si>
    <t>Cost Method Investments | ¥</t>
  </si>
  <si>
    <t>Jinko Power Co Ltd [Member]</t>
  </si>
  <si>
    <t>Sweihan PV Power Company [Member]</t>
  </si>
  <si>
    <t>40.00%</t>
  </si>
  <si>
    <t>JinkoSolar Holding Co Ltd [Member]</t>
  </si>
  <si>
    <t>50.00%</t>
  </si>
  <si>
    <t>Jinko-Tiansheng [Member]</t>
  </si>
  <si>
    <t>Equity in (loss)/income of affiliated companies | $</t>
  </si>
  <si>
    <t>Equity Method Investments | $</t>
  </si>
  <si>
    <t>PROPERTY, PLANT AND EQUIPMENT, NET (Details)</t>
  </si>
  <si>
    <t>Property, Plant and Equipment [Line Items]</t>
  </si>
  <si>
    <t>Property and equipment</t>
  </si>
  <si>
    <t>Less: Accumulated depreciation</t>
  </si>
  <si>
    <t>Less: Impairment</t>
  </si>
  <si>
    <t>Subtotal</t>
  </si>
  <si>
    <t>Construction in progress</t>
  </si>
  <si>
    <t>Property, plant and equipment impairment</t>
  </si>
  <si>
    <t>Pledged property, plant and equipment</t>
  </si>
  <si>
    <t>Buildings [Member]</t>
  </si>
  <si>
    <t>Machinery and equipment [Member]</t>
  </si>
  <si>
    <t>Motor vehicles [Member]</t>
  </si>
  <si>
    <t>Furniture, fixture and office equipment [Member]</t>
  </si>
  <si>
    <t>PROJECT ASSETS, NET (Schedule of Project Assets and Related Accumulated Depreciation) (Details)</t>
  </si>
  <si>
    <t>Completed</t>
  </si>
  <si>
    <t>Under construction</t>
  </si>
  <si>
    <t>LAND USE RIGHTS, NET (Details)</t>
  </si>
  <si>
    <t>Finite-Lived Intangible Assets [Line Items]</t>
  </si>
  <si>
    <t>Land use rights</t>
  </si>
  <si>
    <t>Less: accumulated amortization</t>
  </si>
  <si>
    <t>Estimated future amortization expense</t>
  </si>
  <si>
    <t>Land use rights pledged</t>
  </si>
  <si>
    <t>Gain on disposal of land use right</t>
  </si>
  <si>
    <t>INTANGIBLE ASSETS, NET (Details)</t>
  </si>
  <si>
    <t>Trademark [Member]</t>
  </si>
  <si>
    <t>Intangible assets, gross</t>
  </si>
  <si>
    <t>Computer software [Member]</t>
  </si>
  <si>
    <t>OTHER ASSETS - THIRD PARTIES (Details)</t>
  </si>
  <si>
    <t>Other Assets [Line Items]</t>
  </si>
  <si>
    <t>Other assets</t>
  </si>
  <si>
    <t>Prepayment for warranty insurance premium [Member]</t>
  </si>
  <si>
    <t>Prepayments for purchase of property, plant and equipment [Member]</t>
  </si>
  <si>
    <t>Deferred charges [Member]</t>
  </si>
  <si>
    <t>Deferred losses related to sales leaseback transactions [Member]</t>
  </si>
  <si>
    <t>Deposit for rent and others [Member]</t>
  </si>
  <si>
    <t>Prepayment for land use rights [Member]</t>
  </si>
  <si>
    <t>OTHER PAYABLES AND ACCRUALS (Details)</t>
  </si>
  <si>
    <t>Other Liabilities [Line Items]</t>
  </si>
  <si>
    <t>Payables For Purchase Of Property Plant And Equipment [Member]</t>
  </si>
  <si>
    <t>Freight Payables [Member]</t>
  </si>
  <si>
    <t>Value -Added Tax And Other Tax Payable [Member]</t>
  </si>
  <si>
    <t>Accrued Warranty Cost [Member]</t>
  </si>
  <si>
    <t>Accrued Utilities Rentals And Interest [Member]</t>
  </si>
  <si>
    <t>Government Grants Related To Assets [Member]</t>
  </si>
  <si>
    <t>Contracted Labor Fee [Member]</t>
  </si>
  <si>
    <t>Countervailing and anti-dumping duty [Member]</t>
  </si>
  <si>
    <t>Accrued Professional Service Fees [Member]</t>
  </si>
  <si>
    <t>Commission payables [Member]</t>
  </si>
  <si>
    <t>Insurance premium payables [Member]</t>
  </si>
  <si>
    <t>Public offering issuance cost [Member]</t>
  </si>
  <si>
    <t>Others [Member]</t>
  </si>
  <si>
    <t>Sale Lease Back Payable [Member]</t>
  </si>
  <si>
    <t>Payables for Purchases of Project Assets [Member]</t>
  </si>
  <si>
    <t>BONDS PAYABLE AND ACCRUED INTEREST (Narrative) (Details)</t>
  </si>
  <si>
    <t>Jul. 17, 2017USD ($)</t>
  </si>
  <si>
    <t>Jan. 29, 2013CNY (¥)</t>
  </si>
  <si>
    <t>Bonds Payable And Accrued Interest [Line Items]</t>
  </si>
  <si>
    <t>Debt, face amount</t>
  </si>
  <si>
    <t>Proceeds from Issuance of Medium-term Notes | $</t>
  </si>
  <si>
    <t>Interest Expense, Medium-term Notes</t>
  </si>
  <si>
    <t>Medium-term Notes [Member]</t>
  </si>
  <si>
    <t>7.37%</t>
  </si>
  <si>
    <t>Debt maturity date</t>
  </si>
  <si>
    <t>Jul. 17,
		2020</t>
  </si>
  <si>
    <t>Debt Instrument, Term</t>
  </si>
  <si>
    <t>Debt Related Commitment Fees and Debt Issuance Costs | $</t>
  </si>
  <si>
    <t>Short Term Bonds [Member]</t>
  </si>
  <si>
    <t>8.99%</t>
  </si>
  <si>
    <t>Jan. 28,
		2019</t>
  </si>
  <si>
    <t>BORROWINGS (Short-term) (Details)</t>
  </si>
  <si>
    <t>Short-term bank borrowings</t>
  </si>
  <si>
    <t>Long-term bank borrowingscurrent portion</t>
  </si>
  <si>
    <t>Total short-term borrowings</t>
  </si>
  <si>
    <t>BORROWINGS (Long-term) (Details)</t>
  </si>
  <si>
    <t>Long-term bank borrowings</t>
  </si>
  <si>
    <t>Less: Current portion</t>
  </si>
  <si>
    <t>Total long-term borrowings</t>
  </si>
  <si>
    <t>BORROWINGS (Long-term Future Principal Repayments) (Details)</t>
  </si>
  <si>
    <t>Thereafter</t>
  </si>
  <si>
    <t>BORROWINGS (Short-term Narrative) (Details)</t>
  </si>
  <si>
    <t>Mar. 31, 2017CNY (¥)</t>
  </si>
  <si>
    <t>Aug. 31, 2015CNY (¥)</t>
  </si>
  <si>
    <t>Short-term Debt [Line Items]</t>
  </si>
  <si>
    <t>Short-term loans interest rate</t>
  </si>
  <si>
    <t>3.02%</t>
  </si>
  <si>
    <t>3.72%</t>
  </si>
  <si>
    <t>Amount of short-term bank borrowings guaranteed or collateralized</t>
  </si>
  <si>
    <t>Loans denominated and repayable in EURO [Member]</t>
  </si>
  <si>
    <t>Loans denominated and repayable in USD [Member]</t>
  </si>
  <si>
    <t>Loans denominated and repayable in JPY [Member]</t>
  </si>
  <si>
    <t>Loan Seven [Member] | Land use rights [Member]</t>
  </si>
  <si>
    <t>Loan Seven [Member] | Buildings [Member]</t>
  </si>
  <si>
    <t>Loan Seven [Member] | Certain equipments [Member]</t>
  </si>
  <si>
    <t>Loan Seven [Member] | Inventories [Member]</t>
  </si>
  <si>
    <t>Short-term bank borrowings | $</t>
  </si>
  <si>
    <t>Loan Agreement With the Export Import Bank of China [Member]</t>
  </si>
  <si>
    <t>Guaranteed by pledged assets [Member] | Loan Seven [Member] | Inventories [Member]</t>
  </si>
  <si>
    <t>Guaranteed by affiliate [Member] | Loan One [Member] | Bank acceptance note [Member]</t>
  </si>
  <si>
    <t>Guaranteed by affiliate [Member] | Loan Five [Member] | Building and Equipment [Member]</t>
  </si>
  <si>
    <t>Guaranteed by shareholders [Member] | Loan Three [Member] | Letter Of Guarantee [Member]</t>
  </si>
  <si>
    <t>Guaranteed by shareholders [Member] | Loan Four [Member]</t>
  </si>
  <si>
    <t>Guaranteed by shareholders [Member] | Loan Seven [Member]</t>
  </si>
  <si>
    <t>Guaranteed by shareholders and affiliate [Member] | Loan Six [Member]</t>
  </si>
  <si>
    <t>Jiangxi Jinko [Member] | Loan Agreement With the Export Import Bank of China [Member]</t>
  </si>
  <si>
    <t>Jiangxi Jinko [Member] | Guaranteed by affiliate [Member] | Loan One [Member]</t>
  </si>
  <si>
    <t>4.57%</t>
  </si>
  <si>
    <t>Jinko Holding [Member] | Guaranteed by affiliate [Member] | Loan One [Member]</t>
  </si>
  <si>
    <t>Jiangxi Jinko, Jiangxi Import Export [Member] | Loan Seven [Member]</t>
  </si>
  <si>
    <t>Jiangxi Jinko, Jiangxi Import Export [Member] | Guaranteed by affiliate [Member] | Loan One [Member]</t>
  </si>
  <si>
    <t>Zhejiang Jinko,Jinko Solar Holding [Member] | Loan Seven [Member]</t>
  </si>
  <si>
    <t>Zhejiang Jinko,Jinko Solar Holding [Member] | Guaranteed by affiliate [Member] | Shareholders [Member]</t>
  </si>
  <si>
    <t>Zhejiang Jinko,Jinko Solar Holding [Member] | Guaranteed by affiliate [Member] | Loan One [Member]</t>
  </si>
  <si>
    <t>Heji [Member] | Guaranteed by affiliate [Member] | Loan One [Member]</t>
  </si>
  <si>
    <t>Jinko Solar Holding [Member] | Loan Seven [Member]</t>
  </si>
  <si>
    <t>Credit Loans [Member]</t>
  </si>
  <si>
    <t>Letter of Credit [Member]</t>
  </si>
  <si>
    <t>BORROWINGS (Long-term Narrative) (Details)</t>
  </si>
  <si>
    <t>May 17, 2017CNY (¥)</t>
  </si>
  <si>
    <t>Jul. 31, 2015USD ($)shares</t>
  </si>
  <si>
    <t>Sep. 30, 2016USD ($)</t>
  </si>
  <si>
    <t>Dec. 31, 2015USD ($)</t>
  </si>
  <si>
    <t>May 17, 2017USD ($)</t>
  </si>
  <si>
    <t>Jul. 24, 2015CNY (¥)</t>
  </si>
  <si>
    <t>Jul. 24, 2015USD ($)</t>
  </si>
  <si>
    <t>Debt Instrument [Line Items]</t>
  </si>
  <si>
    <t>Change in fair value of warrants</t>
  </si>
  <si>
    <t>Interest cost</t>
  </si>
  <si>
    <t>Current portion of debt</t>
  </si>
  <si>
    <t>Long-term Debt</t>
  </si>
  <si>
    <t>Fair Value Adjustment of Warrants</t>
  </si>
  <si>
    <t>Loan Agreement With Financial Investment Management Center [Member]</t>
  </si>
  <si>
    <t>Debt term</t>
  </si>
  <si>
    <t>Debt Instrument, Interest Rate, Stated Percentage</t>
  </si>
  <si>
    <t>3.00%</t>
  </si>
  <si>
    <t>Loan agreement with The Export-Import Bank of China [Member]</t>
  </si>
  <si>
    <t>Effective interest rate</t>
  </si>
  <si>
    <t>3.82%</t>
  </si>
  <si>
    <t>Loan agreement with The Export-Import Bank of China [Member] | Loan Agreement Due April 2017 [Member]</t>
  </si>
  <si>
    <t>Loan Eight [Member] | Plants [Member] | Maximum [Member]</t>
  </si>
  <si>
    <t>China Merchants Bank [Member]</t>
  </si>
  <si>
    <t>5.39%</t>
  </si>
  <si>
    <t>China Merchants Bank [Member] | Loan Agreement Due April 2017 [Member]</t>
  </si>
  <si>
    <t>Loan Agreement With Credit Suisse AG [Member]</t>
  </si>
  <si>
    <t>5.62%</t>
  </si>
  <si>
    <t>Guochuang Investment [Member]</t>
  </si>
  <si>
    <t>JinkoSolar Power Engineering Group Limited [Member] | Long term Borrowings With Embedded Warrants [Member]</t>
  </si>
  <si>
    <t>Debt, face amount | $</t>
  </si>
  <si>
    <t>Number of financial institutions other than Credit Suisse</t>
  </si>
  <si>
    <t>Debt instrument, interest rate spread</t>
  </si>
  <si>
    <t>6.00%</t>
  </si>
  <si>
    <t>Total debt issuance cost | $</t>
  </si>
  <si>
    <t>Warrants issued | shares</t>
  </si>
  <si>
    <t>Percentage of subsidiary shares to be diluted upon exercise of warrants issued to financial institutions</t>
  </si>
  <si>
    <t>0.675%</t>
  </si>
  <si>
    <t>Number of financial institutions</t>
  </si>
  <si>
    <t>Internal rate of return on the aggregate principal amount of the loan</t>
  </si>
  <si>
    <t>Fair value of the warrants</t>
  </si>
  <si>
    <t>Fair value of the warrants residual allocated to the loan</t>
  </si>
  <si>
    <t>Total transaction cost</t>
  </si>
  <si>
    <t>Transaction cost related to warrants charged to financial costs</t>
  </si>
  <si>
    <t>Debt discount</t>
  </si>
  <si>
    <t>JinkoSolar Power Engineering Group Limited [Member] | Long term Borrowings With Embedded Warrants [Member] | IPO One [Member]</t>
  </si>
  <si>
    <t>JinkoSolar Power Engineering Group Limited [Member] | Long term Borrowings With Embedded Warrants [Member] | IPO Two [Member]</t>
  </si>
  <si>
    <t>1.425%</t>
  </si>
  <si>
    <t>JinkoSolar Power Engineering Group Limited [Member] | Long term Borrowings With Embedded Warrants [Member] | IPO Three [Member]</t>
  </si>
  <si>
    <t>2.10%</t>
  </si>
  <si>
    <t>JinkoSolar Power Engineering Group Limited [Member] | Financings Associated With Failed Sale Lease Back Transactions [Member]</t>
  </si>
  <si>
    <t>Carrying amount of solar project sold</t>
  </si>
  <si>
    <t>Cash consideration for solar project sold</t>
  </si>
  <si>
    <t>Transaction costs</t>
  </si>
  <si>
    <t>Expected useful life of solar projects</t>
  </si>
  <si>
    <t>6.55%</t>
  </si>
  <si>
    <t>JinkoSolar Power Engineering Group Limited [Member] | Financings Associated With Failed Sale Lease Back Transactions [Member] | Minimum [Member]</t>
  </si>
  <si>
    <t>JinkoSolar Power Engineering Group Limited [Member] | Financings Associated With Failed Sale Lease Back Transactions [Member] | Maximum [Member]</t>
  </si>
  <si>
    <t>12 years</t>
  </si>
  <si>
    <t>JinkoSolar Power Engineering Group Limited [Member] | Financings Associated With Failed Sale Lease Back Transactions [Member] | Accounts receivable [Member]</t>
  </si>
  <si>
    <t>Pledged assets</t>
  </si>
  <si>
    <t>JinkoSolar Power Engineering Group Limited [Member] | Financings Associated With Failed Sale Lease Back Transactions [Member] | Project Assets [Member]</t>
  </si>
  <si>
    <t>JinkoSolar Power Engineering Group Limited [Member] | Financings Associated With Failed Sale Lease Back Transactions [Member] | Equity Interest [Member]</t>
  </si>
  <si>
    <t>LONG-TERM PAYABLES (Details) - Leased Equipment [Member] - CNY (¥)</t>
  </si>
  <si>
    <t>Equipment</t>
  </si>
  <si>
    <t>Less: accumulated depreciation</t>
  </si>
  <si>
    <t>Net Value</t>
  </si>
  <si>
    <t>LONG-TERM PAYABLES (Details 1)</t>
  </si>
  <si>
    <t>Total minimum lease payments</t>
  </si>
  <si>
    <t>Less: Amount representing interest</t>
  </si>
  <si>
    <t>Present value of net minimum lease payments</t>
  </si>
  <si>
    <t>Current portion</t>
  </si>
  <si>
    <t>Non-current portion</t>
  </si>
  <si>
    <t>LONG-TERM PAYABLES (Narrative) (Details)</t>
  </si>
  <si>
    <t>Nov. 07, 2016CNY (¥)</t>
  </si>
  <si>
    <t>Nov. 07, 2016USD ($)</t>
  </si>
  <si>
    <t>May 31, 2017CNY (¥)</t>
  </si>
  <si>
    <t>Sale Leaseback Transaction, Loss Recognized</t>
  </si>
  <si>
    <t>Property Plant And Equipment Net</t>
  </si>
  <si>
    <t>Receivables Related To Sales Leaseback Transaction</t>
  </si>
  <si>
    <t>Lessee, Finance Lease, Term of Contract</t>
  </si>
  <si>
    <t>Sale Leaseback Transaction, Quarterly Rental Payments</t>
  </si>
  <si>
    <t>Gain (Loss) on Disposition of Business</t>
  </si>
  <si>
    <t>Leased Machinery and Equipment [Member]</t>
  </si>
  <si>
    <t>EARNINGS PER SHARE (Details)</t>
  </si>
  <si>
    <t>Sep. 30, 2016$ / shares</t>
  </si>
  <si>
    <t>Antidilutive Securities Excluded from Computation of Earnings Per Share [Line Items]</t>
  </si>
  <si>
    <t>Net income from continuing operations</t>
  </si>
  <si>
    <t>Net income from discontinued operations</t>
  </si>
  <si>
    <t>Total net income</t>
  </si>
  <si>
    <t>Net income attributable to Jinkosolar’s ordinary shareholders from continuing operations</t>
  </si>
  <si>
    <t>Less: Accretion to redemption value of redeemable non-controlling interests from discontinued operations</t>
  </si>
  <si>
    <t>Less:Allocation of net income to participating preferred shares issued by subsidiary</t>
  </si>
  <si>
    <t>Net income attributable to Jinkosolar’s ordinary shareholders from discontinued operations</t>
  </si>
  <si>
    <t>Dilutive effects of Convertible senior notes</t>
  </si>
  <si>
    <t xml:space="preserve"> </t>
  </si>
  <si>
    <t>Reversal of change in fair value assumed conversion of warrants</t>
  </si>
  <si>
    <t>Denominator for basic earnings per share - weighted average number of ordinary shares outstanding | shares</t>
  </si>
  <si>
    <t>Denominator for diluted calculation - weighted average number of ordinary shares outstanding | shares</t>
  </si>
  <si>
    <t>Continuing operations:</t>
  </si>
  <si>
    <t>Basic earnings per share attributable to Jinkosolar's ordinary shareholders from continuing operations | (per share)</t>
  </si>
  <si>
    <t>Diluted earnings per share attributable to Jinkosolar's ordinary shareholders from continuing operations | (per share)</t>
  </si>
  <si>
    <t>Basic earnings/(loss) per share attributable to Jinkosolar's ordinary shareholders from discontinued operations | (per share)</t>
  </si>
  <si>
    <t>Diluted earnings/(loss) per share attributable to Jinkosolar's ordinary shareholders from discontinued operations | (per share)</t>
  </si>
  <si>
    <t>Continuing Operations [Member]</t>
  </si>
  <si>
    <t>Numerator for diluted income per share for continuing operations</t>
  </si>
  <si>
    <t>Discontinued Operations [Member]</t>
  </si>
  <si>
    <t>2016 Notes [Member]</t>
  </si>
  <si>
    <t>Weighted Average Number Diluted Shares Outstanding Adjustment | shares</t>
  </si>
  <si>
    <t>Stock Options [Member]</t>
  </si>
  <si>
    <t>Warrant [Member]</t>
  </si>
  <si>
    <t>EARNINGS PER SHARE (Details Textual)</t>
  </si>
  <si>
    <t>Temporary Equity, Accretion to Redemption Value, Adjustment</t>
  </si>
  <si>
    <t>EMPLOYEE BENEFITS (Narrative) (Details) - CNY (¥)</t>
  </si>
  <si>
    <t>Oct. 28, 2010</t>
  </si>
  <si>
    <t>Dec. 31, 2013</t>
  </si>
  <si>
    <t>Dec. 31, 2012</t>
  </si>
  <si>
    <t>Penalty on daily rate basis as a percentage of outstanding contribution</t>
  </si>
  <si>
    <t>0.05%</t>
  </si>
  <si>
    <t>Accrued employee benefits</t>
  </si>
  <si>
    <t>CONVERTIBLE SENIOR NOTES AND CAPPED CALL OPTIONS (Narrative) (Details) $ / shares in Units, $ in Millions</t>
  </si>
  <si>
    <t>May 17, 2011USD ($)$ / shares</t>
  </si>
  <si>
    <t>Dec. 31, 2011USD ($)</t>
  </si>
  <si>
    <t>Sep. 30, 2017USD ($)$ / shares</t>
  </si>
  <si>
    <t>Aggregate principal amount</t>
  </si>
  <si>
    <t>Foreign exchange gain (loss)</t>
  </si>
  <si>
    <t>Call Option [Member]</t>
  </si>
  <si>
    <t>Convertible debt, conversion price | $ / shares</t>
  </si>
  <si>
    <t>Premium paid for derivative | $</t>
  </si>
  <si>
    <t>Change in fair value of convertible senior notes and capped call option</t>
  </si>
  <si>
    <t>Aggregate principal amount | $</t>
  </si>
  <si>
    <t>Debt issuance date</t>
  </si>
  <si>
    <t>May 17,
		2011</t>
  </si>
  <si>
    <t>May 15,
		2016</t>
  </si>
  <si>
    <t>4.00%</t>
  </si>
  <si>
    <t>Debt covenant, ownership interest threshold</t>
  </si>
  <si>
    <t>Call feature, percentage</t>
  </si>
  <si>
    <t>Face value of notes repurchased | $</t>
  </si>
  <si>
    <t>Percentage of notes repurchased</t>
  </si>
  <si>
    <t>80.40%</t>
  </si>
  <si>
    <t>18.00%</t>
  </si>
  <si>
    <t>1.60%</t>
  </si>
  <si>
    <t>Percentage of price redeemed at</t>
  </si>
  <si>
    <t>99.00%</t>
  </si>
  <si>
    <t>96.00%</t>
  </si>
  <si>
    <t>41.00%</t>
  </si>
  <si>
    <t>Gain (loss) from change in fair value of convertible senior notes</t>
  </si>
  <si>
    <t>2019 Notes [Member]</t>
  </si>
  <si>
    <t>Jan. 22,
		2014</t>
  </si>
  <si>
    <t>40.70%</t>
  </si>
  <si>
    <t>59.30%</t>
  </si>
  <si>
    <t>Fair value of convertible notes</t>
  </si>
  <si>
    <t>REPURCHASE OF ORDINARY SHARES (Details) $ in Millions</t>
  </si>
  <si>
    <t>Sep. 30, 2017CNY (¥)shares</t>
  </si>
  <si>
    <t>Dec. 31, 2016CNY (¥)shares</t>
  </si>
  <si>
    <t>Dec. 31, 2012CNY (¥)shares</t>
  </si>
  <si>
    <t>May 06, 2011USD ($)</t>
  </si>
  <si>
    <t>Equity, Class of Treasury Stock [Line Items]</t>
  </si>
  <si>
    <t>Repurchase of shares of the Company (in shares)</t>
  </si>
  <si>
    <t>Repurchase of shares of the Company | ¥</t>
  </si>
  <si>
    <t>American Depositary Shares [Member]</t>
  </si>
  <si>
    <t>Stock repurchase program, shares of common stock approved for repurchase | $</t>
  </si>
  <si>
    <t>Common Stock [Member]</t>
  </si>
  <si>
    <t>ISSUANCE OF ORDINARY SHARES (Details) - USD ($)</t>
  </si>
  <si>
    <t>Jan. 22, 2014</t>
  </si>
  <si>
    <t>REFERRED SHARES [Line Items]</t>
  </si>
  <si>
    <t>Authorized capital</t>
  </si>
  <si>
    <t>Issuance of shares</t>
  </si>
  <si>
    <t>Issuance of shares (in shares)</t>
  </si>
  <si>
    <t>SHARE BASED COMPENSATION (Narrative) (Details)</t>
  </si>
  <si>
    <t>May 04, 2015Item$ / sharesshares</t>
  </si>
  <si>
    <t>Apr. 13, 2015$ / sharesshares</t>
  </si>
  <si>
    <t>Mar. 01, 2015$ / sharesshares</t>
  </si>
  <si>
    <t>Oct. 10, 2014$ / sharesshares</t>
  </si>
  <si>
    <t>Aug. 18, 2014shares</t>
  </si>
  <si>
    <t>Nov. 16, 2016$ / sharesshares</t>
  </si>
  <si>
    <t>Nov. 15, 2016$ / shares</t>
  </si>
  <si>
    <t>Sep. 23, 2016shares</t>
  </si>
  <si>
    <t>Aug. 25, 2016shares</t>
  </si>
  <si>
    <t>Aug. 31, 2014shares</t>
  </si>
  <si>
    <t>Aug. 31, 2009shares</t>
  </si>
  <si>
    <t>Dec. 31, 2014CNY (¥)</t>
  </si>
  <si>
    <t>Dec. 31, 2013CNY (¥)</t>
  </si>
  <si>
    <t>Aug. 20, 2015shares</t>
  </si>
  <si>
    <t>Apr. 30, 2015shares</t>
  </si>
  <si>
    <t>Oct. 31, 2014shares</t>
  </si>
  <si>
    <t>Jul. 31, 2009shares</t>
  </si>
  <si>
    <t>Share-based Compensation Arrangement by Share-based Payment Award [Line Items]</t>
  </si>
  <si>
    <t>Additional stock-based compensation expense | ¥</t>
  </si>
  <si>
    <t>Share-based compensation | ¥</t>
  </si>
  <si>
    <t>Unrecognized share-based compensation expense | ¥</t>
  </si>
  <si>
    <t>Unrecognized share-based compensation expense, weighted-average recognition period</t>
  </si>
  <si>
    <t>2 years 8 months 12 days</t>
  </si>
  <si>
    <t>Cash received from the exercise of share options</t>
  </si>
  <si>
    <t>Stock options outstanding</t>
  </si>
  <si>
    <t>Stock based compensation from issuance of options | ¥</t>
  </si>
  <si>
    <t>Share Based Compensation</t>
  </si>
  <si>
    <t>Share Based Compensation | ¥</t>
  </si>
  <si>
    <t>Ordinary shares that may be issued</t>
  </si>
  <si>
    <t>Stock Options [Member] | JinkoSolar Power [Member]</t>
  </si>
  <si>
    <t>Contractual life</t>
  </si>
  <si>
    <t>Stock Options [Member] | Officer [Member]</t>
  </si>
  <si>
    <t>Number of vesting increments</t>
  </si>
  <si>
    <t>Options granted</t>
  </si>
  <si>
    <t>Exercise price of options granted | $ / shares</t>
  </si>
  <si>
    <t>Stock Options [Member] | Officer [Member] | JinkoSolar Power [Member]</t>
  </si>
  <si>
    <t>Stock Options [Member] | Officer [Member] | JinkoSolar Power [Member] | Vest on the grant date [Member]</t>
  </si>
  <si>
    <t>Vesting percentage</t>
  </si>
  <si>
    <t>Stock Options [Member] | Officer [Member] | JinkoSolar Power [Member] | Vest on the second and third anniversaries [Member]</t>
  </si>
  <si>
    <t>Stock Options [Member] | Directors and employees [Member] | JinkoSolar Power [Member]</t>
  </si>
  <si>
    <t>Number of vesting increments | Item</t>
  </si>
  <si>
    <t>2009 Plan [Member]</t>
  </si>
  <si>
    <t>7 years</t>
  </si>
  <si>
    <t>2009 Plan [Member] | Employee [Member]</t>
  </si>
  <si>
    <t>Share-based Compensation Arrangement by Share-based Payment Award, Award Vesting Period</t>
  </si>
  <si>
    <t>36 months</t>
  </si>
  <si>
    <t>2014 Plan [Member]</t>
  </si>
  <si>
    <t>Share-based Compensation Arrangement by Share-based Payment Award, Plan Modification, Incremental Compensation Cost | ¥</t>
  </si>
  <si>
    <t>2014 Plan [Member] | JinkoSolar Power [Member]</t>
  </si>
  <si>
    <t>2014 Plan [Member] | Stock Options [Member] | Officer [Member]</t>
  </si>
  <si>
    <t>2014 Plan [Member] | Stock Options [Member] | Directors, officers and employees [Member] | JinkoSolar Power [Member]</t>
  </si>
  <si>
    <t>Equity Incentive Plan [Member] | Stock Options [Member]</t>
  </si>
  <si>
    <t>2009 and 2014 Plan [Member] | Stock Options [Member] | Officer [Member]</t>
  </si>
  <si>
    <t>RELATED PARTY TRANSACTIONS AND BALANCES (Balances) (Details)</t>
  </si>
  <si>
    <t>Outstanding amounts due from related parties:</t>
  </si>
  <si>
    <t>Other payables due to a related party:</t>
  </si>
  <si>
    <t>Accounts payable due to related parties</t>
  </si>
  <si>
    <t>Other payables to Desun for leasing of land and buildings</t>
  </si>
  <si>
    <t>Other payables due to Jiangxi Jinko Engineering for payments on behalf of the Company</t>
  </si>
  <si>
    <t>JinkoSolar Power Engineering Group Limited [Member]</t>
  </si>
  <si>
    <t>ReneSola Ltd. [Member]</t>
  </si>
  <si>
    <t>Advances to subsidiaries of ReneSola Ltd. ("ReneSola", controlled by an immediate family member of the principal shareholders and directors of the Company, who are the executive officers of the Company)</t>
  </si>
  <si>
    <t>Gansu Heihe Hydropower Industrial Investment LLC [Member]</t>
  </si>
  <si>
    <t>Accounts receivable from subsidiaries of ReneSola Ltd. ("ReneSola", controlled by an immediate family member of the principal shareholders and directors of the Company, who are the executive officers of the Company)</t>
  </si>
  <si>
    <t>Other Receivables, Related Parties</t>
  </si>
  <si>
    <t>Other Assets, Related Parties</t>
  </si>
  <si>
    <t>Executive Directors [Member]</t>
  </si>
  <si>
    <t>Jiangxi Jinko Engineering For Miscellaneous [Member]</t>
  </si>
  <si>
    <t>Sweihan Solar Holding Company [Member]</t>
  </si>
  <si>
    <t>Sweihan PV Power Company P.S.J.C [Member]</t>
  </si>
  <si>
    <t>ReneSola [Member]</t>
  </si>
  <si>
    <t>RELATED PARTY TRANSACTIONS AND BALANCES (Transactions) (Details)</t>
  </si>
  <si>
    <t>Dec. 31, 2017CNY (¥)</t>
  </si>
  <si>
    <t>Jun. 22, 2017CNY (¥)</t>
  </si>
  <si>
    <t>Jul. 31, 2014</t>
  </si>
  <si>
    <t>Related Party Transaction [Line Items]</t>
  </si>
  <si>
    <t>Guarantor Obligations, Guarantee Fee Income Receivable</t>
  </si>
  <si>
    <t>Guarantor Obligations, Carrying Value</t>
  </si>
  <si>
    <t>Due to Related Parties | €</t>
  </si>
  <si>
    <t>Guarantor Obligations, Current Carrying Value</t>
  </si>
  <si>
    <t>Short-term Debt</t>
  </si>
  <si>
    <t>Reversion of Unamortised Redemption Guarantee Liabilities</t>
  </si>
  <si>
    <t>Reversion of Unamortized Redemption Guarantee Assets</t>
  </si>
  <si>
    <t>Other Income</t>
  </si>
  <si>
    <t>Subsequent Event [Member]</t>
  </si>
  <si>
    <t>Guarantor Obligations, Proceeds of Guarantee Fee</t>
  </si>
  <si>
    <t>China Development Bank [Member]</t>
  </si>
  <si>
    <t>21.00%</t>
  </si>
  <si>
    <t>Domestic Bank [Member]</t>
  </si>
  <si>
    <t>Debt Instrument, Collateral Amount</t>
  </si>
  <si>
    <t>Jiangxi Desun Energy Co., Ltd. [Member]</t>
  </si>
  <si>
    <t>Rental expenses from related parties</t>
  </si>
  <si>
    <t>Subsidiaries of China Development Bank [Member]</t>
  </si>
  <si>
    <t>Borrowings from related party</t>
  </si>
  <si>
    <t>Repayment of borrowings from related party</t>
  </si>
  <si>
    <t>Interest charges in connection with the borrowings</t>
  </si>
  <si>
    <t>Subsidiaries of Gansu Heihe [Member]</t>
  </si>
  <si>
    <t>Revenues from sales of products and provision of processing services to related party</t>
  </si>
  <si>
    <t>Guarantor Obligations, Carrying Value | $</t>
  </si>
  <si>
    <t>Related Party Transaction, Other Revenues from Transactions with Related Party</t>
  </si>
  <si>
    <t>Jiangxi Jinko Engineering and Investors of Jiangxi Jinko Engineering [Member]</t>
  </si>
  <si>
    <t>Due to Related Parties | $</t>
  </si>
  <si>
    <t>Related Party Costs</t>
  </si>
  <si>
    <t>Sweihan PV [Member]</t>
  </si>
  <si>
    <t>COMMITMENTS AND CONTINGENCIES (Operating Lease and Capital Commitments) (Details) - CNY (¥)</t>
  </si>
  <si>
    <t>Future minimum payments under non-cancelable operating leases:</t>
  </si>
  <si>
    <t>Rental expenses</t>
  </si>
  <si>
    <t>Capital Additions [Member]</t>
  </si>
  <si>
    <t>Commitments to purchase machineries</t>
  </si>
  <si>
    <t>COMMITMENTS AND CONTINGENCIES (Capital commitments) (Details)</t>
  </si>
  <si>
    <t>COMMITMENTS AND CONTINGENCIES (Contingencies and Guarantees) (Details) $ in Millions</t>
  </si>
  <si>
    <t>Jan. 31, 2016CNY (¥)</t>
  </si>
  <si>
    <t>Feb. 28, 2013CNY (¥)</t>
  </si>
  <si>
    <t>Jul. 31, 2008CNY (¥)</t>
  </si>
  <si>
    <t>Contingencies [Line Items]</t>
  </si>
  <si>
    <t>Debt Instrument, Face Amount</t>
  </si>
  <si>
    <t>Maximum [Member] | Sweihan PV Power Company P.J.S.C [Member]</t>
  </si>
  <si>
    <t>Debt Instrument, Face Amount | $</t>
  </si>
  <si>
    <t>Case Against Wuxi Zhongcai [Member]</t>
  </si>
  <si>
    <t>Amount of claim</t>
  </si>
  <si>
    <t>Amount of claim against party</t>
  </si>
  <si>
    <t>Payment for long-term purchase agreement deposit</t>
  </si>
  <si>
    <t>Provision for doubtful accounts receivable</t>
  </si>
  <si>
    <t>Loss on Contract Termination for Default</t>
  </si>
  <si>
    <t>FAIR VALUE MEASUREMENTS (Narrative) (Details) € in Millions</t>
  </si>
  <si>
    <t>Sep. 30, 2017EUR (€)</t>
  </si>
  <si>
    <t>Derivative Liabilities Current</t>
  </si>
  <si>
    <t>Derivative, Loss on Derivative</t>
  </si>
  <si>
    <t>Forward Contracts [Member]</t>
  </si>
  <si>
    <t>Derivative, notional amount</t>
  </si>
  <si>
    <t>Remaining maturity of foreign currency derivative</t>
  </si>
  <si>
    <t>Foreign Exchange Option [Member]</t>
  </si>
  <si>
    <t>Derivative, notional amount | $</t>
  </si>
  <si>
    <t>Investment Income, Net</t>
  </si>
  <si>
    <t>FAIR VALUE MEASUREMENTS (Assets and Liabilities on a Recurring Basis) (Details) - Fair Value, Measurements, Recurring [Member] - CNY (¥)</t>
  </si>
  <si>
    <t>Liabilities:</t>
  </si>
  <si>
    <t>Warrant Liability</t>
  </si>
  <si>
    <t>Rate Cap Derivative</t>
  </si>
  <si>
    <t>Foreign Exchange Forward Contract [Member]</t>
  </si>
  <si>
    <t>Assets:</t>
  </si>
  <si>
    <t>Derivative assets</t>
  </si>
  <si>
    <t>Guarantee receivables [Member]</t>
  </si>
  <si>
    <t>Quote Prices in Active market for Identical Assets (Level 1) [Member]</t>
  </si>
  <si>
    <t>Quote Prices in Active market for Identical Assets (Level 1) [Member] | Foreign Exchange Forward Contract [Member]</t>
  </si>
  <si>
    <t>Quote Prices in Active market for Identical Assets (Level 1) [Member] | Guarantee receivables [Member]</t>
  </si>
  <si>
    <t>Significance Other Observable Inputs (Level 2) [Member]</t>
  </si>
  <si>
    <t>Significance Other Observable Inputs (Level 2) [Member] | Foreign Exchange Forward Contract [Member]</t>
  </si>
  <si>
    <t>Significance Other Observable Inputs (Level 2) [Member] | Guarantee receivables [Member]</t>
  </si>
  <si>
    <t>Significant Unobservable Inputs (Level 3) [Member]</t>
  </si>
  <si>
    <t>Significant Unobservable Inputs (Level 3) [Member] | Foreign Exchange Forward Contract [Member]</t>
  </si>
  <si>
    <t>Significant Unobservable Inputs (Level 3) [Member] | Guarantee receivables [Member]</t>
  </si>
  <si>
    <t>FAIR VALUE MEASUREMENTS (Assets and Liabilities Measured Using Unobservable Inputs) (Details) - CNY (¥)</t>
  </si>
  <si>
    <t>Capped Call Options [Member]</t>
  </si>
  <si>
    <t>Balance</t>
  </si>
  <si>
    <t>Foreign exchange loss</t>
  </si>
  <si>
    <t>Change in fair value of capped call options</t>
  </si>
  <si>
    <t>Convertible Senior Notes [Member]</t>
  </si>
  <si>
    <t>Issuance of convertible senior notes</t>
  </si>
  <si>
    <t>Foreign exchange loss/(gain)</t>
  </si>
  <si>
    <t>Change in fair value of convertible senior notes</t>
  </si>
  <si>
    <t>FAIR VALUE MEASUREMENTS (Schedule of Changes in Fair Value of Warrant Liability) (Details) - CNY (¥)</t>
  </si>
  <si>
    <t>Change in fair value of call spread</t>
  </si>
  <si>
    <t>Purchase of call spread option</t>
  </si>
  <si>
    <t>Exercise of call spread options</t>
  </si>
  <si>
    <t>FAIR VALUE MEASUREMENTS (Schedule of Changes in Fair Value of Warrants Liability) (Details) - Fair value of derivative liability [Member] - CNY (¥)</t>
  </si>
  <si>
    <t>Fair Value, Liabilities Measured on Recurring Basis, Unobservable Input Reconciliation [Line Items]</t>
  </si>
  <si>
    <t>Exchange loss on warrant liability</t>
  </si>
  <si>
    <t>Change in fair value of warrant liability</t>
  </si>
  <si>
    <t>Repurchase of warrant liability</t>
  </si>
  <si>
    <t>FAIR VALUE MEASUREMENTS (Fair Value Of Rate Cap Derivative) (Details) - Interest Rate Cap [Member] - CNY (¥)</t>
  </si>
  <si>
    <t>Fair Value Inputs, Liabilities, Quantitative Information [Line Items]</t>
  </si>
  <si>
    <t>Change in fair value of rate cap derivative</t>
  </si>
  <si>
    <t>FAIR VALUE MEASUREMENTS (Change in Fair Value of Derivatives) (Details) - CNY (¥)</t>
  </si>
  <si>
    <t>Derivative Instruments, Gain (Loss) [Line Items]</t>
  </si>
  <si>
    <t>Foreign Exchange Forward [Member]</t>
  </si>
  <si>
    <t>Embedded Derivatives [Member]</t>
  </si>
  <si>
    <t>Rate Cap Derivative [Member]</t>
  </si>
  <si>
    <t>SUBSEQUENT EVENTS (Details) - 1 months ended Dec. 31, 2017 ZAR in Millions, $ in Millions</t>
  </si>
  <si>
    <t>ZAR</t>
  </si>
  <si>
    <t>Subsequent Event [Line Items]</t>
  </si>
  <si>
    <t>Loss Contingency, Damages Sought, Value</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_(&quot;$ &quot;#,##0.00000_);_(&quot;$ &quot;(#,##0.00000)" numFmtId="168"/>
    <numFmt formatCode="_(&quot;€ &quot;#,##0_);_(&quot;€ &quot;(#,##0)" numFmtId="169"/>
    <numFmt formatCode="#,##0.0000_);(#,##0.0000)" numFmtId="170"/>
    <numFmt formatCode="_(&quot;$ &quot;#,##0.0_);_(&quot;$ &quot;(#,##0.0)" numFmtId="171"/>
    <numFmt formatCode="_(&quot;$ &quot;#,##0.0000_);_(&quot;$ &quot;(#,##0.0000)" numFmtId="172"/>
    <numFmt formatCode="_(&quot;ZAR &quot;#,##0.0_);_(&quot;ZAR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481513</v>
      </c>
    </row>
    <row r="11" spans="1:2">
      <c r="A11" s="4" t="s">
        <v>16</v>
      </c>
      <c r="B11" s="4" t="s">
        <v>17</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147</v>
      </c>
    </row>
    <row r="3" spans="1:2">
      <c r="A3" s="3" t="s">
        <v>271</v>
      </c>
    </row>
    <row r="4" spans="1:2">
      <c r="A4" s="4" t="s">
        <v>272</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5</v>
      </c>
      <c r="B1" s="2" t="s">
        <v>1</v>
      </c>
    </row>
    <row r="2" spans="1:5">
      <c r="B2" s="2" t="s">
        <v>70</v>
      </c>
      <c r="C2" s="2" t="s">
        <v>71</v>
      </c>
      <c r="D2" s="2" t="s">
        <v>72</v>
      </c>
      <c r="E2" s="2" t="s">
        <v>1007</v>
      </c>
    </row>
    <row r="3" spans="1:5">
      <c r="A3" s="3" t="s">
        <v>1090</v>
      </c>
    </row>
    <row r="4" spans="1:5">
      <c r="A4" s="4" t="s">
        <v>1116</v>
      </c>
      <c r="B4" s="7" t="n">
        <v>0</v>
      </c>
      <c r="C4" s="8" t="n">
        <v>0</v>
      </c>
      <c r="D4" s="7" t="n">
        <v>142701878</v>
      </c>
    </row>
    <row r="5" spans="1:5">
      <c r="A5" s="4" t="s">
        <v>883</v>
      </c>
    </row>
    <row r="6" spans="1:5">
      <c r="A6" s="3" t="s">
        <v>1090</v>
      </c>
    </row>
    <row r="7" spans="1:5">
      <c r="A7" s="4" t="s">
        <v>1116</v>
      </c>
      <c r="C7" s="8" t="n">
        <v>0</v>
      </c>
      <c r="E7" s="8" t="n">
        <v>142701878</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s>
  <sheetData>
    <row r="1" spans="1:6">
      <c r="A1" s="1" t="s">
        <v>1117</v>
      </c>
      <c r="B1" s="2" t="s">
        <v>533</v>
      </c>
    </row>
    <row r="2" spans="1:6">
      <c r="B2" s="2" t="s">
        <v>1118</v>
      </c>
      <c r="C2" s="2" t="s">
        <v>147</v>
      </c>
      <c r="D2" s="2" t="s">
        <v>148</v>
      </c>
      <c r="E2" s="2" t="s">
        <v>1119</v>
      </c>
      <c r="F2" s="2" t="s">
        <v>1120</v>
      </c>
    </row>
    <row r="3" spans="1:6">
      <c r="A3" s="4" t="s">
        <v>1121</v>
      </c>
      <c r="B3" s="4" t="s">
        <v>1122</v>
      </c>
    </row>
    <row r="4" spans="1:6">
      <c r="A4" s="4" t="s">
        <v>1123</v>
      </c>
      <c r="C4" s="7" t="n">
        <v>446241305</v>
      </c>
      <c r="D4" s="7" t="n">
        <v>355766607</v>
      </c>
      <c r="E4" s="7" t="n">
        <v>25807949</v>
      </c>
      <c r="F4" s="7" t="n">
        <v>1206371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31"/>
    <col customWidth="1" max="9" min="9" width="21"/>
  </cols>
  <sheetData>
    <row r="1" spans="1:9">
      <c r="A1" s="1" t="s">
        <v>1124</v>
      </c>
      <c r="B1" s="2" t="s">
        <v>533</v>
      </c>
      <c r="C1" s="2" t="s">
        <v>1</v>
      </c>
      <c r="E1" s="2" t="s">
        <v>535</v>
      </c>
    </row>
    <row r="2" spans="1:9">
      <c r="B2" s="2" t="s">
        <v>1125</v>
      </c>
      <c r="C2" s="2" t="s">
        <v>70</v>
      </c>
      <c r="D2" s="2" t="s">
        <v>72</v>
      </c>
      <c r="E2" s="2" t="s">
        <v>79</v>
      </c>
      <c r="F2" s="2" t="s">
        <v>1008</v>
      </c>
      <c r="G2" s="2" t="s">
        <v>1126</v>
      </c>
      <c r="H2" s="2" t="s">
        <v>1127</v>
      </c>
      <c r="I2" s="2" t="s">
        <v>537</v>
      </c>
    </row>
    <row r="3" spans="1:9">
      <c r="A3" s="3" t="s">
        <v>1012</v>
      </c>
    </row>
    <row r="4" spans="1:9">
      <c r="A4" s="4" t="s">
        <v>1128</v>
      </c>
      <c r="E4" s="7" t="n">
        <v>800000000</v>
      </c>
    </row>
    <row r="5" spans="1:9">
      <c r="A5" s="4" t="s">
        <v>1129</v>
      </c>
      <c r="C5" s="7" t="n">
        <v>844044</v>
      </c>
      <c r="D5" s="7" t="n">
        <v>24519597</v>
      </c>
    </row>
    <row r="6" spans="1:9">
      <c r="A6" s="4" t="s">
        <v>1130</v>
      </c>
    </row>
    <row r="7" spans="1:9">
      <c r="A7" s="3" t="s">
        <v>1012</v>
      </c>
    </row>
    <row r="8" spans="1:9">
      <c r="A8" s="4" t="s">
        <v>1131</v>
      </c>
      <c r="B8" s="10" t="n">
        <v>48.21</v>
      </c>
    </row>
    <row r="9" spans="1:9">
      <c r="A9" s="4" t="s">
        <v>1132</v>
      </c>
      <c r="B9" s="8" t="n">
        <v>18</v>
      </c>
    </row>
    <row r="10" spans="1:9">
      <c r="A10" s="4" t="s">
        <v>1133</v>
      </c>
      <c r="C10" s="7" t="n">
        <v>18226535</v>
      </c>
      <c r="D10" s="5" t="n">
        <v>18226535</v>
      </c>
    </row>
    <row r="11" spans="1:9">
      <c r="A11" s="4" t="s">
        <v>1111</v>
      </c>
    </row>
    <row r="12" spans="1:9">
      <c r="A12" s="3" t="s">
        <v>1012</v>
      </c>
    </row>
    <row r="13" spans="1:9">
      <c r="A13" s="4" t="s">
        <v>1134</v>
      </c>
      <c r="B13" s="8" t="n">
        <v>125</v>
      </c>
    </row>
    <row r="14" spans="1:9">
      <c r="A14" s="4" t="s">
        <v>1135</v>
      </c>
      <c r="G14" s="4" t="s">
        <v>1136</v>
      </c>
    </row>
    <row r="15" spans="1:9">
      <c r="A15" s="4" t="s">
        <v>950</v>
      </c>
      <c r="G15" s="4" t="s">
        <v>1137</v>
      </c>
    </row>
    <row r="16" spans="1:9">
      <c r="A16" s="4" t="s">
        <v>704</v>
      </c>
      <c r="B16" s="4" t="s">
        <v>1138</v>
      </c>
    </row>
    <row r="17" spans="1:9">
      <c r="A17" s="4" t="s">
        <v>703</v>
      </c>
      <c r="B17" s="14" t="n">
        <v>29.6307</v>
      </c>
    </row>
    <row r="18" spans="1:9">
      <c r="A18" s="4" t="s">
        <v>1131</v>
      </c>
      <c r="B18" s="10" t="n">
        <v>33.75</v>
      </c>
    </row>
    <row r="19" spans="1:9">
      <c r="A19" s="4" t="s">
        <v>1139</v>
      </c>
      <c r="B19" s="4" t="s">
        <v>884</v>
      </c>
    </row>
    <row r="20" spans="1:9">
      <c r="A20" s="4" t="s">
        <v>1140</v>
      </c>
      <c r="B20" s="4" t="s">
        <v>560</v>
      </c>
    </row>
    <row r="21" spans="1:9">
      <c r="A21" s="4" t="s">
        <v>1141</v>
      </c>
      <c r="F21" s="15" t="n">
        <v>22.5</v>
      </c>
      <c r="G21" s="8" t="n">
        <v>2</v>
      </c>
      <c r="I21" s="15" t="n">
        <v>100.5</v>
      </c>
    </row>
    <row r="22" spans="1:9">
      <c r="A22" s="4" t="s">
        <v>1142</v>
      </c>
      <c r="E22" s="4" t="s">
        <v>1143</v>
      </c>
      <c r="F22" s="4" t="s">
        <v>1144</v>
      </c>
      <c r="G22" s="4" t="s">
        <v>1145</v>
      </c>
    </row>
    <row r="23" spans="1:9">
      <c r="A23" s="4" t="s">
        <v>1146</v>
      </c>
      <c r="E23" s="4" t="s">
        <v>1147</v>
      </c>
      <c r="F23" s="4" t="s">
        <v>1148</v>
      </c>
      <c r="G23" s="4" t="s">
        <v>1149</v>
      </c>
    </row>
    <row r="24" spans="1:9">
      <c r="A24" s="4" t="s">
        <v>1129</v>
      </c>
      <c r="D24" s="5" t="n">
        <v>392924</v>
      </c>
    </row>
    <row r="25" spans="1:9">
      <c r="A25" s="4" t="s">
        <v>1150</v>
      </c>
      <c r="D25" s="5" t="n">
        <v>5533892</v>
      </c>
    </row>
    <row r="26" spans="1:9">
      <c r="A26" s="4" t="s">
        <v>1151</v>
      </c>
    </row>
    <row r="27" spans="1:9">
      <c r="A27" s="3" t="s">
        <v>1012</v>
      </c>
    </row>
    <row r="28" spans="1:9">
      <c r="A28" s="4" t="s">
        <v>1134</v>
      </c>
      <c r="H28" s="8" t="n">
        <v>150</v>
      </c>
    </row>
    <row r="29" spans="1:9">
      <c r="A29" s="4" t="s">
        <v>1135</v>
      </c>
      <c r="C29" s="4" t="s">
        <v>1152</v>
      </c>
    </row>
    <row r="30" spans="1:9">
      <c r="A30" s="4" t="s">
        <v>704</v>
      </c>
      <c r="C30" s="4" t="s">
        <v>1138</v>
      </c>
      <c r="H30" s="4" t="s">
        <v>1138</v>
      </c>
    </row>
    <row r="31" spans="1:9">
      <c r="A31" s="4" t="s">
        <v>703</v>
      </c>
      <c r="C31" s="14" t="n">
        <v>21.8221</v>
      </c>
    </row>
    <row r="32" spans="1:9">
      <c r="A32" s="4" t="s">
        <v>1131</v>
      </c>
      <c r="H32" s="10" t="n">
        <v>45.83</v>
      </c>
    </row>
    <row r="33" spans="1:9">
      <c r="A33" s="4" t="s">
        <v>1140</v>
      </c>
      <c r="B33" s="4" t="s">
        <v>560</v>
      </c>
    </row>
    <row r="34" spans="1:9">
      <c r="A34" s="4" t="s">
        <v>1141</v>
      </c>
      <c r="H34" s="15" t="n">
        <v>61.1</v>
      </c>
      <c r="I34" s="15" t="n">
        <v>88.90000000000001</v>
      </c>
    </row>
    <row r="35" spans="1:9">
      <c r="A35" s="4" t="s">
        <v>1142</v>
      </c>
      <c r="C35" s="4" t="s">
        <v>1153</v>
      </c>
      <c r="E35" s="4" t="s">
        <v>1154</v>
      </c>
    </row>
    <row r="36" spans="1:9">
      <c r="A36" s="4" t="s">
        <v>1146</v>
      </c>
      <c r="C36" s="4" t="s">
        <v>560</v>
      </c>
      <c r="E36" s="4" t="s">
        <v>1148</v>
      </c>
    </row>
    <row r="37" spans="1:9">
      <c r="A37" s="4" t="s">
        <v>1155</v>
      </c>
      <c r="C37" s="7" t="n">
        <v>66369</v>
      </c>
      <c r="E37" s="7" t="n">
        <v>423739708</v>
      </c>
    </row>
    <row r="38" spans="1:9">
      <c r="A38" s="4" t="s">
        <v>1150</v>
      </c>
      <c r="D38" s="7" t="n">
        <v>71770304</v>
      </c>
    </row>
  </sheetData>
  <mergeCells count="3">
    <mergeCell ref="A1:A2"/>
    <mergeCell ref="C1:D1"/>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7"/>
    <col customWidth="1" max="5" min="5" width="20"/>
  </cols>
  <sheetData>
    <row r="1" spans="1:5">
      <c r="A1" s="1" t="s">
        <v>1156</v>
      </c>
      <c r="B1" s="2" t="s">
        <v>1</v>
      </c>
      <c r="C1" s="2" t="s">
        <v>535</v>
      </c>
    </row>
    <row r="2" spans="1:5">
      <c r="B2" s="2" t="s">
        <v>1157</v>
      </c>
      <c r="C2" s="2" t="s">
        <v>1158</v>
      </c>
      <c r="D2" s="2" t="s">
        <v>1159</v>
      </c>
      <c r="E2" s="2" t="s">
        <v>1160</v>
      </c>
    </row>
    <row r="3" spans="1:5">
      <c r="A3" s="3" t="s">
        <v>1161</v>
      </c>
    </row>
    <row r="4" spans="1:5">
      <c r="A4" s="4" t="s">
        <v>1162</v>
      </c>
      <c r="C4" s="5" t="n">
        <v>430800</v>
      </c>
    </row>
    <row r="5" spans="1:5">
      <c r="A5" s="4" t="s">
        <v>1163</v>
      </c>
      <c r="C5" s="7" t="n">
        <v>13875553</v>
      </c>
    </row>
    <row r="6" spans="1:5">
      <c r="A6" s="4" t="s">
        <v>1164</v>
      </c>
    </row>
    <row r="7" spans="1:5">
      <c r="A7" s="3" t="s">
        <v>1161</v>
      </c>
    </row>
    <row r="8" spans="1:5">
      <c r="A8" s="4" t="s">
        <v>1165</v>
      </c>
      <c r="E8" s="8" t="n">
        <v>30</v>
      </c>
    </row>
    <row r="9" spans="1:5">
      <c r="A9" s="4" t="s">
        <v>1162</v>
      </c>
      <c r="B9" s="5" t="n">
        <v>430800</v>
      </c>
      <c r="D9" s="5" t="n">
        <v>173570</v>
      </c>
    </row>
    <row r="10" spans="1:5">
      <c r="A10" s="4" t="s">
        <v>1163</v>
      </c>
      <c r="B10" s="7" t="n">
        <v>13875553</v>
      </c>
      <c r="D10" s="7" t="n">
        <v>5521130</v>
      </c>
    </row>
    <row r="11" spans="1:5">
      <c r="A11" s="4" t="s">
        <v>1166</v>
      </c>
    </row>
    <row r="12" spans="1:5">
      <c r="A12" s="3" t="s">
        <v>1161</v>
      </c>
    </row>
    <row r="13" spans="1:5">
      <c r="A13" s="4" t="s">
        <v>1162</v>
      </c>
      <c r="B13" s="5" t="n">
        <v>1723200</v>
      </c>
      <c r="D13" s="5" t="n">
        <v>69428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1167</v>
      </c>
      <c r="B1" s="2" t="s">
        <v>533</v>
      </c>
    </row>
    <row r="2" spans="1:4">
      <c r="B2" s="2" t="s">
        <v>1168</v>
      </c>
      <c r="C2" s="2" t="s">
        <v>147</v>
      </c>
      <c r="D2" s="2" t="s">
        <v>148</v>
      </c>
    </row>
    <row r="3" spans="1:4">
      <c r="A3" s="3" t="s">
        <v>1169</v>
      </c>
    </row>
    <row r="4" spans="1:4">
      <c r="A4" s="4" t="s">
        <v>1170</v>
      </c>
      <c r="C4" s="8" t="n">
        <v>10000</v>
      </c>
    </row>
    <row r="5" spans="1:4">
      <c r="A5" s="4" t="s">
        <v>150</v>
      </c>
      <c r="C5" s="5" t="n">
        <v>500000000</v>
      </c>
      <c r="D5" s="5" t="n">
        <v>500000000</v>
      </c>
    </row>
    <row r="6" spans="1:4">
      <c r="A6" s="4" t="s">
        <v>149</v>
      </c>
      <c r="C6" s="12" t="n">
        <v>2e-05</v>
      </c>
      <c r="D6" s="12" t="n">
        <v>2e-05</v>
      </c>
    </row>
    <row r="7" spans="1:4">
      <c r="A7" s="4" t="s">
        <v>1171</v>
      </c>
      <c r="B7" s="8" t="n">
        <v>126300000</v>
      </c>
    </row>
    <row r="8" spans="1:4">
      <c r="A8" s="4" t="s">
        <v>151</v>
      </c>
      <c r="C8" s="5" t="n">
        <v>131909274</v>
      </c>
      <c r="D8" s="5" t="n">
        <v>128456466</v>
      </c>
    </row>
    <row r="9" spans="1:4">
      <c r="A9" s="4" t="s">
        <v>152</v>
      </c>
      <c r="C9" s="5" t="n">
        <v>130186074</v>
      </c>
      <c r="D9" s="5" t="n">
        <v>126733266</v>
      </c>
    </row>
    <row r="10" spans="1:4">
      <c r="A10" s="4" t="s">
        <v>1172</v>
      </c>
      <c r="B10" s="5" t="n">
        <v>15000000</v>
      </c>
    </row>
    <row r="11" spans="1:4">
      <c r="A11" s="4" t="s">
        <v>1164</v>
      </c>
    </row>
    <row r="12" spans="1:4">
      <c r="A12" s="3" t="s">
        <v>1169</v>
      </c>
    </row>
    <row r="13" spans="1:4">
      <c r="A13" s="4" t="s">
        <v>1172</v>
      </c>
      <c r="B13" s="5" t="n">
        <v>375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X77"/>
  <sheetViews>
    <sheetView workbookViewId="0">
      <selection activeCell="A1" sqref="A1"/>
    </sheetView>
  </sheetViews>
  <sheetFormatPr baseColWidth="8" defaultRowHeight="15" outlineLevelCol="0"/>
  <cols>
    <col customWidth="1" max="1" min="1" width="80"/>
    <col customWidth="1" max="2" min="2" width="33"/>
    <col customWidth="1" max="3" min="3" width="30"/>
    <col customWidth="1" max="4" min="4" width="30"/>
    <col customWidth="1" max="5" min="5" width="30"/>
    <col customWidth="1" max="6" min="6" width="20"/>
    <col customWidth="1" max="7" min="7" width="30"/>
    <col customWidth="1" max="8" min="8" width="24"/>
    <col customWidth="1" max="9" min="9" width="20"/>
    <col customWidth="1" max="10" min="10" width="20"/>
    <col customWidth="1" max="11" min="11" width="20"/>
    <col customWidth="1" max="12" min="12" width="20"/>
    <col customWidth="1" max="13" min="13" width="21"/>
    <col customWidth="1" max="14" min="14" width="27"/>
    <col customWidth="1" max="15" min="15" width="25"/>
    <col customWidth="1" max="16" min="16" width="21"/>
    <col customWidth="1" max="17" min="17" width="21"/>
    <col customWidth="1" max="18" min="18" width="21"/>
    <col customWidth="1" max="19" min="19" width="21"/>
    <col customWidth="1" max="20" min="20" width="21"/>
    <col customWidth="1" max="21" min="21" width="20"/>
    <col customWidth="1" max="22" min="22" width="20"/>
    <col customWidth="1" max="23" min="23" width="20"/>
    <col customWidth="1" max="24" min="24" width="20"/>
  </cols>
  <sheetData>
    <row r="1" spans="1:24">
      <c r="A1" s="1" t="s">
        <v>1173</v>
      </c>
      <c r="B1" s="2" t="s">
        <v>1174</v>
      </c>
      <c r="C1" s="2" t="s">
        <v>1175</v>
      </c>
      <c r="D1" s="2" t="s">
        <v>1176</v>
      </c>
      <c r="E1" s="2" t="s">
        <v>1177</v>
      </c>
      <c r="F1" s="2" t="s">
        <v>1178</v>
      </c>
      <c r="G1" s="2" t="s">
        <v>1179</v>
      </c>
      <c r="H1" s="2" t="s">
        <v>1180</v>
      </c>
      <c r="I1" s="2" t="s">
        <v>1181</v>
      </c>
      <c r="J1" s="2" t="s">
        <v>1182</v>
      </c>
      <c r="K1" s="2" t="s">
        <v>1183</v>
      </c>
      <c r="L1" s="2" t="s">
        <v>1184</v>
      </c>
      <c r="M1" s="2" t="s">
        <v>79</v>
      </c>
      <c r="N1" s="2" t="s">
        <v>1157</v>
      </c>
      <c r="O1" s="2" t="s">
        <v>71</v>
      </c>
      <c r="P1" s="2" t="s">
        <v>72</v>
      </c>
      <c r="Q1" s="2" t="s">
        <v>79</v>
      </c>
      <c r="R1" s="2" t="s">
        <v>830</v>
      </c>
      <c r="S1" s="2" t="s">
        <v>1185</v>
      </c>
      <c r="T1" s="2" t="s">
        <v>1186</v>
      </c>
      <c r="U1" s="2" t="s">
        <v>1187</v>
      </c>
      <c r="V1" s="2" t="s">
        <v>1188</v>
      </c>
      <c r="W1" s="2" t="s">
        <v>1189</v>
      </c>
      <c r="X1" s="2" t="s">
        <v>1190</v>
      </c>
    </row>
    <row r="2" spans="1:24">
      <c r="A2" s="3" t="s">
        <v>1191</v>
      </c>
    </row>
    <row r="3" spans="1:24">
      <c r="A3" s="4" t="s">
        <v>1192</v>
      </c>
      <c r="T3" s="7" t="n">
        <v>1608968</v>
      </c>
    </row>
    <row r="4" spans="1:24">
      <c r="A4" s="4" t="s">
        <v>1193</v>
      </c>
      <c r="N4" s="7" t="n">
        <v>360150468</v>
      </c>
      <c r="P4" s="7" t="n">
        <v>55580335</v>
      </c>
    </row>
    <row r="5" spans="1:24">
      <c r="A5" s="4" t="s">
        <v>1194</v>
      </c>
      <c r="N5" s="7" t="n">
        <v>52143818</v>
      </c>
    </row>
    <row r="6" spans="1:24">
      <c r="A6" s="4" t="s">
        <v>1195</v>
      </c>
      <c r="N6" s="4" t="s">
        <v>1196</v>
      </c>
      <c r="O6" s="4" t="s">
        <v>1196</v>
      </c>
    </row>
    <row r="7" spans="1:24">
      <c r="A7" s="4" t="s">
        <v>1197</v>
      </c>
      <c r="N7" s="7" t="n">
        <v>69929452</v>
      </c>
      <c r="O7" s="8" t="n">
        <v>10510491</v>
      </c>
      <c r="P7" s="5" t="n">
        <v>16856046</v>
      </c>
    </row>
    <row r="8" spans="1:24">
      <c r="A8" s="4" t="s">
        <v>1198</v>
      </c>
      <c r="N8" s="5" t="n">
        <v>11204536</v>
      </c>
    </row>
    <row r="9" spans="1:24">
      <c r="A9" s="4" t="s">
        <v>1199</v>
      </c>
      <c r="N9" s="7" t="n">
        <v>45867991</v>
      </c>
    </row>
    <row r="10" spans="1:24">
      <c r="A10" s="4" t="s">
        <v>1200</v>
      </c>
      <c r="N10" s="7" t="n">
        <v>45867991</v>
      </c>
      <c r="O10" s="8" t="n">
        <v>6894021</v>
      </c>
      <c r="P10" s="7" t="n">
        <v>55580335</v>
      </c>
    </row>
    <row r="11" spans="1:24">
      <c r="A11" s="4" t="s">
        <v>1110</v>
      </c>
    </row>
    <row r="12" spans="1:24">
      <c r="A12" s="3" t="s">
        <v>1191</v>
      </c>
    </row>
    <row r="13" spans="1:24">
      <c r="A13" s="4" t="s">
        <v>1201</v>
      </c>
      <c r="M13" s="7" t="n">
        <v>113701932</v>
      </c>
    </row>
    <row r="14" spans="1:24">
      <c r="A14" s="4" t="s">
        <v>811</v>
      </c>
    </row>
    <row r="15" spans="1:24">
      <c r="A15" s="3" t="s">
        <v>1191</v>
      </c>
    </row>
    <row r="16" spans="1:24">
      <c r="A16" s="4" t="s">
        <v>1202</v>
      </c>
      <c r="V16" s="5" t="n">
        <v>12766000</v>
      </c>
    </row>
    <row r="17" spans="1:24">
      <c r="A17" s="4" t="s">
        <v>1203</v>
      </c>
    </row>
    <row r="18" spans="1:24">
      <c r="A18" s="3" t="s">
        <v>1191</v>
      </c>
    </row>
    <row r="19" spans="1:24">
      <c r="A19" s="4" t="s">
        <v>1204</v>
      </c>
      <c r="N19" s="4" t="s">
        <v>659</v>
      </c>
      <c r="O19" s="4" t="s">
        <v>659</v>
      </c>
    </row>
    <row r="20" spans="1:24">
      <c r="A20" s="4" t="s">
        <v>1205</v>
      </c>
    </row>
    <row r="21" spans="1:24">
      <c r="A21" s="3" t="s">
        <v>1191</v>
      </c>
    </row>
    <row r="22" spans="1:24">
      <c r="A22" s="4" t="s">
        <v>1206</v>
      </c>
      <c r="E22" s="5" t="n">
        <v>5</v>
      </c>
    </row>
    <row r="23" spans="1:24">
      <c r="A23" s="4" t="s">
        <v>1207</v>
      </c>
      <c r="E23" s="5" t="n">
        <v>9940000</v>
      </c>
      <c r="F23" s="5" t="n">
        <v>873200</v>
      </c>
      <c r="I23" s="5" t="n">
        <v>1352840</v>
      </c>
      <c r="J23" s="5" t="n">
        <v>600000</v>
      </c>
    </row>
    <row r="24" spans="1:24">
      <c r="A24" s="4" t="s">
        <v>1208</v>
      </c>
      <c r="E24" s="10" t="n">
        <v>5.93</v>
      </c>
    </row>
    <row r="25" spans="1:24">
      <c r="A25" s="4" t="s">
        <v>1192</v>
      </c>
      <c r="S25" s="7" t="n">
        <v>35513</v>
      </c>
    </row>
    <row r="26" spans="1:24">
      <c r="A26" s="4" t="s">
        <v>1209</v>
      </c>
    </row>
    <row r="27" spans="1:24">
      <c r="A27" s="3" t="s">
        <v>1191</v>
      </c>
    </row>
    <row r="28" spans="1:24">
      <c r="A28" s="4" t="s">
        <v>1207</v>
      </c>
      <c r="B28" s="5" t="n">
        <v>1659580</v>
      </c>
    </row>
    <row r="29" spans="1:24">
      <c r="A29" s="4" t="s">
        <v>1210</v>
      </c>
    </row>
    <row r="30" spans="1:24">
      <c r="A30" s="3" t="s">
        <v>1191</v>
      </c>
    </row>
    <row r="31" spans="1:24">
      <c r="A31" s="4" t="s">
        <v>1211</v>
      </c>
      <c r="B31" s="4" t="s">
        <v>882</v>
      </c>
    </row>
    <row r="32" spans="1:24">
      <c r="A32" s="4" t="s">
        <v>1212</v>
      </c>
    </row>
    <row r="33" spans="1:24">
      <c r="A33" s="3" t="s">
        <v>1191</v>
      </c>
    </row>
    <row r="34" spans="1:24">
      <c r="A34" s="4" t="s">
        <v>1211</v>
      </c>
      <c r="B34" s="4" t="s">
        <v>786</v>
      </c>
    </row>
    <row r="35" spans="1:24">
      <c r="A35" s="4" t="s">
        <v>1213</v>
      </c>
    </row>
    <row r="36" spans="1:24">
      <c r="A36" s="3" t="s">
        <v>1191</v>
      </c>
    </row>
    <row r="37" spans="1:24">
      <c r="A37" s="4" t="s">
        <v>1214</v>
      </c>
      <c r="B37" s="5" t="n">
        <v>5</v>
      </c>
    </row>
    <row r="38" spans="1:24">
      <c r="A38" s="4" t="s">
        <v>1207</v>
      </c>
      <c r="B38" s="5" t="n">
        <v>7021300</v>
      </c>
    </row>
    <row r="39" spans="1:24">
      <c r="A39" s="4" t="s">
        <v>1215</v>
      </c>
    </row>
    <row r="40" spans="1:24">
      <c r="A40" s="3" t="s">
        <v>1191</v>
      </c>
    </row>
    <row r="41" spans="1:24">
      <c r="A41" s="4" t="s">
        <v>1202</v>
      </c>
      <c r="X41" s="5" t="n">
        <v>9325122</v>
      </c>
    </row>
    <row r="42" spans="1:24">
      <c r="A42" s="4" t="s">
        <v>1204</v>
      </c>
      <c r="L42" s="4" t="s">
        <v>1216</v>
      </c>
    </row>
    <row r="43" spans="1:24">
      <c r="A43" s="4" t="s">
        <v>1206</v>
      </c>
      <c r="L43" s="5" t="n">
        <v>5</v>
      </c>
    </row>
    <row r="44" spans="1:24">
      <c r="A44" s="4" t="s">
        <v>1217</v>
      </c>
    </row>
    <row r="45" spans="1:24">
      <c r="A45" s="3" t="s">
        <v>1191</v>
      </c>
    </row>
    <row r="46" spans="1:24">
      <c r="A46" s="4" t="s">
        <v>1207</v>
      </c>
      <c r="L46" s="5" t="n">
        <v>953200</v>
      </c>
    </row>
    <row r="47" spans="1:24">
      <c r="A47" s="4" t="s">
        <v>1218</v>
      </c>
      <c r="L47" s="4" t="s">
        <v>1219</v>
      </c>
    </row>
    <row r="48" spans="1:24">
      <c r="A48" s="4" t="s">
        <v>1220</v>
      </c>
    </row>
    <row r="49" spans="1:24">
      <c r="A49" s="3" t="s">
        <v>1191</v>
      </c>
    </row>
    <row r="50" spans="1:24">
      <c r="A50" s="4" t="s">
        <v>1202</v>
      </c>
      <c r="K50" s="5" t="n">
        <v>12796745</v>
      </c>
    </row>
    <row r="51" spans="1:24">
      <c r="A51" s="4" t="s">
        <v>1204</v>
      </c>
      <c r="K51" s="4" t="s">
        <v>659</v>
      </c>
    </row>
    <row r="52" spans="1:24">
      <c r="A52" s="4" t="s">
        <v>1206</v>
      </c>
      <c r="K52" s="5" t="n">
        <v>5</v>
      </c>
    </row>
    <row r="53" spans="1:24">
      <c r="A53" s="4" t="s">
        <v>1198</v>
      </c>
      <c r="G53" s="5" t="n">
        <v>9472000</v>
      </c>
    </row>
    <row r="54" spans="1:24">
      <c r="A54" s="4" t="s">
        <v>1221</v>
      </c>
      <c r="Q54" s="7" t="n">
        <v>19545720</v>
      </c>
    </row>
    <row r="55" spans="1:24">
      <c r="A55" s="4" t="s">
        <v>1222</v>
      </c>
    </row>
    <row r="56" spans="1:24">
      <c r="A56" s="3" t="s">
        <v>1191</v>
      </c>
    </row>
    <row r="57" spans="1:24">
      <c r="A57" s="4" t="s">
        <v>1202</v>
      </c>
      <c r="W57" s="5" t="n">
        <v>12766</v>
      </c>
    </row>
    <row r="58" spans="1:24">
      <c r="A58" s="4" t="s">
        <v>1223</v>
      </c>
    </row>
    <row r="59" spans="1:24">
      <c r="A59" s="3" t="s">
        <v>1191</v>
      </c>
    </row>
    <row r="60" spans="1:24">
      <c r="A60" s="4" t="s">
        <v>1202</v>
      </c>
      <c r="C60" s="5" t="n">
        <v>160000</v>
      </c>
    </row>
    <row r="61" spans="1:24">
      <c r="A61" s="4" t="s">
        <v>1206</v>
      </c>
      <c r="C61" s="5" t="n">
        <v>5</v>
      </c>
    </row>
    <row r="62" spans="1:24">
      <c r="A62" s="4" t="s">
        <v>1207</v>
      </c>
      <c r="G62" s="5" t="n">
        <v>1760000</v>
      </c>
    </row>
    <row r="63" spans="1:24">
      <c r="A63" s="4" t="s">
        <v>1208</v>
      </c>
      <c r="C63" s="10" t="n">
        <v>5.93</v>
      </c>
      <c r="G63" s="16" t="n">
        <v>3.2875</v>
      </c>
      <c r="H63" s="16" t="n">
        <v>3.2875</v>
      </c>
    </row>
    <row r="64" spans="1:24">
      <c r="A64" s="4" t="s">
        <v>1224</v>
      </c>
    </row>
    <row r="65" spans="1:24">
      <c r="A65" s="3" t="s">
        <v>1191</v>
      </c>
    </row>
    <row r="66" spans="1:24">
      <c r="A66" s="4" t="s">
        <v>1204</v>
      </c>
      <c r="B66" s="4" t="s">
        <v>659</v>
      </c>
    </row>
    <row r="67" spans="1:24">
      <c r="A67" s="4" t="s">
        <v>1207</v>
      </c>
      <c r="B67" s="5" t="n">
        <v>8680880</v>
      </c>
    </row>
    <row r="68" spans="1:24">
      <c r="A68" s="4" t="s">
        <v>1208</v>
      </c>
      <c r="B68" s="16" t="n">
        <v>3.9166</v>
      </c>
    </row>
    <row r="69" spans="1:24">
      <c r="A69" s="4" t="s">
        <v>1225</v>
      </c>
    </row>
    <row r="70" spans="1:24">
      <c r="A70" s="3" t="s">
        <v>1191</v>
      </c>
    </row>
    <row r="71" spans="1:24">
      <c r="A71" s="4" t="s">
        <v>1202</v>
      </c>
      <c r="U71" s="5" t="n">
        <v>1352840</v>
      </c>
    </row>
    <row r="72" spans="1:24">
      <c r="A72" s="4" t="s">
        <v>1192</v>
      </c>
      <c r="R72" s="7" t="n">
        <v>180553</v>
      </c>
    </row>
    <row r="73" spans="1:24">
      <c r="A73" s="4" t="s">
        <v>1226</v>
      </c>
    </row>
    <row r="74" spans="1:24">
      <c r="A74" s="3" t="s">
        <v>1191</v>
      </c>
    </row>
    <row r="75" spans="1:24">
      <c r="A75" s="4" t="s">
        <v>1202</v>
      </c>
      <c r="D75" s="5" t="n">
        <v>320000</v>
      </c>
    </row>
    <row r="76" spans="1:24">
      <c r="A76" s="4" t="s">
        <v>1206</v>
      </c>
      <c r="D76" s="5" t="n">
        <v>5</v>
      </c>
    </row>
    <row r="77" spans="1:24">
      <c r="A77" s="4" t="s">
        <v>1208</v>
      </c>
      <c r="D77" s="10" t="n">
        <v>5.9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7</v>
      </c>
      <c r="B1" s="2" t="s">
        <v>70</v>
      </c>
      <c r="C1" s="2" t="s">
        <v>71</v>
      </c>
      <c r="D1" s="2" t="s">
        <v>79</v>
      </c>
    </row>
    <row r="2" spans="1:4">
      <c r="A2" s="3" t="s">
        <v>1228</v>
      </c>
    </row>
    <row r="3" spans="1:4">
      <c r="A3" s="4" t="s">
        <v>746</v>
      </c>
      <c r="B3" s="7" t="n">
        <v>1499641575</v>
      </c>
      <c r="D3" s="7" t="n">
        <v>2277446307</v>
      </c>
    </row>
    <row r="4" spans="1:4">
      <c r="A4" s="3" t="s">
        <v>1229</v>
      </c>
    </row>
    <row r="5" spans="1:4">
      <c r="A5" s="4" t="s">
        <v>1230</v>
      </c>
      <c r="B5" s="5" t="n">
        <v>2255968</v>
      </c>
      <c r="C5" s="8" t="n">
        <v>339075</v>
      </c>
      <c r="D5" s="5" t="n">
        <v>0</v>
      </c>
    </row>
    <row r="6" spans="1:4">
      <c r="A6" s="4" t="s">
        <v>1231</v>
      </c>
      <c r="B6" s="5" t="n">
        <v>8628855</v>
      </c>
      <c r="D6" s="5" t="n">
        <v>7528551</v>
      </c>
    </row>
    <row r="7" spans="1:4">
      <c r="A7" s="4" t="s">
        <v>1232</v>
      </c>
      <c r="B7" s="5" t="n">
        <v>2926146</v>
      </c>
      <c r="D7" s="5" t="n">
        <v>68505022</v>
      </c>
    </row>
    <row r="8" spans="1:4">
      <c r="A8" s="4" t="s">
        <v>746</v>
      </c>
      <c r="B8" s="5" t="n">
        <v>54592880</v>
      </c>
      <c r="C8" s="8" t="n">
        <v>8205384</v>
      </c>
      <c r="D8" s="5" t="n">
        <v>60541490</v>
      </c>
    </row>
    <row r="9" spans="1:4">
      <c r="A9" s="4" t="s">
        <v>1233</v>
      </c>
    </row>
    <row r="10" spans="1:4">
      <c r="A10" s="3" t="s">
        <v>1229</v>
      </c>
    </row>
    <row r="11" spans="1:4">
      <c r="A11" s="4" t="s">
        <v>1230</v>
      </c>
      <c r="B11" s="5" t="n">
        <v>52346648</v>
      </c>
      <c r="D11" s="5" t="n">
        <v>60541490</v>
      </c>
    </row>
    <row r="12" spans="1:4">
      <c r="A12" s="4" t="s">
        <v>746</v>
      </c>
      <c r="B12" s="5" t="n">
        <v>68403849</v>
      </c>
      <c r="D12" s="5" t="n">
        <v>136575063</v>
      </c>
    </row>
    <row r="13" spans="1:4">
      <c r="A13" s="4" t="s">
        <v>1234</v>
      </c>
    </row>
    <row r="14" spans="1:4">
      <c r="A14" s="3" t="s">
        <v>1228</v>
      </c>
    </row>
    <row r="15" spans="1:4">
      <c r="A15" s="4" t="s">
        <v>1235</v>
      </c>
      <c r="B15" s="5" t="n">
        <v>0</v>
      </c>
      <c r="D15" s="5" t="n">
        <v>661788</v>
      </c>
    </row>
    <row r="16" spans="1:4">
      <c r="A16" s="3" t="s">
        <v>1229</v>
      </c>
    </row>
    <row r="17" spans="1:4">
      <c r="A17" s="4" t="s">
        <v>1230</v>
      </c>
      <c r="B17" s="5" t="n">
        <v>56427</v>
      </c>
      <c r="D17" s="5" t="n">
        <v>0</v>
      </c>
    </row>
    <row r="18" spans="1:4">
      <c r="A18" s="4" t="s">
        <v>1236</v>
      </c>
    </row>
    <row r="19" spans="1:4">
      <c r="A19" s="3" t="s">
        <v>1228</v>
      </c>
    </row>
    <row r="20" spans="1:4">
      <c r="A20" s="4" t="s">
        <v>1237</v>
      </c>
      <c r="B20" s="5" t="n">
        <v>0</v>
      </c>
      <c r="D20" s="5" t="n">
        <v>44616</v>
      </c>
    </row>
    <row r="21" spans="1:4">
      <c r="A21" s="4" t="s">
        <v>803</v>
      </c>
    </row>
    <row r="22" spans="1:4">
      <c r="A22" s="3" t="s">
        <v>1228</v>
      </c>
    </row>
    <row r="23" spans="1:4">
      <c r="A23" s="4" t="s">
        <v>1238</v>
      </c>
      <c r="B23" s="5" t="n">
        <v>79116516</v>
      </c>
      <c r="D23" s="5" t="n">
        <v>62352655</v>
      </c>
    </row>
    <row r="24" spans="1:4">
      <c r="A24" s="4" t="s">
        <v>1239</v>
      </c>
      <c r="B24" s="5" t="n">
        <v>135381660</v>
      </c>
      <c r="D24" s="5" t="n">
        <v>173375586</v>
      </c>
    </row>
    <row r="25" spans="1:4">
      <c r="A25" s="4" t="s">
        <v>1237</v>
      </c>
      <c r="B25" s="5" t="n">
        <v>1018777595</v>
      </c>
      <c r="D25" s="5" t="n">
        <v>1414039443</v>
      </c>
    </row>
    <row r="26" spans="1:4">
      <c r="A26" s="4" t="s">
        <v>1235</v>
      </c>
      <c r="B26" s="5" t="n">
        <v>240000000</v>
      </c>
      <c r="D26" s="5" t="n">
        <v>610200000</v>
      </c>
    </row>
    <row r="27" spans="1:4">
      <c r="A27" s="4" t="s">
        <v>1240</v>
      </c>
    </row>
    <row r="28" spans="1:4">
      <c r="A28" s="3" t="s">
        <v>1228</v>
      </c>
    </row>
    <row r="29" spans="1:4">
      <c r="A29" s="4" t="s">
        <v>1238</v>
      </c>
      <c r="B29" s="5" t="n">
        <v>39249</v>
      </c>
      <c r="D29" s="5" t="n">
        <v>68106</v>
      </c>
    </row>
    <row r="30" spans="1:4">
      <c r="A30" s="4" t="s">
        <v>1241</v>
      </c>
    </row>
    <row r="31" spans="1:4">
      <c r="A31" s="3" t="s">
        <v>1228</v>
      </c>
    </row>
    <row r="32" spans="1:4">
      <c r="A32" s="4" t="s">
        <v>1238</v>
      </c>
      <c r="B32" s="5" t="n">
        <v>6228425</v>
      </c>
      <c r="D32" s="5" t="n">
        <v>16704113</v>
      </c>
    </row>
    <row r="33" spans="1:4">
      <c r="A33" s="4" t="s">
        <v>1242</v>
      </c>
    </row>
    <row r="34" spans="1:4">
      <c r="A34" s="3" t="s">
        <v>1228</v>
      </c>
    </row>
    <row r="35" spans="1:4">
      <c r="A35" s="4" t="s">
        <v>1238</v>
      </c>
      <c r="B35" s="5" t="n">
        <v>663690</v>
      </c>
      <c r="D35" s="5" t="n">
        <v>0</v>
      </c>
    </row>
    <row r="36" spans="1:4">
      <c r="A36" s="4" t="s">
        <v>1243</v>
      </c>
    </row>
    <row r="37" spans="1:4">
      <c r="A37" s="3" t="s">
        <v>1228</v>
      </c>
    </row>
    <row r="38" spans="1:4">
      <c r="A38" s="4" t="s">
        <v>1238</v>
      </c>
      <c r="B38" s="5" t="n">
        <v>12915049</v>
      </c>
      <c r="D38" s="5" t="n">
        <v>0</v>
      </c>
    </row>
    <row r="39" spans="1:4">
      <c r="A39" s="4" t="s">
        <v>1237</v>
      </c>
      <c r="B39" s="5" t="n">
        <v>6519391</v>
      </c>
      <c r="D39" s="5" t="n">
        <v>0</v>
      </c>
    </row>
    <row r="40" spans="1:4">
      <c r="A40" s="4" t="s">
        <v>885</v>
      </c>
    </row>
    <row r="41" spans="1:4">
      <c r="A41" s="3" t="s">
        <v>1229</v>
      </c>
    </row>
    <row r="42" spans="1:4">
      <c r="A42" s="4" t="s">
        <v>1230</v>
      </c>
      <c r="B42" s="5" t="n">
        <v>2199541</v>
      </c>
      <c r="D42" s="5" t="n">
        <v>0</v>
      </c>
    </row>
    <row r="43" spans="1:4">
      <c r="A43" s="4" t="s">
        <v>1244</v>
      </c>
    </row>
    <row r="44" spans="1:4">
      <c r="A44" s="3" t="s">
        <v>1229</v>
      </c>
    </row>
    <row r="45" spans="1:4">
      <c r="A45" s="4" t="s">
        <v>1230</v>
      </c>
      <c r="B45" s="7" t="n">
        <v>2246232</v>
      </c>
      <c r="D45"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1245</v>
      </c>
      <c r="B1" s="2" t="s">
        <v>533</v>
      </c>
      <c r="C1" s="2" t="s">
        <v>1</v>
      </c>
    </row>
    <row r="2" spans="1:10">
      <c r="B2" s="2" t="s">
        <v>1246</v>
      </c>
      <c r="C2" s="2" t="s">
        <v>70</v>
      </c>
      <c r="D2" s="2" t="s">
        <v>72</v>
      </c>
      <c r="E2" s="2" t="s">
        <v>71</v>
      </c>
      <c r="F2" s="2" t="s">
        <v>1247</v>
      </c>
      <c r="G2" s="2" t="s">
        <v>79</v>
      </c>
      <c r="H2" s="2" t="s">
        <v>537</v>
      </c>
      <c r="I2" s="2" t="s">
        <v>1248</v>
      </c>
      <c r="J2" s="2" t="s">
        <v>642</v>
      </c>
    </row>
    <row r="3" spans="1:10">
      <c r="A3" s="3" t="s">
        <v>1249</v>
      </c>
    </row>
    <row r="4" spans="1:10">
      <c r="A4" s="4" t="s">
        <v>1250</v>
      </c>
      <c r="C4" s="7" t="n">
        <v>214498176</v>
      </c>
      <c r="G4" s="7" t="n">
        <v>235728241</v>
      </c>
    </row>
    <row r="5" spans="1:10">
      <c r="A5" s="4" t="s">
        <v>1251</v>
      </c>
      <c r="C5" s="5" t="n">
        <v>162111270</v>
      </c>
      <c r="G5" s="5" t="n">
        <v>226086556</v>
      </c>
    </row>
    <row r="6" spans="1:10">
      <c r="A6" s="4" t="s">
        <v>1252</v>
      </c>
      <c r="J6" s="13" t="n">
        <v>2948489</v>
      </c>
    </row>
    <row r="7" spans="1:10">
      <c r="A7" s="4" t="s">
        <v>1253</v>
      </c>
      <c r="C7" s="5" t="n">
        <v>33928280</v>
      </c>
      <c r="E7" s="8" t="n">
        <v>5099466</v>
      </c>
      <c r="G7" s="5" t="n">
        <v>52710970</v>
      </c>
    </row>
    <row r="8" spans="1:10">
      <c r="A8" s="4" t="s">
        <v>1254</v>
      </c>
      <c r="C8" s="5" t="n">
        <v>6779535089</v>
      </c>
      <c r="G8" s="7" t="n">
        <v>5245641157</v>
      </c>
    </row>
    <row r="9" spans="1:10">
      <c r="A9" s="4" t="s">
        <v>1255</v>
      </c>
      <c r="F9" s="7" t="n">
        <v>22119127</v>
      </c>
    </row>
    <row r="10" spans="1:10">
      <c r="A10" s="4" t="s">
        <v>1256</v>
      </c>
      <c r="F10" s="7" t="n">
        <v>20409535</v>
      </c>
    </row>
    <row r="11" spans="1:10">
      <c r="A11" s="4" t="s">
        <v>1257</v>
      </c>
      <c r="C11" s="5" t="n">
        <v>1709592</v>
      </c>
    </row>
    <row r="12" spans="1:10">
      <c r="A12" s="4" t="s">
        <v>1258</v>
      </c>
    </row>
    <row r="13" spans="1:10">
      <c r="A13" s="3" t="s">
        <v>1249</v>
      </c>
    </row>
    <row r="14" spans="1:10">
      <c r="A14" s="4" t="s">
        <v>1259</v>
      </c>
      <c r="B14" s="7" t="n">
        <v>52000000</v>
      </c>
    </row>
    <row r="15" spans="1:10">
      <c r="A15" s="4" t="s">
        <v>1260</v>
      </c>
    </row>
    <row r="16" spans="1:10">
      <c r="A16" s="3" t="s">
        <v>1249</v>
      </c>
    </row>
    <row r="17" spans="1:10">
      <c r="A17" s="4" t="s">
        <v>541</v>
      </c>
      <c r="I17" s="4" t="s">
        <v>1261</v>
      </c>
    </row>
    <row r="18" spans="1:10">
      <c r="A18" s="4" t="s">
        <v>1262</v>
      </c>
    </row>
    <row r="19" spans="1:10">
      <c r="A19" s="3" t="s">
        <v>1249</v>
      </c>
    </row>
    <row r="20" spans="1:10">
      <c r="A20" s="4" t="s">
        <v>1254</v>
      </c>
      <c r="C20" s="5" t="n">
        <v>90000000</v>
      </c>
    </row>
    <row r="21" spans="1:10">
      <c r="A21" s="4" t="s">
        <v>1263</v>
      </c>
      <c r="C21" s="5" t="n">
        <v>24753581</v>
      </c>
    </row>
    <row r="22" spans="1:10">
      <c r="A22" s="4" t="s">
        <v>1264</v>
      </c>
    </row>
    <row r="23" spans="1:10">
      <c r="A23" s="3" t="s">
        <v>1249</v>
      </c>
    </row>
    <row r="24" spans="1:10">
      <c r="A24" s="4" t="s">
        <v>1265</v>
      </c>
      <c r="C24" s="5" t="n">
        <v>825228</v>
      </c>
      <c r="D24" s="7" t="n">
        <v>825228</v>
      </c>
    </row>
    <row r="25" spans="1:10">
      <c r="A25" s="4" t="s">
        <v>1266</v>
      </c>
    </row>
    <row r="26" spans="1:10">
      <c r="A26" s="3" t="s">
        <v>1249</v>
      </c>
    </row>
    <row r="27" spans="1:10">
      <c r="A27" s="4" t="s">
        <v>1267</v>
      </c>
      <c r="D27" s="5" t="n">
        <v>90000000</v>
      </c>
    </row>
    <row r="28" spans="1:10">
      <c r="A28" s="4" t="s">
        <v>1268</v>
      </c>
      <c r="D28" s="5" t="n">
        <v>63500000</v>
      </c>
    </row>
    <row r="29" spans="1:10">
      <c r="A29" s="4" t="s">
        <v>1269</v>
      </c>
      <c r="D29" s="5" t="n">
        <v>80913635</v>
      </c>
    </row>
    <row r="30" spans="1:10">
      <c r="A30" s="4" t="s">
        <v>1270</v>
      </c>
    </row>
    <row r="31" spans="1:10">
      <c r="A31" s="3" t="s">
        <v>1249</v>
      </c>
    </row>
    <row r="32" spans="1:10">
      <c r="A32" s="4" t="s">
        <v>1271</v>
      </c>
      <c r="D32" s="5" t="n">
        <v>102960000</v>
      </c>
    </row>
    <row r="33" spans="1:10">
      <c r="A33" s="4" t="s">
        <v>547</v>
      </c>
    </row>
    <row r="34" spans="1:10">
      <c r="A34" s="3" t="s">
        <v>1249</v>
      </c>
    </row>
    <row r="35" spans="1:10">
      <c r="A35" s="4" t="s">
        <v>1271</v>
      </c>
      <c r="C35" s="5" t="n">
        <v>352808793</v>
      </c>
    </row>
    <row r="36" spans="1:10">
      <c r="A36" s="4" t="s">
        <v>1272</v>
      </c>
      <c r="E36" s="8" t="n">
        <v>889500000</v>
      </c>
    </row>
    <row r="37" spans="1:10">
      <c r="A37" s="4" t="s">
        <v>1273</v>
      </c>
      <c r="C37" s="5" t="n">
        <v>41035629</v>
      </c>
    </row>
    <row r="38" spans="1:10">
      <c r="A38" s="4" t="s">
        <v>1253</v>
      </c>
      <c r="C38" s="5" t="n">
        <v>5900000000</v>
      </c>
    </row>
    <row r="39" spans="1:10">
      <c r="A39" s="4" t="s">
        <v>1274</v>
      </c>
    </row>
    <row r="40" spans="1:10">
      <c r="A40" s="3" t="s">
        <v>1249</v>
      </c>
    </row>
    <row r="41" spans="1:10">
      <c r="A41" s="4" t="s">
        <v>1275</v>
      </c>
      <c r="H41" s="8" t="n">
        <v>297300000</v>
      </c>
    </row>
    <row r="42" spans="1:10">
      <c r="A42" s="4" t="s">
        <v>885</v>
      </c>
    </row>
    <row r="43" spans="1:10">
      <c r="A43" s="3" t="s">
        <v>1249</v>
      </c>
    </row>
    <row r="44" spans="1:10">
      <c r="A44" s="4" t="s">
        <v>1276</v>
      </c>
      <c r="C44" s="5" t="n">
        <v>2199541</v>
      </c>
      <c r="D44" s="5" t="n">
        <v>0</v>
      </c>
    </row>
    <row r="45" spans="1:10">
      <c r="A45" s="4" t="s">
        <v>1244</v>
      </c>
    </row>
    <row r="46" spans="1:10">
      <c r="A46" s="3" t="s">
        <v>1249</v>
      </c>
    </row>
    <row r="47" spans="1:10">
      <c r="A47" s="4" t="s">
        <v>1276</v>
      </c>
      <c r="C47" s="5" t="n">
        <v>3023662</v>
      </c>
      <c r="D47" s="5" t="n">
        <v>193846</v>
      </c>
    </row>
    <row r="48" spans="1:10">
      <c r="A48" s="4" t="s">
        <v>1277</v>
      </c>
    </row>
    <row r="49" spans="1:10">
      <c r="A49" s="3" t="s">
        <v>1249</v>
      </c>
    </row>
    <row r="50" spans="1:10">
      <c r="A50" s="4" t="s">
        <v>1271</v>
      </c>
      <c r="C50" s="7" t="n">
        <v>147762014</v>
      </c>
      <c r="D50" s="7" t="n">
        <v>0</v>
      </c>
    </row>
  </sheetData>
  <mergeCells count="3">
    <mergeCell ref="A1:A2"/>
    <mergeCell ref="C1:D1"/>
    <mergeCell ref="G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8</v>
      </c>
      <c r="B1" s="2" t="s">
        <v>1</v>
      </c>
    </row>
    <row r="2" spans="1:3">
      <c r="B2" s="2" t="s">
        <v>147</v>
      </c>
      <c r="C2" s="2" t="s">
        <v>743</v>
      </c>
    </row>
    <row r="3" spans="1:3">
      <c r="A3" s="3" t="s">
        <v>1279</v>
      </c>
    </row>
    <row r="4" spans="1:3">
      <c r="A4" s="5" t="n">
        <v>2018</v>
      </c>
      <c r="B4" s="7" t="n">
        <v>61274294</v>
      </c>
    </row>
    <row r="5" spans="1:3">
      <c r="A5" s="5" t="n">
        <v>2019</v>
      </c>
      <c r="B5" s="5" t="n">
        <v>33979752</v>
      </c>
    </row>
    <row r="6" spans="1:3">
      <c r="A6" s="5" t="n">
        <v>2020</v>
      </c>
      <c r="B6" s="5" t="n">
        <v>29512526</v>
      </c>
    </row>
    <row r="7" spans="1:3">
      <c r="A7" s="5" t="n">
        <v>2021</v>
      </c>
      <c r="B7" s="5" t="n">
        <v>28934802</v>
      </c>
    </row>
    <row r="8" spans="1:3">
      <c r="A8" s="5" t="n">
        <v>2022</v>
      </c>
      <c r="B8" s="5" t="n">
        <v>25855715</v>
      </c>
    </row>
    <row r="9" spans="1:3">
      <c r="A9" s="4" t="s">
        <v>966</v>
      </c>
      <c r="B9" s="5" t="n">
        <v>72304332</v>
      </c>
    </row>
    <row r="10" spans="1:3">
      <c r="A10" s="4" t="s">
        <v>746</v>
      </c>
      <c r="B10" s="5" t="n">
        <v>251861421</v>
      </c>
    </row>
    <row r="11" spans="1:3">
      <c r="A11" s="4" t="s">
        <v>1280</v>
      </c>
      <c r="B11" s="5" t="n">
        <v>8424344</v>
      </c>
      <c r="C11" s="7" t="n">
        <v>15844241</v>
      </c>
    </row>
    <row r="12" spans="1:3">
      <c r="A12" s="4" t="s">
        <v>1281</v>
      </c>
    </row>
    <row r="13" spans="1:3">
      <c r="A13" s="3" t="s">
        <v>1279</v>
      </c>
    </row>
    <row r="14" spans="1:3">
      <c r="A14" s="4" t="s">
        <v>1282</v>
      </c>
      <c r="B14" s="7" t="n">
        <v>285881821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1283</v>
      </c>
      <c r="B1" s="2" t="s">
        <v>70</v>
      </c>
    </row>
    <row r="2" spans="1:2">
      <c r="A2" s="5" t="n">
        <v>2018</v>
      </c>
      <c r="B2" s="7" t="n">
        <v>1187472657</v>
      </c>
    </row>
    <row r="3" spans="1:2">
      <c r="A3" s="5" t="n">
        <v>2019</v>
      </c>
      <c r="B3" s="5" t="n">
        <v>1534655558</v>
      </c>
    </row>
    <row r="4" spans="1:2">
      <c r="A4" s="4" t="s">
        <v>966</v>
      </c>
      <c r="B4" s="5" t="n">
        <v>136800000</v>
      </c>
    </row>
    <row r="5" spans="1:2">
      <c r="A5" s="4" t="s">
        <v>746</v>
      </c>
      <c r="B5" s="7" t="n">
        <v>28588182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147</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84</v>
      </c>
      <c r="B1" s="2" t="s">
        <v>533</v>
      </c>
    </row>
    <row r="2" spans="1:6">
      <c r="B2" s="2" t="s">
        <v>1285</v>
      </c>
      <c r="C2" s="2" t="s">
        <v>1286</v>
      </c>
      <c r="D2" s="2" t="s">
        <v>1287</v>
      </c>
      <c r="E2" s="2" t="s">
        <v>71</v>
      </c>
      <c r="F2" s="2" t="s">
        <v>79</v>
      </c>
    </row>
    <row r="3" spans="1:6">
      <c r="A3" s="3" t="s">
        <v>1288</v>
      </c>
    </row>
    <row r="4" spans="1:6">
      <c r="A4" s="4" t="s">
        <v>1289</v>
      </c>
      <c r="F4" s="7" t="n">
        <v>800000000</v>
      </c>
    </row>
    <row r="5" spans="1:6">
      <c r="A5" s="4" t="s">
        <v>1290</v>
      </c>
    </row>
    <row r="6" spans="1:6">
      <c r="A6" s="3" t="s">
        <v>1288</v>
      </c>
    </row>
    <row r="7" spans="1:6">
      <c r="A7" s="4" t="s">
        <v>1291</v>
      </c>
      <c r="E7" s="15" t="n">
        <v>42.9</v>
      </c>
    </row>
    <row r="8" spans="1:6">
      <c r="A8" s="4" t="s">
        <v>1292</v>
      </c>
    </row>
    <row r="9" spans="1:6">
      <c r="A9" s="3" t="s">
        <v>1288</v>
      </c>
    </row>
    <row r="10" spans="1:6">
      <c r="A10" s="4" t="s">
        <v>1293</v>
      </c>
      <c r="B10" s="7" t="n">
        <v>102000000</v>
      </c>
      <c r="C10" s="7" t="n">
        <v>2700000</v>
      </c>
    </row>
    <row r="11" spans="1:6">
      <c r="A11" s="4" t="s">
        <v>1294</v>
      </c>
      <c r="C11" s="5" t="n">
        <v>93200000</v>
      </c>
    </row>
    <row r="12" spans="1:6">
      <c r="A12" s="4" t="s">
        <v>1295</v>
      </c>
      <c r="D12" s="7" t="n">
        <v>95600000</v>
      </c>
    </row>
    <row r="13" spans="1:6">
      <c r="A13" s="4" t="s">
        <v>1296</v>
      </c>
      <c r="C13" s="7" t="n">
        <v>95600000</v>
      </c>
    </row>
    <row r="14" spans="1:6">
      <c r="A14" s="4" t="s">
        <v>1297</v>
      </c>
      <c r="B14" s="7" t="n">
        <v>150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1298</v>
      </c>
      <c r="B1" s="2" t="s">
        <v>1</v>
      </c>
      <c r="D1" s="2" t="s">
        <v>535</v>
      </c>
    </row>
    <row r="2" spans="1:7">
      <c r="B2" s="2" t="s">
        <v>70</v>
      </c>
      <c r="C2" s="2" t="s">
        <v>72</v>
      </c>
      <c r="D2" s="2" t="s">
        <v>1008</v>
      </c>
      <c r="E2" s="2" t="s">
        <v>71</v>
      </c>
      <c r="F2" s="2" t="s">
        <v>1299</v>
      </c>
      <c r="G2" s="2" t="s">
        <v>79</v>
      </c>
    </row>
    <row r="3" spans="1:7">
      <c r="A3" s="3" t="s">
        <v>853</v>
      </c>
    </row>
    <row r="4" spans="1:7">
      <c r="A4" s="4" t="s">
        <v>1300</v>
      </c>
      <c r="B4" s="7" t="n">
        <v>29819112</v>
      </c>
      <c r="E4" s="8" t="n">
        <v>4481853</v>
      </c>
      <c r="G4" s="7" t="n">
        <v>10364075</v>
      </c>
    </row>
    <row r="5" spans="1:7">
      <c r="A5" s="4" t="s">
        <v>1301</v>
      </c>
      <c r="B5" s="7" t="n">
        <v>19455037</v>
      </c>
    </row>
    <row r="6" spans="1:7">
      <c r="A6" s="4" t="s">
        <v>1302</v>
      </c>
    </row>
    <row r="7" spans="1:7">
      <c r="A7" s="3" t="s">
        <v>853</v>
      </c>
    </row>
    <row r="8" spans="1:7">
      <c r="A8" s="4" t="s">
        <v>1303</v>
      </c>
      <c r="E8" s="8" t="n">
        <v>20000000</v>
      </c>
      <c r="F8" s="13" t="n">
        <v>3</v>
      </c>
    </row>
    <row r="9" spans="1:7">
      <c r="A9" s="4" t="s">
        <v>1304</v>
      </c>
      <c r="D9" s="4" t="s">
        <v>870</v>
      </c>
    </row>
    <row r="10" spans="1:7">
      <c r="A10" s="4" t="s">
        <v>1305</v>
      </c>
    </row>
    <row r="11" spans="1:7">
      <c r="A11" s="3" t="s">
        <v>853</v>
      </c>
    </row>
    <row r="12" spans="1:7">
      <c r="A12" s="4" t="s">
        <v>1306</v>
      </c>
      <c r="D12" s="8" t="n">
        <v>70000000</v>
      </c>
    </row>
    <row r="13" spans="1:7">
      <c r="A13" s="4" t="s">
        <v>1304</v>
      </c>
      <c r="B13" s="4" t="s">
        <v>870</v>
      </c>
    </row>
    <row r="14" spans="1:7">
      <c r="A14" s="4" t="s">
        <v>1307</v>
      </c>
      <c r="C14" s="7" t="n">
        <v>200000</v>
      </c>
    </row>
  </sheetData>
  <mergeCells count="3">
    <mergeCell ref="A1:A2"/>
    <mergeCell ref="B1:C1"/>
    <mergeCell ref="E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147</v>
      </c>
      <c r="C1" s="2" t="s">
        <v>148</v>
      </c>
    </row>
    <row r="2" spans="1:3">
      <c r="A2" s="3" t="s">
        <v>1309</v>
      </c>
    </row>
    <row r="3" spans="1:3">
      <c r="A3" s="4" t="s">
        <v>1310</v>
      </c>
      <c r="C3" s="7" t="n">
        <v>226086556</v>
      </c>
    </row>
    <row r="4" spans="1:3">
      <c r="A4" s="4" t="s">
        <v>130</v>
      </c>
      <c r="B4" s="7" t="n">
        <v>66369</v>
      </c>
      <c r="C4" s="5" t="n">
        <v>423739708</v>
      </c>
    </row>
    <row r="5" spans="1:3">
      <c r="A5" s="4" t="s">
        <v>1311</v>
      </c>
      <c r="B5" s="5" t="n">
        <v>29819112</v>
      </c>
      <c r="C5" s="5" t="n">
        <v>10364075</v>
      </c>
    </row>
    <row r="6" spans="1:3">
      <c r="A6" s="4" t="s">
        <v>1312</v>
      </c>
    </row>
    <row r="7" spans="1:3">
      <c r="A7" s="3" t="s">
        <v>1313</v>
      </c>
    </row>
    <row r="8" spans="1:3">
      <c r="A8" s="4" t="s">
        <v>1314</v>
      </c>
      <c r="B8" s="5" t="n">
        <v>349021</v>
      </c>
      <c r="C8" s="5" t="n">
        <v>640876</v>
      </c>
    </row>
    <row r="9" spans="1:3">
      <c r="A9" s="3" t="s">
        <v>1309</v>
      </c>
    </row>
    <row r="10" spans="1:3">
      <c r="A10" s="4" t="s">
        <v>1310</v>
      </c>
      <c r="B10" s="5" t="n">
        <v>6410302</v>
      </c>
    </row>
    <row r="11" spans="1:3">
      <c r="A11" s="4" t="s">
        <v>1315</v>
      </c>
    </row>
    <row r="12" spans="1:3">
      <c r="A12" s="3" t="s">
        <v>1313</v>
      </c>
    </row>
    <row r="13" spans="1:3">
      <c r="A13" s="4" t="s">
        <v>1314</v>
      </c>
      <c r="B13" s="5" t="n">
        <v>214498176</v>
      </c>
      <c r="C13" s="5" t="n">
        <v>235728241</v>
      </c>
    </row>
    <row r="14" spans="1:3">
      <c r="A14" s="4" t="s">
        <v>1316</v>
      </c>
    </row>
    <row r="15" spans="1:3">
      <c r="A15" s="3" t="s">
        <v>1309</v>
      </c>
    </row>
    <row r="16" spans="1:3">
      <c r="A16" s="4" t="s">
        <v>1310</v>
      </c>
      <c r="C16" s="5" t="n">
        <v>0</v>
      </c>
    </row>
    <row r="17" spans="1:3">
      <c r="A17" s="4" t="s">
        <v>130</v>
      </c>
      <c r="B17" s="5" t="n">
        <v>0</v>
      </c>
      <c r="C17" s="4" t="s">
        <v>1099</v>
      </c>
    </row>
    <row r="18" spans="1:3">
      <c r="A18" s="4" t="s">
        <v>1311</v>
      </c>
      <c r="B18" s="5" t="n">
        <v>0</v>
      </c>
      <c r="C18" s="5" t="n">
        <v>0</v>
      </c>
    </row>
    <row r="19" spans="1:3">
      <c r="A19" s="4" t="s">
        <v>1317</v>
      </c>
    </row>
    <row r="20" spans="1:3">
      <c r="A20" s="3" t="s">
        <v>1313</v>
      </c>
    </row>
    <row r="21" spans="1:3">
      <c r="A21" s="4" t="s">
        <v>1314</v>
      </c>
      <c r="B21" s="5" t="n">
        <v>0</v>
      </c>
      <c r="C21" s="4" t="s">
        <v>1099</v>
      </c>
    </row>
    <row r="22" spans="1:3">
      <c r="A22" s="3" t="s">
        <v>1309</v>
      </c>
    </row>
    <row r="23" spans="1:3">
      <c r="A23" s="4" t="s">
        <v>1310</v>
      </c>
      <c r="B23" s="5" t="n">
        <v>0</v>
      </c>
    </row>
    <row r="24" spans="1:3">
      <c r="A24" s="4" t="s">
        <v>1318</v>
      </c>
    </row>
    <row r="25" spans="1:3">
      <c r="A25" s="3" t="s">
        <v>1313</v>
      </c>
    </row>
    <row r="26" spans="1:3">
      <c r="A26" s="4" t="s">
        <v>1314</v>
      </c>
      <c r="B26" s="5" t="n">
        <v>0</v>
      </c>
      <c r="C26" s="5" t="n">
        <v>0</v>
      </c>
    </row>
    <row r="27" spans="1:3">
      <c r="A27" s="4" t="s">
        <v>1319</v>
      </c>
    </row>
    <row r="28" spans="1:3">
      <c r="A28" s="3" t="s">
        <v>1309</v>
      </c>
    </row>
    <row r="29" spans="1:3">
      <c r="A29" s="4" t="s">
        <v>1310</v>
      </c>
      <c r="C29" s="5" t="n">
        <v>0</v>
      </c>
    </row>
    <row r="30" spans="1:3">
      <c r="A30" s="4" t="s">
        <v>130</v>
      </c>
      <c r="B30" s="5" t="n">
        <v>0</v>
      </c>
      <c r="C30" s="4" t="s">
        <v>1099</v>
      </c>
    </row>
    <row r="31" spans="1:3">
      <c r="A31" s="4" t="s">
        <v>1311</v>
      </c>
      <c r="B31" s="5" t="n">
        <v>0</v>
      </c>
      <c r="C31" s="5" t="n">
        <v>0</v>
      </c>
    </row>
    <row r="32" spans="1:3">
      <c r="A32" s="4" t="s">
        <v>1320</v>
      </c>
    </row>
    <row r="33" spans="1:3">
      <c r="A33" s="3" t="s">
        <v>1313</v>
      </c>
    </row>
    <row r="34" spans="1:3">
      <c r="A34" s="4" t="s">
        <v>1314</v>
      </c>
      <c r="B34" s="5" t="n">
        <v>349021</v>
      </c>
      <c r="C34" s="5" t="n">
        <v>640876</v>
      </c>
    </row>
    <row r="35" spans="1:3">
      <c r="A35" s="3" t="s">
        <v>1309</v>
      </c>
    </row>
    <row r="36" spans="1:3">
      <c r="A36" s="4" t="s">
        <v>1310</v>
      </c>
      <c r="B36" s="5" t="n">
        <v>6410302</v>
      </c>
    </row>
    <row r="37" spans="1:3">
      <c r="A37" s="4" t="s">
        <v>1321</v>
      </c>
    </row>
    <row r="38" spans="1:3">
      <c r="A38" s="3" t="s">
        <v>1313</v>
      </c>
    </row>
    <row r="39" spans="1:3">
      <c r="A39" s="4" t="s">
        <v>1314</v>
      </c>
      <c r="B39" s="5" t="n">
        <v>0</v>
      </c>
      <c r="C39" s="5" t="n">
        <v>0</v>
      </c>
    </row>
    <row r="40" spans="1:3">
      <c r="A40" s="4" t="s">
        <v>1322</v>
      </c>
    </row>
    <row r="41" spans="1:3">
      <c r="A41" s="3" t="s">
        <v>1309</v>
      </c>
    </row>
    <row r="42" spans="1:3">
      <c r="A42" s="4" t="s">
        <v>1310</v>
      </c>
      <c r="C42" s="5" t="n">
        <v>226086556</v>
      </c>
    </row>
    <row r="43" spans="1:3">
      <c r="A43" s="4" t="s">
        <v>130</v>
      </c>
      <c r="B43" s="5" t="n">
        <v>66369</v>
      </c>
      <c r="C43" s="5" t="n">
        <v>423739708</v>
      </c>
    </row>
    <row r="44" spans="1:3">
      <c r="A44" s="4" t="s">
        <v>1311</v>
      </c>
      <c r="B44" s="5" t="n">
        <v>29819112</v>
      </c>
      <c r="C44" s="5" t="n">
        <v>10364075</v>
      </c>
    </row>
    <row r="45" spans="1:3">
      <c r="A45" s="4" t="s">
        <v>1323</v>
      </c>
    </row>
    <row r="46" spans="1:3">
      <c r="A46" s="3" t="s">
        <v>1313</v>
      </c>
    </row>
    <row r="47" spans="1:3">
      <c r="A47" s="4" t="s">
        <v>1314</v>
      </c>
      <c r="B47" s="5" t="n">
        <v>0</v>
      </c>
      <c r="C47" s="4" t="s">
        <v>1099</v>
      </c>
    </row>
    <row r="48" spans="1:3">
      <c r="A48" s="3" t="s">
        <v>1309</v>
      </c>
    </row>
    <row r="49" spans="1:3">
      <c r="A49" s="4" t="s">
        <v>1310</v>
      </c>
      <c r="B49" s="5" t="n">
        <v>0</v>
      </c>
    </row>
    <row r="50" spans="1:3">
      <c r="A50" s="4" t="s">
        <v>1324</v>
      </c>
    </row>
    <row r="51" spans="1:3">
      <c r="A51" s="3" t="s">
        <v>1313</v>
      </c>
    </row>
    <row r="52" spans="1:3">
      <c r="A52" s="4" t="s">
        <v>1314</v>
      </c>
      <c r="B52" s="7" t="n">
        <v>214498176</v>
      </c>
      <c r="C52" s="7" t="n">
        <v>23572824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5</v>
      </c>
      <c r="B1" s="2" t="s">
        <v>1</v>
      </c>
    </row>
    <row r="2" spans="1:3">
      <c r="B2" s="2" t="s">
        <v>147</v>
      </c>
      <c r="C2" s="2" t="s">
        <v>743</v>
      </c>
    </row>
    <row r="3" spans="1:3">
      <c r="A3" s="4" t="s">
        <v>1326</v>
      </c>
    </row>
    <row r="4" spans="1:3">
      <c r="A4" s="4" t="s">
        <v>1327</v>
      </c>
      <c r="B4" s="7" t="n">
        <v>0</v>
      </c>
      <c r="C4" s="7" t="n">
        <v>17490323</v>
      </c>
    </row>
    <row r="5" spans="1:3">
      <c r="A5" s="4" t="s">
        <v>1328</v>
      </c>
      <c r="B5" s="5" t="n">
        <v>0</v>
      </c>
      <c r="C5" s="5" t="n">
        <v>736212</v>
      </c>
    </row>
    <row r="6" spans="1:3">
      <c r="A6" s="4" t="s">
        <v>1329</v>
      </c>
      <c r="B6" s="5" t="n">
        <v>0</v>
      </c>
      <c r="C6" s="5" t="n">
        <v>-18226535</v>
      </c>
    </row>
    <row r="7" spans="1:3">
      <c r="A7" s="4" t="s">
        <v>1327</v>
      </c>
      <c r="B7" s="5" t="n">
        <v>0</v>
      </c>
      <c r="C7" s="5" t="n">
        <v>0</v>
      </c>
    </row>
    <row r="8" spans="1:3">
      <c r="A8" s="4" t="s">
        <v>1330</v>
      </c>
    </row>
    <row r="9" spans="1:3">
      <c r="A9" s="4" t="s">
        <v>1327</v>
      </c>
      <c r="B9" s="5" t="n">
        <v>423739708</v>
      </c>
      <c r="C9" s="5" t="n">
        <v>1506981361</v>
      </c>
    </row>
    <row r="10" spans="1:3">
      <c r="A10" s="4" t="s">
        <v>1331</v>
      </c>
      <c r="B10" s="5" t="n">
        <v>0</v>
      </c>
      <c r="C10" s="5" t="n">
        <v>0</v>
      </c>
    </row>
    <row r="11" spans="1:3">
      <c r="A11" s="4" t="s">
        <v>1332</v>
      </c>
      <c r="B11" s="5" t="n">
        <v>-844044</v>
      </c>
      <c r="C11" s="5" t="n">
        <v>24912521</v>
      </c>
    </row>
    <row r="12" spans="1:3">
      <c r="A12" s="4" t="s">
        <v>1333</v>
      </c>
      <c r="B12" s="5" t="n">
        <v>0</v>
      </c>
      <c r="C12" s="5" t="n">
        <v>77304196</v>
      </c>
    </row>
    <row r="13" spans="1:3">
      <c r="A13" s="4" t="s">
        <v>244</v>
      </c>
      <c r="B13" s="5" t="n">
        <v>-422829295</v>
      </c>
      <c r="C13" s="5" t="n">
        <v>-1063697015</v>
      </c>
    </row>
    <row r="14" spans="1:3">
      <c r="A14" s="4" t="s">
        <v>1327</v>
      </c>
      <c r="B14" s="7" t="n">
        <v>66369</v>
      </c>
      <c r="C14" s="7" t="n">
        <v>54550106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4</v>
      </c>
      <c r="B1" s="2" t="s">
        <v>1</v>
      </c>
    </row>
    <row r="2" spans="1:3">
      <c r="B2" s="2" t="s">
        <v>147</v>
      </c>
      <c r="C2" s="2" t="s">
        <v>743</v>
      </c>
    </row>
    <row r="3" spans="1:3">
      <c r="A3" s="3" t="s">
        <v>853</v>
      </c>
    </row>
    <row r="4" spans="1:3">
      <c r="A4" s="4" t="s">
        <v>1335</v>
      </c>
      <c r="B4" s="7" t="n">
        <v>-25635865</v>
      </c>
      <c r="C4" s="7" t="n">
        <v>-35870286</v>
      </c>
    </row>
    <row r="5" spans="1:3">
      <c r="A5" s="4" t="s">
        <v>67</v>
      </c>
    </row>
    <row r="6" spans="1:3">
      <c r="A6" s="3" t="s">
        <v>853</v>
      </c>
    </row>
    <row r="7" spans="1:3">
      <c r="A7" s="4" t="s">
        <v>1327</v>
      </c>
      <c r="B7" s="5" t="n">
        <v>0</v>
      </c>
      <c r="C7" s="5" t="n">
        <v>7277406</v>
      </c>
    </row>
    <row r="8" spans="1:3">
      <c r="A8" s="4" t="s">
        <v>1336</v>
      </c>
      <c r="B8" s="5" t="n">
        <v>0</v>
      </c>
      <c r="C8" s="5" t="n">
        <v>4761603</v>
      </c>
    </row>
    <row r="9" spans="1:3">
      <c r="A9" s="4" t="s">
        <v>1335</v>
      </c>
      <c r="B9" s="5" t="n">
        <v>0</v>
      </c>
      <c r="C9" s="5" t="n">
        <v>-218934</v>
      </c>
    </row>
    <row r="10" spans="1:3">
      <c r="A10" s="4" t="s">
        <v>1337</v>
      </c>
      <c r="B10" s="5" t="n">
        <v>0</v>
      </c>
      <c r="C10" s="5" t="n">
        <v>-9659956</v>
      </c>
    </row>
    <row r="11" spans="1:3">
      <c r="A11" s="4" t="s">
        <v>1327</v>
      </c>
      <c r="B11" s="7" t="n">
        <v>0</v>
      </c>
      <c r="C11" s="7" t="n">
        <v>216011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8</v>
      </c>
      <c r="B1" s="2" t="s">
        <v>1</v>
      </c>
    </row>
    <row r="2" spans="1:3">
      <c r="B2" s="2" t="s">
        <v>147</v>
      </c>
      <c r="C2" s="2" t="s">
        <v>743</v>
      </c>
    </row>
    <row r="3" spans="1:3">
      <c r="A3" s="3" t="s">
        <v>1339</v>
      </c>
    </row>
    <row r="4" spans="1:3">
      <c r="A4" s="4" t="s">
        <v>1327</v>
      </c>
      <c r="B4" s="7" t="n">
        <v>0</v>
      </c>
      <c r="C4" s="7" t="n">
        <v>68377608</v>
      </c>
    </row>
    <row r="5" spans="1:3">
      <c r="A5" s="4" t="s">
        <v>1340</v>
      </c>
      <c r="B5" s="5" t="n">
        <v>0</v>
      </c>
      <c r="C5" s="5" t="n">
        <v>2256314</v>
      </c>
    </row>
    <row r="6" spans="1:3">
      <c r="A6" s="4" t="s">
        <v>1341</v>
      </c>
      <c r="B6" s="5" t="n">
        <v>0</v>
      </c>
      <c r="C6" s="5" t="n">
        <v>-34937341</v>
      </c>
    </row>
    <row r="7" spans="1:3">
      <c r="A7" s="4" t="s">
        <v>1342</v>
      </c>
      <c r="B7" s="5" t="n">
        <v>0</v>
      </c>
      <c r="C7" s="5" t="n">
        <v>-35696581</v>
      </c>
    </row>
    <row r="8" spans="1:3">
      <c r="A8" s="4" t="s">
        <v>1327</v>
      </c>
      <c r="B8" s="7" t="n">
        <v>0</v>
      </c>
      <c r="C8" s="7"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3</v>
      </c>
      <c r="B1" s="2" t="s">
        <v>1</v>
      </c>
    </row>
    <row r="2" spans="1:3">
      <c r="B2" s="2" t="s">
        <v>147</v>
      </c>
      <c r="C2" s="2" t="s">
        <v>743</v>
      </c>
    </row>
    <row r="3" spans="1:3">
      <c r="A3" s="3" t="s">
        <v>1344</v>
      </c>
    </row>
    <row r="4" spans="1:3">
      <c r="A4" s="4" t="s">
        <v>1327</v>
      </c>
      <c r="B4" s="7" t="n">
        <v>10364075</v>
      </c>
      <c r="C4" s="7" t="n">
        <v>0</v>
      </c>
    </row>
    <row r="5" spans="1:3">
      <c r="A5" s="4" t="s">
        <v>1345</v>
      </c>
      <c r="B5" s="5" t="n">
        <v>19455037</v>
      </c>
      <c r="C5" s="5" t="n">
        <v>0</v>
      </c>
    </row>
    <row r="6" spans="1:3">
      <c r="A6" s="4" t="s">
        <v>1327</v>
      </c>
      <c r="B6" s="7" t="n">
        <v>29819112</v>
      </c>
      <c r="C6" s="7"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6</v>
      </c>
      <c r="B1" s="2" t="s">
        <v>1</v>
      </c>
    </row>
    <row r="2" spans="1:3">
      <c r="B2" s="2" t="s">
        <v>147</v>
      </c>
      <c r="C2" s="2" t="s">
        <v>743</v>
      </c>
    </row>
    <row r="3" spans="1:3">
      <c r="A3" s="3" t="s">
        <v>1347</v>
      </c>
    </row>
    <row r="4" spans="1:3">
      <c r="A4" s="4" t="s">
        <v>261</v>
      </c>
      <c r="B4" s="7" t="n">
        <v>-25635865</v>
      </c>
      <c r="C4" s="7" t="n">
        <v>-35870286</v>
      </c>
    </row>
    <row r="5" spans="1:3">
      <c r="A5" s="4" t="s">
        <v>1348</v>
      </c>
    </row>
    <row r="6" spans="1:3">
      <c r="A6" s="3" t="s">
        <v>1347</v>
      </c>
    </row>
    <row r="7" spans="1:3">
      <c r="A7" s="4" t="s">
        <v>261</v>
      </c>
      <c r="B7" s="5" t="n">
        <v>-119547</v>
      </c>
      <c r="C7" s="5" t="n">
        <v>-53009577</v>
      </c>
    </row>
    <row r="8" spans="1:3">
      <c r="A8" s="4" t="s">
        <v>1349</v>
      </c>
    </row>
    <row r="9" spans="1:3">
      <c r="A9" s="3" t="s">
        <v>1347</v>
      </c>
    </row>
    <row r="10" spans="1:3">
      <c r="A10" s="4" t="s">
        <v>261</v>
      </c>
      <c r="B10" s="5" t="n">
        <v>-6061281</v>
      </c>
      <c r="C10" s="5" t="n">
        <v>647419</v>
      </c>
    </row>
    <row r="11" spans="1:3">
      <c r="A11" s="4" t="s">
        <v>67</v>
      </c>
    </row>
    <row r="12" spans="1:3">
      <c r="A12" s="3" t="s">
        <v>1347</v>
      </c>
    </row>
    <row r="13" spans="1:3">
      <c r="A13" s="4" t="s">
        <v>261</v>
      </c>
      <c r="B13" s="5" t="n">
        <v>0</v>
      </c>
      <c r="C13" s="5" t="n">
        <v>-218934</v>
      </c>
    </row>
    <row r="14" spans="1:3">
      <c r="A14" s="4" t="s">
        <v>1130</v>
      </c>
    </row>
    <row r="15" spans="1:3">
      <c r="A15" s="3" t="s">
        <v>1347</v>
      </c>
    </row>
    <row r="16" spans="1:3">
      <c r="A16" s="4" t="s">
        <v>261</v>
      </c>
      <c r="B16" s="5" t="n">
        <v>0</v>
      </c>
      <c r="C16" s="5" t="n">
        <v>-18226535</v>
      </c>
    </row>
    <row r="17" spans="1:3">
      <c r="A17" s="4" t="s">
        <v>1114</v>
      </c>
    </row>
    <row r="18" spans="1:3">
      <c r="A18" s="3" t="s">
        <v>1347</v>
      </c>
    </row>
    <row r="19" spans="1:3">
      <c r="A19" s="4" t="s">
        <v>261</v>
      </c>
      <c r="B19" s="5" t="n">
        <v>0</v>
      </c>
      <c r="C19" s="7" t="n">
        <v>34937341</v>
      </c>
    </row>
    <row r="20" spans="1:3">
      <c r="A20" s="4" t="s">
        <v>1350</v>
      </c>
    </row>
    <row r="21" spans="1:3">
      <c r="A21" s="3" t="s">
        <v>1347</v>
      </c>
    </row>
    <row r="22" spans="1:3">
      <c r="A22" s="4" t="s">
        <v>261</v>
      </c>
      <c r="B22" s="7" t="n">
        <v>-1945503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12"/>
  </cols>
  <sheetData>
    <row r="1" spans="1:3">
      <c r="A1" s="1" t="s">
        <v>1351</v>
      </c>
      <c r="B1" s="2" t="s">
        <v>156</v>
      </c>
      <c r="C1" s="2" t="s">
        <v>1352</v>
      </c>
    </row>
    <row r="2" spans="1:3">
      <c r="A2" s="4" t="s">
        <v>1258</v>
      </c>
    </row>
    <row r="3" spans="1:3">
      <c r="A3" s="3" t="s">
        <v>1353</v>
      </c>
    </row>
    <row r="4" spans="1:3">
      <c r="A4" s="4" t="s">
        <v>1354</v>
      </c>
      <c r="B4" s="15" t="n">
        <v>42.4</v>
      </c>
      <c r="C4" s="17" t="n">
        <v>57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147</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147</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3</v>
      </c>
      <c r="B1" s="2" t="s">
        <v>1</v>
      </c>
    </row>
    <row r="2" spans="1:2">
      <c r="B2" s="2" t="s">
        <v>147</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147</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147</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147</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147</v>
      </c>
    </row>
    <row r="3" spans="1:2">
      <c r="A3" s="3" t="s">
        <v>296</v>
      </c>
    </row>
    <row r="4" spans="1:2">
      <c r="A4" s="4" t="s">
        <v>297</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147</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23</v>
      </c>
      <c r="B1" s="2" t="s">
        <v>1</v>
      </c>
    </row>
    <row r="2" spans="1:4">
      <c r="B2" s="2" t="s">
        <v>24</v>
      </c>
      <c r="C2" s="2" t="s">
        <v>25</v>
      </c>
      <c r="D2" s="2" t="s">
        <v>26</v>
      </c>
    </row>
    <row r="3" spans="1:4">
      <c r="A3" s="4" t="s">
        <v>27</v>
      </c>
      <c r="B3" s="7" t="n">
        <v>20120303973</v>
      </c>
      <c r="C3" s="8" t="n">
        <v>3024108934</v>
      </c>
      <c r="D3" s="7" t="n">
        <v>16279134979</v>
      </c>
    </row>
    <row r="4" spans="1:4">
      <c r="A4" s="4" t="s">
        <v>28</v>
      </c>
      <c r="B4" s="5" t="n">
        <v>-17864049361</v>
      </c>
      <c r="C4" s="5" t="n">
        <v>-2684990811</v>
      </c>
      <c r="D4" s="5" t="n">
        <v>-13139781000</v>
      </c>
    </row>
    <row r="5" spans="1:4">
      <c r="A5" s="4" t="s">
        <v>29</v>
      </c>
      <c r="B5" s="5" t="n">
        <v>2256254612</v>
      </c>
      <c r="C5" s="5" t="n">
        <v>339118123</v>
      </c>
      <c r="D5" s="5" t="n">
        <v>3139353979</v>
      </c>
    </row>
    <row r="6" spans="1:4">
      <c r="A6" s="4" t="s">
        <v>30</v>
      </c>
      <c r="B6" s="5" t="n">
        <v>-1454402283</v>
      </c>
      <c r="C6" s="5" t="n">
        <v>-218598633</v>
      </c>
      <c r="D6" s="5" t="n">
        <v>-1083376509</v>
      </c>
    </row>
    <row r="7" spans="1:4">
      <c r="A7" s="4" t="s">
        <v>31</v>
      </c>
      <c r="B7" s="5" t="n">
        <v>-357100408</v>
      </c>
      <c r="C7" s="5" t="n">
        <v>-53672675</v>
      </c>
      <c r="D7" s="5" t="n">
        <v>-557757175</v>
      </c>
    </row>
    <row r="8" spans="1:4">
      <c r="A8" s="4" t="s">
        <v>32</v>
      </c>
      <c r="B8" s="5" t="n">
        <v>-210832081</v>
      </c>
      <c r="C8" s="5" t="n">
        <v>-31688347</v>
      </c>
      <c r="D8" s="5" t="n">
        <v>-123875626</v>
      </c>
    </row>
    <row r="9" spans="1:4">
      <c r="A9" s="4" t="s">
        <v>33</v>
      </c>
      <c r="B9" s="5" t="n">
        <v>0</v>
      </c>
      <c r="C9" s="5" t="n">
        <v>0</v>
      </c>
      <c r="D9" s="5" t="n">
        <v>-103146548</v>
      </c>
    </row>
    <row r="10" spans="1:4">
      <c r="A10" s="4" t="s">
        <v>34</v>
      </c>
      <c r="B10" s="5" t="n">
        <v>-2022334772</v>
      </c>
      <c r="C10" s="5" t="n">
        <v>-303959655</v>
      </c>
      <c r="D10" s="5" t="n">
        <v>-1868155858</v>
      </c>
    </row>
    <row r="11" spans="1:4">
      <c r="A11" s="4" t="s">
        <v>35</v>
      </c>
      <c r="B11" s="5" t="n">
        <v>233919840</v>
      </c>
      <c r="C11" s="5" t="n">
        <v>35158468</v>
      </c>
      <c r="D11" s="5" t="n">
        <v>1271198121</v>
      </c>
    </row>
    <row r="12" spans="1:4">
      <c r="A12" s="4" t="s">
        <v>36</v>
      </c>
      <c r="B12" s="5" t="n">
        <v>-189978971</v>
      </c>
      <c r="C12" s="5" t="n">
        <v>-28554096</v>
      </c>
      <c r="D12" s="5" t="n">
        <v>-284758206</v>
      </c>
    </row>
    <row r="13" spans="1:4">
      <c r="A13" s="4" t="s">
        <v>37</v>
      </c>
      <c r="B13" s="5" t="n">
        <v>118383627</v>
      </c>
      <c r="C13" s="5" t="n">
        <v>17793219</v>
      </c>
      <c r="D13" s="5" t="n">
        <v>87424168</v>
      </c>
    </row>
    <row r="14" spans="1:4">
      <c r="A14" s="4" t="s">
        <v>38</v>
      </c>
      <c r="B14" s="5" t="n">
        <v>-82517522</v>
      </c>
      <c r="C14" s="5" t="n">
        <v>-12402495</v>
      </c>
      <c r="D14" s="5" t="n">
        <v>191137840</v>
      </c>
    </row>
    <row r="15" spans="1:4">
      <c r="A15" s="4" t="s">
        <v>39</v>
      </c>
      <c r="B15" s="5" t="n">
        <v>38824426</v>
      </c>
      <c r="C15" s="5" t="n">
        <v>5835364</v>
      </c>
      <c r="D15" s="5" t="n">
        <v>-668371</v>
      </c>
    </row>
    <row r="16" spans="1:4">
      <c r="A16" s="4" t="s">
        <v>40</v>
      </c>
      <c r="B16" s="5" t="n">
        <v>-631802</v>
      </c>
      <c r="C16" s="5" t="n">
        <v>-94961</v>
      </c>
      <c r="D16" s="5" t="n">
        <v>90806</v>
      </c>
    </row>
    <row r="17" spans="1:4">
      <c r="A17" s="4" t="s">
        <v>41</v>
      </c>
      <c r="B17" s="5" t="n">
        <v>92363733</v>
      </c>
      <c r="C17" s="5" t="n">
        <v>13882394</v>
      </c>
      <c r="D17" s="5" t="n">
        <v>1151249876</v>
      </c>
    </row>
    <row r="18" spans="1:4">
      <c r="A18" s="4" t="s">
        <v>42</v>
      </c>
      <c r="B18" s="5" t="n">
        <v>26466952</v>
      </c>
      <c r="C18" s="5" t="n">
        <v>3978019</v>
      </c>
      <c r="D18" s="5" t="n">
        <v>-306687327</v>
      </c>
    </row>
    <row r="19" spans="1:4">
      <c r="A19" s="4" t="s">
        <v>43</v>
      </c>
      <c r="B19" s="5" t="n">
        <v>118830685</v>
      </c>
      <c r="C19" s="5" t="n">
        <v>17860413</v>
      </c>
      <c r="D19" s="5" t="n">
        <v>844562549</v>
      </c>
    </row>
    <row r="20" spans="1:4">
      <c r="A20" s="3" t="s">
        <v>44</v>
      </c>
    </row>
    <row r="21" spans="1:4">
      <c r="A21" s="4" t="s">
        <v>45</v>
      </c>
      <c r="B21" s="5" t="n">
        <v>0</v>
      </c>
      <c r="C21" s="5" t="n">
        <v>0</v>
      </c>
      <c r="D21" s="5" t="n">
        <v>145541750</v>
      </c>
    </row>
    <row r="22" spans="1:4">
      <c r="A22" s="4" t="s">
        <v>46</v>
      </c>
      <c r="B22" s="5" t="n">
        <v>0</v>
      </c>
      <c r="C22" s="5" t="n">
        <v>0</v>
      </c>
      <c r="D22" s="5" t="n">
        <v>-1445713</v>
      </c>
    </row>
    <row r="23" spans="1:4">
      <c r="A23" s="4" t="s">
        <v>47</v>
      </c>
      <c r="B23" s="5" t="n">
        <v>0</v>
      </c>
      <c r="C23" s="5" t="n">
        <v>0</v>
      </c>
      <c r="D23" s="5" t="n">
        <v>144096037</v>
      </c>
    </row>
    <row r="24" spans="1:4">
      <c r="A24" s="4" t="s">
        <v>48</v>
      </c>
      <c r="B24" s="5" t="n">
        <v>118830685</v>
      </c>
      <c r="C24" s="5" t="n">
        <v>17860413</v>
      </c>
      <c r="D24" s="5" t="n">
        <v>988658586</v>
      </c>
    </row>
    <row r="25" spans="1:4">
      <c r="A25" s="4" t="s">
        <v>49</v>
      </c>
      <c r="B25" s="5" t="n">
        <v>-402841</v>
      </c>
      <c r="C25" s="5" t="n">
        <v>-60547</v>
      </c>
      <c r="D25" s="5" t="n">
        <v>-309481</v>
      </c>
    </row>
    <row r="26" spans="1:4">
      <c r="A26" s="4" t="s">
        <v>50</v>
      </c>
      <c r="B26" s="5" t="n">
        <v>0</v>
      </c>
      <c r="C26" s="5" t="n">
        <v>0</v>
      </c>
      <c r="D26" s="5" t="n">
        <v>5283635</v>
      </c>
    </row>
    <row r="27" spans="1:4">
      <c r="A27" s="4" t="s">
        <v>51</v>
      </c>
      <c r="B27" s="5" t="n">
        <v>0</v>
      </c>
      <c r="C27" s="5" t="n">
        <v>0</v>
      </c>
      <c r="D27" s="5" t="n">
        <v>13894948</v>
      </c>
    </row>
    <row r="28" spans="1:4">
      <c r="A28" s="4" t="s">
        <v>52</v>
      </c>
      <c r="B28" s="5" t="n">
        <v>0</v>
      </c>
      <c r="C28" s="5" t="n">
        <v>0</v>
      </c>
      <c r="D28" s="5" t="n">
        <v>142701878</v>
      </c>
    </row>
    <row r="29" spans="1:4">
      <c r="A29" s="4" t="s">
        <v>53</v>
      </c>
      <c r="B29" s="7" t="n">
        <v>119233526</v>
      </c>
      <c r="C29" s="8" t="n">
        <v>17920960</v>
      </c>
      <c r="D29" s="7" t="n">
        <v>827087606</v>
      </c>
    </row>
    <row r="30" spans="1:4">
      <c r="A30" s="3" t="s">
        <v>54</v>
      </c>
    </row>
    <row r="31" spans="1:4">
      <c r="A31" s="4" t="s">
        <v>55</v>
      </c>
      <c r="B31" s="9" t="n">
        <v>0.93</v>
      </c>
      <c r="C31" s="10" t="n">
        <v>0.14</v>
      </c>
      <c r="D31" s="9" t="n">
        <v>6.72</v>
      </c>
    </row>
    <row r="32" spans="1:4">
      <c r="A32" s="4" t="s">
        <v>56</v>
      </c>
      <c r="B32" s="11" t="n">
        <v>0.91</v>
      </c>
      <c r="C32" s="11" t="n">
        <v>0.14</v>
      </c>
      <c r="D32" s="11" t="n">
        <v>6.09</v>
      </c>
    </row>
    <row r="33" spans="1:4">
      <c r="A33" s="3" t="s">
        <v>57</v>
      </c>
    </row>
    <row r="34" spans="1:4">
      <c r="A34" s="4" t="s">
        <v>55</v>
      </c>
      <c r="B34" s="11" t="n">
        <v>3.72</v>
      </c>
      <c r="C34" s="11" t="n">
        <v>0.5600000000000001</v>
      </c>
      <c r="D34" s="11" t="n">
        <v>26.88</v>
      </c>
    </row>
    <row r="35" spans="1:4">
      <c r="A35" s="4" t="s">
        <v>56</v>
      </c>
      <c r="B35" s="11" t="n">
        <v>3.64</v>
      </c>
      <c r="C35" s="11" t="n">
        <v>0.5600000000000001</v>
      </c>
      <c r="D35" s="11" t="n">
        <v>24.36</v>
      </c>
    </row>
    <row r="36" spans="1:4">
      <c r="A36" s="3" t="s">
        <v>58</v>
      </c>
    </row>
    <row r="37" spans="1:4">
      <c r="A37" s="4" t="s">
        <v>55</v>
      </c>
      <c r="B37" s="5" t="n">
        <v>0</v>
      </c>
      <c r="C37" s="5" t="n">
        <v>0</v>
      </c>
      <c r="D37" s="11" t="n">
        <v>-0.14</v>
      </c>
    </row>
    <row r="38" spans="1:4">
      <c r="A38" s="4" t="s">
        <v>56</v>
      </c>
      <c r="B38" s="5" t="n">
        <v>0</v>
      </c>
      <c r="C38" s="5" t="n">
        <v>0</v>
      </c>
      <c r="D38" s="11" t="n">
        <v>-0.14</v>
      </c>
    </row>
    <row r="39" spans="1:4">
      <c r="A39" s="3" t="s">
        <v>59</v>
      </c>
    </row>
    <row r="40" spans="1:4">
      <c r="A40" s="4" t="s">
        <v>55</v>
      </c>
      <c r="B40" s="5" t="n">
        <v>0</v>
      </c>
      <c r="C40" s="5" t="n">
        <v>0</v>
      </c>
      <c r="D40" s="11" t="n">
        <v>-0.5600000000000001</v>
      </c>
    </row>
    <row r="41" spans="1:4">
      <c r="A41" s="4" t="s">
        <v>56</v>
      </c>
      <c r="B41" s="7" t="n">
        <v>0</v>
      </c>
      <c r="C41" s="8" t="n">
        <v>0</v>
      </c>
      <c r="D41" s="9" t="n">
        <v>-0.5600000000000001</v>
      </c>
    </row>
    <row r="42" spans="1:4">
      <c r="A42" s="3" t="s">
        <v>60</v>
      </c>
    </row>
    <row r="43" spans="1:4">
      <c r="A43" s="4" t="s">
        <v>61</v>
      </c>
      <c r="B43" s="5" t="n">
        <v>128442966</v>
      </c>
      <c r="C43" s="5" t="n">
        <v>128442966</v>
      </c>
      <c r="D43" s="5" t="n">
        <v>125680215</v>
      </c>
    </row>
    <row r="44" spans="1:4">
      <c r="A44" s="4" t="s">
        <v>62</v>
      </c>
      <c r="B44" s="5" t="n">
        <v>130720283</v>
      </c>
      <c r="C44" s="5" t="n">
        <v>130720283</v>
      </c>
      <c r="D44" s="5" t="n">
        <v>134070821</v>
      </c>
    </row>
    <row r="45" spans="1:4">
      <c r="A45" s="4" t="s">
        <v>63</v>
      </c>
    </row>
    <row r="46" spans="1:4">
      <c r="A46" s="4" t="s">
        <v>27</v>
      </c>
      <c r="B46" s="7" t="n">
        <v>19619733166</v>
      </c>
      <c r="C46" s="8" t="n">
        <v>2948872464</v>
      </c>
      <c r="D46" s="7" t="n">
        <v>16176174979</v>
      </c>
    </row>
    <row r="47" spans="1:4">
      <c r="A47" s="4" t="s">
        <v>64</v>
      </c>
    </row>
    <row r="48" spans="1:4">
      <c r="A48" s="4" t="s">
        <v>27</v>
      </c>
      <c r="B48" s="5" t="n">
        <v>500570807</v>
      </c>
      <c r="C48" s="5" t="n">
        <v>75236470</v>
      </c>
      <c r="D48" s="5" t="n">
        <v>102960000</v>
      </c>
    </row>
    <row r="49" spans="1:4">
      <c r="A49" s="4" t="s">
        <v>65</v>
      </c>
    </row>
    <row r="50" spans="1:4">
      <c r="A50" s="4" t="s">
        <v>41</v>
      </c>
      <c r="B50" s="5" t="n">
        <v>-6180828</v>
      </c>
      <c r="C50" s="5" t="n">
        <v>-928987</v>
      </c>
      <c r="D50" s="5" t="n">
        <v>-52362158</v>
      </c>
    </row>
    <row r="51" spans="1:4">
      <c r="A51" s="4" t="s">
        <v>66</v>
      </c>
    </row>
    <row r="52" spans="1:4">
      <c r="A52" s="4" t="s">
        <v>41</v>
      </c>
      <c r="B52" s="5" t="n">
        <v>0</v>
      </c>
      <c r="C52" s="5" t="n">
        <v>0</v>
      </c>
      <c r="D52" s="5" t="n">
        <v>-95530731</v>
      </c>
    </row>
    <row r="53" spans="1:4">
      <c r="A53" s="4" t="s">
        <v>67</v>
      </c>
    </row>
    <row r="54" spans="1:4">
      <c r="A54" s="4" t="s">
        <v>41</v>
      </c>
      <c r="B54" s="5" t="n">
        <v>0</v>
      </c>
      <c r="C54" s="5" t="n">
        <v>0</v>
      </c>
      <c r="D54" s="5" t="n">
        <v>-218934</v>
      </c>
    </row>
    <row r="55" spans="1:4">
      <c r="A55" s="4" t="s">
        <v>68</v>
      </c>
    </row>
    <row r="56" spans="1:4">
      <c r="A56" s="4" t="s">
        <v>41</v>
      </c>
      <c r="B56" s="7" t="n">
        <v>-19455037</v>
      </c>
      <c r="C56" s="8" t="n">
        <v>-2924118</v>
      </c>
      <c r="D56" s="7" t="n">
        <v>349373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147</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147</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147</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1</v>
      </c>
      <c r="B1" s="2" t="s">
        <v>1</v>
      </c>
    </row>
    <row r="2" spans="1:2">
      <c r="B2" s="2" t="s">
        <v>147</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147</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147</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147</v>
      </c>
    </row>
    <row r="3" spans="1:2">
      <c r="A3" s="3" t="s">
        <v>321</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147</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147</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0</v>
      </c>
      <c r="B1" s="2" t="s">
        <v>1</v>
      </c>
    </row>
    <row r="2" spans="1:2">
      <c r="B2" s="2" t="s">
        <v>147</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v>
      </c>
      <c r="B1" s="2" t="s">
        <v>1</v>
      </c>
    </row>
    <row r="2" spans="1:4">
      <c r="B2" s="2" t="s">
        <v>70</v>
      </c>
      <c r="C2" s="2" t="s">
        <v>71</v>
      </c>
      <c r="D2" s="2" t="s">
        <v>72</v>
      </c>
    </row>
    <row r="3" spans="1:4">
      <c r="A3" s="4" t="s">
        <v>48</v>
      </c>
      <c r="B3" s="7" t="n">
        <v>118830685</v>
      </c>
      <c r="C3" s="8" t="n">
        <v>17860413</v>
      </c>
      <c r="D3" s="7" t="n">
        <v>988658586</v>
      </c>
    </row>
    <row r="4" spans="1:4">
      <c r="A4" s="3" t="s">
        <v>73</v>
      </c>
    </row>
    <row r="5" spans="1:4">
      <c r="A5" s="4" t="s">
        <v>74</v>
      </c>
      <c r="B5" s="5" t="n">
        <v>-65179841</v>
      </c>
      <c r="C5" s="5" t="n">
        <v>-9796618</v>
      </c>
      <c r="D5" s="5" t="n">
        <v>-15875336</v>
      </c>
    </row>
    <row r="6" spans="1:4">
      <c r="A6" s="4" t="s">
        <v>75</v>
      </c>
      <c r="B6" s="5" t="n">
        <v>53650844</v>
      </c>
      <c r="C6" s="5" t="n">
        <v>8063795</v>
      </c>
      <c r="D6" s="5" t="n">
        <v>972783250</v>
      </c>
    </row>
    <row r="7" spans="1:4">
      <c r="A7" s="4" t="s">
        <v>76</v>
      </c>
      <c r="B7" s="5" t="n">
        <v>-402841</v>
      </c>
      <c r="C7" s="5" t="n">
        <v>-60547</v>
      </c>
      <c r="D7" s="5" t="n">
        <v>4974154</v>
      </c>
    </row>
    <row r="8" spans="1:4">
      <c r="A8" s="4" t="s">
        <v>51</v>
      </c>
      <c r="B8" s="5" t="n">
        <v>0</v>
      </c>
      <c r="C8" s="5" t="n">
        <v>0</v>
      </c>
      <c r="D8" s="5" t="n">
        <v>13894948</v>
      </c>
    </row>
    <row r="9" spans="1:4">
      <c r="A9" s="4" t="s">
        <v>77</v>
      </c>
      <c r="B9" s="7" t="n">
        <v>54053685</v>
      </c>
      <c r="C9" s="8" t="n">
        <v>8124342</v>
      </c>
      <c r="D9" s="7" t="n">
        <v>9539141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147</v>
      </c>
    </row>
    <row r="3" spans="1:2">
      <c r="A3" s="3" t="s">
        <v>334</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147</v>
      </c>
    </row>
    <row r="3" spans="1:2">
      <c r="A3" s="3" t="s">
        <v>338</v>
      </c>
    </row>
    <row r="4" spans="1:2">
      <c r="A4" s="4" t="s">
        <v>337</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147</v>
      </c>
    </row>
    <row r="3" spans="1:2">
      <c r="A3" s="3" t="s">
        <v>341</v>
      </c>
    </row>
    <row r="4" spans="1:2">
      <c r="A4" s="4" t="s">
        <v>340</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147</v>
      </c>
    </row>
    <row r="3" spans="1:2">
      <c r="A3" s="3" t="s">
        <v>344</v>
      </c>
    </row>
    <row r="4" spans="1:2">
      <c r="A4" s="4" t="s">
        <v>343</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147</v>
      </c>
    </row>
    <row r="3" spans="1:2">
      <c r="A3" s="3" t="s">
        <v>34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147</v>
      </c>
    </row>
    <row r="3" spans="1:2">
      <c r="A3" s="3" t="s">
        <v>351</v>
      </c>
    </row>
    <row r="4" spans="1:2">
      <c r="A4" s="4" t="s">
        <v>350</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147</v>
      </c>
    </row>
    <row r="3" spans="1:2">
      <c r="A3" s="3" t="s">
        <v>354</v>
      </c>
    </row>
    <row r="4" spans="1:2">
      <c r="A4" s="4" t="s">
        <v>353</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147</v>
      </c>
    </row>
    <row r="3" spans="1:2">
      <c r="A3" s="3" t="s">
        <v>357</v>
      </c>
    </row>
    <row r="4" spans="1:2">
      <c r="A4" s="4" t="s">
        <v>356</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147</v>
      </c>
    </row>
    <row r="3" spans="1:2">
      <c r="A3" s="3" t="s">
        <v>360</v>
      </c>
    </row>
    <row r="4" spans="1:2">
      <c r="A4" s="4" t="s">
        <v>359</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2</v>
      </c>
      <c r="B1" s="2" t="s">
        <v>1</v>
      </c>
    </row>
    <row r="2" spans="1:2">
      <c r="B2" s="2" t="s">
        <v>147</v>
      </c>
    </row>
    <row r="3" spans="1:2">
      <c r="A3" s="3" t="s">
        <v>363</v>
      </c>
    </row>
    <row r="4" spans="1:2">
      <c r="A4" s="4" t="s">
        <v>362</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v>
      </c>
      <c r="B1" s="2" t="s">
        <v>70</v>
      </c>
      <c r="C1" s="2" t="s">
        <v>71</v>
      </c>
      <c r="D1" s="2" t="s">
        <v>79</v>
      </c>
    </row>
    <row r="2" spans="1:4">
      <c r="A2" s="3" t="s">
        <v>80</v>
      </c>
    </row>
    <row r="3" spans="1:4">
      <c r="A3" s="4" t="s">
        <v>81</v>
      </c>
      <c r="B3" s="7" t="n">
        <v>2117949435</v>
      </c>
      <c r="C3" s="8" t="n">
        <v>318330668</v>
      </c>
      <c r="D3" s="7" t="n">
        <v>2501417491</v>
      </c>
    </row>
    <row r="4" spans="1:4">
      <c r="A4" s="4" t="s">
        <v>82</v>
      </c>
      <c r="B4" s="5" t="n">
        <v>350893071</v>
      </c>
      <c r="C4" s="5" t="n">
        <v>52739704</v>
      </c>
      <c r="D4" s="5" t="n">
        <v>318784923</v>
      </c>
    </row>
    <row r="5" spans="1:4">
      <c r="A5" s="4" t="s">
        <v>83</v>
      </c>
      <c r="B5" s="5" t="n">
        <v>4042325180</v>
      </c>
      <c r="C5" s="5" t="n">
        <v>607566949</v>
      </c>
      <c r="D5" s="5" t="n">
        <v>3333450365</v>
      </c>
    </row>
    <row r="6" spans="1:4">
      <c r="A6" s="4" t="s">
        <v>84</v>
      </c>
      <c r="B6" s="5" t="n">
        <v>67888089</v>
      </c>
      <c r="C6" s="5" t="n">
        <v>10203672</v>
      </c>
      <c r="D6" s="5" t="n">
        <v>71301081</v>
      </c>
    </row>
    <row r="7" spans="1:4">
      <c r="A7" s="4" t="s">
        <v>85</v>
      </c>
      <c r="B7" s="5" t="n">
        <v>1025296986</v>
      </c>
      <c r="C7" s="5" t="n">
        <v>154103525</v>
      </c>
      <c r="D7" s="5" t="n">
        <v>1414084059</v>
      </c>
    </row>
    <row r="8" spans="1:4">
      <c r="A8" s="4" t="s">
        <v>86</v>
      </c>
      <c r="B8" s="5" t="n">
        <v>5822194384</v>
      </c>
      <c r="C8" s="5" t="n">
        <v>875083700</v>
      </c>
      <c r="D8" s="5" t="n">
        <v>4753715319</v>
      </c>
    </row>
    <row r="9" spans="1:4">
      <c r="A9" s="4" t="s">
        <v>87</v>
      </c>
      <c r="B9" s="5" t="n">
        <v>240000000</v>
      </c>
      <c r="C9" s="5" t="n">
        <v>36072325</v>
      </c>
      <c r="D9" s="5" t="n">
        <v>610200000</v>
      </c>
    </row>
    <row r="10" spans="1:4">
      <c r="A10" s="4" t="s">
        <v>88</v>
      </c>
      <c r="B10" s="5" t="n">
        <v>396055889</v>
      </c>
      <c r="C10" s="5" t="n">
        <v>59527736</v>
      </c>
      <c r="D10" s="5" t="n">
        <v>915314761</v>
      </c>
    </row>
    <row r="11" spans="1:4">
      <c r="A11" s="4" t="s">
        <v>89</v>
      </c>
      <c r="B11" s="5" t="n">
        <v>0</v>
      </c>
      <c r="C11" s="5" t="n">
        <v>0</v>
      </c>
      <c r="D11" s="5" t="n">
        <v>661788</v>
      </c>
    </row>
    <row r="12" spans="1:4">
      <c r="A12" s="4" t="s">
        <v>90</v>
      </c>
      <c r="B12" s="5" t="n">
        <v>607694011</v>
      </c>
      <c r="C12" s="5" t="n">
        <v>91337233</v>
      </c>
      <c r="D12" s="5" t="n">
        <v>325766259</v>
      </c>
    </row>
    <row r="13" spans="1:4">
      <c r="A13" s="4" t="s">
        <v>91</v>
      </c>
      <c r="B13" s="5" t="n">
        <v>5242139369</v>
      </c>
      <c r="C13" s="5" t="n">
        <v>787900646</v>
      </c>
      <c r="D13" s="5" t="n">
        <v>4473514697</v>
      </c>
    </row>
    <row r="14" spans="1:4">
      <c r="A14" s="4" t="s">
        <v>92</v>
      </c>
      <c r="B14" s="5" t="n">
        <v>349021</v>
      </c>
      <c r="C14" s="5" t="n">
        <v>52458</v>
      </c>
      <c r="D14" s="5" t="n">
        <v>640876</v>
      </c>
    </row>
    <row r="15" spans="1:4">
      <c r="A15" s="4" t="s">
        <v>93</v>
      </c>
      <c r="B15" s="5" t="n">
        <v>0</v>
      </c>
      <c r="C15" s="5" t="n">
        <v>0</v>
      </c>
      <c r="D15" s="5" t="n">
        <v>130675655</v>
      </c>
    </row>
    <row r="16" spans="1:4">
      <c r="A16" s="4" t="s">
        <v>94</v>
      </c>
      <c r="B16" s="5" t="n">
        <v>98962929</v>
      </c>
      <c r="C16" s="5" t="n">
        <v>14874262</v>
      </c>
      <c r="D16" s="5" t="n">
        <v>79124874</v>
      </c>
    </row>
    <row r="17" spans="1:4">
      <c r="A17" s="4" t="s">
        <v>95</v>
      </c>
      <c r="B17" s="5" t="n">
        <v>1426455706</v>
      </c>
      <c r="C17" s="5" t="n">
        <v>214398226</v>
      </c>
      <c r="D17" s="5" t="n">
        <v>766644253</v>
      </c>
    </row>
    <row r="18" spans="1:4">
      <c r="A18" s="4" t="s">
        <v>96</v>
      </c>
      <c r="B18" s="5" t="n">
        <v>21438204070</v>
      </c>
      <c r="C18" s="5" t="n">
        <v>3222191104</v>
      </c>
      <c r="D18" s="5" t="n">
        <v>19695296401</v>
      </c>
    </row>
    <row r="19" spans="1:4">
      <c r="A19" s="3" t="s">
        <v>97</v>
      </c>
    </row>
    <row r="20" spans="1:4">
      <c r="A20" s="4" t="s">
        <v>82</v>
      </c>
      <c r="B20" s="5" t="n">
        <v>176344103</v>
      </c>
      <c r="C20" s="5" t="n">
        <v>26504757</v>
      </c>
      <c r="D20" s="5" t="n">
        <v>197214485</v>
      </c>
    </row>
    <row r="21" spans="1:4">
      <c r="A21" s="4" t="s">
        <v>98</v>
      </c>
      <c r="B21" s="5" t="n">
        <v>219180620</v>
      </c>
      <c r="C21" s="5" t="n">
        <v>32943144</v>
      </c>
      <c r="D21" s="5" t="n">
        <v>55063496</v>
      </c>
    </row>
    <row r="22" spans="1:4">
      <c r="A22" s="4" t="s">
        <v>99</v>
      </c>
      <c r="B22" s="5" t="n">
        <v>23520549</v>
      </c>
      <c r="C22" s="5" t="n">
        <v>3535170</v>
      </c>
      <c r="D22" s="5" t="n">
        <v>7200000</v>
      </c>
    </row>
    <row r="23" spans="1:4">
      <c r="A23" s="4" t="s">
        <v>100</v>
      </c>
      <c r="B23" s="5" t="n">
        <v>6028168623</v>
      </c>
      <c r="C23" s="5" t="n">
        <v>906041907</v>
      </c>
      <c r="D23" s="5" t="n">
        <v>4738681353</v>
      </c>
    </row>
    <row r="24" spans="1:4">
      <c r="A24" s="4" t="s">
        <v>101</v>
      </c>
      <c r="B24" s="5" t="n">
        <v>447615874</v>
      </c>
      <c r="C24" s="5" t="n">
        <v>67277272</v>
      </c>
      <c r="D24" s="5" t="n">
        <v>450940595</v>
      </c>
    </row>
    <row r="25" spans="1:4">
      <c r="A25" s="4" t="s">
        <v>102</v>
      </c>
      <c r="B25" s="5" t="n">
        <v>26465636</v>
      </c>
      <c r="C25" s="5" t="n">
        <v>3977821</v>
      </c>
      <c r="D25" s="5" t="n">
        <v>20296727</v>
      </c>
    </row>
    <row r="26" spans="1:4">
      <c r="A26" s="4" t="s">
        <v>93</v>
      </c>
      <c r="B26" s="5" t="n">
        <v>265467017</v>
      </c>
      <c r="C26" s="5" t="n">
        <v>39900052</v>
      </c>
      <c r="D26" s="5" t="n">
        <v>134791362</v>
      </c>
    </row>
    <row r="27" spans="1:4">
      <c r="A27" s="4" t="s">
        <v>103</v>
      </c>
      <c r="B27" s="5" t="n">
        <v>135381660</v>
      </c>
      <c r="C27" s="5" t="n">
        <v>20348047</v>
      </c>
      <c r="D27" s="5" t="n">
        <v>173375586</v>
      </c>
    </row>
    <row r="28" spans="1:4">
      <c r="A28" s="4" t="s">
        <v>104</v>
      </c>
      <c r="B28" s="5" t="n">
        <v>884292440</v>
      </c>
      <c r="C28" s="5" t="n">
        <v>132910352</v>
      </c>
      <c r="D28" s="5" t="n">
        <v>617779748</v>
      </c>
    </row>
    <row r="29" spans="1:4">
      <c r="A29" s="4" t="s">
        <v>105</v>
      </c>
      <c r="B29" s="5" t="n">
        <v>8206436522</v>
      </c>
      <c r="C29" s="5" t="n">
        <v>1233438522</v>
      </c>
      <c r="D29" s="5" t="n">
        <v>6395343352</v>
      </c>
    </row>
    <row r="30" spans="1:4">
      <c r="A30" s="4" t="s">
        <v>106</v>
      </c>
      <c r="B30" s="5" t="n">
        <v>29644640592</v>
      </c>
      <c r="C30" s="5" t="n">
        <v>4455629626</v>
      </c>
      <c r="D30" s="5" t="n">
        <v>26090639753</v>
      </c>
    </row>
    <row r="31" spans="1:4">
      <c r="A31" s="3" t="s">
        <v>107</v>
      </c>
    </row>
    <row r="32" spans="1:4">
      <c r="A32" s="4" t="s">
        <v>108</v>
      </c>
      <c r="B32" s="5" t="n">
        <v>2255968</v>
      </c>
      <c r="C32" s="5" t="n">
        <v>339075</v>
      </c>
      <c r="D32" s="5" t="n">
        <v>0</v>
      </c>
    </row>
    <row r="33" spans="1:4">
      <c r="A33" s="4" t="s">
        <v>109</v>
      </c>
      <c r="B33" s="5" t="n">
        <v>4593518444</v>
      </c>
      <c r="C33" s="5" t="n">
        <v>690412043</v>
      </c>
      <c r="D33" s="5" t="n">
        <v>4290070506</v>
      </c>
    </row>
    <row r="34" spans="1:4">
      <c r="A34" s="4" t="s">
        <v>110</v>
      </c>
      <c r="B34" s="5" t="n">
        <v>6072199751</v>
      </c>
      <c r="C34" s="5" t="n">
        <v>912659846</v>
      </c>
      <c r="D34" s="5" t="n">
        <v>4796766263</v>
      </c>
    </row>
    <row r="35" spans="1:4">
      <c r="A35" s="4" t="s">
        <v>111</v>
      </c>
      <c r="B35" s="5" t="n">
        <v>669023785</v>
      </c>
      <c r="C35" s="5" t="n">
        <v>100555181</v>
      </c>
      <c r="D35" s="5" t="n">
        <v>582275670</v>
      </c>
    </row>
    <row r="36" spans="1:4">
      <c r="A36" s="4" t="s">
        <v>112</v>
      </c>
      <c r="B36" s="5" t="n">
        <v>54592880</v>
      </c>
      <c r="C36" s="5" t="n">
        <v>8205384</v>
      </c>
      <c r="D36" s="5" t="n">
        <v>60541490</v>
      </c>
    </row>
    <row r="37" spans="1:4">
      <c r="A37" s="4" t="s">
        <v>113</v>
      </c>
      <c r="B37" s="5" t="n">
        <v>877067711</v>
      </c>
      <c r="C37" s="5" t="n">
        <v>131824465</v>
      </c>
      <c r="D37" s="5" t="n">
        <v>1376919487</v>
      </c>
    </row>
    <row r="38" spans="1:4">
      <c r="A38" s="4" t="s">
        <v>114</v>
      </c>
      <c r="B38" s="5" t="n">
        <v>62419025</v>
      </c>
      <c r="C38" s="5" t="n">
        <v>9381664</v>
      </c>
      <c r="D38" s="5" t="n">
        <v>168111676</v>
      </c>
    </row>
    <row r="39" spans="1:4">
      <c r="A39" s="4" t="s">
        <v>115</v>
      </c>
      <c r="B39" s="5" t="n">
        <v>1579259001</v>
      </c>
      <c r="C39" s="5" t="n">
        <v>237364765</v>
      </c>
      <c r="D39" s="5" t="n">
        <v>1019420371</v>
      </c>
    </row>
    <row r="40" spans="1:4">
      <c r="A40" s="4" t="s">
        <v>116</v>
      </c>
      <c r="B40" s="5" t="n">
        <v>11555001</v>
      </c>
      <c r="C40" s="5" t="n">
        <v>1736732</v>
      </c>
      <c r="D40" s="5" t="n">
        <v>76033573</v>
      </c>
    </row>
    <row r="41" spans="1:4">
      <c r="A41" s="4" t="s">
        <v>117</v>
      </c>
      <c r="B41" s="5" t="n">
        <v>6410302</v>
      </c>
      <c r="C41" s="5" t="n">
        <v>963477</v>
      </c>
      <c r="D41" s="5" t="n">
        <v>0</v>
      </c>
    </row>
    <row r="42" spans="1:4">
      <c r="A42" s="4" t="s">
        <v>118</v>
      </c>
      <c r="B42" s="5" t="n">
        <v>0</v>
      </c>
      <c r="C42" s="5" t="n">
        <v>0</v>
      </c>
      <c r="D42" s="5" t="n">
        <v>423739708</v>
      </c>
    </row>
    <row r="43" spans="1:4">
      <c r="A43" s="4" t="s">
        <v>119</v>
      </c>
      <c r="B43" s="5" t="n">
        <v>0</v>
      </c>
      <c r="C43" s="5" t="n">
        <v>0</v>
      </c>
      <c r="D43" s="5" t="n">
        <v>17074064</v>
      </c>
    </row>
    <row r="44" spans="1:4">
      <c r="A44" s="4" t="s">
        <v>120</v>
      </c>
      <c r="B44" s="5" t="n">
        <v>29819112</v>
      </c>
      <c r="C44" s="5" t="n">
        <v>4481853</v>
      </c>
      <c r="D44" s="5" t="n">
        <v>10364075</v>
      </c>
    </row>
    <row r="45" spans="1:4">
      <c r="A45" s="4" t="s">
        <v>121</v>
      </c>
      <c r="B45" s="5" t="n">
        <v>4606250</v>
      </c>
      <c r="C45" s="5" t="n">
        <v>692326</v>
      </c>
      <c r="D45" s="5" t="n">
        <v>0</v>
      </c>
    </row>
    <row r="46" spans="1:4">
      <c r="A46" s="4" t="s">
        <v>122</v>
      </c>
      <c r="B46" s="5" t="n">
        <v>6923327431</v>
      </c>
      <c r="C46" s="5" t="n">
        <v>1040585489</v>
      </c>
      <c r="D46" s="5" t="n">
        <v>5488629040</v>
      </c>
    </row>
    <row r="47" spans="1:4">
      <c r="A47" s="4" t="s">
        <v>123</v>
      </c>
      <c r="B47" s="5" t="n">
        <v>33928280</v>
      </c>
      <c r="C47" s="5" t="n">
        <v>5099466</v>
      </c>
      <c r="D47" s="5" t="n">
        <v>52710970</v>
      </c>
    </row>
    <row r="48" spans="1:4">
      <c r="A48" s="4" t="s">
        <v>124</v>
      </c>
      <c r="B48" s="5" t="n">
        <v>20919982941</v>
      </c>
      <c r="C48" s="5" t="n">
        <v>3144301766</v>
      </c>
      <c r="D48" s="5" t="n">
        <v>18362656893</v>
      </c>
    </row>
    <row r="49" spans="1:4">
      <c r="A49" s="3" t="s">
        <v>125</v>
      </c>
    </row>
    <row r="50" spans="1:4">
      <c r="A50" s="4" t="s">
        <v>126</v>
      </c>
      <c r="B50" s="5" t="n">
        <v>462049194</v>
      </c>
      <c r="C50" s="5" t="n">
        <v>69446620</v>
      </c>
      <c r="D50" s="5" t="n">
        <v>488519559</v>
      </c>
    </row>
    <row r="51" spans="1:4">
      <c r="A51" s="4" t="s">
        <v>127</v>
      </c>
      <c r="B51" s="5" t="n">
        <v>567776913</v>
      </c>
      <c r="C51" s="5" t="n">
        <v>85337639</v>
      </c>
      <c r="D51" s="5" t="n">
        <v>44015631</v>
      </c>
    </row>
    <row r="52" spans="1:4">
      <c r="A52" s="4" t="s">
        <v>128</v>
      </c>
      <c r="B52" s="5" t="n">
        <v>298075000</v>
      </c>
      <c r="C52" s="5" t="n">
        <v>44801076</v>
      </c>
      <c r="D52" s="5" t="n">
        <v>0</v>
      </c>
    </row>
    <row r="53" spans="1:4">
      <c r="A53" s="4" t="s">
        <v>129</v>
      </c>
      <c r="B53" s="5" t="n">
        <v>577257090</v>
      </c>
      <c r="C53" s="5" t="n">
        <v>86762522</v>
      </c>
      <c r="D53" s="5" t="n">
        <v>511208557</v>
      </c>
    </row>
    <row r="54" spans="1:4">
      <c r="A54" s="4" t="s">
        <v>130</v>
      </c>
      <c r="B54" s="5" t="n">
        <v>66369</v>
      </c>
      <c r="C54" s="5" t="n">
        <v>9975</v>
      </c>
      <c r="D54" s="5" t="n">
        <v>0</v>
      </c>
    </row>
    <row r="55" spans="1:4">
      <c r="A55" s="4" t="s">
        <v>131</v>
      </c>
      <c r="B55" s="5" t="n">
        <v>67724594</v>
      </c>
      <c r="C55" s="5" t="n">
        <v>10179098</v>
      </c>
      <c r="D55" s="5" t="n">
        <v>50650530</v>
      </c>
    </row>
    <row r="56" spans="1:4">
      <c r="A56" s="4" t="s">
        <v>132</v>
      </c>
      <c r="B56" s="5" t="n">
        <v>128182990</v>
      </c>
      <c r="C56" s="5" t="n">
        <v>19266077</v>
      </c>
      <c r="D56" s="5" t="n">
        <v>173375586</v>
      </c>
    </row>
    <row r="57" spans="1:4">
      <c r="A57" s="4" t="s">
        <v>133</v>
      </c>
      <c r="B57" s="5" t="n">
        <v>2101132150</v>
      </c>
      <c r="C57" s="5" t="n">
        <v>315803007</v>
      </c>
      <c r="D57" s="5" t="n">
        <v>1267769863</v>
      </c>
    </row>
    <row r="58" spans="1:4">
      <c r="A58" s="4" t="s">
        <v>134</v>
      </c>
      <c r="B58" s="5" t="n">
        <v>23021115091</v>
      </c>
      <c r="C58" s="5" t="n">
        <v>3460104773</v>
      </c>
      <c r="D58" s="5" t="n">
        <v>19630426756</v>
      </c>
    </row>
    <row r="59" spans="1:4">
      <c r="A59" s="3" t="s">
        <v>135</v>
      </c>
    </row>
    <row r="60" spans="1:4">
      <c r="A60" s="4" t="s">
        <v>136</v>
      </c>
      <c r="B60" s="5" t="n">
        <v>18352</v>
      </c>
      <c r="C60" s="5" t="n">
        <v>2758</v>
      </c>
      <c r="D60" s="5" t="n">
        <v>17881</v>
      </c>
    </row>
    <row r="61" spans="1:4">
      <c r="A61" s="4" t="s">
        <v>137</v>
      </c>
      <c r="B61" s="5" t="n">
        <v>3254923442</v>
      </c>
      <c r="C61" s="5" t="n">
        <v>489219401</v>
      </c>
      <c r="D61" s="5" t="n">
        <v>3145262253</v>
      </c>
    </row>
    <row r="62" spans="1:4">
      <c r="A62" s="4" t="s">
        <v>138</v>
      </c>
      <c r="B62" s="5" t="n">
        <v>466252857</v>
      </c>
      <c r="C62" s="5" t="n">
        <v>70078436</v>
      </c>
      <c r="D62" s="5" t="n">
        <v>466252857</v>
      </c>
    </row>
    <row r="63" spans="1:4">
      <c r="A63" s="4" t="s">
        <v>139</v>
      </c>
      <c r="B63" s="5" t="n">
        <v>39604332</v>
      </c>
      <c r="C63" s="5" t="n">
        <v>5952585</v>
      </c>
      <c r="D63" s="5" t="n">
        <v>104784173</v>
      </c>
    </row>
    <row r="64" spans="1:4">
      <c r="A64" s="4" t="s">
        <v>140</v>
      </c>
      <c r="B64" s="5" t="n">
        <v>-13875553</v>
      </c>
      <c r="C64" s="5" t="n">
        <v>-2085514</v>
      </c>
      <c r="D64" s="5" t="n">
        <v>-13875553</v>
      </c>
    </row>
    <row r="65" spans="1:4">
      <c r="A65" s="4" t="s">
        <v>141</v>
      </c>
      <c r="B65" s="5" t="n">
        <v>2877500801</v>
      </c>
      <c r="C65" s="5" t="n">
        <v>432492267</v>
      </c>
      <c r="D65" s="5" t="n">
        <v>2758267275</v>
      </c>
    </row>
    <row r="66" spans="1:4">
      <c r="A66" s="4" t="s">
        <v>142</v>
      </c>
      <c r="B66" s="5" t="n">
        <v>6624424231</v>
      </c>
      <c r="C66" s="5" t="n">
        <v>995659933</v>
      </c>
      <c r="D66" s="5" t="n">
        <v>6460708886</v>
      </c>
    </row>
    <row r="67" spans="1:4">
      <c r="A67" s="4" t="s">
        <v>143</v>
      </c>
      <c r="B67" s="5" t="n">
        <v>-898730</v>
      </c>
      <c r="C67" s="5" t="n">
        <v>-135080</v>
      </c>
      <c r="D67" s="5" t="n">
        <v>-495889</v>
      </c>
    </row>
    <row r="68" spans="1:4">
      <c r="A68" s="4" t="s">
        <v>144</v>
      </c>
      <c r="B68" s="5" t="n">
        <v>6623525501</v>
      </c>
      <c r="C68" s="5" t="n">
        <v>995524853</v>
      </c>
      <c r="D68" s="5" t="n">
        <v>6460212997</v>
      </c>
    </row>
    <row r="69" spans="1:4">
      <c r="A69" s="4" t="s">
        <v>145</v>
      </c>
      <c r="B69" s="7" t="n">
        <v>29644640592</v>
      </c>
      <c r="C69" s="8" t="n">
        <v>4455629626</v>
      </c>
      <c r="D69" s="7" t="n">
        <v>260906397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147</v>
      </c>
    </row>
    <row r="3" spans="1:2">
      <c r="A3" s="3" t="s">
        <v>366</v>
      </c>
    </row>
    <row r="4" spans="1:2">
      <c r="A4" s="4" t="s">
        <v>365</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147</v>
      </c>
    </row>
    <row r="3" spans="1:2">
      <c r="A3" s="3" t="s">
        <v>268</v>
      </c>
    </row>
    <row r="4" spans="1:2">
      <c r="A4" s="4" t="s">
        <v>369</v>
      </c>
      <c r="B4" s="4" t="s">
        <v>370</v>
      </c>
    </row>
    <row r="5" spans="1:2">
      <c r="A5" s="4" t="s">
        <v>371</v>
      </c>
      <c r="B5" s="4" t="s">
        <v>372</v>
      </c>
    </row>
    <row r="6" spans="1:2">
      <c r="A6" s="4" t="s">
        <v>44</v>
      </c>
      <c r="B6" s="4" t="s">
        <v>373</v>
      </c>
    </row>
    <row r="7" spans="1:2">
      <c r="A7" s="4" t="s">
        <v>374</v>
      </c>
      <c r="B7" s="4" t="s">
        <v>375</v>
      </c>
    </row>
    <row r="8" spans="1:2">
      <c r="A8" s="4" t="s">
        <v>81</v>
      </c>
      <c r="B8" s="4" t="s">
        <v>376</v>
      </c>
    </row>
    <row r="9" spans="1:2">
      <c r="A9" s="4" t="s">
        <v>82</v>
      </c>
      <c r="B9" s="4" t="s">
        <v>377</v>
      </c>
    </row>
    <row r="10" spans="1:2">
      <c r="A10" s="4" t="s">
        <v>83</v>
      </c>
      <c r="B10" s="4" t="s">
        <v>378</v>
      </c>
    </row>
    <row r="11" spans="1:2">
      <c r="A11" s="4" t="s">
        <v>379</v>
      </c>
      <c r="B11" s="4" t="s">
        <v>380</v>
      </c>
    </row>
    <row r="12" spans="1:2">
      <c r="A12" s="4" t="s">
        <v>381</v>
      </c>
      <c r="B12" s="4" t="s">
        <v>382</v>
      </c>
    </row>
    <row r="13" spans="1:2">
      <c r="A13" s="4" t="s">
        <v>383</v>
      </c>
      <c r="B13" s="4" t="s">
        <v>384</v>
      </c>
    </row>
    <row r="14" spans="1:2">
      <c r="A14" s="4" t="s">
        <v>385</v>
      </c>
      <c r="B14" s="4" t="s">
        <v>386</v>
      </c>
    </row>
    <row r="15" spans="1:2">
      <c r="A15" s="4" t="s">
        <v>387</v>
      </c>
      <c r="B15" s="4" t="s">
        <v>388</v>
      </c>
    </row>
    <row r="16" spans="1:2">
      <c r="A16" s="4" t="s">
        <v>100</v>
      </c>
      <c r="B16" s="4" t="s">
        <v>389</v>
      </c>
    </row>
    <row r="17" spans="1:2">
      <c r="A17" s="4" t="s">
        <v>390</v>
      </c>
      <c r="B17" s="4" t="s">
        <v>391</v>
      </c>
    </row>
    <row r="18" spans="1:2">
      <c r="A18" s="4" t="s">
        <v>392</v>
      </c>
      <c r="B18" s="4" t="s">
        <v>393</v>
      </c>
    </row>
    <row r="19" spans="1:2">
      <c r="A19" s="4" t="s">
        <v>394</v>
      </c>
      <c r="B19" s="4" t="s">
        <v>395</v>
      </c>
    </row>
    <row r="20" spans="1:2">
      <c r="A20" s="4" t="s">
        <v>396</v>
      </c>
      <c r="B20" s="4" t="s">
        <v>397</v>
      </c>
    </row>
    <row r="21" spans="1:2">
      <c r="A21" s="4" t="s">
        <v>398</v>
      </c>
      <c r="B21" s="4" t="s">
        <v>399</v>
      </c>
    </row>
    <row r="22" spans="1:2">
      <c r="A22" s="4" t="s">
        <v>400</v>
      </c>
      <c r="B22" s="4" t="s">
        <v>401</v>
      </c>
    </row>
    <row r="23" spans="1:2">
      <c r="A23" s="4" t="s">
        <v>402</v>
      </c>
      <c r="B23" s="4" t="s">
        <v>403</v>
      </c>
    </row>
    <row r="24" spans="1:2">
      <c r="A24" s="4" t="s">
        <v>33</v>
      </c>
      <c r="B24" s="4" t="s">
        <v>404</v>
      </c>
    </row>
    <row r="25" spans="1:2">
      <c r="A25" s="4" t="s">
        <v>405</v>
      </c>
      <c r="B25" s="4" t="s">
        <v>406</v>
      </c>
    </row>
    <row r="26" spans="1:2">
      <c r="A26" s="4" t="s">
        <v>407</v>
      </c>
      <c r="B26" s="4" t="s">
        <v>408</v>
      </c>
    </row>
    <row r="27" spans="1:2">
      <c r="A27" s="4" t="s">
        <v>409</v>
      </c>
      <c r="B27" s="4" t="s">
        <v>410</v>
      </c>
    </row>
    <row r="28" spans="1:2">
      <c r="A28" s="4" t="s">
        <v>411</v>
      </c>
      <c r="B28" s="4" t="s">
        <v>412</v>
      </c>
    </row>
    <row r="29" spans="1:2">
      <c r="A29" s="4" t="s">
        <v>413</v>
      </c>
      <c r="B29" s="4" t="s">
        <v>414</v>
      </c>
    </row>
    <row r="30" spans="1:2">
      <c r="A30" s="4" t="s">
        <v>415</v>
      </c>
      <c r="B30" s="4" t="s">
        <v>416</v>
      </c>
    </row>
    <row r="31" spans="1:2">
      <c r="A31" s="4" t="s">
        <v>417</v>
      </c>
      <c r="B31" s="4" t="s">
        <v>418</v>
      </c>
    </row>
    <row r="32" spans="1:2">
      <c r="A32" s="4" t="s">
        <v>32</v>
      </c>
      <c r="B32" s="4" t="s">
        <v>419</v>
      </c>
    </row>
    <row r="33" spans="1:2">
      <c r="A33" s="4" t="s">
        <v>420</v>
      </c>
      <c r="B33" s="4" t="s">
        <v>421</v>
      </c>
    </row>
    <row r="34" spans="1:2">
      <c r="A34" s="4" t="s">
        <v>422</v>
      </c>
      <c r="B34" s="4" t="s">
        <v>423</v>
      </c>
    </row>
    <row r="35" spans="1:2">
      <c r="A35" s="4" t="s">
        <v>424</v>
      </c>
      <c r="B35" s="4" t="s">
        <v>425</v>
      </c>
    </row>
    <row r="36" spans="1:2">
      <c r="A36" s="4" t="s">
        <v>426</v>
      </c>
      <c r="B36" s="4" t="s">
        <v>427</v>
      </c>
    </row>
    <row r="37" spans="1:2">
      <c r="A37" s="4" t="s">
        <v>428</v>
      </c>
      <c r="B37" s="4" t="s">
        <v>429</v>
      </c>
    </row>
    <row r="38" spans="1:2">
      <c r="A38" s="4" t="s">
        <v>430</v>
      </c>
      <c r="B38" s="4" t="s">
        <v>431</v>
      </c>
    </row>
    <row r="39" spans="1:2">
      <c r="A39" s="4" t="s">
        <v>432</v>
      </c>
      <c r="B39" s="4" t="s">
        <v>433</v>
      </c>
    </row>
    <row r="40" spans="1:2">
      <c r="A40" s="4" t="s">
        <v>434</v>
      </c>
      <c r="B40" s="4" t="s">
        <v>435</v>
      </c>
    </row>
    <row r="41" spans="1:2">
      <c r="A41" s="4" t="s">
        <v>436</v>
      </c>
      <c r="B41" s="4" t="s">
        <v>437</v>
      </c>
    </row>
    <row r="42" spans="1:2">
      <c r="A42" s="4" t="s">
        <v>438</v>
      </c>
      <c r="B42" s="4" t="s">
        <v>439</v>
      </c>
    </row>
    <row r="43" spans="1:2">
      <c r="A43" s="4" t="s">
        <v>440</v>
      </c>
      <c r="B43"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2</v>
      </c>
      <c r="B1" s="2" t="s">
        <v>1</v>
      </c>
    </row>
    <row r="2" spans="1:2">
      <c r="B2" s="2" t="s">
        <v>147</v>
      </c>
    </row>
    <row r="3" spans="1:2">
      <c r="A3" s="3" t="s">
        <v>443</v>
      </c>
    </row>
    <row r="4" spans="1:2">
      <c r="A4" s="4" t="s">
        <v>444</v>
      </c>
      <c r="B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147</v>
      </c>
    </row>
    <row r="3" spans="1:2">
      <c r="A3" s="3" t="s">
        <v>271</v>
      </c>
    </row>
    <row r="4" spans="1:2">
      <c r="A4" s="4" t="s">
        <v>447</v>
      </c>
      <c r="B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147</v>
      </c>
    </row>
    <row r="3" spans="1:2">
      <c r="A3" s="3" t="s">
        <v>275</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4</v>
      </c>
      <c r="B1" s="2" t="s">
        <v>1</v>
      </c>
    </row>
    <row r="2" spans="1:2">
      <c r="B2" s="2" t="s">
        <v>147</v>
      </c>
    </row>
    <row r="3" spans="1:2">
      <c r="A3" s="3" t="s">
        <v>278</v>
      </c>
    </row>
    <row r="4" spans="1:2">
      <c r="A4" s="4" t="s">
        <v>455</v>
      </c>
      <c r="B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7</v>
      </c>
      <c r="B1" s="2" t="s">
        <v>1</v>
      </c>
    </row>
    <row r="2" spans="1:2">
      <c r="B2" s="2" t="s">
        <v>147</v>
      </c>
    </row>
    <row r="3" spans="1:2">
      <c r="A3" s="3" t="s">
        <v>284</v>
      </c>
    </row>
    <row r="4" spans="1:2">
      <c r="A4" s="4" t="s">
        <v>458</v>
      </c>
      <c r="B4"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147</v>
      </c>
    </row>
    <row r="3" spans="1:2">
      <c r="A3" s="3" t="s">
        <v>287</v>
      </c>
    </row>
    <row r="4" spans="1:2">
      <c r="A4" s="4" t="s">
        <v>461</v>
      </c>
      <c r="B4"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147</v>
      </c>
    </row>
    <row r="3" spans="1:2">
      <c r="A3" s="3" t="s">
        <v>290</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1</v>
      </c>
    </row>
    <row r="2" spans="1:2">
      <c r="B2" s="2" t="s">
        <v>147</v>
      </c>
    </row>
    <row r="3" spans="1:2">
      <c r="A3" s="3" t="s">
        <v>293</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6</v>
      </c>
      <c r="B1" s="2" t="s">
        <v>147</v>
      </c>
      <c r="C1" s="2" t="s">
        <v>148</v>
      </c>
    </row>
    <row r="2" spans="1:3">
      <c r="A2" s="4" t="s">
        <v>149</v>
      </c>
      <c r="B2" s="12" t="n">
        <v>2e-05</v>
      </c>
      <c r="C2" s="12" t="n">
        <v>2e-05</v>
      </c>
    </row>
    <row r="3" spans="1:3">
      <c r="A3" s="4" t="s">
        <v>150</v>
      </c>
      <c r="B3" s="5" t="n">
        <v>500000000</v>
      </c>
      <c r="C3" s="5" t="n">
        <v>500000000</v>
      </c>
    </row>
    <row r="4" spans="1:3">
      <c r="A4" s="4" t="s">
        <v>151</v>
      </c>
      <c r="B4" s="5" t="n">
        <v>131909274</v>
      </c>
      <c r="C4" s="5" t="n">
        <v>128456466</v>
      </c>
    </row>
    <row r="5" spans="1:3">
      <c r="A5" s="4" t="s">
        <v>152</v>
      </c>
      <c r="B5" s="5" t="n">
        <v>130186074</v>
      </c>
      <c r="C5" s="5" t="n">
        <v>126733266</v>
      </c>
    </row>
    <row r="6" spans="1:3">
      <c r="A6" s="4" t="s">
        <v>153</v>
      </c>
      <c r="B6" s="5" t="n">
        <v>1723200</v>
      </c>
      <c r="C6" s="5" t="n">
        <v>1723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1</v>
      </c>
      <c r="B1" s="2" t="s">
        <v>1</v>
      </c>
    </row>
    <row r="2" spans="1:2">
      <c r="B2" s="2" t="s">
        <v>147</v>
      </c>
    </row>
    <row r="3" spans="1:2">
      <c r="A3" s="3" t="s">
        <v>296</v>
      </c>
    </row>
    <row r="4" spans="1:2">
      <c r="A4" s="4" t="s">
        <v>472</v>
      </c>
      <c r="B4"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74</v>
      </c>
      <c r="B1" s="2" t="s">
        <v>1</v>
      </c>
    </row>
    <row r="2" spans="1:2">
      <c r="B2" s="2" t="s">
        <v>147</v>
      </c>
    </row>
    <row r="3" spans="1:2">
      <c r="A3" s="3" t="s">
        <v>300</v>
      </c>
    </row>
    <row r="4" spans="1:2">
      <c r="A4" s="4" t="s">
        <v>475</v>
      </c>
      <c r="B4"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7</v>
      </c>
      <c r="B1" s="2" t="s">
        <v>1</v>
      </c>
    </row>
    <row r="2" spans="1:2">
      <c r="B2" s="2" t="s">
        <v>147</v>
      </c>
    </row>
    <row r="3" spans="1:2">
      <c r="A3" s="3" t="s">
        <v>303</v>
      </c>
    </row>
    <row r="4" spans="1:2">
      <c r="A4" s="4" t="s">
        <v>478</v>
      </c>
      <c r="B4"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0</v>
      </c>
      <c r="B1" s="2" t="s">
        <v>1</v>
      </c>
    </row>
    <row r="2" spans="1:2">
      <c r="B2" s="2" t="s">
        <v>147</v>
      </c>
    </row>
    <row r="3" spans="1:2">
      <c r="A3" s="3" t="s">
        <v>309</v>
      </c>
    </row>
    <row r="4" spans="1:2">
      <c r="A4" s="4" t="s">
        <v>481</v>
      </c>
      <c r="B4"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3</v>
      </c>
      <c r="B1" s="2" t="s">
        <v>1</v>
      </c>
    </row>
    <row r="2" spans="1:2">
      <c r="B2" s="2" t="s">
        <v>147</v>
      </c>
    </row>
    <row r="3" spans="1:2">
      <c r="A3" s="3" t="s">
        <v>312</v>
      </c>
    </row>
    <row r="4" spans="1:2">
      <c r="A4" s="4" t="s">
        <v>484</v>
      </c>
      <c r="B4"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6</v>
      </c>
      <c r="B1" s="2" t="s">
        <v>1</v>
      </c>
    </row>
    <row r="2" spans="1:2">
      <c r="B2" s="2" t="s">
        <v>147</v>
      </c>
    </row>
    <row r="3" spans="1:2">
      <c r="A3" s="3" t="s">
        <v>315</v>
      </c>
    </row>
    <row r="4" spans="1:2">
      <c r="A4" s="4" t="s">
        <v>487</v>
      </c>
      <c r="B4"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9</v>
      </c>
      <c r="B1" s="2" t="s">
        <v>1</v>
      </c>
    </row>
    <row r="2" spans="1:2">
      <c r="B2" s="2" t="s">
        <v>147</v>
      </c>
    </row>
    <row r="3" spans="1:2">
      <c r="A3" s="3" t="s">
        <v>318</v>
      </c>
    </row>
    <row r="4" spans="1:2">
      <c r="A4" s="4" t="s">
        <v>490</v>
      </c>
      <c r="B4"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2</v>
      </c>
      <c r="B1" s="2" t="s">
        <v>1</v>
      </c>
    </row>
    <row r="2" spans="1:2">
      <c r="B2" s="2" t="s">
        <v>147</v>
      </c>
    </row>
    <row r="3" spans="1:2">
      <c r="A3" s="3" t="s">
        <v>321</v>
      </c>
    </row>
    <row r="4" spans="1:2">
      <c r="A4" s="4" t="s">
        <v>493</v>
      </c>
      <c r="B4"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95</v>
      </c>
      <c r="B1" s="2" t="s">
        <v>1</v>
      </c>
    </row>
    <row r="2" spans="1:2">
      <c r="B2" s="2" t="s">
        <v>147</v>
      </c>
    </row>
    <row r="3" spans="1:2">
      <c r="A3" s="3" t="s">
        <v>325</v>
      </c>
    </row>
    <row r="4" spans="1:2">
      <c r="A4" s="4" t="s">
        <v>496</v>
      </c>
      <c r="B4"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98</v>
      </c>
      <c r="B1" s="2" t="s">
        <v>1</v>
      </c>
    </row>
    <row r="2" spans="1:2">
      <c r="B2" s="2" t="s">
        <v>147</v>
      </c>
    </row>
    <row r="3" spans="1:2">
      <c r="A3" s="3" t="s">
        <v>331</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38"/>
    <col customWidth="1" max="5" min="5" width="43"/>
    <col customWidth="1" max="6" min="6" width="35"/>
    <col customWidth="1" max="7" min="7" width="62"/>
    <col customWidth="1" max="8" min="8" width="37"/>
    <col customWidth="1" max="9" min="9" width="55"/>
    <col customWidth="1" max="10" min="10" width="42"/>
  </cols>
  <sheetData>
    <row r="1" spans="1:10">
      <c r="A1" s="1" t="s">
        <v>154</v>
      </c>
      <c r="B1" s="2" t="s">
        <v>155</v>
      </c>
      <c r="C1" s="2" t="s">
        <v>156</v>
      </c>
      <c r="D1" s="2" t="s">
        <v>157</v>
      </c>
      <c r="E1" s="2" t="s">
        <v>158</v>
      </c>
      <c r="F1" s="2" t="s">
        <v>159</v>
      </c>
      <c r="G1" s="2" t="s">
        <v>160</v>
      </c>
      <c r="H1" s="2" t="s">
        <v>161</v>
      </c>
      <c r="I1" s="2" t="s">
        <v>162</v>
      </c>
      <c r="J1" s="2" t="s">
        <v>163</v>
      </c>
    </row>
    <row r="2" spans="1:10">
      <c r="A2" s="4" t="s">
        <v>164</v>
      </c>
      <c r="B2" s="7" t="n">
        <v>4351797289</v>
      </c>
      <c r="D2" s="7" t="n">
        <v>17711</v>
      </c>
      <c r="E2" s="7" t="n">
        <v>2924336179</v>
      </c>
      <c r="F2" s="7" t="n">
        <v>351763271</v>
      </c>
      <c r="G2" s="7" t="n">
        <v>12582041</v>
      </c>
      <c r="H2" s="7" t="n">
        <v>-13875553</v>
      </c>
      <c r="I2" s="7" t="n">
        <v>1047044597</v>
      </c>
      <c r="J2" s="7" t="n">
        <v>29929043</v>
      </c>
    </row>
    <row r="3" spans="1:10">
      <c r="A3" s="4" t="s">
        <v>165</v>
      </c>
      <c r="D3" s="5" t="n">
        <v>127197130</v>
      </c>
      <c r="H3" s="5" t="n">
        <v>-1723200</v>
      </c>
    </row>
    <row r="4" spans="1:10">
      <c r="A4" s="4" t="s">
        <v>166</v>
      </c>
      <c r="B4" s="5" t="n">
        <v>55580335</v>
      </c>
      <c r="D4" s="7" t="n">
        <v>0</v>
      </c>
      <c r="E4" s="5" t="n">
        <v>55580335</v>
      </c>
      <c r="F4" s="5" t="n">
        <v>0</v>
      </c>
      <c r="G4" s="5" t="n">
        <v>0</v>
      </c>
      <c r="H4" s="7" t="n">
        <v>0</v>
      </c>
      <c r="I4" s="5" t="n">
        <v>0</v>
      </c>
      <c r="J4" s="5" t="n">
        <v>0</v>
      </c>
    </row>
    <row r="5" spans="1:10">
      <c r="A5" s="4" t="s">
        <v>167</v>
      </c>
      <c r="B5" s="5" t="n">
        <v>0</v>
      </c>
      <c r="D5" s="5" t="n">
        <v>0</v>
      </c>
      <c r="E5" s="5" t="n">
        <v>0</v>
      </c>
      <c r="F5" s="5" t="n">
        <v>26813016</v>
      </c>
      <c r="G5" s="5" t="n">
        <v>0</v>
      </c>
      <c r="H5" s="5" t="n">
        <v>0</v>
      </c>
      <c r="I5" s="5" t="n">
        <v>-26813016</v>
      </c>
      <c r="J5" s="5" t="n">
        <v>0</v>
      </c>
    </row>
    <row r="6" spans="1:10">
      <c r="A6" s="4" t="s">
        <v>168</v>
      </c>
      <c r="B6" s="5" t="n">
        <v>-15875336</v>
      </c>
      <c r="D6" s="5" t="n">
        <v>0</v>
      </c>
      <c r="E6" s="5" t="n">
        <v>0</v>
      </c>
      <c r="F6" s="5" t="n">
        <v>0</v>
      </c>
      <c r="G6" s="5" t="n">
        <v>-15875336</v>
      </c>
      <c r="H6" s="5" t="n">
        <v>0</v>
      </c>
      <c r="I6" s="5" t="n">
        <v>0</v>
      </c>
      <c r="J6" s="5" t="n">
        <v>0</v>
      </c>
    </row>
    <row r="7" spans="1:10">
      <c r="A7" s="4" t="s">
        <v>169</v>
      </c>
      <c r="B7" s="5" t="n">
        <v>11412169</v>
      </c>
      <c r="D7" s="7" t="n">
        <v>117</v>
      </c>
      <c r="E7" s="5" t="n">
        <v>11412052</v>
      </c>
      <c r="F7" s="5" t="n">
        <v>0</v>
      </c>
      <c r="G7" s="5" t="n">
        <v>0</v>
      </c>
      <c r="H7" s="5" t="n">
        <v>0</v>
      </c>
      <c r="I7" s="5" t="n">
        <v>0</v>
      </c>
      <c r="J7" s="5" t="n">
        <v>0</v>
      </c>
    </row>
    <row r="8" spans="1:10">
      <c r="A8" s="4" t="s">
        <v>170</v>
      </c>
      <c r="D8" s="5" t="n">
        <v>877264</v>
      </c>
    </row>
    <row r="9" spans="1:10">
      <c r="A9" s="4" t="s">
        <v>171</v>
      </c>
      <c r="B9" s="5" t="n">
        <v>-142701878</v>
      </c>
      <c r="D9" s="7" t="n">
        <v>0</v>
      </c>
      <c r="E9" s="5" t="n">
        <v>0</v>
      </c>
      <c r="F9" s="5" t="n">
        <v>0</v>
      </c>
      <c r="G9" s="5" t="n">
        <v>0</v>
      </c>
      <c r="H9" s="5" t="n">
        <v>0</v>
      </c>
      <c r="I9" s="5" t="n">
        <v>-142701878</v>
      </c>
      <c r="J9" s="5" t="n">
        <v>0</v>
      </c>
    </row>
    <row r="10" spans="1:10">
      <c r="A10" s="4" t="s">
        <v>48</v>
      </c>
      <c r="B10" s="5" t="n">
        <v>988658586</v>
      </c>
      <c r="D10" s="5" t="n">
        <v>0</v>
      </c>
      <c r="E10" s="5" t="n">
        <v>0</v>
      </c>
      <c r="F10" s="5" t="n">
        <v>0</v>
      </c>
      <c r="G10" s="5" t="n">
        <v>0</v>
      </c>
      <c r="H10" s="5" t="n">
        <v>0</v>
      </c>
      <c r="I10" s="5" t="n">
        <v>983684432</v>
      </c>
      <c r="J10" s="5" t="n">
        <v>4974154</v>
      </c>
    </row>
    <row r="11" spans="1:10">
      <c r="A11" s="4" t="s">
        <v>172</v>
      </c>
      <c r="B11" s="5" t="n">
        <v>5248871165</v>
      </c>
      <c r="D11" s="7" t="n">
        <v>17828</v>
      </c>
      <c r="E11" s="5" t="n">
        <v>2991328566</v>
      </c>
      <c r="F11" s="5" t="n">
        <v>378576287</v>
      </c>
      <c r="G11" s="5" t="n">
        <v>-3293295</v>
      </c>
      <c r="H11" s="7" t="n">
        <v>-13875553</v>
      </c>
      <c r="I11" s="5" t="n">
        <v>1861214135</v>
      </c>
      <c r="J11" s="5" t="n">
        <v>34903197</v>
      </c>
    </row>
    <row r="12" spans="1:10">
      <c r="A12" s="4" t="s">
        <v>173</v>
      </c>
      <c r="D12" s="5" t="n">
        <v>128074394</v>
      </c>
      <c r="H12" s="5" t="n">
        <v>-1723200</v>
      </c>
    </row>
    <row r="13" spans="1:10">
      <c r="A13" s="4" t="s">
        <v>174</v>
      </c>
      <c r="B13" s="5" t="n">
        <v>6460212997</v>
      </c>
      <c r="D13" s="7" t="n">
        <v>17881</v>
      </c>
      <c r="E13" s="5" t="n">
        <v>3145262253</v>
      </c>
      <c r="F13" s="5" t="n">
        <v>466252857</v>
      </c>
      <c r="G13" s="5" t="n">
        <v>104784173</v>
      </c>
      <c r="H13" s="7" t="n">
        <v>-13875553</v>
      </c>
      <c r="I13" s="5" t="n">
        <v>2758267275</v>
      </c>
      <c r="J13" s="5" t="n">
        <v>-495889</v>
      </c>
    </row>
    <row r="14" spans="1:10">
      <c r="A14" s="4" t="s">
        <v>175</v>
      </c>
      <c r="D14" s="5" t="n">
        <v>128456466</v>
      </c>
      <c r="H14" s="5" t="n">
        <v>-1723200</v>
      </c>
    </row>
    <row r="15" spans="1:10">
      <c r="A15" s="4" t="s">
        <v>166</v>
      </c>
      <c r="B15" s="5" t="n">
        <v>45867991</v>
      </c>
      <c r="D15" s="7" t="n">
        <v>0</v>
      </c>
      <c r="E15" s="5" t="n">
        <v>45867991</v>
      </c>
      <c r="F15" s="5" t="n">
        <v>0</v>
      </c>
      <c r="G15" s="5" t="n">
        <v>0</v>
      </c>
      <c r="H15" s="7" t="n">
        <v>0</v>
      </c>
      <c r="I15" s="5" t="n">
        <v>0</v>
      </c>
      <c r="J15" s="5" t="n">
        <v>0</v>
      </c>
    </row>
    <row r="16" spans="1:10">
      <c r="A16" s="4" t="s">
        <v>167</v>
      </c>
      <c r="B16" s="5" t="n">
        <v>0</v>
      </c>
      <c r="D16" s="5" t="n">
        <v>0</v>
      </c>
      <c r="E16" s="5" t="n">
        <v>0</v>
      </c>
      <c r="F16" s="5" t="n">
        <v>0</v>
      </c>
      <c r="G16" s="5" t="n">
        <v>0</v>
      </c>
      <c r="H16" s="5" t="n">
        <v>0</v>
      </c>
      <c r="I16" s="5" t="n">
        <v>0</v>
      </c>
      <c r="J16" s="5" t="n">
        <v>0</v>
      </c>
    </row>
    <row r="17" spans="1:10">
      <c r="A17" s="4" t="s">
        <v>168</v>
      </c>
      <c r="B17" s="5" t="n">
        <v>-65179841</v>
      </c>
      <c r="C17" s="8" t="n">
        <v>-9796618</v>
      </c>
      <c r="D17" s="5" t="n">
        <v>0</v>
      </c>
      <c r="E17" s="5" t="n">
        <v>0</v>
      </c>
      <c r="F17" s="5" t="n">
        <v>0</v>
      </c>
      <c r="G17" s="5" t="n">
        <v>-65179841</v>
      </c>
      <c r="H17" s="5" t="n">
        <v>0</v>
      </c>
      <c r="I17" s="5" t="n">
        <v>0</v>
      </c>
      <c r="J17" s="5" t="n">
        <v>0</v>
      </c>
    </row>
    <row r="18" spans="1:10">
      <c r="A18" s="4" t="s">
        <v>169</v>
      </c>
      <c r="B18" s="5" t="n">
        <v>63793669</v>
      </c>
      <c r="D18" s="7" t="n">
        <v>471</v>
      </c>
      <c r="E18" s="5" t="n">
        <v>63793198</v>
      </c>
      <c r="F18" s="5" t="n">
        <v>0</v>
      </c>
      <c r="G18" s="5" t="n">
        <v>0</v>
      </c>
      <c r="H18" s="5" t="n">
        <v>0</v>
      </c>
      <c r="I18" s="5" t="n">
        <v>0</v>
      </c>
      <c r="J18" s="5" t="n">
        <v>0</v>
      </c>
    </row>
    <row r="19" spans="1:10">
      <c r="A19" s="4" t="s">
        <v>170</v>
      </c>
      <c r="D19" s="5" t="n">
        <v>3452808</v>
      </c>
    </row>
    <row r="20" spans="1:10">
      <c r="A20" s="4" t="s">
        <v>171</v>
      </c>
      <c r="B20" s="5" t="n">
        <v>0</v>
      </c>
      <c r="C20" s="5" t="n">
        <v>0</v>
      </c>
    </row>
    <row r="21" spans="1:10">
      <c r="A21" s="4" t="s">
        <v>48</v>
      </c>
      <c r="B21" s="5" t="n">
        <v>118830685</v>
      </c>
      <c r="C21" s="5" t="n">
        <v>17860413</v>
      </c>
      <c r="D21" s="7" t="n">
        <v>0</v>
      </c>
      <c r="E21" s="5" t="n">
        <v>0</v>
      </c>
      <c r="F21" s="5" t="n">
        <v>0</v>
      </c>
      <c r="G21" s="5" t="n">
        <v>0</v>
      </c>
      <c r="H21" s="5" t="n">
        <v>0</v>
      </c>
      <c r="I21" s="5" t="n">
        <v>119233526</v>
      </c>
      <c r="J21" s="5" t="n">
        <v>-402841</v>
      </c>
    </row>
    <row r="22" spans="1:10">
      <c r="A22" s="4" t="s">
        <v>176</v>
      </c>
      <c r="B22" s="7" t="n">
        <v>6623525501</v>
      </c>
      <c r="C22" s="8" t="n">
        <v>995524853</v>
      </c>
      <c r="D22" s="7" t="n">
        <v>18352</v>
      </c>
      <c r="E22" s="7" t="n">
        <v>3254923442</v>
      </c>
      <c r="F22" s="7" t="n">
        <v>466252857</v>
      </c>
      <c r="G22" s="7" t="n">
        <v>39604332</v>
      </c>
      <c r="H22" s="7" t="n">
        <v>-13875553</v>
      </c>
      <c r="I22" s="7" t="n">
        <v>2877500801</v>
      </c>
      <c r="J22" s="7" t="n">
        <v>-898730</v>
      </c>
    </row>
    <row r="23" spans="1:10">
      <c r="A23" s="4" t="s">
        <v>177</v>
      </c>
      <c r="D23" s="5" t="n">
        <v>131909274</v>
      </c>
      <c r="H23" s="5" t="n">
        <v>-1723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5</v>
      </c>
      <c r="B1" s="2" t="s">
        <v>1</v>
      </c>
    </row>
    <row r="2" spans="1:2">
      <c r="B2" s="2" t="s">
        <v>147</v>
      </c>
    </row>
    <row r="3" spans="1:2">
      <c r="A3" s="3" t="s">
        <v>334</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0</v>
      </c>
      <c r="B1" s="2" t="s">
        <v>1</v>
      </c>
    </row>
    <row r="2" spans="1:2">
      <c r="B2" s="2" t="s">
        <v>147</v>
      </c>
    </row>
    <row r="3" spans="1:2">
      <c r="A3" s="3" t="s">
        <v>338</v>
      </c>
    </row>
    <row r="4" spans="1:2">
      <c r="A4" s="4" t="s">
        <v>511</v>
      </c>
      <c r="B4" s="4" t="s">
        <v>5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13</v>
      </c>
      <c r="B1" s="2" t="s">
        <v>1</v>
      </c>
    </row>
    <row r="2" spans="1:2">
      <c r="B2" s="2" t="s">
        <v>147</v>
      </c>
    </row>
    <row r="3" spans="1:2">
      <c r="A3" s="3" t="s">
        <v>357</v>
      </c>
    </row>
    <row r="4" spans="1:2">
      <c r="A4" s="4" t="s">
        <v>514</v>
      </c>
      <c r="B4" s="4" t="s">
        <v>5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16</v>
      </c>
      <c r="B1" s="2" t="s">
        <v>1</v>
      </c>
    </row>
    <row r="2" spans="1:2">
      <c r="B2" s="2" t="s">
        <v>147</v>
      </c>
    </row>
    <row r="3" spans="1:2">
      <c r="A3" s="3" t="s">
        <v>360</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147</v>
      </c>
    </row>
    <row r="3" spans="1:2">
      <c r="A3" s="3" t="s">
        <v>363</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2</v>
      </c>
      <c r="B1" s="2" t="s">
        <v>533</v>
      </c>
      <c r="C1" s="2" t="s">
        <v>534</v>
      </c>
      <c r="E1" s="2" t="s">
        <v>1</v>
      </c>
      <c r="F1" s="2" t="s">
        <v>535</v>
      </c>
    </row>
    <row r="2" spans="1:8">
      <c r="B2" s="2" t="s">
        <v>536</v>
      </c>
      <c r="C2" s="2" t="s">
        <v>79</v>
      </c>
      <c r="D2" s="2" t="s">
        <v>537</v>
      </c>
      <c r="E2" s="2" t="s">
        <v>71</v>
      </c>
      <c r="F2" s="2" t="s">
        <v>79</v>
      </c>
      <c r="G2" s="2" t="s">
        <v>70</v>
      </c>
      <c r="H2" s="2" t="s">
        <v>71</v>
      </c>
    </row>
    <row r="3" spans="1:8">
      <c r="A3" s="3" t="s">
        <v>538</v>
      </c>
    </row>
    <row r="4" spans="1:8">
      <c r="A4" s="4" t="s">
        <v>539</v>
      </c>
      <c r="F4" s="7" t="n">
        <v>13875553</v>
      </c>
    </row>
    <row r="5" spans="1:8">
      <c r="A5" s="4" t="s">
        <v>540</v>
      </c>
    </row>
    <row r="6" spans="1:8">
      <c r="A6" s="3" t="s">
        <v>538</v>
      </c>
    </row>
    <row r="7" spans="1:8">
      <c r="A7" s="4" t="s">
        <v>541</v>
      </c>
      <c r="B7" s="4" t="s">
        <v>542</v>
      </c>
    </row>
    <row r="8" spans="1:8">
      <c r="A8" s="4" t="s">
        <v>543</v>
      </c>
    </row>
    <row r="9" spans="1:8">
      <c r="A9" s="3" t="s">
        <v>538</v>
      </c>
    </row>
    <row r="10" spans="1:8">
      <c r="A10" s="4" t="s">
        <v>544</v>
      </c>
      <c r="C10" s="7" t="n">
        <v>15200000</v>
      </c>
      <c r="D10" s="8" t="n">
        <v>2200</v>
      </c>
    </row>
    <row r="11" spans="1:8">
      <c r="A11" s="4" t="s">
        <v>545</v>
      </c>
      <c r="C11" s="7" t="n">
        <v>183000000</v>
      </c>
      <c r="D11" s="8" t="n">
        <v>26400</v>
      </c>
    </row>
    <row r="12" spans="1:8">
      <c r="A12" s="4" t="s">
        <v>546</v>
      </c>
      <c r="G12" s="7" t="n">
        <v>15900000</v>
      </c>
      <c r="H12" s="8" t="n">
        <v>2000</v>
      </c>
    </row>
    <row r="13" spans="1:8">
      <c r="A13" s="4" t="s">
        <v>547</v>
      </c>
    </row>
    <row r="14" spans="1:8">
      <c r="A14" s="3" t="s">
        <v>538</v>
      </c>
    </row>
    <row r="15" spans="1:8">
      <c r="A15" s="4" t="s">
        <v>541</v>
      </c>
      <c r="C15" s="4" t="s">
        <v>542</v>
      </c>
      <c r="D15" s="4" t="s">
        <v>542</v>
      </c>
      <c r="F15" s="4" t="s">
        <v>542</v>
      </c>
      <c r="G15" s="4" t="s">
        <v>542</v>
      </c>
      <c r="H15" s="4" t="s">
        <v>542</v>
      </c>
    </row>
    <row r="16" spans="1:8">
      <c r="A16" s="4" t="s">
        <v>548</v>
      </c>
      <c r="B16" s="8" t="n">
        <v>250000</v>
      </c>
      <c r="D16" s="8" t="n">
        <v>250000</v>
      </c>
    </row>
    <row r="17" spans="1:8">
      <c r="A17" s="4" t="s">
        <v>549</v>
      </c>
      <c r="D17" s="8" t="n">
        <v>225000</v>
      </c>
      <c r="E17" s="8" t="n">
        <v>225000</v>
      </c>
    </row>
    <row r="18" spans="1:8">
      <c r="A18" s="4" t="s">
        <v>550</v>
      </c>
    </row>
    <row r="19" spans="1:8">
      <c r="A19" s="3" t="s">
        <v>538</v>
      </c>
    </row>
    <row r="20" spans="1:8">
      <c r="A20" s="4" t="s">
        <v>541</v>
      </c>
      <c r="C20" s="4" t="s">
        <v>551</v>
      </c>
      <c r="D20" s="4" t="s">
        <v>551</v>
      </c>
      <c r="F20" s="4" t="s">
        <v>551</v>
      </c>
      <c r="G20" s="4" t="s">
        <v>551</v>
      </c>
      <c r="H20" s="4" t="s">
        <v>551</v>
      </c>
    </row>
    <row r="21" spans="1:8">
      <c r="A21" s="4" t="s">
        <v>548</v>
      </c>
      <c r="D21" s="8" t="n">
        <v>225000</v>
      </c>
      <c r="E21" s="8" t="n">
        <v>225000</v>
      </c>
    </row>
    <row r="22" spans="1:8">
      <c r="A22" s="4" t="s">
        <v>552</v>
      </c>
    </row>
    <row r="23" spans="1:8">
      <c r="A23" s="3" t="s">
        <v>538</v>
      </c>
    </row>
    <row r="24" spans="1:8">
      <c r="A24" s="4" t="s">
        <v>553</v>
      </c>
      <c r="C24" s="7" t="n">
        <v>2400000</v>
      </c>
      <c r="D24" s="5" t="n">
        <v>400</v>
      </c>
    </row>
    <row r="25" spans="1:8">
      <c r="A25" s="4" t="s">
        <v>554</v>
      </c>
      <c r="C25" s="7" t="n">
        <v>100000</v>
      </c>
      <c r="D25" s="8" t="n">
        <v>20</v>
      </c>
    </row>
  </sheetData>
  <mergeCells count="3">
    <mergeCell ref="A1:A2"/>
    <mergeCell ref="C1:D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555</v>
      </c>
      <c r="B1" s="2" t="s">
        <v>1</v>
      </c>
    </row>
    <row r="2" spans="1:3">
      <c r="B2" s="2" t="s">
        <v>147</v>
      </c>
    </row>
    <row r="3" spans="1:3">
      <c r="A3" s="4" t="s">
        <v>556</v>
      </c>
    </row>
    <row r="4" spans="1:3">
      <c r="A4" s="3" t="s">
        <v>443</v>
      </c>
    </row>
    <row r="5" spans="1:3">
      <c r="A5" s="4" t="s">
        <v>557</v>
      </c>
      <c r="B5" s="4" t="s">
        <v>558</v>
      </c>
    </row>
    <row r="6" spans="1:3">
      <c r="A6" s="4" t="s">
        <v>559</v>
      </c>
      <c r="B6" s="4" t="s">
        <v>560</v>
      </c>
    </row>
    <row r="7" spans="1:3">
      <c r="A7" s="4" t="s">
        <v>561</v>
      </c>
    </row>
    <row r="8" spans="1:3">
      <c r="A8" s="3" t="s">
        <v>443</v>
      </c>
    </row>
    <row r="9" spans="1:3">
      <c r="A9" s="4" t="s">
        <v>557</v>
      </c>
      <c r="B9" s="4" t="s">
        <v>562</v>
      </c>
    </row>
    <row r="10" spans="1:3">
      <c r="A10" s="4" t="s">
        <v>559</v>
      </c>
      <c r="B10" s="4" t="s">
        <v>560</v>
      </c>
    </row>
    <row r="11" spans="1:3">
      <c r="A11" s="4" t="s">
        <v>563</v>
      </c>
    </row>
    <row r="12" spans="1:3">
      <c r="A12" s="3" t="s">
        <v>443</v>
      </c>
    </row>
    <row r="13" spans="1:3">
      <c r="A13" s="4" t="s">
        <v>557</v>
      </c>
      <c r="B13" s="4" t="s">
        <v>564</v>
      </c>
    </row>
    <row r="14" spans="1:3">
      <c r="A14" s="4" t="s">
        <v>559</v>
      </c>
      <c r="B14" s="4" t="s">
        <v>560</v>
      </c>
    </row>
    <row r="15" spans="1:3">
      <c r="A15" s="4" t="s">
        <v>565</v>
      </c>
    </row>
    <row r="16" spans="1:3">
      <c r="A16" s="3" t="s">
        <v>443</v>
      </c>
    </row>
    <row r="17" spans="1:3">
      <c r="A17" s="4" t="s">
        <v>557</v>
      </c>
      <c r="B17" s="4" t="s">
        <v>566</v>
      </c>
      <c r="C17" s="4" t="s">
        <v>567</v>
      </c>
    </row>
    <row r="18" spans="1:3">
      <c r="A18" s="4" t="s">
        <v>559</v>
      </c>
      <c r="B18" s="4" t="s">
        <v>560</v>
      </c>
      <c r="C18" s="4" t="s">
        <v>567</v>
      </c>
    </row>
    <row r="19" spans="1:3">
      <c r="A19" s="4" t="s">
        <v>568</v>
      </c>
    </row>
    <row r="20" spans="1:3">
      <c r="A20" s="3" t="s">
        <v>443</v>
      </c>
    </row>
    <row r="21" spans="1:3">
      <c r="A21" s="4" t="s">
        <v>557</v>
      </c>
      <c r="B21" s="4" t="s">
        <v>569</v>
      </c>
    </row>
    <row r="22" spans="1:3">
      <c r="A22" s="4" t="s">
        <v>559</v>
      </c>
      <c r="B22" s="4" t="s">
        <v>560</v>
      </c>
    </row>
    <row r="23" spans="1:3">
      <c r="A23" s="4" t="s">
        <v>570</v>
      </c>
    </row>
    <row r="24" spans="1:3">
      <c r="A24" s="3" t="s">
        <v>443</v>
      </c>
    </row>
    <row r="25" spans="1:3">
      <c r="A25" s="4" t="s">
        <v>557</v>
      </c>
      <c r="B25" s="4" t="s">
        <v>571</v>
      </c>
    </row>
    <row r="26" spans="1:3">
      <c r="A26" s="4" t="s">
        <v>559</v>
      </c>
      <c r="B26" s="4" t="s">
        <v>560</v>
      </c>
    </row>
    <row r="27" spans="1:3">
      <c r="A27" s="4" t="s">
        <v>572</v>
      </c>
    </row>
    <row r="28" spans="1:3">
      <c r="A28" s="3" t="s">
        <v>443</v>
      </c>
    </row>
    <row r="29" spans="1:3">
      <c r="A29" s="4" t="s">
        <v>557</v>
      </c>
      <c r="B29" s="4" t="s">
        <v>573</v>
      </c>
    </row>
    <row r="30" spans="1:3">
      <c r="A30" s="4" t="s">
        <v>559</v>
      </c>
      <c r="B30" s="4" t="s">
        <v>560</v>
      </c>
    </row>
    <row r="31" spans="1:3">
      <c r="A31" s="4" t="s">
        <v>574</v>
      </c>
    </row>
    <row r="32" spans="1:3">
      <c r="A32" s="3" t="s">
        <v>443</v>
      </c>
    </row>
    <row r="33" spans="1:3">
      <c r="A33" s="4" t="s">
        <v>557</v>
      </c>
      <c r="B33" s="4" t="s">
        <v>575</v>
      </c>
    </row>
    <row r="34" spans="1:3">
      <c r="A34" s="4" t="s">
        <v>559</v>
      </c>
      <c r="B34" s="4" t="s">
        <v>560</v>
      </c>
    </row>
    <row r="35" spans="1:3">
      <c r="A35" s="4" t="s">
        <v>576</v>
      </c>
    </row>
    <row r="36" spans="1:3">
      <c r="A36" s="3" t="s">
        <v>443</v>
      </c>
    </row>
    <row r="37" spans="1:3">
      <c r="A37" s="4" t="s">
        <v>557</v>
      </c>
      <c r="B37" s="4" t="s">
        <v>577</v>
      </c>
    </row>
    <row r="38" spans="1:3">
      <c r="A38" s="4" t="s">
        <v>559</v>
      </c>
      <c r="B38" s="4" t="s">
        <v>560</v>
      </c>
    </row>
    <row r="39" spans="1:3">
      <c r="A39" s="4" t="s">
        <v>578</v>
      </c>
    </row>
    <row r="40" spans="1:3">
      <c r="A40" s="3" t="s">
        <v>443</v>
      </c>
    </row>
    <row r="41" spans="1:3">
      <c r="A41" s="4" t="s">
        <v>557</v>
      </c>
      <c r="B41" s="4" t="s">
        <v>579</v>
      </c>
    </row>
    <row r="42" spans="1:3">
      <c r="A42" s="4" t="s">
        <v>559</v>
      </c>
      <c r="B42" s="4" t="s">
        <v>560</v>
      </c>
    </row>
    <row r="43" spans="1:3">
      <c r="A43" s="4" t="s">
        <v>580</v>
      </c>
    </row>
    <row r="44" spans="1:3">
      <c r="A44" s="3" t="s">
        <v>443</v>
      </c>
    </row>
    <row r="45" spans="1:3">
      <c r="A45" s="4" t="s">
        <v>557</v>
      </c>
      <c r="B45" s="4" t="s">
        <v>581</v>
      </c>
    </row>
    <row r="46" spans="1:3">
      <c r="A46" s="4" t="s">
        <v>559</v>
      </c>
      <c r="B46" s="4" t="s">
        <v>560</v>
      </c>
    </row>
    <row r="47" spans="1:3">
      <c r="A47" s="4" t="s">
        <v>582</v>
      </c>
    </row>
    <row r="48" spans="1:3">
      <c r="A48" s="3" t="s">
        <v>443</v>
      </c>
    </row>
    <row r="49" spans="1:3">
      <c r="A49" s="4" t="s">
        <v>557</v>
      </c>
      <c r="B49" s="4" t="s">
        <v>583</v>
      </c>
    </row>
    <row r="50" spans="1:3">
      <c r="A50" s="4" t="s">
        <v>559</v>
      </c>
      <c r="B50" s="4" t="s">
        <v>560</v>
      </c>
    </row>
    <row r="51" spans="1:3">
      <c r="A51" s="4" t="s">
        <v>584</v>
      </c>
    </row>
    <row r="52" spans="1:3">
      <c r="A52" s="3" t="s">
        <v>443</v>
      </c>
    </row>
    <row r="53" spans="1:3">
      <c r="A53" s="4" t="s">
        <v>557</v>
      </c>
      <c r="B53" s="4" t="s">
        <v>585</v>
      </c>
    </row>
    <row r="54" spans="1:3">
      <c r="A54" s="4" t="s">
        <v>559</v>
      </c>
      <c r="B54" s="4" t="s">
        <v>560</v>
      </c>
    </row>
    <row r="55" spans="1:3">
      <c r="A55" s="4" t="s">
        <v>586</v>
      </c>
    </row>
    <row r="56" spans="1:3">
      <c r="A56" s="3" t="s">
        <v>443</v>
      </c>
    </row>
    <row r="57" spans="1:3">
      <c r="A57" s="4" t="s">
        <v>557</v>
      </c>
      <c r="B57" s="4" t="s">
        <v>587</v>
      </c>
    </row>
    <row r="58" spans="1:3">
      <c r="A58" s="4" t="s">
        <v>559</v>
      </c>
      <c r="B58" s="4" t="s">
        <v>560</v>
      </c>
    </row>
    <row r="59" spans="1:3">
      <c r="A59" s="4" t="s">
        <v>588</v>
      </c>
    </row>
    <row r="60" spans="1:3">
      <c r="A60" s="3" t="s">
        <v>443</v>
      </c>
    </row>
    <row r="61" spans="1:3">
      <c r="A61" s="4" t="s">
        <v>557</v>
      </c>
      <c r="B61" s="4" t="s">
        <v>589</v>
      </c>
    </row>
    <row r="62" spans="1:3">
      <c r="A62" s="4" t="s">
        <v>559</v>
      </c>
      <c r="B62" s="4" t="s">
        <v>560</v>
      </c>
    </row>
    <row r="63" spans="1:3">
      <c r="A63" s="4" t="s">
        <v>590</v>
      </c>
    </row>
    <row r="64" spans="1:3">
      <c r="A64" s="3" t="s">
        <v>443</v>
      </c>
    </row>
    <row r="65" spans="1:3">
      <c r="A65" s="4" t="s">
        <v>557</v>
      </c>
      <c r="B65" s="4" t="s">
        <v>591</v>
      </c>
    </row>
    <row r="66" spans="1:3">
      <c r="A66" s="4" t="s">
        <v>559</v>
      </c>
      <c r="B66" s="4" t="s">
        <v>560</v>
      </c>
    </row>
    <row r="67" spans="1:3">
      <c r="A67" s="4" t="s">
        <v>592</v>
      </c>
    </row>
    <row r="68" spans="1:3">
      <c r="A68" s="3" t="s">
        <v>443</v>
      </c>
    </row>
    <row r="69" spans="1:3">
      <c r="A69" s="4" t="s">
        <v>557</v>
      </c>
      <c r="B69" s="4" t="s">
        <v>593</v>
      </c>
    </row>
    <row r="70" spans="1:3">
      <c r="A70" s="4" t="s">
        <v>559</v>
      </c>
      <c r="B70" s="4" t="s">
        <v>560</v>
      </c>
    </row>
    <row r="71" spans="1:3">
      <c r="A71" s="4" t="s">
        <v>594</v>
      </c>
    </row>
    <row r="72" spans="1:3">
      <c r="A72" s="3" t="s">
        <v>443</v>
      </c>
    </row>
    <row r="73" spans="1:3">
      <c r="A73" s="4" t="s">
        <v>557</v>
      </c>
      <c r="B73" s="4" t="s">
        <v>595</v>
      </c>
    </row>
    <row r="74" spans="1:3">
      <c r="A74" s="4" t="s">
        <v>559</v>
      </c>
      <c r="B74" s="4" t="s">
        <v>560</v>
      </c>
    </row>
    <row r="75" spans="1:3">
      <c r="A75" s="4" t="s">
        <v>596</v>
      </c>
    </row>
    <row r="76" spans="1:3">
      <c r="A76" s="3" t="s">
        <v>443</v>
      </c>
    </row>
    <row r="77" spans="1:3">
      <c r="A77" s="4" t="s">
        <v>557</v>
      </c>
      <c r="B77" s="4" t="s">
        <v>597</v>
      </c>
    </row>
    <row r="78" spans="1:3">
      <c r="A78" s="4" t="s">
        <v>559</v>
      </c>
      <c r="B78" s="4" t="s">
        <v>560</v>
      </c>
    </row>
    <row r="79" spans="1:3">
      <c r="A79" s="4" t="s">
        <v>598</v>
      </c>
    </row>
    <row r="80" spans="1:3">
      <c r="A80" s="3" t="s">
        <v>443</v>
      </c>
    </row>
    <row r="81" spans="1:3">
      <c r="A81" s="4" t="s">
        <v>557</v>
      </c>
      <c r="B81" s="4" t="s">
        <v>599</v>
      </c>
    </row>
    <row r="82" spans="1:3">
      <c r="A82" s="4" t="s">
        <v>559</v>
      </c>
      <c r="B82" s="4" t="s">
        <v>560</v>
      </c>
    </row>
    <row r="83" spans="1:3">
      <c r="A83" s="4" t="s">
        <v>600</v>
      </c>
    </row>
    <row r="84" spans="1:3">
      <c r="A84" s="3" t="s">
        <v>443</v>
      </c>
    </row>
    <row r="85" spans="1:3">
      <c r="A85" s="4" t="s">
        <v>557</v>
      </c>
      <c r="B85" s="4" t="s">
        <v>601</v>
      </c>
    </row>
    <row r="86" spans="1:3">
      <c r="A86" s="4" t="s">
        <v>559</v>
      </c>
      <c r="B86" s="4" t="s">
        <v>560</v>
      </c>
    </row>
    <row r="87" spans="1:3">
      <c r="A87" s="4" t="s">
        <v>602</v>
      </c>
    </row>
    <row r="88" spans="1:3">
      <c r="A88" s="3" t="s">
        <v>443</v>
      </c>
    </row>
    <row r="89" spans="1:3">
      <c r="A89" s="4" t="s">
        <v>557</v>
      </c>
      <c r="B89" s="4" t="s">
        <v>603</v>
      </c>
      <c r="C89" s="4" t="s">
        <v>604</v>
      </c>
    </row>
    <row r="90" spans="1:3">
      <c r="A90" s="4" t="s">
        <v>559</v>
      </c>
      <c r="B90" s="4" t="s">
        <v>560</v>
      </c>
      <c r="C90" s="4" t="s">
        <v>604</v>
      </c>
    </row>
    <row r="91" spans="1:3">
      <c r="A91" s="4" t="s">
        <v>605</v>
      </c>
    </row>
    <row r="92" spans="1:3">
      <c r="A92" s="3" t="s">
        <v>443</v>
      </c>
    </row>
    <row r="93" spans="1:3">
      <c r="A93" s="4" t="s">
        <v>557</v>
      </c>
      <c r="B93" s="4" t="s">
        <v>606</v>
      </c>
    </row>
    <row r="94" spans="1:3">
      <c r="A94" s="4" t="s">
        <v>559</v>
      </c>
      <c r="B94" s="4" t="s">
        <v>560</v>
      </c>
    </row>
    <row r="95" spans="1:3">
      <c r="A95" s="4" t="s">
        <v>607</v>
      </c>
    </row>
    <row r="96" spans="1:3">
      <c r="A96" s="3" t="s">
        <v>443</v>
      </c>
    </row>
    <row r="97" spans="1:3">
      <c r="A97" s="4" t="s">
        <v>557</v>
      </c>
      <c r="B97" s="4" t="s">
        <v>608</v>
      </c>
    </row>
    <row r="98" spans="1:3">
      <c r="A98" s="4" t="s">
        <v>559</v>
      </c>
      <c r="B98" s="4" t="s">
        <v>560</v>
      </c>
    </row>
    <row r="99" spans="1:3">
      <c r="A99" s="4" t="s">
        <v>609</v>
      </c>
    </row>
    <row r="100" spans="1:3">
      <c r="A100" s="3" t="s">
        <v>443</v>
      </c>
    </row>
    <row r="101" spans="1:3">
      <c r="A101" s="4" t="s">
        <v>557</v>
      </c>
      <c r="B101" s="4" t="s">
        <v>610</v>
      </c>
    </row>
    <row r="102" spans="1:3">
      <c r="A102" s="4" t="s">
        <v>559</v>
      </c>
      <c r="B102" s="4" t="s">
        <v>560</v>
      </c>
    </row>
    <row r="103" spans="1:3">
      <c r="A103" s="4" t="s">
        <v>611</v>
      </c>
    </row>
    <row r="104" spans="1:3">
      <c r="A104" s="3" t="s">
        <v>443</v>
      </c>
    </row>
    <row r="105" spans="1:3">
      <c r="A105" s="4" t="s">
        <v>557</v>
      </c>
      <c r="B105" s="4" t="s">
        <v>612</v>
      </c>
    </row>
    <row r="106" spans="1:3">
      <c r="A106" s="4" t="s">
        <v>559</v>
      </c>
      <c r="B106" s="4" t="s">
        <v>560</v>
      </c>
    </row>
    <row r="107" spans="1:3">
      <c r="A107" s="4" t="s">
        <v>613</v>
      </c>
    </row>
    <row r="108" spans="1:3">
      <c r="A108" s="3" t="s">
        <v>443</v>
      </c>
    </row>
    <row r="109" spans="1:3">
      <c r="A109" s="4" t="s">
        <v>557</v>
      </c>
      <c r="B109" s="4" t="s">
        <v>614</v>
      </c>
    </row>
    <row r="110" spans="1:3">
      <c r="A110" s="4" t="s">
        <v>559</v>
      </c>
      <c r="B110" s="4" t="s">
        <v>560</v>
      </c>
    </row>
    <row r="111" spans="1:3">
      <c r="A111" s="4" t="s">
        <v>615</v>
      </c>
    </row>
    <row r="112" spans="1:3">
      <c r="A112" s="3" t="s">
        <v>443</v>
      </c>
    </row>
    <row r="113" spans="1:3">
      <c r="A113" s="4" t="s">
        <v>557</v>
      </c>
      <c r="B113" s="4" t="s">
        <v>616</v>
      </c>
    </row>
    <row r="114" spans="1:3">
      <c r="A114" s="4" t="s">
        <v>559</v>
      </c>
      <c r="B114" s="4" t="s">
        <v>560</v>
      </c>
    </row>
    <row r="115" spans="1:3">
      <c r="A115" s="4" t="s">
        <v>617</v>
      </c>
    </row>
    <row r="116" spans="1:3">
      <c r="A116" s="3" t="s">
        <v>443</v>
      </c>
    </row>
    <row r="117" spans="1:3">
      <c r="A117" s="4" t="s">
        <v>557</v>
      </c>
      <c r="B117" s="4" t="s">
        <v>618</v>
      </c>
    </row>
    <row r="118" spans="1:3">
      <c r="A118" s="4" t="s">
        <v>559</v>
      </c>
      <c r="B118" s="4" t="s">
        <v>560</v>
      </c>
    </row>
    <row r="119" spans="1:3">
      <c r="A119" s="4" t="s">
        <v>619</v>
      </c>
    </row>
    <row r="120" spans="1:3">
      <c r="A120" s="3" t="s">
        <v>443</v>
      </c>
    </row>
    <row r="121" spans="1:3">
      <c r="A121" s="4" t="s">
        <v>557</v>
      </c>
      <c r="B121" s="4" t="s">
        <v>620</v>
      </c>
      <c r="C121" s="4" t="s">
        <v>621</v>
      </c>
    </row>
    <row r="122" spans="1:3">
      <c r="A122" s="4" t="s">
        <v>559</v>
      </c>
      <c r="B122" s="4" t="s">
        <v>560</v>
      </c>
      <c r="C122" s="4" t="s">
        <v>621</v>
      </c>
    </row>
    <row r="123" spans="1:3">
      <c r="A123" s="4" t="s">
        <v>622</v>
      </c>
    </row>
    <row r="124" spans="1:3">
      <c r="A124" s="3" t="s">
        <v>443</v>
      </c>
    </row>
    <row r="125" spans="1:3">
      <c r="A125" s="4" t="s">
        <v>557</v>
      </c>
      <c r="B125" s="4" t="s">
        <v>623</v>
      </c>
    </row>
    <row r="126" spans="1:3">
      <c r="A126" s="4" t="s">
        <v>559</v>
      </c>
      <c r="B126" s="4" t="s">
        <v>560</v>
      </c>
    </row>
    <row r="127" spans="1:3">
      <c r="A127" s="4" t="s">
        <v>624</v>
      </c>
    </row>
    <row r="128" spans="1:3">
      <c r="A128" s="3" t="s">
        <v>443</v>
      </c>
    </row>
    <row r="129" spans="1:3">
      <c r="A129" s="4" t="s">
        <v>557</v>
      </c>
      <c r="B129" s="4" t="s">
        <v>625</v>
      </c>
    </row>
    <row r="130" spans="1:3">
      <c r="A130" s="4" t="s">
        <v>559</v>
      </c>
      <c r="B130" s="4" t="s">
        <v>560</v>
      </c>
    </row>
    <row r="131" spans="1:3">
      <c r="A131" s="4" t="s">
        <v>626</v>
      </c>
    </row>
    <row r="132" spans="1:3">
      <c r="A132" s="3" t="s">
        <v>443</v>
      </c>
    </row>
    <row r="133" spans="1:3">
      <c r="A133" s="4" t="s">
        <v>557</v>
      </c>
      <c r="B133" s="4" t="s">
        <v>627</v>
      </c>
    </row>
    <row r="134" spans="1:3">
      <c r="A134" s="4" t="s">
        <v>559</v>
      </c>
      <c r="B134" s="4" t="s">
        <v>560</v>
      </c>
    </row>
    <row r="135" spans="1:3">
      <c r="A135" s="4" t="s">
        <v>628</v>
      </c>
    </row>
    <row r="136" spans="1:3">
      <c r="A136" s="3" t="s">
        <v>443</v>
      </c>
    </row>
    <row r="137" spans="1:3">
      <c r="A137" s="4" t="s">
        <v>557</v>
      </c>
      <c r="B137" s="4" t="s">
        <v>629</v>
      </c>
    </row>
    <row r="138" spans="1:3">
      <c r="A138" s="4" t="s">
        <v>559</v>
      </c>
      <c r="B138" s="4" t="s">
        <v>560</v>
      </c>
    </row>
    <row r="139" spans="1:3">
      <c r="A139" s="4" t="s">
        <v>630</v>
      </c>
    </row>
    <row r="140" spans="1:3">
      <c r="A140" s="3" t="s">
        <v>443</v>
      </c>
    </row>
    <row r="141" spans="1:3">
      <c r="A141" s="4" t="s">
        <v>557</v>
      </c>
      <c r="B141" s="4" t="s">
        <v>631</v>
      </c>
    </row>
    <row r="142" spans="1:3">
      <c r="A142" s="4" t="s">
        <v>559</v>
      </c>
      <c r="B142" s="4" t="s">
        <v>560</v>
      </c>
    </row>
    <row r="143" spans="1:3">
      <c r="A143" s="4" t="s">
        <v>632</v>
      </c>
    </row>
    <row r="144" spans="1:3">
      <c r="A144" s="3" t="s">
        <v>443</v>
      </c>
    </row>
    <row r="145" spans="1:3">
      <c r="A145" s="4" t="s">
        <v>557</v>
      </c>
      <c r="B145" s="4" t="s">
        <v>633</v>
      </c>
    </row>
    <row r="146" spans="1:3">
      <c r="A146" s="4" t="s">
        <v>559</v>
      </c>
      <c r="B146" s="4" t="s">
        <v>560</v>
      </c>
    </row>
    <row r="147" spans="1:3">
      <c r="A147" s="4" t="s">
        <v>634</v>
      </c>
    </row>
    <row r="148" spans="1:3">
      <c r="A148" s="3" t="s">
        <v>443</v>
      </c>
    </row>
    <row r="149" spans="1:3">
      <c r="A149" s="4" t="s">
        <v>557</v>
      </c>
      <c r="B149" s="4" t="s">
        <v>635</v>
      </c>
    </row>
    <row r="150" spans="1:3">
      <c r="A150" s="4" t="s">
        <v>559</v>
      </c>
      <c r="B150" s="4" t="s">
        <v>560</v>
      </c>
    </row>
    <row r="151" spans="1:3">
      <c r="A151" s="4" t="s">
        <v>636</v>
      </c>
    </row>
    <row r="152" spans="1:3">
      <c r="A152" s="3" t="s">
        <v>443</v>
      </c>
    </row>
    <row r="153" spans="1:3">
      <c r="A153" s="4" t="s">
        <v>557</v>
      </c>
      <c r="B153" s="4" t="s">
        <v>637</v>
      </c>
    </row>
    <row r="154" spans="1:3">
      <c r="A154" s="4" t="s">
        <v>559</v>
      </c>
      <c r="B154" s="4" t="s">
        <v>560</v>
      </c>
    </row>
    <row r="155" spans="1:3"/>
    <row r="156" spans="1:3">
      <c r="A156" s="4" t="s">
        <v>567</v>
      </c>
      <c r="B156" s="4" t="s">
        <v>638</v>
      </c>
    </row>
    <row r="157" spans="1:3">
      <c r="A157" s="4" t="s">
        <v>604</v>
      </c>
      <c r="B157" s="4" t="s">
        <v>639</v>
      </c>
    </row>
    <row r="158" spans="1:3">
      <c r="A158" s="4" t="s">
        <v>621</v>
      </c>
      <c r="B158" s="4" t="s">
        <v>640</v>
      </c>
    </row>
  </sheetData>
  <mergeCells count="7">
    <mergeCell ref="A1:A2"/>
    <mergeCell ref="B1:C1"/>
    <mergeCell ref="B2:C2"/>
    <mergeCell ref="A155:C155"/>
    <mergeCell ref="B156:C156"/>
    <mergeCell ref="B157:C157"/>
    <mergeCell ref="B158:C15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641</v>
      </c>
      <c r="B1" s="2" t="s">
        <v>1</v>
      </c>
      <c r="E1" s="2" t="s">
        <v>535</v>
      </c>
    </row>
    <row r="2" spans="1:7">
      <c r="B2" s="2" t="s">
        <v>70</v>
      </c>
      <c r="C2" s="2" t="s">
        <v>71</v>
      </c>
      <c r="D2" s="2" t="s">
        <v>72</v>
      </c>
      <c r="E2" s="2" t="s">
        <v>79</v>
      </c>
      <c r="F2" s="2" t="s">
        <v>71</v>
      </c>
      <c r="G2" s="2" t="s">
        <v>642</v>
      </c>
    </row>
    <row r="3" spans="1:7">
      <c r="A3" s="3" t="s">
        <v>374</v>
      </c>
    </row>
    <row r="4" spans="1:7">
      <c r="A4" s="4" t="s">
        <v>643</v>
      </c>
      <c r="B4" s="7" t="n">
        <v>4686400000</v>
      </c>
      <c r="E4" s="7" t="n">
        <v>4136500000</v>
      </c>
    </row>
    <row r="5" spans="1:7">
      <c r="A5" s="3" t="s">
        <v>379</v>
      </c>
    </row>
    <row r="6" spans="1:7">
      <c r="A6" s="4" t="s">
        <v>644</v>
      </c>
      <c r="B6" s="7" t="n">
        <v>10287626</v>
      </c>
      <c r="E6" s="5" t="n">
        <v>10287626</v>
      </c>
    </row>
    <row r="7" spans="1:7">
      <c r="A7" s="4" t="s">
        <v>645</v>
      </c>
      <c r="D7" s="7" t="n">
        <v>10197934</v>
      </c>
    </row>
    <row r="8" spans="1:7">
      <c r="A8" s="4" t="s">
        <v>646</v>
      </c>
      <c r="G8" s="13" t="n">
        <v>2948489</v>
      </c>
    </row>
    <row r="9" spans="1:7">
      <c r="A9" s="3" t="s">
        <v>647</v>
      </c>
    </row>
    <row r="10" spans="1:7">
      <c r="A10" s="4" t="s">
        <v>648</v>
      </c>
      <c r="B10" s="4" t="s">
        <v>649</v>
      </c>
      <c r="C10" s="4" t="s">
        <v>649</v>
      </c>
    </row>
    <row r="11" spans="1:7">
      <c r="A11" s="3" t="s">
        <v>409</v>
      </c>
    </row>
    <row r="12" spans="1:7">
      <c r="A12" s="4" t="s">
        <v>650</v>
      </c>
      <c r="B12" s="4" t="s">
        <v>651</v>
      </c>
      <c r="C12" s="4" t="s">
        <v>651</v>
      </c>
    </row>
    <row r="13" spans="1:7">
      <c r="A13" s="4" t="s">
        <v>652</v>
      </c>
      <c r="B13" s="7" t="n">
        <v>112700000</v>
      </c>
      <c r="E13" s="5" t="n">
        <v>144900000</v>
      </c>
    </row>
    <row r="14" spans="1:7">
      <c r="A14" s="4" t="s">
        <v>653</v>
      </c>
      <c r="B14" s="4" t="s">
        <v>654</v>
      </c>
      <c r="C14" s="4" t="s">
        <v>654</v>
      </c>
    </row>
    <row r="15" spans="1:7">
      <c r="A15" s="3" t="s">
        <v>413</v>
      </c>
    </row>
    <row r="16" spans="1:7">
      <c r="A16" s="4" t="s">
        <v>655</v>
      </c>
      <c r="B16" s="7" t="n">
        <v>2900000</v>
      </c>
      <c r="D16" s="5" t="n">
        <v>400000</v>
      </c>
    </row>
    <row r="17" spans="1:7">
      <c r="A17" s="3" t="s">
        <v>415</v>
      </c>
    </row>
    <row r="18" spans="1:7">
      <c r="A18" s="4" t="s">
        <v>656</v>
      </c>
      <c r="B18" s="4" t="s">
        <v>657</v>
      </c>
      <c r="C18" s="4" t="s">
        <v>657</v>
      </c>
    </row>
    <row r="19" spans="1:7">
      <c r="A19" s="4" t="s">
        <v>658</v>
      </c>
      <c r="B19" s="4" t="s">
        <v>659</v>
      </c>
      <c r="C19" s="4" t="s">
        <v>659</v>
      </c>
    </row>
    <row r="20" spans="1:7">
      <c r="A20" s="4" t="s">
        <v>660</v>
      </c>
      <c r="B20" s="4" t="s">
        <v>659</v>
      </c>
      <c r="C20" s="4" t="s">
        <v>659</v>
      </c>
    </row>
    <row r="21" spans="1:7">
      <c r="A21" s="4" t="s">
        <v>661</v>
      </c>
      <c r="B21" s="4" t="s">
        <v>662</v>
      </c>
      <c r="C21" s="4" t="s">
        <v>662</v>
      </c>
    </row>
    <row r="22" spans="1:7">
      <c r="A22" s="4" t="s">
        <v>663</v>
      </c>
      <c r="B22" s="7" t="n">
        <v>228540241</v>
      </c>
      <c r="D22" s="5" t="n">
        <v>158627862</v>
      </c>
    </row>
    <row r="23" spans="1:7">
      <c r="A23" s="4" t="s">
        <v>664</v>
      </c>
      <c r="B23" s="7" t="n">
        <v>69359157</v>
      </c>
      <c r="D23" s="5" t="n">
        <v>2370722</v>
      </c>
    </row>
    <row r="24" spans="1:7">
      <c r="A24" s="4" t="s">
        <v>665</v>
      </c>
      <c r="B24" s="4" t="s">
        <v>654</v>
      </c>
      <c r="C24" s="4" t="s">
        <v>654</v>
      </c>
    </row>
    <row r="25" spans="1:7">
      <c r="A25" s="4" t="s">
        <v>666</v>
      </c>
      <c r="B25" s="4" t="s">
        <v>667</v>
      </c>
      <c r="C25" s="4" t="s">
        <v>667</v>
      </c>
    </row>
    <row r="26" spans="1:7">
      <c r="A26" s="4" t="s">
        <v>668</v>
      </c>
      <c r="B26" s="4" t="s">
        <v>669</v>
      </c>
      <c r="F26" s="4" t="s">
        <v>669</v>
      </c>
    </row>
    <row r="27" spans="1:7">
      <c r="A27" s="3" t="s">
        <v>417</v>
      </c>
    </row>
    <row r="28" spans="1:7">
      <c r="A28" s="4" t="s">
        <v>670</v>
      </c>
      <c r="B28" s="7" t="n">
        <v>950588622</v>
      </c>
      <c r="D28" s="5" t="n">
        <v>600895799</v>
      </c>
    </row>
    <row r="29" spans="1:7">
      <c r="A29" s="3" t="s">
        <v>428</v>
      </c>
    </row>
    <row r="30" spans="1:7">
      <c r="A30" s="4" t="s">
        <v>37</v>
      </c>
      <c r="B30" s="7" t="n">
        <v>118383627</v>
      </c>
      <c r="C30" s="8" t="n">
        <v>17793219</v>
      </c>
      <c r="D30" s="5" t="n">
        <v>87424168</v>
      </c>
    </row>
    <row r="31" spans="1:7">
      <c r="A31" s="4" t="s">
        <v>671</v>
      </c>
      <c r="D31" s="5" t="n">
        <v>19700000</v>
      </c>
    </row>
    <row r="32" spans="1:7">
      <c r="A32" s="3" t="s">
        <v>438</v>
      </c>
    </row>
    <row r="33" spans="1:7">
      <c r="A33" s="4" t="s">
        <v>672</v>
      </c>
      <c r="B33" s="14" t="n">
        <v>6.6533</v>
      </c>
      <c r="F33" s="14" t="n">
        <v>6.6533</v>
      </c>
    </row>
    <row r="34" spans="1:7">
      <c r="A34" s="3" t="s">
        <v>440</v>
      </c>
    </row>
    <row r="35" spans="1:7">
      <c r="A35" s="4" t="s">
        <v>673</v>
      </c>
      <c r="B35" s="7" t="n">
        <v>0</v>
      </c>
      <c r="E35" s="5" t="n">
        <v>130675655</v>
      </c>
      <c r="F35" s="8" t="n">
        <v>0</v>
      </c>
    </row>
    <row r="36" spans="1:7">
      <c r="A36" s="4" t="s">
        <v>674</v>
      </c>
      <c r="B36" s="5" t="n">
        <v>0</v>
      </c>
      <c r="E36" s="7" t="n">
        <v>17074064</v>
      </c>
      <c r="F36" s="8" t="n">
        <v>0</v>
      </c>
    </row>
    <row r="37" spans="1:7">
      <c r="A37" s="4" t="s">
        <v>675</v>
      </c>
      <c r="B37" s="5" t="n">
        <v>82923190</v>
      </c>
    </row>
    <row r="38" spans="1:7">
      <c r="A38" s="4" t="s">
        <v>676</v>
      </c>
      <c r="B38" s="5" t="n">
        <v>12015000000</v>
      </c>
      <c r="D38" s="5" t="n">
        <v>12600000</v>
      </c>
    </row>
    <row r="39" spans="1:7">
      <c r="A39" s="4" t="s">
        <v>677</v>
      </c>
      <c r="B39" s="5" t="n">
        <v>38100000</v>
      </c>
      <c r="D39" s="5" t="n">
        <v>28200000</v>
      </c>
    </row>
    <row r="40" spans="1:7">
      <c r="A40" s="4" t="s">
        <v>678</v>
      </c>
    </row>
    <row r="41" spans="1:7">
      <c r="A41" s="3" t="s">
        <v>394</v>
      </c>
    </row>
    <row r="42" spans="1:7">
      <c r="A42" s="4" t="s">
        <v>679</v>
      </c>
      <c r="B42" s="5" t="n">
        <v>0</v>
      </c>
      <c r="D42" s="5" t="n">
        <v>48779722</v>
      </c>
    </row>
    <row r="43" spans="1:7">
      <c r="A43" s="4" t="s">
        <v>680</v>
      </c>
    </row>
    <row r="44" spans="1:7">
      <c r="A44" s="3" t="s">
        <v>394</v>
      </c>
    </row>
    <row r="45" spans="1:7">
      <c r="A45" s="4" t="s">
        <v>679</v>
      </c>
      <c r="B45" s="7" t="n">
        <v>11842793</v>
      </c>
      <c r="D45" s="7" t="n">
        <v>7407115</v>
      </c>
    </row>
    <row r="46" spans="1:7">
      <c r="A46" s="4" t="s">
        <v>681</v>
      </c>
    </row>
    <row r="47" spans="1:7">
      <c r="A47" s="3" t="s">
        <v>682</v>
      </c>
    </row>
    <row r="48" spans="1:7">
      <c r="A48" s="4" t="s">
        <v>683</v>
      </c>
      <c r="B48" s="4" t="s">
        <v>649</v>
      </c>
      <c r="C48" s="4" t="s">
        <v>649</v>
      </c>
    </row>
    <row r="49" spans="1:7">
      <c r="A49" s="4" t="s">
        <v>684</v>
      </c>
    </row>
    <row r="50" spans="1:7">
      <c r="A50" s="3" t="s">
        <v>682</v>
      </c>
    </row>
    <row r="51" spans="1:7">
      <c r="A51" s="4" t="s">
        <v>683</v>
      </c>
      <c r="B51" s="4" t="s">
        <v>685</v>
      </c>
      <c r="C51" s="4" t="s">
        <v>685</v>
      </c>
    </row>
    <row r="52" spans="1:7">
      <c r="A52" s="4" t="s">
        <v>686</v>
      </c>
    </row>
    <row r="53" spans="1:7">
      <c r="A53" s="3" t="s">
        <v>682</v>
      </c>
    </row>
    <row r="54" spans="1:7">
      <c r="A54" s="4" t="s">
        <v>687</v>
      </c>
      <c r="B54" s="4" t="s">
        <v>685</v>
      </c>
      <c r="C54" s="4" t="s">
        <v>685</v>
      </c>
    </row>
    <row r="55" spans="1:7">
      <c r="A55" s="4" t="s">
        <v>688</v>
      </c>
      <c r="B55" s="4" t="s">
        <v>689</v>
      </c>
      <c r="C55" s="4" t="s">
        <v>689</v>
      </c>
    </row>
    <row r="56" spans="1:7">
      <c r="A56" s="4" t="s">
        <v>690</v>
      </c>
    </row>
    <row r="57" spans="1:7">
      <c r="A57" s="3" t="s">
        <v>682</v>
      </c>
    </row>
    <row r="58" spans="1:7">
      <c r="A58" s="4" t="s">
        <v>687</v>
      </c>
      <c r="B58" s="4" t="s">
        <v>685</v>
      </c>
      <c r="C58" s="4" t="s">
        <v>685</v>
      </c>
    </row>
    <row r="59" spans="1:7">
      <c r="A59" s="4" t="s">
        <v>688</v>
      </c>
      <c r="B59" s="4" t="s">
        <v>689</v>
      </c>
      <c r="C59" s="4" t="s">
        <v>689</v>
      </c>
    </row>
    <row r="60" spans="1:7">
      <c r="A60" s="4" t="s">
        <v>691</v>
      </c>
    </row>
    <row r="61" spans="1:7">
      <c r="A61" s="3" t="s">
        <v>682</v>
      </c>
    </row>
    <row r="62" spans="1:7">
      <c r="A62" s="4" t="s">
        <v>687</v>
      </c>
      <c r="B62" s="4" t="s">
        <v>657</v>
      </c>
      <c r="C62" s="4" t="s">
        <v>657</v>
      </c>
    </row>
    <row r="63" spans="1:7">
      <c r="A63" s="4" t="s">
        <v>688</v>
      </c>
      <c r="B63" s="4" t="s">
        <v>659</v>
      </c>
      <c r="C63" s="4" t="s">
        <v>659</v>
      </c>
    </row>
    <row r="64" spans="1:7">
      <c r="A64" s="4" t="s">
        <v>692</v>
      </c>
    </row>
    <row r="65" spans="1:7">
      <c r="A65" s="3" t="s">
        <v>693</v>
      </c>
    </row>
    <row r="66" spans="1:7">
      <c r="A66" s="4" t="s">
        <v>694</v>
      </c>
      <c r="B66" s="4" t="s">
        <v>649</v>
      </c>
      <c r="C66" s="4" t="s">
        <v>649</v>
      </c>
    </row>
    <row r="67" spans="1:7">
      <c r="A67" s="4" t="s">
        <v>695</v>
      </c>
    </row>
    <row r="68" spans="1:7">
      <c r="A68" s="3" t="s">
        <v>693</v>
      </c>
    </row>
    <row r="69" spans="1:7">
      <c r="A69" s="4" t="s">
        <v>694</v>
      </c>
      <c r="B69" s="4" t="s">
        <v>659</v>
      </c>
      <c r="C69" s="4" t="s">
        <v>659</v>
      </c>
    </row>
    <row r="70" spans="1:7">
      <c r="A70" s="4" t="s">
        <v>696</v>
      </c>
    </row>
    <row r="71" spans="1:7">
      <c r="A71" s="3" t="s">
        <v>693</v>
      </c>
    </row>
    <row r="72" spans="1:7">
      <c r="A72" s="4" t="s">
        <v>694</v>
      </c>
      <c r="B72" s="4" t="s">
        <v>697</v>
      </c>
      <c r="C72" s="4" t="s">
        <v>697</v>
      </c>
    </row>
    <row r="73" spans="1:7">
      <c r="A73" s="4" t="s">
        <v>698</v>
      </c>
    </row>
    <row r="74" spans="1:7">
      <c r="A74" s="3" t="s">
        <v>693</v>
      </c>
    </row>
    <row r="75" spans="1:7">
      <c r="A75" s="4" t="s">
        <v>694</v>
      </c>
      <c r="B75" s="4" t="s">
        <v>657</v>
      </c>
      <c r="C75" s="4" t="s">
        <v>657</v>
      </c>
    </row>
    <row r="76" spans="1:7">
      <c r="A76" s="4" t="s">
        <v>699</v>
      </c>
    </row>
    <row r="77" spans="1:7">
      <c r="A77" s="3" t="s">
        <v>693</v>
      </c>
    </row>
    <row r="78" spans="1:7">
      <c r="A78" s="4" t="s">
        <v>694</v>
      </c>
      <c r="B78" s="4" t="s">
        <v>700</v>
      </c>
      <c r="C78" s="4" t="s">
        <v>700</v>
      </c>
    </row>
    <row r="79" spans="1:7">
      <c r="A79" s="4" t="s">
        <v>701</v>
      </c>
    </row>
    <row r="80" spans="1:7">
      <c r="A80" s="3" t="s">
        <v>693</v>
      </c>
    </row>
    <row r="81" spans="1:7">
      <c r="A81" s="4" t="s">
        <v>694</v>
      </c>
      <c r="B81" s="4" t="s">
        <v>657</v>
      </c>
      <c r="C81" s="4" t="s">
        <v>657</v>
      </c>
    </row>
    <row r="82" spans="1:7">
      <c r="A82" s="4" t="s">
        <v>702</v>
      </c>
    </row>
    <row r="83" spans="1:7">
      <c r="A83" s="3" t="s">
        <v>379</v>
      </c>
    </row>
    <row r="84" spans="1:7">
      <c r="A84" s="4" t="s">
        <v>703</v>
      </c>
      <c r="B84" s="5" t="n">
        <v>1</v>
      </c>
      <c r="C84" s="5" t="n">
        <v>1</v>
      </c>
    </row>
    <row r="85" spans="1:7">
      <c r="A85" s="4" t="s">
        <v>704</v>
      </c>
      <c r="G85" s="4" t="s">
        <v>6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705</v>
      </c>
      <c r="B1" s="2" t="s">
        <v>533</v>
      </c>
      <c r="C1" s="2" t="s">
        <v>534</v>
      </c>
      <c r="D1" s="2" t="s">
        <v>1</v>
      </c>
      <c r="E1" s="2" t="s">
        <v>535</v>
      </c>
    </row>
    <row r="2" spans="1:7">
      <c r="B2" s="2" t="s">
        <v>536</v>
      </c>
      <c r="C2" s="2" t="s">
        <v>537</v>
      </c>
      <c r="D2" s="2" t="s">
        <v>71</v>
      </c>
      <c r="E2" s="2" t="s">
        <v>79</v>
      </c>
      <c r="F2" s="2" t="s">
        <v>70</v>
      </c>
      <c r="G2" s="2" t="s">
        <v>71</v>
      </c>
    </row>
    <row r="3" spans="1:7">
      <c r="A3" s="4" t="s">
        <v>706</v>
      </c>
      <c r="F3" s="7" t="n">
        <v>1693200000</v>
      </c>
      <c r="G3" s="8" t="n">
        <v>45</v>
      </c>
    </row>
    <row r="4" spans="1:7">
      <c r="A4" s="4" t="s">
        <v>539</v>
      </c>
      <c r="E4" s="7" t="n">
        <v>13875553</v>
      </c>
    </row>
    <row r="5" spans="1:7">
      <c r="A5" s="4" t="s">
        <v>540</v>
      </c>
    </row>
    <row r="6" spans="1:7">
      <c r="A6" s="4" t="s">
        <v>541</v>
      </c>
      <c r="B6" s="4" t="s">
        <v>542</v>
      </c>
    </row>
    <row r="7" spans="1:7">
      <c r="A7" s="4" t="s">
        <v>547</v>
      </c>
    </row>
    <row r="8" spans="1:7">
      <c r="A8" s="4" t="s">
        <v>541</v>
      </c>
      <c r="C8" s="4" t="s">
        <v>542</v>
      </c>
      <c r="E8" s="4" t="s">
        <v>542</v>
      </c>
      <c r="F8" s="4" t="s">
        <v>542</v>
      </c>
      <c r="G8" s="4" t="s">
        <v>542</v>
      </c>
    </row>
    <row r="9" spans="1:7">
      <c r="A9" s="4" t="s">
        <v>548</v>
      </c>
      <c r="B9" s="8" t="n">
        <v>250</v>
      </c>
      <c r="C9" s="8" t="n">
        <v>250</v>
      </c>
    </row>
    <row r="10" spans="1:7">
      <c r="A10" s="4" t="s">
        <v>549</v>
      </c>
      <c r="C10" s="8" t="n">
        <v>225</v>
      </c>
      <c r="D10" s="8" t="n">
        <v>225</v>
      </c>
    </row>
    <row r="11" spans="1:7">
      <c r="A11" s="4" t="s">
        <v>550</v>
      </c>
    </row>
    <row r="12" spans="1:7">
      <c r="A12" s="4" t="s">
        <v>541</v>
      </c>
      <c r="C12" s="4" t="s">
        <v>551</v>
      </c>
      <c r="E12" s="4" t="s">
        <v>551</v>
      </c>
      <c r="F12" s="4" t="s">
        <v>551</v>
      </c>
      <c r="G12" s="4" t="s">
        <v>551</v>
      </c>
    </row>
    <row r="13" spans="1:7">
      <c r="A13" s="4" t="s">
        <v>548</v>
      </c>
      <c r="C13" s="8" t="n">
        <v>225</v>
      </c>
      <c r="D13" s="8" t="n">
        <v>225</v>
      </c>
    </row>
  </sheetData>
  <mergeCells count="2">
    <mergeCell ref="A1:A2"/>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707</v>
      </c>
      <c r="B1" s="2" t="s">
        <v>1</v>
      </c>
    </row>
    <row r="2" spans="1:4">
      <c r="B2" s="2" t="s">
        <v>70</v>
      </c>
      <c r="C2" s="2" t="s">
        <v>71</v>
      </c>
      <c r="D2" s="2" t="s">
        <v>72</v>
      </c>
    </row>
    <row r="3" spans="1:4">
      <c r="A3" s="4" t="s">
        <v>708</v>
      </c>
      <c r="D3" s="7" t="n">
        <v>846363633</v>
      </c>
    </row>
    <row r="4" spans="1:4">
      <c r="A4" s="4" t="s">
        <v>28</v>
      </c>
      <c r="D4" s="5" t="n">
        <v>-349818710</v>
      </c>
    </row>
    <row r="5" spans="1:4">
      <c r="A5" s="4" t="s">
        <v>709</v>
      </c>
      <c r="D5" s="5" t="n">
        <v>496544923</v>
      </c>
    </row>
    <row r="6" spans="1:4">
      <c r="A6" s="3" t="s">
        <v>710</v>
      </c>
    </row>
    <row r="7" spans="1:4">
      <c r="A7" s="4" t="s">
        <v>31</v>
      </c>
      <c r="D7" s="5" t="n">
        <v>-148134266</v>
      </c>
    </row>
    <row r="8" spans="1:4">
      <c r="A8" s="4" t="s">
        <v>34</v>
      </c>
      <c r="D8" s="5" t="n">
        <v>-148134266</v>
      </c>
    </row>
    <row r="9" spans="1:4">
      <c r="A9" s="4" t="s">
        <v>35</v>
      </c>
      <c r="D9" s="5" t="n">
        <v>348410657</v>
      </c>
    </row>
    <row r="10" spans="1:4">
      <c r="A10" s="4" t="s">
        <v>36</v>
      </c>
      <c r="D10" s="5" t="n">
        <v>-182980613</v>
      </c>
    </row>
    <row r="11" spans="1:4">
      <c r="A11" s="4" t="s">
        <v>711</v>
      </c>
      <c r="D11" s="5" t="n">
        <v>-25451581</v>
      </c>
    </row>
    <row r="12" spans="1:4">
      <c r="A12" s="4" t="s">
        <v>712</v>
      </c>
      <c r="D12" s="5" t="n">
        <v>-8889553</v>
      </c>
    </row>
    <row r="13" spans="1:4">
      <c r="A13" s="4" t="s">
        <v>713</v>
      </c>
      <c r="D13" s="5" t="n">
        <v>594651</v>
      </c>
    </row>
    <row r="14" spans="1:4">
      <c r="A14" s="4" t="s">
        <v>37</v>
      </c>
      <c r="D14" s="5" t="n">
        <v>132010</v>
      </c>
    </row>
    <row r="15" spans="1:4">
      <c r="A15" s="4" t="s">
        <v>714</v>
      </c>
      <c r="D15" s="5" t="n">
        <v>13726179</v>
      </c>
    </row>
    <row r="16" spans="1:4">
      <c r="A16" s="4" t="s">
        <v>45</v>
      </c>
      <c r="B16" s="7" t="n">
        <v>0</v>
      </c>
      <c r="C16" s="8" t="n">
        <v>0</v>
      </c>
      <c r="D16" s="5" t="n">
        <v>145541750</v>
      </c>
    </row>
    <row r="17" spans="1:4">
      <c r="A17" s="4" t="s">
        <v>46</v>
      </c>
      <c r="B17" s="5" t="n">
        <v>0</v>
      </c>
      <c r="C17" s="8" t="n">
        <v>0</v>
      </c>
      <c r="D17" s="5" t="n">
        <v>-1445713</v>
      </c>
    </row>
    <row r="18" spans="1:4">
      <c r="A18" s="4" t="s">
        <v>47</v>
      </c>
      <c r="B18" s="7" t="n">
        <v>0</v>
      </c>
      <c r="D18" s="7" t="n">
        <v>1440960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v>
      </c>
      <c r="B1" s="2" t="s">
        <v>1</v>
      </c>
    </row>
    <row r="2" spans="1:4">
      <c r="B2" s="2" t="s">
        <v>70</v>
      </c>
      <c r="C2" s="2" t="s">
        <v>71</v>
      </c>
      <c r="D2" s="2" t="s">
        <v>72</v>
      </c>
    </row>
    <row r="3" spans="1:4">
      <c r="A3" s="3" t="s">
        <v>179</v>
      </c>
    </row>
    <row r="4" spans="1:4">
      <c r="A4" s="4" t="s">
        <v>48</v>
      </c>
      <c r="B4" s="7" t="n">
        <v>118830685</v>
      </c>
      <c r="C4" s="8" t="n">
        <v>17860413</v>
      </c>
      <c r="D4" s="7" t="n">
        <v>988658586</v>
      </c>
    </row>
    <row r="5" spans="1:4">
      <c r="A5" s="3" t="s">
        <v>180</v>
      </c>
    </row>
    <row r="6" spans="1:4">
      <c r="A6" s="4" t="s">
        <v>181</v>
      </c>
      <c r="B6" s="5" t="n">
        <v>0</v>
      </c>
      <c r="C6" s="5" t="n">
        <v>0</v>
      </c>
      <c r="D6" s="5" t="n">
        <v>-34937341</v>
      </c>
    </row>
    <row r="7" spans="1:4">
      <c r="A7" s="4" t="s">
        <v>182</v>
      </c>
      <c r="B7" s="5" t="n">
        <v>19455037</v>
      </c>
      <c r="C7" s="5" t="n">
        <v>2924118</v>
      </c>
      <c r="D7" s="5" t="n">
        <v>0</v>
      </c>
    </row>
    <row r="8" spans="1:4">
      <c r="A8" s="4" t="s">
        <v>183</v>
      </c>
      <c r="B8" s="5" t="n">
        <v>45867991</v>
      </c>
      <c r="C8" s="5" t="n">
        <v>6894021</v>
      </c>
      <c r="D8" s="5" t="n">
        <v>55580335</v>
      </c>
    </row>
    <row r="9" spans="1:4">
      <c r="A9" s="4" t="s">
        <v>184</v>
      </c>
      <c r="B9" s="5" t="n">
        <v>419333465</v>
      </c>
      <c r="C9" s="5" t="n">
        <v>63026388</v>
      </c>
      <c r="D9" s="5" t="n">
        <v>341558437</v>
      </c>
    </row>
    <row r="10" spans="1:4">
      <c r="A10" s="4" t="s">
        <v>185</v>
      </c>
      <c r="B10" s="5" t="n">
        <v>2876393</v>
      </c>
      <c r="C10" s="5" t="n">
        <v>432326</v>
      </c>
      <c r="D10" s="5" t="n">
        <v>292818963</v>
      </c>
    </row>
    <row r="11" spans="1:4">
      <c r="A11" s="4" t="s">
        <v>186</v>
      </c>
      <c r="B11" s="5" t="n">
        <v>6263953</v>
      </c>
      <c r="C11" s="5" t="n">
        <v>941481</v>
      </c>
      <c r="D11" s="5" t="n">
        <v>5565393</v>
      </c>
    </row>
    <row r="12" spans="1:4">
      <c r="A12" s="4" t="s">
        <v>187</v>
      </c>
      <c r="B12" s="5" t="n">
        <v>2502109</v>
      </c>
      <c r="C12" s="5" t="n">
        <v>376070</v>
      </c>
      <c r="D12" s="5" t="n">
        <v>1692336</v>
      </c>
    </row>
    <row r="13" spans="1:4">
      <c r="A13" s="4" t="s">
        <v>188</v>
      </c>
      <c r="B13" s="5" t="n">
        <v>249610511</v>
      </c>
      <c r="C13" s="5" t="n">
        <v>37516798</v>
      </c>
      <c r="D13" s="5" t="n">
        <v>267788965</v>
      </c>
    </row>
    <row r="14" spans="1:4">
      <c r="A14" s="4" t="s">
        <v>189</v>
      </c>
      <c r="B14" s="5" t="n">
        <v>-137434672</v>
      </c>
      <c r="C14" s="5" t="n">
        <v>-20656617</v>
      </c>
      <c r="D14" s="5" t="n">
        <v>75103661</v>
      </c>
    </row>
    <row r="15" spans="1:4">
      <c r="A15" s="4" t="s">
        <v>190</v>
      </c>
      <c r="B15" s="5" t="n">
        <v>9776332</v>
      </c>
      <c r="C15" s="5" t="n">
        <v>1469396</v>
      </c>
      <c r="D15" s="5" t="n">
        <v>25999510</v>
      </c>
    </row>
    <row r="16" spans="1:4">
      <c r="A16" s="4" t="s">
        <v>191</v>
      </c>
      <c r="B16" s="5" t="n">
        <v>3287539</v>
      </c>
      <c r="C16" s="5" t="n">
        <v>494122</v>
      </c>
      <c r="D16" s="5" t="n">
        <v>-3727161</v>
      </c>
    </row>
    <row r="17" spans="1:4">
      <c r="A17" s="4" t="s">
        <v>33</v>
      </c>
      <c r="B17" s="5" t="n">
        <v>0</v>
      </c>
      <c r="C17" s="5" t="n">
        <v>0</v>
      </c>
      <c r="D17" s="5" t="n">
        <v>103146548</v>
      </c>
    </row>
    <row r="18" spans="1:4">
      <c r="A18" s="4" t="s">
        <v>192</v>
      </c>
      <c r="B18" s="5" t="n">
        <v>-42745221</v>
      </c>
      <c r="C18" s="5" t="n">
        <v>-6424665</v>
      </c>
      <c r="D18" s="5" t="n">
        <v>0</v>
      </c>
    </row>
    <row r="19" spans="1:4">
      <c r="A19" s="4" t="s">
        <v>193</v>
      </c>
      <c r="B19" s="5" t="n">
        <v>631802</v>
      </c>
      <c r="C19" s="5" t="n">
        <v>94961</v>
      </c>
      <c r="D19" s="5" t="n">
        <v>-13726179</v>
      </c>
    </row>
    <row r="20" spans="1:4">
      <c r="A20" s="4" t="s">
        <v>194</v>
      </c>
      <c r="B20" s="5" t="n">
        <v>0</v>
      </c>
      <c r="C20" s="5" t="n">
        <v>0</v>
      </c>
      <c r="D20" s="5" t="n">
        <v>-1127377</v>
      </c>
    </row>
    <row r="21" spans="1:4">
      <c r="A21" s="4" t="s">
        <v>195</v>
      </c>
      <c r="B21" s="5" t="n">
        <v>0</v>
      </c>
      <c r="C21" s="5" t="n">
        <v>0</v>
      </c>
      <c r="D21" s="5" t="n">
        <v>-90806</v>
      </c>
    </row>
    <row r="22" spans="1:4">
      <c r="A22" s="4" t="s">
        <v>196</v>
      </c>
      <c r="B22" s="5" t="n">
        <v>82517522</v>
      </c>
      <c r="C22" s="5" t="n">
        <v>12402495</v>
      </c>
      <c r="D22" s="5" t="n">
        <v>-191137840</v>
      </c>
    </row>
    <row r="23" spans="1:4">
      <c r="A23" s="3" t="s">
        <v>197</v>
      </c>
    </row>
    <row r="24" spans="1:4">
      <c r="A24" s="4" t="s">
        <v>198</v>
      </c>
      <c r="B24" s="5" t="n">
        <v>-1374037802</v>
      </c>
      <c r="C24" s="5" t="n">
        <v>-206519742</v>
      </c>
      <c r="D24" s="5" t="n">
        <v>-2236340616</v>
      </c>
    </row>
    <row r="25" spans="1:4">
      <c r="A25" s="4" t="s">
        <v>199</v>
      </c>
      <c r="B25" s="5" t="n">
        <v>388787073</v>
      </c>
      <c r="C25" s="5" t="n">
        <v>58435224</v>
      </c>
      <c r="D25" s="5" t="n">
        <v>27973958</v>
      </c>
    </row>
    <row r="26" spans="1:4">
      <c r="A26" s="4" t="s">
        <v>200</v>
      </c>
      <c r="B26" s="5" t="n">
        <v>519258872</v>
      </c>
      <c r="C26" s="5" t="n">
        <v>78045312</v>
      </c>
      <c r="D26" s="5" t="n">
        <v>310567964</v>
      </c>
    </row>
    <row r="27" spans="1:4">
      <c r="A27" s="4" t="s">
        <v>201</v>
      </c>
      <c r="B27" s="5" t="n">
        <v>370200000</v>
      </c>
      <c r="C27" s="5" t="n">
        <v>55641561</v>
      </c>
      <c r="D27" s="5" t="n">
        <v>0</v>
      </c>
    </row>
    <row r="28" spans="1:4">
      <c r="A28" s="4" t="s">
        <v>202</v>
      </c>
      <c r="B28" s="5" t="n">
        <v>-291624876</v>
      </c>
      <c r="C28" s="5" t="n">
        <v>-43831614</v>
      </c>
      <c r="D28" s="5" t="n">
        <v>-17422263</v>
      </c>
    </row>
    <row r="29" spans="1:4">
      <c r="A29" s="4" t="s">
        <v>203</v>
      </c>
      <c r="B29" s="5" t="n">
        <v>661788</v>
      </c>
      <c r="C29" s="5" t="n">
        <v>99468</v>
      </c>
      <c r="D29" s="5" t="n">
        <v>1021128</v>
      </c>
    </row>
    <row r="30" spans="1:4">
      <c r="A30" s="4" t="s">
        <v>204</v>
      </c>
      <c r="B30" s="5" t="n">
        <v>-3074194</v>
      </c>
      <c r="C30" s="5" t="n">
        <v>-462056</v>
      </c>
      <c r="D30" s="5" t="n">
        <v>-128546</v>
      </c>
    </row>
    <row r="31" spans="1:4">
      <c r="A31" s="4" t="s">
        <v>205</v>
      </c>
      <c r="B31" s="5" t="n">
        <v>-1018235184</v>
      </c>
      <c r="C31" s="5" t="n">
        <v>-153042127</v>
      </c>
      <c r="D31" s="5" t="n">
        <v>-323265498</v>
      </c>
    </row>
    <row r="32" spans="1:4">
      <c r="A32" s="4" t="s">
        <v>206</v>
      </c>
      <c r="B32" s="5" t="n">
        <v>-516247193</v>
      </c>
      <c r="C32" s="5" t="n">
        <v>-77592652</v>
      </c>
      <c r="D32" s="5" t="n">
        <v>-61154352</v>
      </c>
    </row>
    <row r="33" spans="1:4">
      <c r="A33" s="4" t="s">
        <v>207</v>
      </c>
      <c r="B33" s="5" t="n">
        <v>-24076170</v>
      </c>
      <c r="C33" s="5" t="n">
        <v>-3618681</v>
      </c>
      <c r="D33" s="5" t="n">
        <v>-342426419</v>
      </c>
    </row>
    <row r="34" spans="1:4">
      <c r="A34" s="4" t="s">
        <v>208</v>
      </c>
      <c r="B34" s="5" t="n">
        <v>623720510</v>
      </c>
      <c r="C34" s="5" t="n">
        <v>93746037</v>
      </c>
      <c r="D34" s="5" t="n">
        <v>280444730</v>
      </c>
    </row>
    <row r="35" spans="1:4">
      <c r="A35" s="4" t="s">
        <v>209</v>
      </c>
      <c r="B35" s="5" t="n">
        <v>2255968</v>
      </c>
      <c r="C35" s="5" t="n">
        <v>339075</v>
      </c>
      <c r="D35" s="5" t="n">
        <v>-1072348</v>
      </c>
    </row>
    <row r="36" spans="1:4">
      <c r="A36" s="4" t="s">
        <v>210</v>
      </c>
      <c r="B36" s="5" t="n">
        <v>86748115</v>
      </c>
      <c r="C36" s="5" t="n">
        <v>13038359</v>
      </c>
      <c r="D36" s="5" t="n">
        <v>55463686</v>
      </c>
    </row>
    <row r="37" spans="1:4">
      <c r="A37" s="4" t="s">
        <v>211</v>
      </c>
      <c r="B37" s="5" t="n">
        <v>-499836685</v>
      </c>
      <c r="C37" s="5" t="n">
        <v>-75126131</v>
      </c>
      <c r="D37" s="5" t="n">
        <v>-517441542</v>
      </c>
    </row>
    <row r="38" spans="1:4">
      <c r="A38" s="4" t="s">
        <v>212</v>
      </c>
      <c r="B38" s="5" t="n">
        <v>-105692651</v>
      </c>
      <c r="C38" s="5" t="n">
        <v>-15885749</v>
      </c>
      <c r="D38" s="5" t="n">
        <v>142607433</v>
      </c>
    </row>
    <row r="39" spans="1:4">
      <c r="A39" s="4" t="s">
        <v>213</v>
      </c>
      <c r="B39" s="5" t="n">
        <v>221398318</v>
      </c>
      <c r="C39" s="5" t="n">
        <v>33276466</v>
      </c>
      <c r="D39" s="5" t="n">
        <v>269087593</v>
      </c>
    </row>
    <row r="40" spans="1:4">
      <c r="A40" s="4" t="s">
        <v>214</v>
      </c>
      <c r="B40" s="5" t="n">
        <v>-64478572</v>
      </c>
      <c r="C40" s="5" t="n">
        <v>-9691217</v>
      </c>
      <c r="D40" s="5" t="n">
        <v>23992235</v>
      </c>
    </row>
    <row r="41" spans="1:4">
      <c r="A41" s="4" t="s">
        <v>215</v>
      </c>
      <c r="B41" s="5" t="n">
        <v>-897437956</v>
      </c>
      <c r="C41" s="5" t="n">
        <v>-134886141</v>
      </c>
      <c r="D41" s="5" t="n">
        <v>-345483447</v>
      </c>
    </row>
    <row r="42" spans="1:4">
      <c r="A42" s="3" t="s">
        <v>216</v>
      </c>
    </row>
    <row r="43" spans="1:4">
      <c r="A43" s="4" t="s">
        <v>217</v>
      </c>
      <c r="B43" s="5" t="n">
        <v>4062311335</v>
      </c>
      <c r="C43" s="5" t="n">
        <v>610570895</v>
      </c>
      <c r="D43" s="5" t="n">
        <v>1822826111</v>
      </c>
    </row>
    <row r="44" spans="1:4">
      <c r="A44" s="4" t="s">
        <v>218</v>
      </c>
      <c r="B44" s="5" t="n">
        <v>195059743</v>
      </c>
      <c r="C44" s="5" t="n">
        <v>29317744</v>
      </c>
      <c r="D44" s="5" t="n">
        <v>38806521</v>
      </c>
    </row>
    <row r="45" spans="1:4">
      <c r="A45" s="4" t="s">
        <v>219</v>
      </c>
      <c r="B45" s="5" t="n">
        <v>0</v>
      </c>
      <c r="C45" s="5" t="n">
        <v>0</v>
      </c>
      <c r="D45" s="5" t="n">
        <v>4989159</v>
      </c>
    </row>
    <row r="46" spans="1:4">
      <c r="A46" s="4" t="s">
        <v>220</v>
      </c>
      <c r="B46" s="5" t="n">
        <v>4613035</v>
      </c>
      <c r="C46" s="5" t="n">
        <v>693345</v>
      </c>
      <c r="D46" s="5" t="n">
        <v>4715934</v>
      </c>
    </row>
    <row r="47" spans="1:4">
      <c r="A47" s="4" t="s">
        <v>221</v>
      </c>
      <c r="B47" s="5" t="n">
        <v>8600520</v>
      </c>
      <c r="C47" s="5" t="n">
        <v>1292670</v>
      </c>
      <c r="D47" s="5" t="n">
        <v>34894603</v>
      </c>
    </row>
    <row r="48" spans="1:4">
      <c r="A48" s="4" t="s">
        <v>222</v>
      </c>
      <c r="B48" s="5" t="n">
        <v>2380069</v>
      </c>
      <c r="C48" s="5" t="n">
        <v>357728</v>
      </c>
      <c r="D48" s="5" t="n">
        <v>0</v>
      </c>
    </row>
    <row r="49" spans="1:4">
      <c r="A49" s="4" t="s">
        <v>223</v>
      </c>
      <c r="B49" s="5" t="n">
        <v>0</v>
      </c>
      <c r="C49" s="5" t="n">
        <v>0</v>
      </c>
      <c r="D49" s="5" t="n">
        <v>69673250</v>
      </c>
    </row>
    <row r="50" spans="1:4">
      <c r="A50" s="4" t="s">
        <v>224</v>
      </c>
      <c r="B50" s="5" t="n">
        <v>20153120</v>
      </c>
      <c r="C50" s="5" t="n">
        <v>3029041</v>
      </c>
      <c r="D50" s="5" t="n">
        <v>151603673</v>
      </c>
    </row>
    <row r="51" spans="1:4">
      <c r="A51" s="4" t="s">
        <v>225</v>
      </c>
      <c r="B51" s="5" t="n">
        <v>-1721469027</v>
      </c>
      <c r="C51" s="5" t="n">
        <v>-258739126</v>
      </c>
      <c r="D51" s="5" t="n">
        <v>-1215297598</v>
      </c>
    </row>
    <row r="52" spans="1:4">
      <c r="A52" s="4" t="s">
        <v>226</v>
      </c>
      <c r="B52" s="5" t="n">
        <v>-120457664</v>
      </c>
      <c r="C52" s="5" t="n">
        <v>-18104950</v>
      </c>
      <c r="D52" s="5" t="n">
        <v>-2498016638</v>
      </c>
    </row>
    <row r="53" spans="1:4">
      <c r="A53" s="4" t="s">
        <v>227</v>
      </c>
      <c r="B53" s="5" t="n">
        <v>0</v>
      </c>
      <c r="C53" s="5" t="n">
        <v>0</v>
      </c>
      <c r="D53" s="5" t="n">
        <v>-153510263</v>
      </c>
    </row>
    <row r="54" spans="1:4">
      <c r="A54" s="4" t="s">
        <v>228</v>
      </c>
      <c r="B54" s="5" t="n">
        <v>-16879589</v>
      </c>
      <c r="C54" s="5" t="n">
        <v>-2537025</v>
      </c>
      <c r="D54" s="5" t="n">
        <v>0</v>
      </c>
    </row>
    <row r="55" spans="1:4">
      <c r="A55" s="4" t="s">
        <v>229</v>
      </c>
      <c r="B55" s="5" t="n">
        <v>-4084616</v>
      </c>
      <c r="C55" s="5" t="n">
        <v>-613923</v>
      </c>
      <c r="D55" s="5" t="n">
        <v>-17578703</v>
      </c>
    </row>
    <row r="56" spans="1:4">
      <c r="A56" s="4" t="s">
        <v>230</v>
      </c>
      <c r="B56" s="5" t="n">
        <v>-25955000</v>
      </c>
      <c r="C56" s="5" t="n">
        <v>-3901072</v>
      </c>
      <c r="D56" s="5" t="n">
        <v>0</v>
      </c>
    </row>
    <row r="57" spans="1:4">
      <c r="A57" s="4" t="s">
        <v>231</v>
      </c>
      <c r="B57" s="5" t="n">
        <v>-10813173</v>
      </c>
      <c r="C57" s="5" t="n">
        <v>-1625235</v>
      </c>
      <c r="D57" s="5" t="n">
        <v>-3320805</v>
      </c>
    </row>
    <row r="58" spans="1:4">
      <c r="A58" s="4" t="s">
        <v>232</v>
      </c>
      <c r="B58" s="5" t="n">
        <v>-4771186150</v>
      </c>
      <c r="C58" s="5" t="n">
        <v>-717115740</v>
      </c>
      <c r="D58" s="5" t="n">
        <v>-2964857355</v>
      </c>
    </row>
    <row r="59" spans="1:4">
      <c r="A59" s="4" t="s">
        <v>233</v>
      </c>
      <c r="B59" s="5" t="n">
        <v>-191646751</v>
      </c>
      <c r="C59" s="5" t="n">
        <v>-28804766</v>
      </c>
      <c r="D59" s="5" t="n">
        <v>-15905817</v>
      </c>
    </row>
    <row r="60" spans="1:4">
      <c r="A60" s="4" t="s">
        <v>234</v>
      </c>
      <c r="B60" s="5" t="n">
        <v>15928869</v>
      </c>
      <c r="C60" s="5" t="n">
        <v>2394131</v>
      </c>
      <c r="D60" s="5" t="n">
        <v>0</v>
      </c>
    </row>
    <row r="61" spans="1:4">
      <c r="A61" s="4" t="s">
        <v>235</v>
      </c>
      <c r="B61" s="5" t="n">
        <v>-2553445279</v>
      </c>
      <c r="C61" s="5" t="n">
        <v>-383786283</v>
      </c>
      <c r="D61" s="5" t="n">
        <v>-4740977928</v>
      </c>
    </row>
    <row r="62" spans="1:4">
      <c r="A62" s="3" t="s">
        <v>236</v>
      </c>
    </row>
    <row r="63" spans="1:4">
      <c r="A63" s="4" t="s">
        <v>237</v>
      </c>
      <c r="B63" s="5" t="n">
        <v>69929452</v>
      </c>
      <c r="C63" s="5" t="n">
        <v>10510491</v>
      </c>
      <c r="D63" s="5" t="n">
        <v>16856046</v>
      </c>
    </row>
    <row r="64" spans="1:4">
      <c r="A64" s="4" t="s">
        <v>238</v>
      </c>
      <c r="B64" s="5" t="n">
        <v>297900000</v>
      </c>
      <c r="C64" s="5" t="n">
        <v>44774773</v>
      </c>
      <c r="D64" s="5" t="n">
        <v>0</v>
      </c>
    </row>
    <row r="65" spans="1:4">
      <c r="A65" s="4" t="s">
        <v>239</v>
      </c>
      <c r="B65" s="5" t="n">
        <v>600000000</v>
      </c>
      <c r="C65" s="5" t="n">
        <v>90180813</v>
      </c>
      <c r="D65" s="5" t="n">
        <v>0</v>
      </c>
    </row>
    <row r="66" spans="1:4">
      <c r="A66" s="4" t="s">
        <v>240</v>
      </c>
      <c r="B66" s="5" t="n">
        <v>-49608519</v>
      </c>
      <c r="C66" s="5" t="n">
        <v>-7456228</v>
      </c>
      <c r="D66" s="5" t="n">
        <v>0</v>
      </c>
    </row>
    <row r="67" spans="1:4">
      <c r="A67" s="4" t="s">
        <v>241</v>
      </c>
      <c r="B67" s="5" t="n">
        <v>-55000000</v>
      </c>
      <c r="C67" s="5" t="n">
        <v>-8266574</v>
      </c>
      <c r="D67" s="5" t="n">
        <v>0</v>
      </c>
    </row>
    <row r="68" spans="1:4">
      <c r="A68" s="4" t="s">
        <v>242</v>
      </c>
      <c r="B68" s="5" t="n">
        <v>14715908280</v>
      </c>
      <c r="C68" s="5" t="n">
        <v>2211820943</v>
      </c>
      <c r="D68" s="5" t="n">
        <v>11767251479</v>
      </c>
    </row>
    <row r="69" spans="1:4">
      <c r="A69" s="4" t="s">
        <v>243</v>
      </c>
      <c r="B69" s="5" t="n">
        <v>1275433488</v>
      </c>
      <c r="C69" s="5" t="n">
        <v>191699380</v>
      </c>
      <c r="D69" s="5" t="n">
        <v>844427242</v>
      </c>
    </row>
    <row r="70" spans="1:4">
      <c r="A70" s="4" t="s">
        <v>244</v>
      </c>
      <c r="B70" s="5" t="n">
        <v>-422829295</v>
      </c>
      <c r="C70" s="5" t="n">
        <v>-63551816</v>
      </c>
      <c r="D70" s="5" t="n">
        <v>-1063697015</v>
      </c>
    </row>
    <row r="71" spans="1:4">
      <c r="A71" s="4" t="s">
        <v>245</v>
      </c>
      <c r="B71" s="5" t="n">
        <v>0</v>
      </c>
      <c r="C71" s="5" t="n">
        <v>0</v>
      </c>
      <c r="D71" s="5" t="n">
        <v>-938646084</v>
      </c>
    </row>
    <row r="72" spans="1:4">
      <c r="A72" s="4" t="s">
        <v>246</v>
      </c>
      <c r="B72" s="5" t="n">
        <v>-13284080440</v>
      </c>
      <c r="C72" s="5" t="n">
        <v>-1996615280</v>
      </c>
      <c r="D72" s="5" t="n">
        <v>-5344239294</v>
      </c>
    </row>
    <row r="73" spans="1:4">
      <c r="A73" s="4" t="s">
        <v>247</v>
      </c>
      <c r="B73" s="5" t="n">
        <v>0</v>
      </c>
      <c r="C73" s="5" t="n">
        <v>0</v>
      </c>
      <c r="D73" s="5" t="n">
        <v>-680000000</v>
      </c>
    </row>
    <row r="74" spans="1:4">
      <c r="A74" s="4" t="s">
        <v>248</v>
      </c>
      <c r="B74" s="5" t="n">
        <v>-31390886</v>
      </c>
      <c r="C74" s="5" t="n">
        <v>-4718093</v>
      </c>
      <c r="D74" s="5" t="n">
        <v>129132621</v>
      </c>
    </row>
    <row r="75" spans="1:4">
      <c r="A75" s="4" t="s">
        <v>249</v>
      </c>
      <c r="B75" s="5" t="n">
        <v>3116262080</v>
      </c>
      <c r="C75" s="5" t="n">
        <v>468378409</v>
      </c>
      <c r="D75" s="5" t="n">
        <v>4731084995</v>
      </c>
    </row>
    <row r="76" spans="1:4">
      <c r="A76" s="4" t="s">
        <v>250</v>
      </c>
      <c r="B76" s="5" t="n">
        <v>-48846901</v>
      </c>
      <c r="C76" s="5" t="n">
        <v>-7341753</v>
      </c>
      <c r="D76" s="5" t="n">
        <v>26826336</v>
      </c>
    </row>
    <row r="77" spans="1:4">
      <c r="A77" s="4" t="s">
        <v>251</v>
      </c>
      <c r="B77" s="5" t="n">
        <v>-383468056</v>
      </c>
      <c r="C77" s="5" t="n">
        <v>-57635768</v>
      </c>
      <c r="D77" s="5" t="n">
        <v>-328550044</v>
      </c>
    </row>
    <row r="78" spans="1:4">
      <c r="A78" s="4" t="s">
        <v>252</v>
      </c>
      <c r="B78" s="5" t="n">
        <v>2501417491</v>
      </c>
      <c r="C78" s="5" t="n">
        <v>375966436</v>
      </c>
      <c r="D78" s="5" t="n">
        <v>3683664081</v>
      </c>
    </row>
    <row r="79" spans="1:4">
      <c r="A79" s="4" t="s">
        <v>253</v>
      </c>
      <c r="B79" s="5" t="n">
        <v>2117949435</v>
      </c>
      <c r="C79" s="5" t="n">
        <v>318330668</v>
      </c>
      <c r="D79" s="5" t="n">
        <v>3355114037</v>
      </c>
    </row>
    <row r="80" spans="1:4">
      <c r="A80" s="3" t="s">
        <v>254</v>
      </c>
    </row>
    <row r="81" spans="1:4">
      <c r="A81" s="4" t="s">
        <v>255</v>
      </c>
      <c r="B81" s="5" t="n">
        <v>-179493331</v>
      </c>
      <c r="C81" s="5" t="n">
        <v>-26978091</v>
      </c>
      <c r="D81" s="5" t="n">
        <v>-207237639</v>
      </c>
    </row>
    <row r="82" spans="1:4">
      <c r="A82" s="4" t="s">
        <v>256</v>
      </c>
      <c r="B82" s="5" t="n">
        <v>-222599049</v>
      </c>
      <c r="C82" s="5" t="n">
        <v>-33456939</v>
      </c>
      <c r="D82" s="5" t="n">
        <v>-571687107</v>
      </c>
    </row>
    <row r="83" spans="1:4">
      <c r="A83" s="3" t="s">
        <v>257</v>
      </c>
    </row>
    <row r="84" spans="1:4">
      <c r="A84" s="4" t="s">
        <v>258</v>
      </c>
      <c r="B84" s="5" t="n">
        <v>615474831</v>
      </c>
      <c r="C84" s="5" t="n">
        <v>92506701</v>
      </c>
      <c r="D84" s="5" t="n">
        <v>403027557</v>
      </c>
    </row>
    <row r="85" spans="1:4">
      <c r="A85" s="4" t="s">
        <v>259</v>
      </c>
      <c r="B85" s="5" t="n">
        <v>46535853</v>
      </c>
      <c r="C85" s="5" t="n">
        <v>6994402</v>
      </c>
      <c r="D85" s="5" t="n">
        <v>1609038493</v>
      </c>
    </row>
    <row r="86" spans="1:4">
      <c r="A86" s="4" t="s">
        <v>260</v>
      </c>
      <c r="B86" s="5" t="n">
        <v>0</v>
      </c>
      <c r="C86" s="5" t="n">
        <v>0</v>
      </c>
      <c r="D86" s="5" t="n">
        <v>4766125</v>
      </c>
    </row>
    <row r="87" spans="1:4">
      <c r="A87" s="4" t="s">
        <v>65</v>
      </c>
    </row>
    <row r="88" spans="1:4">
      <c r="A88" s="3" t="s">
        <v>180</v>
      </c>
    </row>
    <row r="89" spans="1:4">
      <c r="A89" s="4" t="s">
        <v>261</v>
      </c>
      <c r="B89" s="5" t="n">
        <v>6061281</v>
      </c>
      <c r="C89" s="5" t="n">
        <v>911019</v>
      </c>
      <c r="D89" s="5" t="n">
        <v>8242134</v>
      </c>
    </row>
    <row r="90" spans="1:4">
      <c r="A90" s="4" t="s">
        <v>262</v>
      </c>
    </row>
    <row r="91" spans="1:4">
      <c r="A91" s="3" t="s">
        <v>180</v>
      </c>
    </row>
    <row r="92" spans="1:4">
      <c r="A92" s="4" t="s">
        <v>261</v>
      </c>
      <c r="B92" s="5" t="n">
        <v>0</v>
      </c>
      <c r="C92" s="5" t="n">
        <v>0</v>
      </c>
      <c r="D92" s="5" t="n">
        <v>77304196</v>
      </c>
    </row>
    <row r="93" spans="1:4">
      <c r="A93" s="4" t="s">
        <v>263</v>
      </c>
    </row>
    <row r="94" spans="1:4">
      <c r="A94" s="3" t="s">
        <v>180</v>
      </c>
    </row>
    <row r="95" spans="1:4">
      <c r="A95" s="4" t="s">
        <v>261</v>
      </c>
      <c r="B95" s="5" t="n">
        <v>0</v>
      </c>
      <c r="C95" s="5" t="n">
        <v>0</v>
      </c>
      <c r="D95" s="5" t="n">
        <v>18226535</v>
      </c>
    </row>
    <row r="96" spans="1:4">
      <c r="A96" s="4" t="s">
        <v>67</v>
      </c>
    </row>
    <row r="97" spans="1:4">
      <c r="A97" s="3" t="s">
        <v>180</v>
      </c>
    </row>
    <row r="98" spans="1:4">
      <c r="A98" s="4" t="s">
        <v>261</v>
      </c>
      <c r="B98" s="7" t="n">
        <v>0</v>
      </c>
      <c r="C98" s="8" t="n">
        <v>0</v>
      </c>
      <c r="D98" s="7" t="n">
        <v>2189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72</v>
      </c>
    </row>
    <row r="3" spans="1:2">
      <c r="A3" s="3" t="s">
        <v>716</v>
      </c>
    </row>
    <row r="4" spans="1:2">
      <c r="A4" s="4" t="s">
        <v>717</v>
      </c>
      <c r="B4" s="7" t="n">
        <v>-1013393800</v>
      </c>
    </row>
    <row r="5" spans="1:2">
      <c r="A5" s="4" t="s">
        <v>235</v>
      </c>
      <c r="B5" s="5" t="n">
        <v>-2566757361</v>
      </c>
    </row>
    <row r="6" spans="1:2">
      <c r="A6" s="4" t="s">
        <v>249</v>
      </c>
      <c r="B6" s="5" t="n">
        <v>3720793313</v>
      </c>
    </row>
    <row r="7" spans="1:2">
      <c r="A7" s="4" t="s">
        <v>718</v>
      </c>
      <c r="B7" s="7" t="n">
        <v>1406421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719</v>
      </c>
      <c r="B1" s="2" t="s">
        <v>1</v>
      </c>
    </row>
    <row r="2" spans="1:4">
      <c r="B2" s="2" t="s">
        <v>70</v>
      </c>
      <c r="C2" s="2" t="s">
        <v>71</v>
      </c>
      <c r="D2" s="2" t="s">
        <v>72</v>
      </c>
    </row>
    <row r="3" spans="1:4">
      <c r="A3" s="3" t="s">
        <v>720</v>
      </c>
    </row>
    <row r="4" spans="1:4">
      <c r="A4" s="4" t="s">
        <v>708</v>
      </c>
      <c r="B4" s="7" t="n">
        <v>20120303973</v>
      </c>
      <c r="C4" s="8" t="n">
        <v>3024108934</v>
      </c>
      <c r="D4" s="7" t="n">
        <v>16279134979</v>
      </c>
    </row>
    <row r="5" spans="1:4">
      <c r="A5" s="4" t="s">
        <v>721</v>
      </c>
    </row>
    <row r="6" spans="1:4">
      <c r="A6" s="3" t="s">
        <v>720</v>
      </c>
    </row>
    <row r="7" spans="1:4">
      <c r="A7" s="4" t="s">
        <v>708</v>
      </c>
      <c r="B7" s="5" t="n">
        <v>19412165943</v>
      </c>
      <c r="D7" s="5" t="n">
        <v>15931074866</v>
      </c>
    </row>
    <row r="8" spans="1:4">
      <c r="A8" s="4" t="s">
        <v>722</v>
      </c>
    </row>
    <row r="9" spans="1:4">
      <c r="A9" s="3" t="s">
        <v>720</v>
      </c>
    </row>
    <row r="10" spans="1:4">
      <c r="A10" s="4" t="s">
        <v>708</v>
      </c>
      <c r="B10" s="5" t="n">
        <v>356472986</v>
      </c>
      <c r="D10" s="5" t="n">
        <v>79667980</v>
      </c>
    </row>
    <row r="11" spans="1:4">
      <c r="A11" s="4" t="s">
        <v>723</v>
      </c>
    </row>
    <row r="12" spans="1:4">
      <c r="A12" s="3" t="s">
        <v>720</v>
      </c>
    </row>
    <row r="13" spans="1:4">
      <c r="A13" s="4" t="s">
        <v>708</v>
      </c>
      <c r="B13" s="5" t="n">
        <v>338672041</v>
      </c>
      <c r="D13" s="5" t="n">
        <v>76691566</v>
      </c>
    </row>
    <row r="14" spans="1:4">
      <c r="A14" s="4" t="s">
        <v>724</v>
      </c>
    </row>
    <row r="15" spans="1:4">
      <c r="A15" s="3" t="s">
        <v>720</v>
      </c>
    </row>
    <row r="16" spans="1:4">
      <c r="A16" s="4" t="s">
        <v>708</v>
      </c>
      <c r="B16" s="5" t="n">
        <v>0</v>
      </c>
      <c r="D16" s="5" t="n">
        <v>860047</v>
      </c>
    </row>
    <row r="17" spans="1:4">
      <c r="A17" s="4" t="s">
        <v>725</v>
      </c>
    </row>
    <row r="18" spans="1:4">
      <c r="A18" s="3" t="s">
        <v>720</v>
      </c>
    </row>
    <row r="19" spans="1:4">
      <c r="A19" s="4" t="s">
        <v>708</v>
      </c>
      <c r="B19" s="5" t="n">
        <v>12993003</v>
      </c>
      <c r="D19" s="5" t="n">
        <v>9820220</v>
      </c>
    </row>
    <row r="20" spans="1:4">
      <c r="A20" s="4" t="s">
        <v>726</v>
      </c>
    </row>
    <row r="21" spans="1:4">
      <c r="A21" s="3" t="s">
        <v>720</v>
      </c>
    </row>
    <row r="22" spans="1:4">
      <c r="A22" s="4" t="s">
        <v>708</v>
      </c>
      <c r="B22" s="7" t="n">
        <v>0</v>
      </c>
      <c r="D22" s="7" t="n">
        <v>181020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727</v>
      </c>
      <c r="B1" s="2" t="s">
        <v>1</v>
      </c>
    </row>
    <row r="2" spans="1:4">
      <c r="B2" s="2" t="s">
        <v>70</v>
      </c>
      <c r="C2" s="2" t="s">
        <v>71</v>
      </c>
      <c r="D2" s="2" t="s">
        <v>72</v>
      </c>
    </row>
    <row r="3" spans="1:4">
      <c r="A3" s="3" t="s">
        <v>728</v>
      </c>
    </row>
    <row r="4" spans="1:4">
      <c r="A4" s="4" t="s">
        <v>729</v>
      </c>
      <c r="B4" s="7" t="n">
        <v>20120303973</v>
      </c>
      <c r="C4" s="8" t="n">
        <v>3024108934</v>
      </c>
      <c r="D4" s="7" t="n">
        <v>16279134979</v>
      </c>
    </row>
    <row r="5" spans="1:4">
      <c r="A5" s="4" t="s">
        <v>730</v>
      </c>
    </row>
    <row r="6" spans="1:4">
      <c r="A6" s="3" t="s">
        <v>728</v>
      </c>
    </row>
    <row r="7" spans="1:4">
      <c r="A7" s="4" t="s">
        <v>729</v>
      </c>
      <c r="B7" s="5" t="n">
        <v>8501738100</v>
      </c>
      <c r="D7" s="5" t="n">
        <v>6086285016</v>
      </c>
    </row>
    <row r="8" spans="1:4">
      <c r="A8" s="4" t="s">
        <v>731</v>
      </c>
    </row>
    <row r="9" spans="1:4">
      <c r="A9" s="3" t="s">
        <v>728</v>
      </c>
    </row>
    <row r="10" spans="1:4">
      <c r="A10" s="4" t="s">
        <v>729</v>
      </c>
      <c r="B10" s="5" t="n">
        <v>2777222746</v>
      </c>
      <c r="D10" s="5" t="n">
        <v>5356137566</v>
      </c>
    </row>
    <row r="11" spans="1:4">
      <c r="A11" s="4" t="s">
        <v>732</v>
      </c>
    </row>
    <row r="12" spans="1:4">
      <c r="A12" s="3" t="s">
        <v>728</v>
      </c>
    </row>
    <row r="13" spans="1:4">
      <c r="A13" s="4" t="s">
        <v>729</v>
      </c>
      <c r="B13" s="5" t="n">
        <v>1299569628</v>
      </c>
      <c r="D13" s="5" t="n">
        <v>223624225</v>
      </c>
    </row>
    <row r="14" spans="1:4">
      <c r="A14" s="4" t="s">
        <v>733</v>
      </c>
    </row>
    <row r="15" spans="1:4">
      <c r="A15" s="3" t="s">
        <v>728</v>
      </c>
    </row>
    <row r="16" spans="1:4">
      <c r="A16" s="4" t="s">
        <v>729</v>
      </c>
      <c r="B16" s="5" t="n">
        <v>1239407742</v>
      </c>
      <c r="D16" s="5" t="n">
        <v>608737132</v>
      </c>
    </row>
    <row r="17" spans="1:4">
      <c r="A17" s="4" t="s">
        <v>734</v>
      </c>
    </row>
    <row r="18" spans="1:4">
      <c r="A18" s="3" t="s">
        <v>728</v>
      </c>
    </row>
    <row r="19" spans="1:4">
      <c r="A19" s="4" t="s">
        <v>729</v>
      </c>
      <c r="B19" s="5" t="n">
        <v>945425224</v>
      </c>
      <c r="D19" s="5" t="n">
        <v>296017725</v>
      </c>
    </row>
    <row r="20" spans="1:4">
      <c r="A20" s="4" t="s">
        <v>735</v>
      </c>
    </row>
    <row r="21" spans="1:4">
      <c r="A21" s="3" t="s">
        <v>728</v>
      </c>
    </row>
    <row r="22" spans="1:4">
      <c r="A22" s="4" t="s">
        <v>729</v>
      </c>
      <c r="B22" s="5" t="n">
        <v>981104967</v>
      </c>
      <c r="D22" s="5" t="n">
        <v>757201152</v>
      </c>
    </row>
    <row r="23" spans="1:4">
      <c r="A23" s="4" t="s">
        <v>736</v>
      </c>
    </row>
    <row r="24" spans="1:4">
      <c r="A24" s="3" t="s">
        <v>728</v>
      </c>
    </row>
    <row r="25" spans="1:4">
      <c r="A25" s="4" t="s">
        <v>729</v>
      </c>
      <c r="B25" s="5" t="n">
        <v>1824579599</v>
      </c>
      <c r="D25" s="5" t="n">
        <v>116988295</v>
      </c>
    </row>
    <row r="26" spans="1:4">
      <c r="A26" s="4" t="s">
        <v>737</v>
      </c>
    </row>
    <row r="27" spans="1:4">
      <c r="A27" s="3" t="s">
        <v>728</v>
      </c>
    </row>
    <row r="28" spans="1:4">
      <c r="A28" s="4" t="s">
        <v>729</v>
      </c>
      <c r="B28" s="5" t="n">
        <v>372373004</v>
      </c>
      <c r="D28" s="5" t="n">
        <v>155576677</v>
      </c>
    </row>
    <row r="29" spans="1:4">
      <c r="A29" s="4" t="s">
        <v>738</v>
      </c>
    </row>
    <row r="30" spans="1:4">
      <c r="A30" s="3" t="s">
        <v>728</v>
      </c>
    </row>
    <row r="31" spans="1:4">
      <c r="A31" s="4" t="s">
        <v>729</v>
      </c>
      <c r="B31" s="5" t="n">
        <v>427359819</v>
      </c>
      <c r="D31" s="5" t="n">
        <v>189498975</v>
      </c>
    </row>
    <row r="32" spans="1:4">
      <c r="A32" s="4" t="s">
        <v>739</v>
      </c>
    </row>
    <row r="33" spans="1:4">
      <c r="A33" s="3" t="s">
        <v>728</v>
      </c>
    </row>
    <row r="34" spans="1:4">
      <c r="A34" s="4" t="s">
        <v>729</v>
      </c>
      <c r="B34" s="5" t="n">
        <v>159318397</v>
      </c>
      <c r="D34" s="5" t="n">
        <v>295302719</v>
      </c>
    </row>
    <row r="35" spans="1:4">
      <c r="A35" s="4" t="s">
        <v>740</v>
      </c>
    </row>
    <row r="36" spans="1:4">
      <c r="A36" s="3" t="s">
        <v>728</v>
      </c>
    </row>
    <row r="37" spans="1:4">
      <c r="A37" s="4" t="s">
        <v>729</v>
      </c>
      <c r="B37" s="5" t="n">
        <v>12891683</v>
      </c>
      <c r="D37" s="5" t="n">
        <v>897344142</v>
      </c>
    </row>
    <row r="38" spans="1:4">
      <c r="A38" s="4" t="s">
        <v>741</v>
      </c>
    </row>
    <row r="39" spans="1:4">
      <c r="A39" s="3" t="s">
        <v>728</v>
      </c>
    </row>
    <row r="40" spans="1:4">
      <c r="A40" s="4" t="s">
        <v>729</v>
      </c>
      <c r="B40" s="7" t="n">
        <v>1579313064</v>
      </c>
      <c r="D40" s="7" t="n">
        <v>12964213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147</v>
      </c>
      <c r="C2" s="2" t="s">
        <v>743</v>
      </c>
    </row>
    <row r="3" spans="1:3">
      <c r="A3" s="4" t="s">
        <v>744</v>
      </c>
      <c r="B3" s="7" t="n">
        <v>42745221</v>
      </c>
      <c r="C3" s="7" t="n">
        <v>0</v>
      </c>
    </row>
    <row r="4" spans="1:3">
      <c r="A4" s="4" t="s">
        <v>745</v>
      </c>
      <c r="B4" s="5" t="n">
        <v>-3920795</v>
      </c>
      <c r="C4" s="5" t="n">
        <v>-668371</v>
      </c>
    </row>
    <row r="5" spans="1:3">
      <c r="A5" s="4" t="s">
        <v>746</v>
      </c>
      <c r="B5" s="7" t="n">
        <v>38824426</v>
      </c>
      <c r="C5" s="7" t="n">
        <v>-6683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 customWidth="1" max="6" min="6" width="21"/>
  </cols>
  <sheetData>
    <row r="1" spans="1:6">
      <c r="A1" s="1" t="s">
        <v>747</v>
      </c>
      <c r="B1" s="2" t="s">
        <v>748</v>
      </c>
      <c r="C1" s="2" t="s">
        <v>749</v>
      </c>
      <c r="D1" s="2" t="s">
        <v>70</v>
      </c>
      <c r="E1" s="2" t="s">
        <v>71</v>
      </c>
      <c r="F1" s="2" t="s">
        <v>79</v>
      </c>
    </row>
    <row r="2" spans="1:6">
      <c r="A2" s="3" t="s">
        <v>750</v>
      </c>
    </row>
    <row r="3" spans="1:6">
      <c r="A3" s="4" t="s">
        <v>751</v>
      </c>
      <c r="D3" s="4" t="s">
        <v>654</v>
      </c>
    </row>
    <row r="4" spans="1:6">
      <c r="A4" s="4" t="s">
        <v>138</v>
      </c>
      <c r="D4" s="7" t="n">
        <v>466252857</v>
      </c>
      <c r="E4" s="8" t="n">
        <v>70078436</v>
      </c>
      <c r="F4" s="7" t="n">
        <v>466252857</v>
      </c>
    </row>
    <row r="5" spans="1:6">
      <c r="A5" s="4" t="s">
        <v>752</v>
      </c>
      <c r="C5" s="7" t="n">
        <v>39821775</v>
      </c>
    </row>
    <row r="6" spans="1:6">
      <c r="A6" s="4" t="s">
        <v>753</v>
      </c>
      <c r="C6" s="7" t="n">
        <v>265478500</v>
      </c>
    </row>
    <row r="7" spans="1:6">
      <c r="A7" s="4" t="s">
        <v>754</v>
      </c>
      <c r="D7" s="4" t="s">
        <v>755</v>
      </c>
    </row>
    <row r="8" spans="1:6">
      <c r="A8" s="4" t="s">
        <v>730</v>
      </c>
    </row>
    <row r="9" spans="1:6">
      <c r="A9" s="3" t="s">
        <v>750</v>
      </c>
    </row>
    <row r="10" spans="1:6">
      <c r="A10" s="4" t="s">
        <v>756</v>
      </c>
      <c r="D10" s="4" t="s">
        <v>757</v>
      </c>
    </row>
    <row r="11" spans="1:6">
      <c r="A11" s="4" t="s">
        <v>758</v>
      </c>
      <c r="D11" s="4" t="s">
        <v>759</v>
      </c>
    </row>
    <row r="12" spans="1:6">
      <c r="A12" s="4" t="s">
        <v>138</v>
      </c>
      <c r="D12" s="7" t="n">
        <v>3175679337</v>
      </c>
      <c r="F12" s="5" t="n">
        <v>2869500611</v>
      </c>
    </row>
    <row r="13" spans="1:6">
      <c r="A13" s="4" t="s">
        <v>760</v>
      </c>
      <c r="D13" s="7" t="n">
        <v>158783967</v>
      </c>
      <c r="F13" s="7" t="n">
        <v>143475031</v>
      </c>
    </row>
    <row r="14" spans="1:6">
      <c r="A14" s="4" t="s">
        <v>761</v>
      </c>
    </row>
    <row r="15" spans="1:6">
      <c r="A15" s="3" t="s">
        <v>750</v>
      </c>
    </row>
    <row r="16" spans="1:6">
      <c r="A16" s="4" t="s">
        <v>756</v>
      </c>
      <c r="D16" s="4" t="s">
        <v>762</v>
      </c>
    </row>
    <row r="17" spans="1:6">
      <c r="A17" s="4" t="s">
        <v>763</v>
      </c>
    </row>
    <row r="18" spans="1:6">
      <c r="A18" s="3" t="s">
        <v>750</v>
      </c>
    </row>
    <row r="19" spans="1:6">
      <c r="A19" s="4" t="s">
        <v>756</v>
      </c>
      <c r="D19" s="4" t="s">
        <v>764</v>
      </c>
    </row>
    <row r="20" spans="1:6">
      <c r="A20" s="4" t="s">
        <v>765</v>
      </c>
    </row>
    <row r="21" spans="1:6">
      <c r="A21" s="3" t="s">
        <v>750</v>
      </c>
    </row>
    <row r="22" spans="1:6">
      <c r="A22" s="4" t="s">
        <v>756</v>
      </c>
      <c r="D22" s="4" t="s">
        <v>766</v>
      </c>
    </row>
    <row r="23" spans="1:6">
      <c r="A23" s="4" t="s">
        <v>767</v>
      </c>
    </row>
    <row r="24" spans="1:6">
      <c r="A24" s="3" t="s">
        <v>750</v>
      </c>
    </row>
    <row r="25" spans="1:6">
      <c r="A25" s="4" t="s">
        <v>756</v>
      </c>
      <c r="D25" s="4" t="s">
        <v>768</v>
      </c>
    </row>
    <row r="26" spans="1:6">
      <c r="A26" s="4" t="s">
        <v>769</v>
      </c>
    </row>
    <row r="27" spans="1:6">
      <c r="A27" s="3" t="s">
        <v>750</v>
      </c>
    </row>
    <row r="28" spans="1:6">
      <c r="A28" s="4" t="s">
        <v>756</v>
      </c>
      <c r="D28" s="4" t="s">
        <v>770</v>
      </c>
    </row>
    <row r="29" spans="1:6">
      <c r="A29" s="4" t="s">
        <v>771</v>
      </c>
    </row>
    <row r="30" spans="1:6">
      <c r="A30" s="3" t="s">
        <v>750</v>
      </c>
    </row>
    <row r="31" spans="1:6">
      <c r="A31" s="4" t="s">
        <v>756</v>
      </c>
      <c r="D31" s="4" t="s">
        <v>772</v>
      </c>
    </row>
    <row r="32" spans="1:6">
      <c r="A32" s="4" t="s">
        <v>773</v>
      </c>
    </row>
    <row r="33" spans="1:6">
      <c r="A33" s="3" t="s">
        <v>750</v>
      </c>
    </row>
    <row r="34" spans="1:6">
      <c r="A34" s="4" t="s">
        <v>756</v>
      </c>
      <c r="D34" s="4" t="s">
        <v>774</v>
      </c>
    </row>
    <row r="35" spans="1:6">
      <c r="A35" s="4" t="s">
        <v>775</v>
      </c>
    </row>
    <row r="36" spans="1:6">
      <c r="A36" s="3" t="s">
        <v>750</v>
      </c>
    </row>
    <row r="37" spans="1:6">
      <c r="A37" s="4" t="s">
        <v>756</v>
      </c>
      <c r="D37" s="4" t="s">
        <v>776</v>
      </c>
    </row>
    <row r="38" spans="1:6">
      <c r="A38" s="4" t="s">
        <v>777</v>
      </c>
    </row>
    <row r="39" spans="1:6">
      <c r="A39" s="3" t="s">
        <v>750</v>
      </c>
    </row>
    <row r="40" spans="1:6">
      <c r="A40" s="4" t="s">
        <v>778</v>
      </c>
      <c r="D40" s="4" t="s">
        <v>779</v>
      </c>
    </row>
    <row r="41" spans="1:6">
      <c r="A41" s="4" t="s">
        <v>780</v>
      </c>
    </row>
    <row r="42" spans="1:6">
      <c r="A42" s="3" t="s">
        <v>750</v>
      </c>
    </row>
    <row r="43" spans="1:6">
      <c r="A43" s="4" t="s">
        <v>756</v>
      </c>
      <c r="D43" s="4" t="s">
        <v>759</v>
      </c>
    </row>
    <row r="44" spans="1:6">
      <c r="A44" s="4" t="s">
        <v>781</v>
      </c>
    </row>
    <row r="45" spans="1:6">
      <c r="A45" s="3" t="s">
        <v>750</v>
      </c>
    </row>
    <row r="46" spans="1:6">
      <c r="A46" s="4" t="s">
        <v>756</v>
      </c>
      <c r="D46" s="4" t="s">
        <v>782</v>
      </c>
    </row>
    <row r="47" spans="1:6">
      <c r="A47" s="4" t="s">
        <v>783</v>
      </c>
    </row>
    <row r="48" spans="1:6">
      <c r="A48" s="3" t="s">
        <v>750</v>
      </c>
    </row>
    <row r="49" spans="1:6">
      <c r="A49" s="4" t="s">
        <v>756</v>
      </c>
      <c r="D49" s="4" t="s">
        <v>759</v>
      </c>
    </row>
    <row r="50" spans="1:6">
      <c r="A50" s="4" t="s">
        <v>778</v>
      </c>
      <c r="D50" s="4" t="s">
        <v>784</v>
      </c>
    </row>
    <row r="51" spans="1:6">
      <c r="A51" s="4" t="s">
        <v>785</v>
      </c>
    </row>
    <row r="52" spans="1:6">
      <c r="A52" s="3" t="s">
        <v>750</v>
      </c>
    </row>
    <row r="53" spans="1:6">
      <c r="A53" s="4" t="s">
        <v>756</v>
      </c>
      <c r="D53" s="4" t="s">
        <v>786</v>
      </c>
    </row>
    <row r="54" spans="1:6">
      <c r="A54" s="4" t="s">
        <v>787</v>
      </c>
    </row>
    <row r="55" spans="1:6">
      <c r="A55" s="3" t="s">
        <v>750</v>
      </c>
    </row>
    <row r="56" spans="1:6">
      <c r="A56" s="4" t="s">
        <v>756</v>
      </c>
      <c r="D56" s="4" t="s">
        <v>788</v>
      </c>
    </row>
    <row r="57" spans="1:6">
      <c r="A57" s="4" t="s">
        <v>789</v>
      </c>
    </row>
    <row r="58" spans="1:6">
      <c r="A58" s="3" t="s">
        <v>750</v>
      </c>
    </row>
    <row r="59" spans="1:6">
      <c r="A59" s="4" t="s">
        <v>756</v>
      </c>
      <c r="D59" s="4" t="s">
        <v>759</v>
      </c>
    </row>
    <row r="60" spans="1:6">
      <c r="A60" s="4" t="s">
        <v>790</v>
      </c>
    </row>
    <row r="61" spans="1:6">
      <c r="A61" s="3" t="s">
        <v>750</v>
      </c>
    </row>
    <row r="62" spans="1:6">
      <c r="A62" s="4" t="s">
        <v>756</v>
      </c>
      <c r="D62" s="4" t="s">
        <v>786</v>
      </c>
    </row>
    <row r="63" spans="1:6">
      <c r="A63" s="4" t="s">
        <v>791</v>
      </c>
    </row>
    <row r="64" spans="1:6">
      <c r="A64" s="3" t="s">
        <v>750</v>
      </c>
    </row>
    <row r="65" spans="1:6">
      <c r="A65" s="4" t="s">
        <v>756</v>
      </c>
      <c r="B65" s="4" t="s">
        <v>7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793</v>
      </c>
      <c r="B1" s="2" t="s">
        <v>1</v>
      </c>
    </row>
    <row r="2" spans="1:4">
      <c r="B2" s="2" t="s">
        <v>70</v>
      </c>
      <c r="C2" s="2" t="s">
        <v>71</v>
      </c>
      <c r="D2" s="2" t="s">
        <v>72</v>
      </c>
    </row>
    <row r="3" spans="1:4">
      <c r="A3" s="4" t="s">
        <v>794</v>
      </c>
      <c r="B3" s="7" t="n">
        <v>0</v>
      </c>
      <c r="C3" s="8" t="n">
        <v>0</v>
      </c>
      <c r="D3" s="7" t="n">
        <v>1127377</v>
      </c>
    </row>
    <row r="4" spans="1:4">
      <c r="A4" s="4" t="s">
        <v>795</v>
      </c>
      <c r="B4" s="5" t="n">
        <v>26466952</v>
      </c>
      <c r="D4" s="5" t="n">
        <v>-307814704</v>
      </c>
    </row>
    <row r="5" spans="1:4">
      <c r="A5" s="4" t="s">
        <v>796</v>
      </c>
      <c r="B5" s="7" t="n">
        <v>26466952</v>
      </c>
      <c r="C5" s="8" t="n">
        <v>3978019</v>
      </c>
      <c r="D5" s="7" t="n">
        <v>-3066873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1"/>
    <col customWidth="1" max="6" min="6" width="21"/>
    <col customWidth="1" max="7" min="7" width="21"/>
  </cols>
  <sheetData>
    <row r="1" spans="1:7">
      <c r="A1" s="1" t="s">
        <v>797</v>
      </c>
      <c r="B1" s="2" t="s">
        <v>533</v>
      </c>
      <c r="E1" s="2" t="s">
        <v>1</v>
      </c>
    </row>
    <row r="2" spans="1:7">
      <c r="B2" s="2" t="s">
        <v>798</v>
      </c>
      <c r="C2" s="2" t="s">
        <v>799</v>
      </c>
      <c r="D2" s="2" t="s">
        <v>800</v>
      </c>
      <c r="E2" s="2" t="s">
        <v>70</v>
      </c>
      <c r="F2" s="2" t="s">
        <v>71</v>
      </c>
      <c r="G2" s="2" t="s">
        <v>72</v>
      </c>
    </row>
    <row r="3" spans="1:7">
      <c r="A3" s="3" t="s">
        <v>286</v>
      </c>
    </row>
    <row r="4" spans="1:7">
      <c r="A4" s="4" t="s">
        <v>801</v>
      </c>
      <c r="D4" s="5" t="n">
        <v>15000000</v>
      </c>
    </row>
    <row r="5" spans="1:7">
      <c r="A5" s="4" t="s">
        <v>802</v>
      </c>
      <c r="D5" s="15" t="n">
        <v>126.3</v>
      </c>
    </row>
    <row r="6" spans="1:7">
      <c r="A6" s="4" t="s">
        <v>803</v>
      </c>
    </row>
    <row r="7" spans="1:7">
      <c r="A7" s="3" t="s">
        <v>286</v>
      </c>
    </row>
    <row r="8" spans="1:7">
      <c r="A8" s="4" t="s">
        <v>804</v>
      </c>
      <c r="E8" s="4" t="s">
        <v>551</v>
      </c>
      <c r="F8" s="4" t="s">
        <v>551</v>
      </c>
    </row>
    <row r="9" spans="1:7">
      <c r="A9" s="4" t="s">
        <v>805</v>
      </c>
      <c r="E9" s="4" t="s">
        <v>551</v>
      </c>
      <c r="F9" s="4" t="s">
        <v>551</v>
      </c>
    </row>
    <row r="10" spans="1:7">
      <c r="A10" s="4" t="s">
        <v>806</v>
      </c>
    </row>
    <row r="11" spans="1:7">
      <c r="A11" s="3" t="s">
        <v>286</v>
      </c>
    </row>
    <row r="12" spans="1:7">
      <c r="A12" s="4" t="s">
        <v>807</v>
      </c>
      <c r="F12" s="8" t="n">
        <v>225</v>
      </c>
    </row>
    <row r="13" spans="1:7">
      <c r="A13" s="4" t="s">
        <v>808</v>
      </c>
    </row>
    <row r="14" spans="1:7">
      <c r="A14" s="3" t="s">
        <v>286</v>
      </c>
    </row>
    <row r="15" spans="1:7">
      <c r="A15" s="4" t="s">
        <v>801</v>
      </c>
      <c r="B15" s="5" t="n">
        <v>25532</v>
      </c>
      <c r="C15" s="5" t="n">
        <v>25532</v>
      </c>
    </row>
    <row r="16" spans="1:7">
      <c r="A16" s="4" t="s">
        <v>809</v>
      </c>
    </row>
    <row r="17" spans="1:7">
      <c r="A17" s="3" t="s">
        <v>286</v>
      </c>
    </row>
    <row r="18" spans="1:7">
      <c r="A18" s="4" t="s">
        <v>801</v>
      </c>
      <c r="B18" s="5" t="n">
        <v>26809</v>
      </c>
      <c r="C18" s="5" t="n">
        <v>26809</v>
      </c>
    </row>
    <row r="19" spans="1:7">
      <c r="A19" s="4" t="s">
        <v>810</v>
      </c>
    </row>
    <row r="20" spans="1:7">
      <c r="A20" s="3" t="s">
        <v>286</v>
      </c>
    </row>
    <row r="21" spans="1:7">
      <c r="A21" s="4" t="s">
        <v>801</v>
      </c>
      <c r="B21" s="5" t="n">
        <v>5106</v>
      </c>
      <c r="C21" s="5" t="n">
        <v>5106</v>
      </c>
    </row>
    <row r="22" spans="1:7">
      <c r="A22" s="4" t="s">
        <v>811</v>
      </c>
    </row>
    <row r="23" spans="1:7">
      <c r="A23" s="3" t="s">
        <v>286</v>
      </c>
    </row>
    <row r="24" spans="1:7">
      <c r="A24" s="4" t="s">
        <v>812</v>
      </c>
      <c r="C24" s="8" t="n">
        <v>3917</v>
      </c>
    </row>
    <row r="25" spans="1:7">
      <c r="A25" s="4" t="s">
        <v>813</v>
      </c>
      <c r="B25" s="7" t="n">
        <v>1385000000</v>
      </c>
      <c r="C25" s="8" t="n">
        <v>225</v>
      </c>
    </row>
    <row r="26" spans="1:7">
      <c r="A26" s="4" t="s">
        <v>804</v>
      </c>
      <c r="C26" s="4" t="s">
        <v>551</v>
      </c>
    </row>
    <row r="27" spans="1:7">
      <c r="A27" s="4" t="s">
        <v>814</v>
      </c>
      <c r="C27" s="4" t="s">
        <v>542</v>
      </c>
    </row>
    <row r="28" spans="1:7">
      <c r="A28" s="4" t="s">
        <v>805</v>
      </c>
      <c r="C28" s="4" t="s">
        <v>551</v>
      </c>
    </row>
    <row r="29" spans="1:7">
      <c r="A29" s="3" t="s">
        <v>815</v>
      </c>
    </row>
    <row r="30" spans="1:7">
      <c r="A30" s="4" t="s">
        <v>816</v>
      </c>
      <c r="E30" s="7" t="n">
        <v>0</v>
      </c>
      <c r="G30" s="7" t="n">
        <v>1607925732</v>
      </c>
    </row>
    <row r="31" spans="1:7">
      <c r="A31" s="4" t="s">
        <v>817</v>
      </c>
      <c r="E31" s="5" t="n">
        <v>0</v>
      </c>
      <c r="G31" s="5" t="n">
        <v>142701878</v>
      </c>
    </row>
    <row r="32" spans="1:7">
      <c r="A32" s="4" t="s">
        <v>818</v>
      </c>
      <c r="E32" s="7" t="n">
        <v>0</v>
      </c>
      <c r="G32" s="7" t="n">
        <v>1750627610</v>
      </c>
    </row>
    <row r="33" spans="1:7">
      <c r="A33" s="4" t="s">
        <v>819</v>
      </c>
    </row>
    <row r="34" spans="1:7">
      <c r="A34" s="3" t="s">
        <v>286</v>
      </c>
    </row>
    <row r="35" spans="1:7">
      <c r="A35" s="4" t="s">
        <v>541</v>
      </c>
      <c r="E35" s="4" t="s">
        <v>551</v>
      </c>
      <c r="F35" s="4" t="s">
        <v>551</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3"/>
  </cols>
  <sheetData>
    <row r="1" spans="1:4">
      <c r="A1" s="1" t="s">
        <v>820</v>
      </c>
      <c r="B1" s="2" t="s">
        <v>533</v>
      </c>
      <c r="C1" s="2" t="s">
        <v>1</v>
      </c>
    </row>
    <row r="2" spans="1:4">
      <c r="B2" s="2" t="s">
        <v>821</v>
      </c>
      <c r="C2" s="2" t="s">
        <v>147</v>
      </c>
      <c r="D2" s="2" t="s">
        <v>822</v>
      </c>
    </row>
    <row r="3" spans="1:4">
      <c r="A3" s="3" t="s">
        <v>538</v>
      </c>
    </row>
    <row r="4" spans="1:4">
      <c r="A4" s="4" t="s">
        <v>823</v>
      </c>
      <c r="C4" s="7" t="n">
        <v>574202912</v>
      </c>
    </row>
    <row r="5" spans="1:4">
      <c r="A5" s="4" t="s">
        <v>824</v>
      </c>
      <c r="C5" s="5" t="n">
        <v>-502532912</v>
      </c>
    </row>
    <row r="6" spans="1:4">
      <c r="A6" s="4" t="s">
        <v>825</v>
      </c>
      <c r="C6" s="5" t="n">
        <v>71670000</v>
      </c>
    </row>
    <row r="7" spans="1:4">
      <c r="A7" s="4" t="s">
        <v>826</v>
      </c>
      <c r="B7" s="7" t="n">
        <v>71700000</v>
      </c>
      <c r="C7" s="7" t="n">
        <v>71670000</v>
      </c>
    </row>
    <row r="8" spans="1:4">
      <c r="A8" s="4" t="s">
        <v>827</v>
      </c>
      <c r="B8" s="4" t="s">
        <v>560</v>
      </c>
      <c r="D8" s="4" t="s">
        <v>8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9</v>
      </c>
      <c r="B1" s="2" t="s">
        <v>70</v>
      </c>
      <c r="C1" s="2" t="s">
        <v>71</v>
      </c>
      <c r="D1" s="2" t="s">
        <v>79</v>
      </c>
      <c r="E1" s="2" t="s">
        <v>72</v>
      </c>
      <c r="F1" s="2" t="s">
        <v>830</v>
      </c>
    </row>
    <row r="2" spans="1:6">
      <c r="A2" s="3" t="s">
        <v>831</v>
      </c>
    </row>
    <row r="3" spans="1:6">
      <c r="A3" s="4" t="s">
        <v>832</v>
      </c>
      <c r="B3" s="7" t="n">
        <v>6071051859</v>
      </c>
      <c r="D3" s="7" t="n">
        <v>5130289380</v>
      </c>
    </row>
    <row r="4" spans="1:6">
      <c r="A4" s="4" t="s">
        <v>833</v>
      </c>
      <c r="B4" s="5" t="n">
        <v>-248857475</v>
      </c>
      <c r="D4" s="5" t="n">
        <v>-376574061</v>
      </c>
      <c r="E4" s="7" t="n">
        <v>-410817044</v>
      </c>
      <c r="F4" s="7" t="n">
        <v>-335713383</v>
      </c>
    </row>
    <row r="5" spans="1:6">
      <c r="A5" s="4" t="s">
        <v>834</v>
      </c>
      <c r="B5" s="5" t="n">
        <v>5822194384</v>
      </c>
      <c r="C5" s="8" t="n">
        <v>875083700</v>
      </c>
      <c r="D5" s="5" t="n">
        <v>4753715319</v>
      </c>
    </row>
    <row r="6" spans="1:6">
      <c r="A6" s="4" t="s">
        <v>835</v>
      </c>
      <c r="B6" s="7" t="n">
        <v>77000000</v>
      </c>
      <c r="D6"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147</v>
      </c>
      <c r="C2" s="2" t="s">
        <v>743</v>
      </c>
    </row>
    <row r="3" spans="1:3">
      <c r="A3" s="4" t="s">
        <v>837</v>
      </c>
      <c r="B3" s="7" t="n">
        <v>376574061</v>
      </c>
      <c r="C3" s="7" t="n">
        <v>335713383</v>
      </c>
    </row>
    <row r="4" spans="1:3">
      <c r="A4" s="4" t="s">
        <v>838</v>
      </c>
      <c r="B4" s="5" t="n">
        <v>78801425</v>
      </c>
      <c r="C4" s="5" t="n">
        <v>204751238</v>
      </c>
    </row>
    <row r="5" spans="1:3">
      <c r="A5" s="4" t="s">
        <v>839</v>
      </c>
      <c r="B5" s="5" t="n">
        <v>9718086</v>
      </c>
      <c r="C5" s="5" t="n">
        <v>0</v>
      </c>
    </row>
    <row r="6" spans="1:3">
      <c r="A6" s="4" t="s">
        <v>840</v>
      </c>
      <c r="B6" s="5" t="n">
        <v>-216236097</v>
      </c>
      <c r="C6" s="5" t="n">
        <v>-129647577</v>
      </c>
    </row>
    <row r="7" spans="1:3">
      <c r="A7" s="4" t="s">
        <v>841</v>
      </c>
      <c r="B7" s="7" t="n">
        <v>248857475</v>
      </c>
      <c r="C7" s="7" t="n">
        <v>4108170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147</v>
      </c>
    </row>
    <row r="3" spans="1:2">
      <c r="A3" s="3" t="s">
        <v>265</v>
      </c>
    </row>
    <row r="4" spans="1:2">
      <c r="A4" s="4" t="s">
        <v>264</v>
      </c>
      <c r="B4" s="4" t="s">
        <v>2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842</v>
      </c>
      <c r="B1" s="2" t="s">
        <v>1</v>
      </c>
      <c r="C1" s="2" t="s">
        <v>535</v>
      </c>
    </row>
    <row r="2" spans="1:4">
      <c r="B2" s="2" t="s">
        <v>70</v>
      </c>
      <c r="C2" s="2" t="s">
        <v>79</v>
      </c>
      <c r="D2" s="2" t="s">
        <v>71</v>
      </c>
    </row>
    <row r="3" spans="1:4">
      <c r="A3" s="4" t="s">
        <v>843</v>
      </c>
      <c r="B3" s="7" t="n">
        <v>615218757</v>
      </c>
      <c r="C3" s="7" t="n">
        <v>333291005</v>
      </c>
    </row>
    <row r="4" spans="1:4">
      <c r="A4" s="4" t="s">
        <v>844</v>
      </c>
      <c r="B4" s="5" t="n">
        <v>-7524746</v>
      </c>
      <c r="C4" s="5" t="n">
        <v>-7524746</v>
      </c>
    </row>
    <row r="5" spans="1:4">
      <c r="A5" s="4" t="s">
        <v>845</v>
      </c>
      <c r="B5" s="7" t="n">
        <v>607694011</v>
      </c>
      <c r="C5" s="7" t="n">
        <v>325766259</v>
      </c>
      <c r="D5" s="8" t="n">
        <v>913372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22"/>
    <col customWidth="1" max="2" min="2" width="21"/>
    <col customWidth="1" max="3" min="3" width="21"/>
    <col customWidth="1" max="4" min="4" width="21"/>
    <col customWidth="1" max="5" min="5" width="21"/>
    <col customWidth="1" max="6" min="6" width="21"/>
  </cols>
  <sheetData>
    <row r="1" spans="1:6">
      <c r="A1" s="1" t="s">
        <v>846</v>
      </c>
      <c r="B1" s="2" t="s">
        <v>1</v>
      </c>
    </row>
    <row r="2" spans="1:6">
      <c r="B2" s="2" t="s">
        <v>70</v>
      </c>
      <c r="C2" s="2" t="s">
        <v>71</v>
      </c>
      <c r="D2" s="2" t="s">
        <v>72</v>
      </c>
      <c r="E2" s="2" t="s">
        <v>71</v>
      </c>
      <c r="F2" s="2" t="s">
        <v>79</v>
      </c>
    </row>
    <row r="3" spans="1:6">
      <c r="A3" s="4" t="s">
        <v>847</v>
      </c>
      <c r="B3" s="7" t="n">
        <v>1073245774</v>
      </c>
      <c r="F3" s="7" t="n">
        <v>943958480</v>
      </c>
    </row>
    <row r="4" spans="1:6">
      <c r="A4" s="4" t="s">
        <v>848</v>
      </c>
      <c r="B4" s="5" t="n">
        <v>955790283</v>
      </c>
      <c r="F4" s="5" t="n">
        <v>809571580</v>
      </c>
    </row>
    <row r="5" spans="1:6">
      <c r="A5" s="4" t="s">
        <v>849</v>
      </c>
      <c r="B5" s="5" t="n">
        <v>3213103312</v>
      </c>
      <c r="F5" s="5" t="n">
        <v>2719984637</v>
      </c>
    </row>
    <row r="6" spans="1:6">
      <c r="A6" s="4" t="s">
        <v>746</v>
      </c>
      <c r="B6" s="5" t="n">
        <v>5242139369</v>
      </c>
      <c r="E6" s="8" t="n">
        <v>787900646</v>
      </c>
      <c r="F6" s="5" t="n">
        <v>4473514697</v>
      </c>
    </row>
    <row r="7" spans="1:6">
      <c r="A7" s="4" t="s">
        <v>188</v>
      </c>
      <c r="B7" s="5" t="n">
        <v>249610511</v>
      </c>
      <c r="C7" s="8" t="n">
        <v>37516798</v>
      </c>
      <c r="D7" s="7" t="n">
        <v>267788965</v>
      </c>
    </row>
    <row r="8" spans="1:6">
      <c r="A8" s="4" t="s">
        <v>850</v>
      </c>
      <c r="B8" s="7" t="n">
        <v>61000000</v>
      </c>
      <c r="F8" s="7" t="n">
        <v>61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851</v>
      </c>
      <c r="B1" s="2" t="s">
        <v>1</v>
      </c>
    </row>
    <row r="2" spans="1:5">
      <c r="B2" s="2" t="s">
        <v>70</v>
      </c>
      <c r="C2" s="2" t="s">
        <v>71</v>
      </c>
      <c r="D2" s="2" t="s">
        <v>852</v>
      </c>
      <c r="E2" s="2" t="s">
        <v>79</v>
      </c>
    </row>
    <row r="3" spans="1:5">
      <c r="A3" s="3" t="s">
        <v>853</v>
      </c>
    </row>
    <row r="4" spans="1:5">
      <c r="A4" s="4" t="s">
        <v>854</v>
      </c>
      <c r="B4" s="7" t="n">
        <v>482274196</v>
      </c>
      <c r="E4" s="7" t="n">
        <v>286198731</v>
      </c>
    </row>
    <row r="5" spans="1:5">
      <c r="A5" s="4" t="s">
        <v>855</v>
      </c>
      <c r="B5" s="5" t="n">
        <v>292593448</v>
      </c>
      <c r="E5" s="5" t="n">
        <v>154023704</v>
      </c>
    </row>
    <row r="6" spans="1:5">
      <c r="A6" s="4" t="s">
        <v>856</v>
      </c>
      <c r="B6" s="5" t="n">
        <v>169726200</v>
      </c>
      <c r="E6" s="5" t="n">
        <v>185380069</v>
      </c>
    </row>
    <row r="7" spans="1:5">
      <c r="A7" s="4" t="s">
        <v>857</v>
      </c>
      <c r="B7" s="5" t="n">
        <v>150000000</v>
      </c>
      <c r="D7" s="7" t="n">
        <v>600000000</v>
      </c>
      <c r="E7" s="5" t="n">
        <v>0</v>
      </c>
    </row>
    <row r="8" spans="1:5">
      <c r="A8" s="4" t="s">
        <v>858</v>
      </c>
      <c r="B8" s="5" t="n">
        <v>124590665</v>
      </c>
      <c r="E8" s="5" t="n">
        <v>24323033</v>
      </c>
    </row>
    <row r="9" spans="1:5">
      <c r="A9" s="4" t="s">
        <v>859</v>
      </c>
      <c r="B9" s="5" t="n">
        <v>44637018</v>
      </c>
      <c r="E9" s="5" t="n">
        <v>0</v>
      </c>
    </row>
    <row r="10" spans="1:5">
      <c r="A10" s="4" t="s">
        <v>860</v>
      </c>
      <c r="B10" s="5" t="n">
        <v>30295728</v>
      </c>
      <c r="E10" s="5" t="n">
        <v>2013070</v>
      </c>
    </row>
    <row r="11" spans="1:5">
      <c r="A11" s="4" t="s">
        <v>861</v>
      </c>
      <c r="B11" s="5" t="n">
        <v>22564983</v>
      </c>
      <c r="E11" s="5" t="n">
        <v>19237805</v>
      </c>
    </row>
    <row r="12" spans="1:5">
      <c r="A12" s="4" t="s">
        <v>862</v>
      </c>
      <c r="B12" s="5" t="n">
        <v>14571587</v>
      </c>
      <c r="E12" s="5" t="n">
        <v>23172107</v>
      </c>
    </row>
    <row r="13" spans="1:5">
      <c r="A13" s="4" t="s">
        <v>863</v>
      </c>
      <c r="B13" s="5" t="n">
        <v>13692410</v>
      </c>
      <c r="E13" s="5" t="n">
        <v>5897704</v>
      </c>
    </row>
    <row r="14" spans="1:5">
      <c r="A14" s="4" t="s">
        <v>864</v>
      </c>
      <c r="B14" s="5" t="n">
        <v>11988115</v>
      </c>
      <c r="E14" s="5" t="n">
        <v>8584936</v>
      </c>
    </row>
    <row r="15" spans="1:5">
      <c r="A15" s="4" t="s">
        <v>865</v>
      </c>
      <c r="B15" s="5" t="n">
        <v>8863758</v>
      </c>
      <c r="E15" s="5" t="n">
        <v>4095436</v>
      </c>
    </row>
    <row r="16" spans="1:5">
      <c r="A16" s="4" t="s">
        <v>866</v>
      </c>
      <c r="B16" s="5" t="n">
        <v>0</v>
      </c>
      <c r="E16" s="5" t="n">
        <v>6135783</v>
      </c>
    </row>
    <row r="17" spans="1:5">
      <c r="A17" s="4" t="s">
        <v>867</v>
      </c>
      <c r="B17" s="5" t="n">
        <v>60657598</v>
      </c>
      <c r="E17" s="5" t="n">
        <v>47581875</v>
      </c>
    </row>
    <row r="18" spans="1:5">
      <c r="A18" s="4" t="s">
        <v>746</v>
      </c>
      <c r="B18" s="7" t="n">
        <v>1426455706</v>
      </c>
      <c r="C18" s="8" t="n">
        <v>214398226</v>
      </c>
      <c r="E18" s="7" t="n">
        <v>766644253</v>
      </c>
    </row>
    <row r="19" spans="1:5">
      <c r="A19" s="4" t="s">
        <v>868</v>
      </c>
    </row>
    <row r="20" spans="1:5">
      <c r="A20" s="3" t="s">
        <v>853</v>
      </c>
    </row>
    <row r="21" spans="1:5">
      <c r="A21" s="4" t="s">
        <v>869</v>
      </c>
      <c r="B21" s="4" t="s">
        <v>8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 customWidth="1" max="6" min="6" width="21"/>
    <col customWidth="1" max="7" min="7" width="14"/>
    <col customWidth="1" max="8" min="8" width="14"/>
    <col customWidth="1" max="9" min="9" width="14"/>
  </cols>
  <sheetData>
    <row r="1" spans="1:9">
      <c r="A1" s="1" t="s">
        <v>871</v>
      </c>
      <c r="B1" s="2" t="s">
        <v>533</v>
      </c>
      <c r="C1" s="2" t="s">
        <v>1</v>
      </c>
    </row>
    <row r="2" spans="1:9">
      <c r="B2" s="2" t="s">
        <v>872</v>
      </c>
      <c r="C2" s="2" t="s">
        <v>70</v>
      </c>
      <c r="D2" s="2" t="s">
        <v>71</v>
      </c>
      <c r="E2" s="2" t="s">
        <v>72</v>
      </c>
      <c r="F2" s="2" t="s">
        <v>873</v>
      </c>
      <c r="G2" s="2" t="s">
        <v>874</v>
      </c>
      <c r="H2" s="2" t="s">
        <v>821</v>
      </c>
      <c r="I2" s="2" t="s">
        <v>875</v>
      </c>
    </row>
    <row r="3" spans="1:9">
      <c r="A3" s="3" t="s">
        <v>876</v>
      </c>
    </row>
    <row r="4" spans="1:9">
      <c r="A4" s="4" t="s">
        <v>877</v>
      </c>
      <c r="C4" s="7" t="n">
        <v>-631802</v>
      </c>
      <c r="D4" s="8" t="n">
        <v>-94961</v>
      </c>
      <c r="E4" s="7" t="n">
        <v>13726179</v>
      </c>
    </row>
    <row r="5" spans="1:9">
      <c r="A5" s="4" t="s">
        <v>827</v>
      </c>
      <c r="B5" s="4" t="s">
        <v>828</v>
      </c>
      <c r="H5" s="4" t="s">
        <v>560</v>
      </c>
    </row>
    <row r="6" spans="1:9">
      <c r="A6" s="4" t="s">
        <v>878</v>
      </c>
      <c r="B6" s="7" t="n">
        <v>7200000</v>
      </c>
    </row>
    <row r="7" spans="1:9">
      <c r="A7" s="4" t="s">
        <v>879</v>
      </c>
      <c r="B7" s="7" t="n">
        <v>7200000</v>
      </c>
    </row>
    <row r="8" spans="1:9">
      <c r="A8" s="4" t="s">
        <v>880</v>
      </c>
    </row>
    <row r="9" spans="1:9">
      <c r="A9" s="3" t="s">
        <v>876</v>
      </c>
    </row>
    <row r="10" spans="1:9">
      <c r="A10" s="4" t="s">
        <v>877</v>
      </c>
      <c r="D10" s="5" t="n">
        <v>0</v>
      </c>
      <c r="E10" s="7" t="n">
        <v>13726179</v>
      </c>
    </row>
    <row r="11" spans="1:9">
      <c r="A11" s="4" t="s">
        <v>559</v>
      </c>
      <c r="I11" s="4" t="s">
        <v>788</v>
      </c>
    </row>
    <row r="12" spans="1:9">
      <c r="A12" s="4" t="s">
        <v>541</v>
      </c>
      <c r="I12" s="4" t="s">
        <v>788</v>
      </c>
    </row>
    <row r="13" spans="1:9">
      <c r="A13" s="4" t="s">
        <v>881</v>
      </c>
    </row>
    <row r="14" spans="1:9">
      <c r="A14" s="3" t="s">
        <v>876</v>
      </c>
    </row>
    <row r="15" spans="1:9">
      <c r="A15" s="4" t="s">
        <v>559</v>
      </c>
      <c r="G15" s="4" t="s">
        <v>882</v>
      </c>
    </row>
    <row r="16" spans="1:9">
      <c r="A16" s="4" t="s">
        <v>541</v>
      </c>
      <c r="G16" s="4" t="s">
        <v>882</v>
      </c>
    </row>
    <row r="17" spans="1:9">
      <c r="A17" s="4" t="s">
        <v>883</v>
      </c>
    </row>
    <row r="18" spans="1:9">
      <c r="A18" s="3" t="s">
        <v>876</v>
      </c>
    </row>
    <row r="19" spans="1:9">
      <c r="A19" s="4" t="s">
        <v>559</v>
      </c>
      <c r="G19" s="4" t="s">
        <v>884</v>
      </c>
    </row>
    <row r="20" spans="1:9">
      <c r="A20" s="4" t="s">
        <v>541</v>
      </c>
      <c r="G20" s="4" t="s">
        <v>884</v>
      </c>
    </row>
    <row r="21" spans="1:9">
      <c r="A21" s="4" t="s">
        <v>885</v>
      </c>
    </row>
    <row r="22" spans="1:9">
      <c r="A22" s="3" t="s">
        <v>876</v>
      </c>
    </row>
    <row r="23" spans="1:9">
      <c r="A23" s="4" t="s">
        <v>886</v>
      </c>
      <c r="D23" s="8" t="n">
        <v>62874</v>
      </c>
    </row>
    <row r="24" spans="1:9">
      <c r="A24" s="4" t="s">
        <v>559</v>
      </c>
      <c r="F24" s="4" t="s">
        <v>786</v>
      </c>
    </row>
    <row r="25" spans="1:9">
      <c r="A25" s="4" t="s">
        <v>887</v>
      </c>
      <c r="F25" s="8" t="n">
        <v>15000000</v>
      </c>
    </row>
    <row r="26" spans="1:9">
      <c r="A26" s="4" t="s">
        <v>541</v>
      </c>
      <c r="F26" s="4" t="s">
        <v>78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s>
  <sheetData>
    <row r="1" spans="1:6">
      <c r="A1" s="1" t="s">
        <v>888</v>
      </c>
      <c r="B1" s="2" t="s">
        <v>1</v>
      </c>
    </row>
    <row r="2" spans="1:6">
      <c r="B2" s="2" t="s">
        <v>70</v>
      </c>
      <c r="C2" s="2" t="s">
        <v>71</v>
      </c>
      <c r="D2" s="2" t="s">
        <v>72</v>
      </c>
      <c r="E2" s="2" t="s">
        <v>71</v>
      </c>
      <c r="F2" s="2" t="s">
        <v>79</v>
      </c>
    </row>
    <row r="3" spans="1:6">
      <c r="A3" s="3" t="s">
        <v>889</v>
      </c>
    </row>
    <row r="4" spans="1:6">
      <c r="A4" s="4" t="s">
        <v>890</v>
      </c>
      <c r="B4" s="7" t="n">
        <v>7819845432</v>
      </c>
      <c r="F4" s="7" t="n">
        <v>6487564926</v>
      </c>
    </row>
    <row r="5" spans="1:6">
      <c r="A5" s="4" t="s">
        <v>891</v>
      </c>
      <c r="B5" s="5" t="n">
        <v>-2212405232</v>
      </c>
      <c r="F5" s="5" t="n">
        <v>-2028991593</v>
      </c>
    </row>
    <row r="6" spans="1:6">
      <c r="A6" s="4" t="s">
        <v>892</v>
      </c>
      <c r="B6" s="5" t="n">
        <v>-26181582</v>
      </c>
      <c r="F6" s="5" t="n">
        <v>-51439373</v>
      </c>
    </row>
    <row r="7" spans="1:6">
      <c r="A7" s="4" t="s">
        <v>893</v>
      </c>
      <c r="B7" s="5" t="n">
        <v>5581258618</v>
      </c>
      <c r="F7" s="5" t="n">
        <v>4407133960</v>
      </c>
    </row>
    <row r="8" spans="1:6">
      <c r="A8" s="4" t="s">
        <v>894</v>
      </c>
      <c r="B8" s="5" t="n">
        <v>446910005</v>
      </c>
      <c r="F8" s="5" t="n">
        <v>331547393</v>
      </c>
    </row>
    <row r="9" spans="1:6">
      <c r="A9" s="4" t="s">
        <v>100</v>
      </c>
      <c r="B9" s="5" t="n">
        <v>6028168623</v>
      </c>
      <c r="E9" s="8" t="n">
        <v>906041907</v>
      </c>
      <c r="F9" s="5" t="n">
        <v>4738681353</v>
      </c>
    </row>
    <row r="10" spans="1:6">
      <c r="A10" s="4" t="s">
        <v>184</v>
      </c>
      <c r="B10" s="5" t="n">
        <v>419333465</v>
      </c>
      <c r="C10" s="8" t="n">
        <v>63026388</v>
      </c>
      <c r="D10" s="7" t="n">
        <v>341558437</v>
      </c>
    </row>
    <row r="11" spans="1:6">
      <c r="A11" s="4" t="s">
        <v>895</v>
      </c>
      <c r="B11" s="5" t="n">
        <v>0</v>
      </c>
      <c r="C11" s="8" t="n">
        <v>0</v>
      </c>
      <c r="D11" s="7" t="n">
        <v>103146548</v>
      </c>
    </row>
    <row r="12" spans="1:6">
      <c r="A12" s="4" t="s">
        <v>896</v>
      </c>
      <c r="B12" s="5" t="n">
        <v>1919724162</v>
      </c>
      <c r="F12" s="5" t="n">
        <v>1899053100</v>
      </c>
    </row>
    <row r="13" spans="1:6">
      <c r="A13" s="4" t="s">
        <v>897</v>
      </c>
    </row>
    <row r="14" spans="1:6">
      <c r="A14" s="3" t="s">
        <v>889</v>
      </c>
    </row>
    <row r="15" spans="1:6">
      <c r="A15" s="4" t="s">
        <v>890</v>
      </c>
      <c r="B15" s="5" t="n">
        <v>1552694920</v>
      </c>
      <c r="F15" s="5" t="n">
        <v>1429839237</v>
      </c>
    </row>
    <row r="16" spans="1:6">
      <c r="A16" s="4" t="s">
        <v>898</v>
      </c>
    </row>
    <row r="17" spans="1:6">
      <c r="A17" s="3" t="s">
        <v>889</v>
      </c>
    </row>
    <row r="18" spans="1:6">
      <c r="A18" s="4" t="s">
        <v>890</v>
      </c>
      <c r="B18" s="5" t="n">
        <v>6032310372</v>
      </c>
      <c r="F18" s="5" t="n">
        <v>4886493031</v>
      </c>
    </row>
    <row r="19" spans="1:6">
      <c r="A19" s="4" t="s">
        <v>899</v>
      </c>
    </row>
    <row r="20" spans="1:6">
      <c r="A20" s="3" t="s">
        <v>889</v>
      </c>
    </row>
    <row r="21" spans="1:6">
      <c r="A21" s="4" t="s">
        <v>890</v>
      </c>
      <c r="B21" s="5" t="n">
        <v>30043806</v>
      </c>
      <c r="F21" s="5" t="n">
        <v>34434859</v>
      </c>
    </row>
    <row r="22" spans="1:6">
      <c r="A22" s="4" t="s">
        <v>900</v>
      </c>
    </row>
    <row r="23" spans="1:6">
      <c r="A23" s="3" t="s">
        <v>889</v>
      </c>
    </row>
    <row r="24" spans="1:6">
      <c r="A24" s="4" t="s">
        <v>890</v>
      </c>
      <c r="B24" s="7" t="n">
        <v>204796334</v>
      </c>
      <c r="F24" s="7" t="n">
        <v>1367977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1</v>
      </c>
      <c r="B1" s="2" t="s">
        <v>70</v>
      </c>
      <c r="C1" s="2" t="s">
        <v>71</v>
      </c>
      <c r="D1" s="2" t="s">
        <v>79</v>
      </c>
    </row>
    <row r="2" spans="1:4">
      <c r="A2" s="3" t="s">
        <v>312</v>
      </c>
    </row>
    <row r="3" spans="1:4">
      <c r="A3" s="4" t="s">
        <v>902</v>
      </c>
      <c r="B3" s="7" t="n">
        <v>32804285</v>
      </c>
      <c r="D3" s="7" t="n">
        <v>30188445</v>
      </c>
    </row>
    <row r="4" spans="1:4">
      <c r="A4" s="4" t="s">
        <v>903</v>
      </c>
      <c r="B4" s="5" t="n">
        <v>196313031</v>
      </c>
      <c r="D4" s="5" t="n">
        <v>31935354</v>
      </c>
    </row>
    <row r="5" spans="1:4">
      <c r="A5" s="4" t="s">
        <v>891</v>
      </c>
      <c r="B5" s="5" t="n">
        <v>-9936696</v>
      </c>
      <c r="D5" s="5" t="n">
        <v>-7060303</v>
      </c>
    </row>
    <row r="6" spans="1:4">
      <c r="A6" s="4" t="s">
        <v>390</v>
      </c>
      <c r="B6" s="7" t="n">
        <v>219180620</v>
      </c>
      <c r="C6" s="8" t="n">
        <v>32943144</v>
      </c>
      <c r="D6" s="7" t="n">
        <v>550634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904</v>
      </c>
      <c r="B1" s="2" t="s">
        <v>1</v>
      </c>
    </row>
    <row r="2" spans="1:6">
      <c r="B2" s="2" t="s">
        <v>70</v>
      </c>
      <c r="C2" s="2" t="s">
        <v>71</v>
      </c>
      <c r="D2" s="2" t="s">
        <v>72</v>
      </c>
      <c r="E2" s="2" t="s">
        <v>71</v>
      </c>
      <c r="F2" s="2" t="s">
        <v>79</v>
      </c>
    </row>
    <row r="3" spans="1:6">
      <c r="A3" s="3" t="s">
        <v>905</v>
      </c>
    </row>
    <row r="4" spans="1:6">
      <c r="A4" s="4" t="s">
        <v>906</v>
      </c>
      <c r="B4" s="7" t="n">
        <v>498028567</v>
      </c>
      <c r="F4" s="7" t="n">
        <v>495555226</v>
      </c>
    </row>
    <row r="5" spans="1:6">
      <c r="A5" s="4" t="s">
        <v>907</v>
      </c>
      <c r="B5" s="5" t="n">
        <v>-50412693</v>
      </c>
      <c r="F5" s="5" t="n">
        <v>-44614631</v>
      </c>
    </row>
    <row r="6" spans="1:6">
      <c r="A6" s="4" t="s">
        <v>101</v>
      </c>
      <c r="B6" s="5" t="n">
        <v>447615874</v>
      </c>
      <c r="E6" s="8" t="n">
        <v>67277272</v>
      </c>
      <c r="F6" s="5" t="n">
        <v>450940595</v>
      </c>
    </row>
    <row r="7" spans="1:6">
      <c r="A7" s="4" t="s">
        <v>186</v>
      </c>
      <c r="B7" s="5" t="n">
        <v>6263953</v>
      </c>
      <c r="C7" s="8" t="n">
        <v>941481</v>
      </c>
      <c r="D7" s="7" t="n">
        <v>5565393</v>
      </c>
    </row>
    <row r="8" spans="1:6">
      <c r="A8" s="4" t="s">
        <v>908</v>
      </c>
      <c r="B8" s="5" t="n">
        <v>9143435</v>
      </c>
    </row>
    <row r="9" spans="1:6">
      <c r="A9" s="4" t="s">
        <v>909</v>
      </c>
      <c r="B9" s="7" t="n">
        <v>209742988</v>
      </c>
      <c r="F9" s="7" t="n">
        <v>120325828</v>
      </c>
    </row>
    <row r="10" spans="1:6">
      <c r="A10" s="4" t="s">
        <v>910</v>
      </c>
      <c r="C10" s="8" t="n">
        <v>0</v>
      </c>
      <c r="D10" s="7" t="n">
        <v>3727161</v>
      </c>
    </row>
    <row r="11" spans="1:6">
      <c r="A11" s="4" t="s">
        <v>686</v>
      </c>
    </row>
    <row r="12" spans="1:6">
      <c r="A12" s="3" t="s">
        <v>905</v>
      </c>
    </row>
    <row r="13" spans="1:6">
      <c r="A13" s="4" t="s">
        <v>687</v>
      </c>
      <c r="B13" s="4" t="s">
        <v>685</v>
      </c>
      <c r="C13" s="4" t="s">
        <v>685</v>
      </c>
    </row>
    <row r="14" spans="1:6">
      <c r="A14" s="4" t="s">
        <v>688</v>
      </c>
      <c r="B14" s="4" t="s">
        <v>689</v>
      </c>
      <c r="C14" s="4" t="s">
        <v>6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911</v>
      </c>
      <c r="B1" s="2" t="s">
        <v>1</v>
      </c>
    </row>
    <row r="2" spans="1:6">
      <c r="B2" s="2" t="s">
        <v>70</v>
      </c>
      <c r="C2" s="2" t="s">
        <v>71</v>
      </c>
      <c r="D2" s="2" t="s">
        <v>72</v>
      </c>
      <c r="E2" s="2" t="s">
        <v>71</v>
      </c>
      <c r="F2" s="2" t="s">
        <v>79</v>
      </c>
    </row>
    <row r="3" spans="1:6">
      <c r="A3" s="3" t="s">
        <v>905</v>
      </c>
    </row>
    <row r="4" spans="1:6">
      <c r="A4" s="4" t="s">
        <v>907</v>
      </c>
      <c r="B4" s="7" t="n">
        <v>-10193294</v>
      </c>
      <c r="F4" s="7" t="n">
        <v>-7738986</v>
      </c>
    </row>
    <row r="5" spans="1:6">
      <c r="A5" s="4" t="s">
        <v>102</v>
      </c>
      <c r="B5" s="5" t="n">
        <v>26465636</v>
      </c>
      <c r="E5" s="8" t="n">
        <v>3977821</v>
      </c>
      <c r="F5" s="5" t="n">
        <v>20296727</v>
      </c>
    </row>
    <row r="6" spans="1:6">
      <c r="A6" s="4" t="s">
        <v>187</v>
      </c>
      <c r="B6" s="5" t="n">
        <v>2502109</v>
      </c>
      <c r="C6" s="8" t="n">
        <v>376070</v>
      </c>
      <c r="D6" s="7" t="n">
        <v>1692336</v>
      </c>
    </row>
    <row r="7" spans="1:6">
      <c r="A7" s="4" t="s">
        <v>912</v>
      </c>
    </row>
    <row r="8" spans="1:6">
      <c r="A8" s="3" t="s">
        <v>905</v>
      </c>
    </row>
    <row r="9" spans="1:6">
      <c r="A9" s="4" t="s">
        <v>913</v>
      </c>
      <c r="B9" s="5" t="n">
        <v>3260160</v>
      </c>
      <c r="F9" s="5" t="n">
        <v>3071480</v>
      </c>
    </row>
    <row r="10" spans="1:6">
      <c r="A10" s="4" t="s">
        <v>914</v>
      </c>
    </row>
    <row r="11" spans="1:6">
      <c r="A11" s="3" t="s">
        <v>905</v>
      </c>
    </row>
    <row r="12" spans="1:6">
      <c r="A12" s="4" t="s">
        <v>913</v>
      </c>
      <c r="B12" s="7" t="n">
        <v>33398770</v>
      </c>
      <c r="F12" s="7" t="n">
        <v>249642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915</v>
      </c>
      <c r="B1" s="2" t="s">
        <v>70</v>
      </c>
      <c r="C1" s="2" t="s">
        <v>71</v>
      </c>
      <c r="D1" s="2" t="s">
        <v>79</v>
      </c>
    </row>
    <row r="2" spans="1:4">
      <c r="A2" s="3" t="s">
        <v>916</v>
      </c>
    </row>
    <row r="3" spans="1:4">
      <c r="A3" s="4" t="s">
        <v>917</v>
      </c>
      <c r="B3" s="7" t="n">
        <v>884292440</v>
      </c>
      <c r="C3" s="8" t="n">
        <v>132910352</v>
      </c>
      <c r="D3" s="7" t="n">
        <v>617779748</v>
      </c>
    </row>
    <row r="4" spans="1:4">
      <c r="A4" s="4" t="s">
        <v>918</v>
      </c>
    </row>
    <row r="5" spans="1:4">
      <c r="A5" s="3" t="s">
        <v>916</v>
      </c>
    </row>
    <row r="6" spans="1:4">
      <c r="A6" s="4" t="s">
        <v>917</v>
      </c>
      <c r="B6" s="5" t="n">
        <v>115014932</v>
      </c>
      <c r="D6" s="5" t="n">
        <v>103714696</v>
      </c>
    </row>
    <row r="7" spans="1:4">
      <c r="A7" s="4" t="s">
        <v>919</v>
      </c>
    </row>
    <row r="8" spans="1:4">
      <c r="A8" s="3" t="s">
        <v>916</v>
      </c>
    </row>
    <row r="9" spans="1:4">
      <c r="A9" s="4" t="s">
        <v>917</v>
      </c>
      <c r="B9" s="5" t="n">
        <v>393097204</v>
      </c>
      <c r="D9" s="5" t="n">
        <v>491201438</v>
      </c>
    </row>
    <row r="10" spans="1:4">
      <c r="A10" s="4" t="s">
        <v>920</v>
      </c>
    </row>
    <row r="11" spans="1:4">
      <c r="A11" s="3" t="s">
        <v>916</v>
      </c>
    </row>
    <row r="12" spans="1:4">
      <c r="A12" s="4" t="s">
        <v>917</v>
      </c>
      <c r="B12" s="5" t="n">
        <v>22863614</v>
      </c>
      <c r="D12" s="5" t="n">
        <v>22863614</v>
      </c>
    </row>
    <row r="13" spans="1:4">
      <c r="A13" s="4" t="s">
        <v>921</v>
      </c>
    </row>
    <row r="14" spans="1:4">
      <c r="A14" s="3" t="s">
        <v>916</v>
      </c>
    </row>
    <row r="15" spans="1:4">
      <c r="A15" s="4" t="s">
        <v>917</v>
      </c>
      <c r="B15" s="5" t="n">
        <v>259585756</v>
      </c>
      <c r="D15" s="5" t="n">
        <v>0</v>
      </c>
    </row>
    <row r="16" spans="1:4">
      <c r="A16" s="4" t="s">
        <v>922</v>
      </c>
    </row>
    <row r="17" spans="1:4">
      <c r="A17" s="3" t="s">
        <v>916</v>
      </c>
    </row>
    <row r="18" spans="1:4">
      <c r="A18" s="4" t="s">
        <v>917</v>
      </c>
      <c r="B18" s="5" t="n">
        <v>67775934</v>
      </c>
      <c r="D18" s="5" t="n">
        <v>0</v>
      </c>
    </row>
    <row r="19" spans="1:4">
      <c r="A19" s="4" t="s">
        <v>923</v>
      </c>
    </row>
    <row r="20" spans="1:4">
      <c r="A20" s="3" t="s">
        <v>916</v>
      </c>
    </row>
    <row r="21" spans="1:4">
      <c r="A21" s="4" t="s">
        <v>917</v>
      </c>
      <c r="B21" s="7" t="n">
        <v>25955000</v>
      </c>
      <c r="D21"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924</v>
      </c>
      <c r="B1" s="2" t="s">
        <v>70</v>
      </c>
      <c r="C1" s="2" t="s">
        <v>71</v>
      </c>
      <c r="D1" s="2" t="s">
        <v>79</v>
      </c>
    </row>
    <row r="2" spans="1:4">
      <c r="A2" s="3" t="s">
        <v>925</v>
      </c>
    </row>
    <row r="3" spans="1:4">
      <c r="A3" s="4" t="s">
        <v>115</v>
      </c>
      <c r="B3" s="7" t="n">
        <v>1579259001</v>
      </c>
      <c r="C3" s="8" t="n">
        <v>237364765</v>
      </c>
      <c r="D3" s="7" t="n">
        <v>1019420371</v>
      </c>
    </row>
    <row r="4" spans="1:4">
      <c r="A4" s="4" t="s">
        <v>926</v>
      </c>
    </row>
    <row r="5" spans="1:4">
      <c r="A5" s="3" t="s">
        <v>925</v>
      </c>
    </row>
    <row r="6" spans="1:4">
      <c r="A6" s="4" t="s">
        <v>115</v>
      </c>
      <c r="B6" s="5" t="n">
        <v>645400061</v>
      </c>
      <c r="D6" s="5" t="n">
        <v>410243197</v>
      </c>
    </row>
    <row r="7" spans="1:4">
      <c r="A7" s="4" t="s">
        <v>927</v>
      </c>
    </row>
    <row r="8" spans="1:4">
      <c r="A8" s="3" t="s">
        <v>925</v>
      </c>
    </row>
    <row r="9" spans="1:4">
      <c r="A9" s="4" t="s">
        <v>115</v>
      </c>
      <c r="B9" s="5" t="n">
        <v>360346845</v>
      </c>
      <c r="D9" s="5" t="n">
        <v>208186310</v>
      </c>
    </row>
    <row r="10" spans="1:4">
      <c r="A10" s="4" t="s">
        <v>928</v>
      </c>
    </row>
    <row r="11" spans="1:4">
      <c r="A11" s="3" t="s">
        <v>925</v>
      </c>
    </row>
    <row r="12" spans="1:4">
      <c r="A12" s="4" t="s">
        <v>115</v>
      </c>
      <c r="B12" s="5" t="n">
        <v>74935787</v>
      </c>
      <c r="D12" s="5" t="n">
        <v>84469920</v>
      </c>
    </row>
    <row r="13" spans="1:4">
      <c r="A13" s="4" t="s">
        <v>929</v>
      </c>
    </row>
    <row r="14" spans="1:4">
      <c r="A14" s="3" t="s">
        <v>925</v>
      </c>
    </row>
    <row r="15" spans="1:4">
      <c r="A15" s="4" t="s">
        <v>115</v>
      </c>
      <c r="B15" s="5" t="n">
        <v>74255307</v>
      </c>
      <c r="D15" s="5" t="n">
        <v>64045946</v>
      </c>
    </row>
    <row r="16" spans="1:4">
      <c r="A16" s="4" t="s">
        <v>930</v>
      </c>
    </row>
    <row r="17" spans="1:4">
      <c r="A17" s="3" t="s">
        <v>925</v>
      </c>
    </row>
    <row r="18" spans="1:4">
      <c r="A18" s="4" t="s">
        <v>115</v>
      </c>
      <c r="B18" s="5" t="n">
        <v>33312161</v>
      </c>
      <c r="D18" s="5" t="n">
        <v>36748524</v>
      </c>
    </row>
    <row r="19" spans="1:4">
      <c r="A19" s="4" t="s">
        <v>931</v>
      </c>
    </row>
    <row r="20" spans="1:4">
      <c r="A20" s="3" t="s">
        <v>925</v>
      </c>
    </row>
    <row r="21" spans="1:4">
      <c r="A21" s="4" t="s">
        <v>115</v>
      </c>
      <c r="B21" s="5" t="n">
        <v>7542960</v>
      </c>
      <c r="D21" s="5" t="n">
        <v>21436902</v>
      </c>
    </row>
    <row r="22" spans="1:4">
      <c r="A22" s="4" t="s">
        <v>932</v>
      </c>
    </row>
    <row r="23" spans="1:4">
      <c r="A23" s="3" t="s">
        <v>925</v>
      </c>
    </row>
    <row r="24" spans="1:4">
      <c r="A24" s="4" t="s">
        <v>115</v>
      </c>
      <c r="B24" s="5" t="n">
        <v>23139204</v>
      </c>
      <c r="D24" s="5" t="n">
        <v>25873505</v>
      </c>
    </row>
    <row r="25" spans="1:4">
      <c r="A25" s="4" t="s">
        <v>933</v>
      </c>
    </row>
    <row r="26" spans="1:4">
      <c r="A26" s="3" t="s">
        <v>925</v>
      </c>
    </row>
    <row r="27" spans="1:4">
      <c r="A27" s="4" t="s">
        <v>115</v>
      </c>
      <c r="B27" s="5" t="n">
        <v>11147881</v>
      </c>
      <c r="D27" s="5" t="n">
        <v>15033545</v>
      </c>
    </row>
    <row r="28" spans="1:4">
      <c r="A28" s="4" t="s">
        <v>934</v>
      </c>
    </row>
    <row r="29" spans="1:4">
      <c r="A29" s="3" t="s">
        <v>925</v>
      </c>
    </row>
    <row r="30" spans="1:4">
      <c r="A30" s="4" t="s">
        <v>115</v>
      </c>
      <c r="B30" s="5" t="n">
        <v>9911942</v>
      </c>
      <c r="D30" s="5" t="n">
        <v>11378367</v>
      </c>
    </row>
    <row r="31" spans="1:4">
      <c r="A31" s="4" t="s">
        <v>935</v>
      </c>
    </row>
    <row r="32" spans="1:4">
      <c r="A32" s="3" t="s">
        <v>925</v>
      </c>
    </row>
    <row r="33" spans="1:4">
      <c r="A33" s="4" t="s">
        <v>115</v>
      </c>
      <c r="B33" s="5" t="n">
        <v>17687619</v>
      </c>
      <c r="D33" s="5" t="n">
        <v>1125092</v>
      </c>
    </row>
    <row r="34" spans="1:4">
      <c r="A34" s="4" t="s">
        <v>936</v>
      </c>
    </row>
    <row r="35" spans="1:4">
      <c r="A35" s="3" t="s">
        <v>925</v>
      </c>
    </row>
    <row r="36" spans="1:4">
      <c r="A36" s="4" t="s">
        <v>115</v>
      </c>
      <c r="B36" s="5" t="n">
        <v>829890</v>
      </c>
      <c r="D36" s="5" t="n">
        <v>735408</v>
      </c>
    </row>
    <row r="37" spans="1:4">
      <c r="A37" s="4" t="s">
        <v>937</v>
      </c>
    </row>
    <row r="38" spans="1:4">
      <c r="A38" s="3" t="s">
        <v>925</v>
      </c>
    </row>
    <row r="39" spans="1:4">
      <c r="A39" s="4" t="s">
        <v>115</v>
      </c>
      <c r="B39" s="5" t="n">
        <v>2328174</v>
      </c>
      <c r="D39" s="5" t="n">
        <v>2328174</v>
      </c>
    </row>
    <row r="40" spans="1:4">
      <c r="A40" s="4" t="s">
        <v>938</v>
      </c>
    </row>
    <row r="41" spans="1:4">
      <c r="A41" s="3" t="s">
        <v>925</v>
      </c>
    </row>
    <row r="42" spans="1:4">
      <c r="A42" s="4" t="s">
        <v>115</v>
      </c>
      <c r="B42" s="5" t="n">
        <v>28065480</v>
      </c>
      <c r="D42" s="5" t="n">
        <v>78178445</v>
      </c>
    </row>
    <row r="43" spans="1:4">
      <c r="A43" s="4" t="s">
        <v>939</v>
      </c>
    </row>
    <row r="44" spans="1:4">
      <c r="A44" s="3" t="s">
        <v>925</v>
      </c>
    </row>
    <row r="45" spans="1:4">
      <c r="A45" s="4" t="s">
        <v>115</v>
      </c>
      <c r="B45" s="5" t="n">
        <v>243819837</v>
      </c>
      <c r="D45" s="5" t="n">
        <v>59553667</v>
      </c>
    </row>
    <row r="46" spans="1:4">
      <c r="A46" s="4" t="s">
        <v>940</v>
      </c>
    </row>
    <row r="47" spans="1:4">
      <c r="A47" s="3" t="s">
        <v>925</v>
      </c>
    </row>
    <row r="48" spans="1:4">
      <c r="A48" s="4" t="s">
        <v>115</v>
      </c>
      <c r="B48" s="7" t="n">
        <v>46535853</v>
      </c>
      <c r="D48" s="7" t="n">
        <v>833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147</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16"/>
    <col customWidth="1" max="5" min="5" width="21"/>
    <col customWidth="1" max="6" min="6" width="21"/>
  </cols>
  <sheetData>
    <row r="1" spans="1:6">
      <c r="A1" s="1" t="s">
        <v>941</v>
      </c>
      <c r="B1" s="2" t="s">
        <v>533</v>
      </c>
      <c r="D1" s="2" t="s">
        <v>1</v>
      </c>
    </row>
    <row r="2" spans="1:6">
      <c r="B2" s="2" t="s">
        <v>70</v>
      </c>
      <c r="C2" s="2" t="s">
        <v>942</v>
      </c>
      <c r="D2" s="2" t="s">
        <v>147</v>
      </c>
      <c r="E2" s="2" t="s">
        <v>79</v>
      </c>
      <c r="F2" s="2" t="s">
        <v>943</v>
      </c>
    </row>
    <row r="3" spans="1:6">
      <c r="A3" s="3" t="s">
        <v>944</v>
      </c>
    </row>
    <row r="4" spans="1:6">
      <c r="A4" s="4" t="s">
        <v>945</v>
      </c>
      <c r="E4" s="7" t="n">
        <v>800000000</v>
      </c>
    </row>
    <row r="5" spans="1:6">
      <c r="A5" s="4" t="s">
        <v>946</v>
      </c>
      <c r="C5" s="8" t="n">
        <v>300000000</v>
      </c>
    </row>
    <row r="6" spans="1:6">
      <c r="A6" s="4" t="s">
        <v>947</v>
      </c>
      <c r="B6" s="7" t="n">
        <v>4606250</v>
      </c>
    </row>
    <row r="7" spans="1:6">
      <c r="A7" s="4" t="s">
        <v>948</v>
      </c>
    </row>
    <row r="8" spans="1:6">
      <c r="A8" s="3" t="s">
        <v>944</v>
      </c>
    </row>
    <row r="9" spans="1:6">
      <c r="A9" s="4" t="s">
        <v>704</v>
      </c>
      <c r="C9" s="4" t="s">
        <v>949</v>
      </c>
    </row>
    <row r="10" spans="1:6">
      <c r="A10" s="4" t="s">
        <v>950</v>
      </c>
      <c r="C10" s="4" t="s">
        <v>951</v>
      </c>
    </row>
    <row r="11" spans="1:6">
      <c r="A11" s="4" t="s">
        <v>952</v>
      </c>
      <c r="C11" s="4" t="s">
        <v>697</v>
      </c>
    </row>
    <row r="12" spans="1:6">
      <c r="A12" s="4" t="s">
        <v>953</v>
      </c>
      <c r="C12" s="8" t="n">
        <v>2100000</v>
      </c>
    </row>
    <row r="13" spans="1:6">
      <c r="A13" s="4" t="s">
        <v>954</v>
      </c>
    </row>
    <row r="14" spans="1:6">
      <c r="A14" s="3" t="s">
        <v>944</v>
      </c>
    </row>
    <row r="15" spans="1:6">
      <c r="A15" s="4" t="s">
        <v>945</v>
      </c>
      <c r="F15" s="7" t="n">
        <v>800000000</v>
      </c>
    </row>
    <row r="16" spans="1:6">
      <c r="A16" s="4" t="s">
        <v>704</v>
      </c>
      <c r="F16" s="4" t="s">
        <v>955</v>
      </c>
    </row>
    <row r="17" spans="1:6">
      <c r="A17" s="4" t="s">
        <v>950</v>
      </c>
      <c r="D17" s="4" t="s">
        <v>9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s>
  <sheetData>
    <row r="1" spans="1:4">
      <c r="A1" s="1" t="s">
        <v>957</v>
      </c>
      <c r="B1" s="2" t="s">
        <v>70</v>
      </c>
      <c r="C1" s="2" t="s">
        <v>71</v>
      </c>
      <c r="D1" s="2" t="s">
        <v>79</v>
      </c>
    </row>
    <row r="2" spans="1:4">
      <c r="A2" s="4" t="s">
        <v>958</v>
      </c>
      <c r="B2" s="7" t="n">
        <v>6779535089</v>
      </c>
      <c r="D2" s="7" t="n">
        <v>5245641157</v>
      </c>
    </row>
    <row r="3" spans="1:4">
      <c r="A3" s="4" t="s">
        <v>959</v>
      </c>
      <c r="B3" s="5" t="n">
        <v>143792342</v>
      </c>
      <c r="D3" s="5" t="n">
        <v>242987883</v>
      </c>
    </row>
    <row r="4" spans="1:4">
      <c r="A4" s="4" t="s">
        <v>960</v>
      </c>
      <c r="B4" s="7" t="n">
        <v>6923327431</v>
      </c>
      <c r="C4" s="8" t="n">
        <v>1040585489</v>
      </c>
      <c r="D4" s="7" t="n">
        <v>54886290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s>
  <sheetData>
    <row r="1" spans="1:4">
      <c r="A1" s="1" t="s">
        <v>961</v>
      </c>
      <c r="B1" s="2" t="s">
        <v>70</v>
      </c>
      <c r="C1" s="2" t="s">
        <v>71</v>
      </c>
      <c r="D1" s="2" t="s">
        <v>79</v>
      </c>
    </row>
    <row r="2" spans="1:4">
      <c r="A2" s="4" t="s">
        <v>962</v>
      </c>
      <c r="B2" s="7" t="n">
        <v>605841536</v>
      </c>
      <c r="D2" s="7" t="n">
        <v>731507442</v>
      </c>
    </row>
    <row r="3" spans="1:4">
      <c r="A3" s="4" t="s">
        <v>963</v>
      </c>
      <c r="B3" s="5" t="n">
        <v>-143792342</v>
      </c>
      <c r="D3" s="5" t="n">
        <v>-242987883</v>
      </c>
    </row>
    <row r="4" spans="1:4">
      <c r="A4" s="4" t="s">
        <v>964</v>
      </c>
      <c r="B4" s="7" t="n">
        <v>462049194</v>
      </c>
      <c r="C4" s="8" t="n">
        <v>69446620</v>
      </c>
      <c r="D4" s="7" t="n">
        <v>4885195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965</v>
      </c>
      <c r="B1" s="2" t="s">
        <v>70</v>
      </c>
    </row>
    <row r="2" spans="1:2">
      <c r="A2" s="5" t="n">
        <v>2018</v>
      </c>
      <c r="B2" s="7" t="n">
        <v>143792342</v>
      </c>
    </row>
    <row r="3" spans="1:2">
      <c r="A3" s="5" t="n">
        <v>2019</v>
      </c>
      <c r="B3" s="5" t="n">
        <v>146369000</v>
      </c>
    </row>
    <row r="4" spans="1:2">
      <c r="A4" s="4" t="s">
        <v>966</v>
      </c>
      <c r="B4" s="5" t="n">
        <v>315680194</v>
      </c>
    </row>
    <row r="5" spans="1:2">
      <c r="A5" s="4" t="s">
        <v>746</v>
      </c>
      <c r="B5" s="7" t="n">
        <v>6058415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67</v>
      </c>
      <c r="B1" s="2" t="s">
        <v>70</v>
      </c>
      <c r="C1" s="2" t="s">
        <v>71</v>
      </c>
      <c r="D1" s="2" t="s">
        <v>968</v>
      </c>
      <c r="E1" s="2" t="s">
        <v>79</v>
      </c>
      <c r="F1" s="2" t="s">
        <v>830</v>
      </c>
      <c r="G1" s="2" t="s">
        <v>969</v>
      </c>
    </row>
    <row r="2" spans="1:7">
      <c r="A2" s="3" t="s">
        <v>970</v>
      </c>
    </row>
    <row r="3" spans="1:7">
      <c r="A3" s="4" t="s">
        <v>971</v>
      </c>
      <c r="B3" s="4" t="s">
        <v>972</v>
      </c>
      <c r="C3" s="4" t="s">
        <v>972</v>
      </c>
      <c r="E3" s="4" t="s">
        <v>973</v>
      </c>
    </row>
    <row r="4" spans="1:7">
      <c r="A4" s="4" t="s">
        <v>958</v>
      </c>
      <c r="B4" s="7" t="n">
        <v>6779535089</v>
      </c>
      <c r="E4" s="7" t="n">
        <v>5245641157</v>
      </c>
    </row>
    <row r="5" spans="1:7">
      <c r="A5" s="4" t="s">
        <v>974</v>
      </c>
      <c r="B5" s="5" t="n">
        <v>3219467878</v>
      </c>
    </row>
    <row r="6" spans="1:7">
      <c r="A6" s="4" t="s">
        <v>945</v>
      </c>
      <c r="E6" s="5" t="n">
        <v>800000000</v>
      </c>
    </row>
    <row r="7" spans="1:7">
      <c r="A7" s="4" t="s">
        <v>975</v>
      </c>
    </row>
    <row r="8" spans="1:7">
      <c r="A8" s="3" t="s">
        <v>970</v>
      </c>
    </row>
    <row r="9" spans="1:7">
      <c r="A9" s="4" t="s">
        <v>958</v>
      </c>
      <c r="B9" s="5" t="n">
        <v>18947532</v>
      </c>
    </row>
    <row r="10" spans="1:7">
      <c r="A10" s="4" t="s">
        <v>976</v>
      </c>
    </row>
    <row r="11" spans="1:7">
      <c r="A11" s="3" t="s">
        <v>970</v>
      </c>
    </row>
    <row r="12" spans="1:7">
      <c r="A12" s="4" t="s">
        <v>958</v>
      </c>
      <c r="B12" s="5" t="n">
        <v>3138608373</v>
      </c>
    </row>
    <row r="13" spans="1:7">
      <c r="A13" s="4" t="s">
        <v>977</v>
      </c>
    </row>
    <row r="14" spans="1:7">
      <c r="A14" s="3" t="s">
        <v>970</v>
      </c>
    </row>
    <row r="15" spans="1:7">
      <c r="A15" s="4" t="s">
        <v>958</v>
      </c>
      <c r="B15" s="5" t="n">
        <v>367931907</v>
      </c>
    </row>
    <row r="16" spans="1:7">
      <c r="A16" s="4" t="s">
        <v>978</v>
      </c>
    </row>
    <row r="17" spans="1:7">
      <c r="A17" s="3" t="s">
        <v>970</v>
      </c>
    </row>
    <row r="18" spans="1:7">
      <c r="A18" s="4" t="s">
        <v>958</v>
      </c>
      <c r="B18" s="5" t="n">
        <v>209742988</v>
      </c>
    </row>
    <row r="19" spans="1:7">
      <c r="A19" s="4" t="s">
        <v>979</v>
      </c>
    </row>
    <row r="20" spans="1:7">
      <c r="A20" s="3" t="s">
        <v>970</v>
      </c>
    </row>
    <row r="21" spans="1:7">
      <c r="A21" s="4" t="s">
        <v>958</v>
      </c>
      <c r="B21" s="5" t="n">
        <v>1248380831</v>
      </c>
    </row>
    <row r="22" spans="1:7">
      <c r="A22" s="4" t="s">
        <v>980</v>
      </c>
    </row>
    <row r="23" spans="1:7">
      <c r="A23" s="3" t="s">
        <v>970</v>
      </c>
    </row>
    <row r="24" spans="1:7">
      <c r="A24" s="4" t="s">
        <v>958</v>
      </c>
      <c r="B24" s="5" t="n">
        <v>61000000</v>
      </c>
    </row>
    <row r="25" spans="1:7">
      <c r="A25" s="4" t="s">
        <v>981</v>
      </c>
    </row>
    <row r="26" spans="1:7">
      <c r="A26" s="3" t="s">
        <v>970</v>
      </c>
    </row>
    <row r="27" spans="1:7">
      <c r="A27" s="4" t="s">
        <v>982</v>
      </c>
      <c r="C27" s="8" t="n">
        <v>671343331</v>
      </c>
    </row>
    <row r="28" spans="1:7">
      <c r="A28" s="4" t="s">
        <v>983</v>
      </c>
    </row>
    <row r="29" spans="1:7">
      <c r="A29" s="3" t="s">
        <v>970</v>
      </c>
    </row>
    <row r="30" spans="1:7">
      <c r="A30" s="4" t="s">
        <v>945</v>
      </c>
      <c r="E30" s="7" t="n">
        <v>609283000</v>
      </c>
      <c r="F30" s="7" t="n">
        <v>609283000</v>
      </c>
    </row>
    <row r="31" spans="1:7">
      <c r="A31" s="4" t="s">
        <v>984</v>
      </c>
    </row>
    <row r="32" spans="1:7">
      <c r="A32" s="3" t="s">
        <v>970</v>
      </c>
    </row>
    <row r="33" spans="1:7">
      <c r="A33" s="4" t="s">
        <v>958</v>
      </c>
      <c r="B33" s="5" t="n">
        <v>186000000</v>
      </c>
    </row>
    <row r="34" spans="1:7">
      <c r="A34" s="4" t="s">
        <v>985</v>
      </c>
    </row>
    <row r="35" spans="1:7">
      <c r="A35" s="3" t="s">
        <v>970</v>
      </c>
    </row>
    <row r="36" spans="1:7">
      <c r="A36" s="4" t="s">
        <v>958</v>
      </c>
      <c r="B36" s="5" t="n">
        <v>52587185</v>
      </c>
    </row>
    <row r="37" spans="1:7">
      <c r="A37" s="4" t="s">
        <v>986</v>
      </c>
    </row>
    <row r="38" spans="1:7">
      <c r="A38" s="3" t="s">
        <v>970</v>
      </c>
    </row>
    <row r="39" spans="1:7">
      <c r="A39" s="4" t="s">
        <v>958</v>
      </c>
      <c r="B39" s="5" t="n">
        <v>1079923342</v>
      </c>
    </row>
    <row r="40" spans="1:7">
      <c r="A40" s="4" t="s">
        <v>987</v>
      </c>
    </row>
    <row r="41" spans="1:7">
      <c r="A41" s="3" t="s">
        <v>970</v>
      </c>
    </row>
    <row r="42" spans="1:7">
      <c r="A42" s="4" t="s">
        <v>958</v>
      </c>
      <c r="B42" s="5" t="n">
        <v>163751371</v>
      </c>
    </row>
    <row r="43" spans="1:7">
      <c r="A43" s="4" t="s">
        <v>988</v>
      </c>
    </row>
    <row r="44" spans="1:7">
      <c r="A44" s="3" t="s">
        <v>970</v>
      </c>
    </row>
    <row r="45" spans="1:7">
      <c r="A45" s="4" t="s">
        <v>958</v>
      </c>
      <c r="B45" s="5" t="n">
        <v>10000000</v>
      </c>
    </row>
    <row r="46" spans="1:7">
      <c r="A46" s="4" t="s">
        <v>989</v>
      </c>
    </row>
    <row r="47" spans="1:7">
      <c r="A47" s="3" t="s">
        <v>970</v>
      </c>
    </row>
    <row r="48" spans="1:7">
      <c r="A48" s="4" t="s">
        <v>958</v>
      </c>
      <c r="B48" s="5" t="n">
        <v>266000000</v>
      </c>
    </row>
    <row r="49" spans="1:7">
      <c r="A49" s="4" t="s">
        <v>990</v>
      </c>
    </row>
    <row r="50" spans="1:7">
      <c r="A50" s="3" t="s">
        <v>970</v>
      </c>
    </row>
    <row r="51" spans="1:7">
      <c r="A51" s="4" t="s">
        <v>958</v>
      </c>
      <c r="B51" s="5" t="n">
        <v>833000000</v>
      </c>
    </row>
    <row r="52" spans="1:7">
      <c r="A52" s="4" t="s">
        <v>991</v>
      </c>
    </row>
    <row r="53" spans="1:7">
      <c r="A53" s="3" t="s">
        <v>970</v>
      </c>
    </row>
    <row r="54" spans="1:7">
      <c r="A54" s="4" t="s">
        <v>958</v>
      </c>
      <c r="B54" s="7" t="n">
        <v>190000000</v>
      </c>
    </row>
    <row r="55" spans="1:7">
      <c r="A55" s="4" t="s">
        <v>945</v>
      </c>
      <c r="D55" s="7" t="n">
        <v>1150000000</v>
      </c>
      <c r="G55" s="7" t="n">
        <v>700000000</v>
      </c>
    </row>
    <row r="56" spans="1:7">
      <c r="A56" s="4" t="s">
        <v>992</v>
      </c>
    </row>
    <row r="57" spans="1:7">
      <c r="A57" s="3" t="s">
        <v>970</v>
      </c>
    </row>
    <row r="58" spans="1:7">
      <c r="A58" s="4" t="s">
        <v>971</v>
      </c>
      <c r="B58" s="4" t="s">
        <v>993</v>
      </c>
      <c r="C58" s="4" t="s">
        <v>993</v>
      </c>
    </row>
    <row r="59" spans="1:7">
      <c r="A59" s="4" t="s">
        <v>958</v>
      </c>
      <c r="B59" s="7" t="n">
        <v>462187210</v>
      </c>
    </row>
    <row r="60" spans="1:7">
      <c r="A60" s="4" t="s">
        <v>994</v>
      </c>
    </row>
    <row r="61" spans="1:7">
      <c r="A61" s="3" t="s">
        <v>970</v>
      </c>
    </row>
    <row r="62" spans="1:7">
      <c r="A62" s="4" t="s">
        <v>958</v>
      </c>
      <c r="B62" s="5" t="n">
        <v>911617240</v>
      </c>
    </row>
    <row r="63" spans="1:7">
      <c r="A63" s="4" t="s">
        <v>995</v>
      </c>
    </row>
    <row r="64" spans="1:7">
      <c r="A64" s="3" t="s">
        <v>970</v>
      </c>
    </row>
    <row r="65" spans="1:7">
      <c r="A65" s="4" t="s">
        <v>958</v>
      </c>
      <c r="B65" s="5" t="n">
        <v>20000000</v>
      </c>
    </row>
    <row r="66" spans="1:7">
      <c r="A66" s="4" t="s">
        <v>996</v>
      </c>
    </row>
    <row r="67" spans="1:7">
      <c r="A67" s="3" t="s">
        <v>970</v>
      </c>
    </row>
    <row r="68" spans="1:7">
      <c r="A68" s="4" t="s">
        <v>958</v>
      </c>
      <c r="B68" s="5" t="n">
        <v>23000000</v>
      </c>
    </row>
    <row r="69" spans="1:7">
      <c r="A69" s="4" t="s">
        <v>997</v>
      </c>
    </row>
    <row r="70" spans="1:7">
      <c r="A70" s="3" t="s">
        <v>970</v>
      </c>
    </row>
    <row r="71" spans="1:7">
      <c r="A71" s="4" t="s">
        <v>958</v>
      </c>
      <c r="B71" s="5" t="n">
        <v>300000000</v>
      </c>
    </row>
    <row r="72" spans="1:7">
      <c r="A72" s="4" t="s">
        <v>998</v>
      </c>
    </row>
    <row r="73" spans="1:7">
      <c r="A73" s="3" t="s">
        <v>970</v>
      </c>
    </row>
    <row r="74" spans="1:7">
      <c r="A74" s="4" t="s">
        <v>958</v>
      </c>
      <c r="B74" s="5" t="n">
        <v>195124860</v>
      </c>
    </row>
    <row r="75" spans="1:7">
      <c r="A75" s="4" t="s">
        <v>999</v>
      </c>
    </row>
    <row r="76" spans="1:7">
      <c r="A76" s="3" t="s">
        <v>970</v>
      </c>
    </row>
    <row r="77" spans="1:7">
      <c r="A77" s="4" t="s">
        <v>958</v>
      </c>
      <c r="B77" s="5" t="n">
        <v>226369000</v>
      </c>
    </row>
    <row r="78" spans="1:7">
      <c r="A78" s="4" t="s">
        <v>1000</v>
      </c>
    </row>
    <row r="79" spans="1:7">
      <c r="A79" s="3" t="s">
        <v>970</v>
      </c>
    </row>
    <row r="80" spans="1:7">
      <c r="A80" s="4" t="s">
        <v>958</v>
      </c>
      <c r="B80" s="5" t="n">
        <v>94907670</v>
      </c>
    </row>
    <row r="81" spans="1:7">
      <c r="A81" s="4" t="s">
        <v>1001</v>
      </c>
    </row>
    <row r="82" spans="1:7">
      <c r="A82" s="3" t="s">
        <v>970</v>
      </c>
    </row>
    <row r="83" spans="1:7">
      <c r="A83" s="4" t="s">
        <v>958</v>
      </c>
      <c r="B83" s="5" t="n">
        <v>34500000</v>
      </c>
    </row>
    <row r="84" spans="1:7">
      <c r="A84" s="4" t="s">
        <v>1002</v>
      </c>
    </row>
    <row r="85" spans="1:7">
      <c r="A85" s="3" t="s">
        <v>970</v>
      </c>
    </row>
    <row r="86" spans="1:7">
      <c r="A86" s="4" t="s">
        <v>958</v>
      </c>
      <c r="B86" s="5" t="n">
        <v>3626859553</v>
      </c>
    </row>
    <row r="87" spans="1:7">
      <c r="A87" s="4" t="s">
        <v>1003</v>
      </c>
    </row>
    <row r="88" spans="1:7">
      <c r="A88" s="3" t="s">
        <v>970</v>
      </c>
    </row>
    <row r="89" spans="1:7">
      <c r="A89" s="4" t="s">
        <v>958</v>
      </c>
      <c r="B89" s="7" t="n">
        <v>77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s>
  <sheetData>
    <row r="1" spans="1:15">
      <c r="A1" s="1" t="s">
        <v>1004</v>
      </c>
      <c r="B1" s="2" t="s">
        <v>533</v>
      </c>
      <c r="D1" s="2" t="s">
        <v>1</v>
      </c>
      <c r="H1" s="2" t="s">
        <v>535</v>
      </c>
    </row>
    <row r="2" spans="1:15">
      <c r="B2" s="2" t="s">
        <v>1005</v>
      </c>
      <c r="C2" s="2" t="s">
        <v>1006</v>
      </c>
      <c r="D2" s="2" t="s">
        <v>70</v>
      </c>
      <c r="E2" s="2" t="s">
        <v>71</v>
      </c>
      <c r="F2" s="2" t="s">
        <v>72</v>
      </c>
      <c r="G2" s="2" t="s">
        <v>1007</v>
      </c>
      <c r="H2" s="2" t="s">
        <v>79</v>
      </c>
      <c r="I2" s="2" t="s">
        <v>830</v>
      </c>
      <c r="J2" s="2" t="s">
        <v>1008</v>
      </c>
      <c r="K2" s="2" t="s">
        <v>71</v>
      </c>
      <c r="L2" s="2" t="s">
        <v>1009</v>
      </c>
      <c r="M2" s="2" t="s">
        <v>1008</v>
      </c>
      <c r="N2" s="2" t="s">
        <v>1010</v>
      </c>
      <c r="O2" s="2" t="s">
        <v>1011</v>
      </c>
    </row>
    <row r="3" spans="1:15">
      <c r="A3" s="3" t="s">
        <v>1012</v>
      </c>
    </row>
    <row r="4" spans="1:15">
      <c r="A4" s="4" t="s">
        <v>945</v>
      </c>
      <c r="H4" s="7" t="n">
        <v>800000000</v>
      </c>
    </row>
    <row r="5" spans="1:15">
      <c r="A5" s="4" t="s">
        <v>1013</v>
      </c>
      <c r="C5" s="10" t="n">
        <v>1e-07</v>
      </c>
      <c r="D5" s="7" t="n">
        <v>0</v>
      </c>
      <c r="E5" s="8" t="n">
        <v>0</v>
      </c>
      <c r="F5" s="7" t="n">
        <v>34937341</v>
      </c>
      <c r="G5" s="8" t="n">
        <v>5251130</v>
      </c>
    </row>
    <row r="6" spans="1:15">
      <c r="A6" s="4" t="s">
        <v>1014</v>
      </c>
      <c r="F6" s="5" t="n">
        <v>119050121</v>
      </c>
      <c r="G6" s="5" t="n">
        <v>18109126</v>
      </c>
    </row>
    <row r="7" spans="1:15">
      <c r="A7" s="4" t="s">
        <v>239</v>
      </c>
      <c r="D7" s="5" t="n">
        <v>600000000</v>
      </c>
      <c r="E7" s="5" t="n">
        <v>90180813</v>
      </c>
      <c r="F7" s="5" t="n">
        <v>0</v>
      </c>
    </row>
    <row r="8" spans="1:15">
      <c r="A8" s="4" t="s">
        <v>126</v>
      </c>
      <c r="D8" s="5" t="n">
        <v>462049194</v>
      </c>
      <c r="H8" s="5" t="n">
        <v>488519559</v>
      </c>
      <c r="K8" s="8" t="n">
        <v>69446620</v>
      </c>
    </row>
    <row r="9" spans="1:15">
      <c r="A9" s="4" t="s">
        <v>1015</v>
      </c>
      <c r="D9" s="5" t="n">
        <v>4606250</v>
      </c>
      <c r="H9" s="5" t="n">
        <v>0</v>
      </c>
      <c r="K9" s="8" t="n">
        <v>692326</v>
      </c>
    </row>
    <row r="10" spans="1:15">
      <c r="A10" s="4" t="s">
        <v>1016</v>
      </c>
      <c r="D10" s="5" t="n">
        <v>605841536</v>
      </c>
    </row>
    <row r="11" spans="1:15">
      <c r="A11" s="4" t="s">
        <v>1017</v>
      </c>
      <c r="C11" s="11" t="n">
        <v>1e-07</v>
      </c>
      <c r="D11" s="7" t="n">
        <v>0</v>
      </c>
      <c r="E11" s="8" t="n">
        <v>0</v>
      </c>
      <c r="F11" s="5" t="n">
        <v>34937341</v>
      </c>
      <c r="G11" s="8" t="n">
        <v>5251130</v>
      </c>
    </row>
    <row r="12" spans="1:15">
      <c r="A12" s="4" t="s">
        <v>1018</v>
      </c>
    </row>
    <row r="13" spans="1:15">
      <c r="A13" s="3" t="s">
        <v>1012</v>
      </c>
    </row>
    <row r="14" spans="1:15">
      <c r="A14" s="4" t="s">
        <v>945</v>
      </c>
      <c r="I14" s="7" t="n">
        <v>20000000</v>
      </c>
    </row>
    <row r="15" spans="1:15">
      <c r="A15" s="4" t="s">
        <v>1019</v>
      </c>
      <c r="I15" s="4" t="s">
        <v>697</v>
      </c>
      <c r="J15" s="4" t="s">
        <v>697</v>
      </c>
    </row>
    <row r="16" spans="1:15">
      <c r="A16" s="4" t="s">
        <v>1020</v>
      </c>
      <c r="I16" s="4" t="s">
        <v>1021</v>
      </c>
      <c r="M16" s="4" t="s">
        <v>1021</v>
      </c>
    </row>
    <row r="17" spans="1:15">
      <c r="A17" s="4" t="s">
        <v>1022</v>
      </c>
    </row>
    <row r="18" spans="1:15">
      <c r="A18" s="3" t="s">
        <v>1012</v>
      </c>
    </row>
    <row r="19" spans="1:15">
      <c r="A19" s="4" t="s">
        <v>945</v>
      </c>
      <c r="H19" s="5" t="n">
        <v>609283000</v>
      </c>
      <c r="I19" s="7" t="n">
        <v>609283000</v>
      </c>
    </row>
    <row r="20" spans="1:15">
      <c r="A20" s="4" t="s">
        <v>1023</v>
      </c>
      <c r="D20" s="4" t="s">
        <v>1024</v>
      </c>
      <c r="K20" s="4" t="s">
        <v>1024</v>
      </c>
    </row>
    <row r="21" spans="1:15">
      <c r="A21" s="4" t="s">
        <v>1016</v>
      </c>
      <c r="D21" s="7" t="n">
        <v>399107000</v>
      </c>
    </row>
    <row r="22" spans="1:15">
      <c r="A22" s="4" t="s">
        <v>1025</v>
      </c>
    </row>
    <row r="23" spans="1:15">
      <c r="A23" s="3" t="s">
        <v>1012</v>
      </c>
    </row>
    <row r="24" spans="1:15">
      <c r="A24" s="4" t="s">
        <v>1015</v>
      </c>
      <c r="D24" s="5" t="n">
        <v>126369000</v>
      </c>
    </row>
    <row r="25" spans="1:15">
      <c r="A25" s="4" t="s">
        <v>1026</v>
      </c>
    </row>
    <row r="26" spans="1:15">
      <c r="A26" s="3" t="s">
        <v>1012</v>
      </c>
    </row>
    <row r="27" spans="1:15">
      <c r="A27" s="4" t="s">
        <v>945</v>
      </c>
      <c r="D27" s="5" t="n">
        <v>189676377</v>
      </c>
    </row>
    <row r="28" spans="1:15">
      <c r="A28" s="4" t="s">
        <v>1027</v>
      </c>
    </row>
    <row r="29" spans="1:15">
      <c r="A29" s="3" t="s">
        <v>1012</v>
      </c>
    </row>
    <row r="30" spans="1:15">
      <c r="A30" s="4" t="s">
        <v>945</v>
      </c>
      <c r="H30" s="7" t="n">
        <v>87880000</v>
      </c>
    </row>
    <row r="31" spans="1:15">
      <c r="A31" s="4" t="s">
        <v>1019</v>
      </c>
      <c r="H31" s="4" t="s">
        <v>659</v>
      </c>
    </row>
    <row r="32" spans="1:15">
      <c r="A32" s="4" t="s">
        <v>1020</v>
      </c>
      <c r="H32" s="4" t="s">
        <v>1028</v>
      </c>
    </row>
    <row r="33" spans="1:15">
      <c r="A33" s="4" t="s">
        <v>1016</v>
      </c>
      <c r="D33" s="5" t="n">
        <v>76913136</v>
      </c>
    </row>
    <row r="34" spans="1:15">
      <c r="A34" s="4" t="s">
        <v>1029</v>
      </c>
    </row>
    <row r="35" spans="1:15">
      <c r="A35" s="3" t="s">
        <v>1012</v>
      </c>
    </row>
    <row r="36" spans="1:15">
      <c r="A36" s="4" t="s">
        <v>1015</v>
      </c>
      <c r="D36" s="5" t="n">
        <v>7423342</v>
      </c>
    </row>
    <row r="37" spans="1:15">
      <c r="A37" s="4" t="s">
        <v>1030</v>
      </c>
    </row>
    <row r="38" spans="1:15">
      <c r="A38" s="3" t="s">
        <v>1012</v>
      </c>
    </row>
    <row r="39" spans="1:15">
      <c r="A39" s="4" t="s">
        <v>945</v>
      </c>
      <c r="B39" s="7" t="n">
        <v>39821400</v>
      </c>
      <c r="L39" s="8" t="n">
        <v>6000000</v>
      </c>
    </row>
    <row r="40" spans="1:15">
      <c r="A40" s="4" t="s">
        <v>1019</v>
      </c>
      <c r="B40" s="4" t="s">
        <v>697</v>
      </c>
    </row>
    <row r="41" spans="1:15">
      <c r="A41" s="4" t="s">
        <v>1020</v>
      </c>
      <c r="B41" s="4" t="s">
        <v>1031</v>
      </c>
      <c r="L41" s="4" t="s">
        <v>1031</v>
      </c>
    </row>
    <row r="42" spans="1:15">
      <c r="A42" s="4" t="s">
        <v>1032</v>
      </c>
    </row>
    <row r="43" spans="1:15">
      <c r="A43" s="3" t="s">
        <v>1012</v>
      </c>
    </row>
    <row r="44" spans="1:15">
      <c r="A44" s="4" t="s">
        <v>945</v>
      </c>
      <c r="D44" s="7" t="n">
        <v>50000000</v>
      </c>
      <c r="H44" s="7" t="n">
        <v>20000000</v>
      </c>
    </row>
    <row r="45" spans="1:15">
      <c r="A45" s="4" t="s">
        <v>1019</v>
      </c>
      <c r="D45" s="4" t="s">
        <v>697</v>
      </c>
      <c r="E45" s="4" t="s">
        <v>697</v>
      </c>
      <c r="H45" s="4" t="s">
        <v>697</v>
      </c>
    </row>
    <row r="46" spans="1:15">
      <c r="A46" s="4" t="s">
        <v>1033</v>
      </c>
    </row>
    <row r="47" spans="1:15">
      <c r="A47" s="3" t="s">
        <v>1012</v>
      </c>
    </row>
    <row r="48" spans="1:15">
      <c r="A48" s="4" t="s">
        <v>1034</v>
      </c>
      <c r="C48" s="8" t="n">
        <v>150000000</v>
      </c>
    </row>
    <row r="49" spans="1:15">
      <c r="A49" s="4" t="s">
        <v>1035</v>
      </c>
      <c r="C49" s="5" t="n">
        <v>6</v>
      </c>
    </row>
    <row r="50" spans="1:15">
      <c r="A50" s="4" t="s">
        <v>1036</v>
      </c>
      <c r="C50" s="4" t="s">
        <v>1037</v>
      </c>
    </row>
    <row r="51" spans="1:15">
      <c r="A51" s="4" t="s">
        <v>1038</v>
      </c>
      <c r="C51" s="8" t="n">
        <v>4000000</v>
      </c>
    </row>
    <row r="52" spans="1:15">
      <c r="A52" s="4" t="s">
        <v>1039</v>
      </c>
      <c r="C52" s="5" t="n">
        <v>6750</v>
      </c>
    </row>
    <row r="53" spans="1:15">
      <c r="A53" s="4" t="s">
        <v>1040</v>
      </c>
      <c r="C53" s="4" t="s">
        <v>1041</v>
      </c>
    </row>
    <row r="54" spans="1:15">
      <c r="A54" s="4" t="s">
        <v>1042</v>
      </c>
      <c r="C54" s="5" t="n">
        <v>7</v>
      </c>
    </row>
    <row r="55" spans="1:15">
      <c r="A55" s="4" t="s">
        <v>1043</v>
      </c>
      <c r="C55" s="4" t="s">
        <v>654</v>
      </c>
    </row>
    <row r="56" spans="1:15">
      <c r="A56" s="4" t="s">
        <v>1044</v>
      </c>
      <c r="N56" s="7" t="n">
        <v>62331211</v>
      </c>
      <c r="O56" s="8" t="n">
        <v>10190000</v>
      </c>
    </row>
    <row r="57" spans="1:15">
      <c r="A57" s="4" t="s">
        <v>1045</v>
      </c>
      <c r="I57" s="5" t="n">
        <v>855203789</v>
      </c>
      <c r="M57" s="8" t="n">
        <v>139810000</v>
      </c>
    </row>
    <row r="58" spans="1:15">
      <c r="A58" s="4" t="s">
        <v>1046</v>
      </c>
      <c r="I58" s="5" t="n">
        <v>26658170</v>
      </c>
      <c r="J58" s="8" t="n">
        <v>4358118</v>
      </c>
    </row>
    <row r="59" spans="1:15">
      <c r="A59" s="4" t="s">
        <v>1047</v>
      </c>
      <c r="I59" s="5" t="n">
        <v>1810978</v>
      </c>
      <c r="J59" s="8" t="n">
        <v>296061</v>
      </c>
    </row>
    <row r="60" spans="1:15">
      <c r="A60" s="4" t="s">
        <v>1048</v>
      </c>
      <c r="I60" s="5" t="n">
        <v>24847192</v>
      </c>
      <c r="M60" s="8" t="n">
        <v>4062057</v>
      </c>
    </row>
    <row r="61" spans="1:15">
      <c r="A61" s="4" t="s">
        <v>1049</v>
      </c>
    </row>
    <row r="62" spans="1:15">
      <c r="A62" s="3" t="s">
        <v>1012</v>
      </c>
    </row>
    <row r="63" spans="1:15">
      <c r="A63" s="4" t="s">
        <v>1040</v>
      </c>
      <c r="C63" s="4" t="s">
        <v>1041</v>
      </c>
    </row>
    <row r="64" spans="1:15">
      <c r="A64" s="4" t="s">
        <v>1050</v>
      </c>
    </row>
    <row r="65" spans="1:15">
      <c r="A65" s="3" t="s">
        <v>1012</v>
      </c>
    </row>
    <row r="66" spans="1:15">
      <c r="A66" s="4" t="s">
        <v>1040</v>
      </c>
      <c r="C66" s="4" t="s">
        <v>1051</v>
      </c>
    </row>
    <row r="67" spans="1:15">
      <c r="A67" s="4" t="s">
        <v>1052</v>
      </c>
    </row>
    <row r="68" spans="1:15">
      <c r="A68" s="3" t="s">
        <v>1012</v>
      </c>
    </row>
    <row r="69" spans="1:15">
      <c r="A69" s="4" t="s">
        <v>1040</v>
      </c>
      <c r="C69" s="4" t="s">
        <v>1053</v>
      </c>
    </row>
    <row r="70" spans="1:15">
      <c r="A70" s="4" t="s">
        <v>1054</v>
      </c>
    </row>
    <row r="71" spans="1:15">
      <c r="A71" s="3" t="s">
        <v>1012</v>
      </c>
    </row>
    <row r="72" spans="1:15">
      <c r="A72" s="4" t="s">
        <v>1014</v>
      </c>
      <c r="I72" s="5" t="n">
        <v>9813448</v>
      </c>
    </row>
    <row r="73" spans="1:15">
      <c r="A73" s="4" t="s">
        <v>1055</v>
      </c>
      <c r="I73" s="5" t="n">
        <v>1276496254</v>
      </c>
    </row>
    <row r="74" spans="1:15">
      <c r="A74" s="4" t="s">
        <v>1056</v>
      </c>
      <c r="I74" s="5" t="n">
        <v>2033000000</v>
      </c>
    </row>
    <row r="75" spans="1:15">
      <c r="A75" s="4" t="s">
        <v>239</v>
      </c>
      <c r="I75" s="5" t="n">
        <v>1589704880</v>
      </c>
    </row>
    <row r="76" spans="1:15">
      <c r="A76" s="4" t="s">
        <v>1057</v>
      </c>
      <c r="I76" s="7" t="n">
        <v>53295120</v>
      </c>
    </row>
    <row r="77" spans="1:15">
      <c r="A77" s="4" t="s">
        <v>1058</v>
      </c>
      <c r="I77" s="4" t="s">
        <v>649</v>
      </c>
      <c r="J77" s="4" t="s">
        <v>649</v>
      </c>
    </row>
    <row r="78" spans="1:15">
      <c r="A78" s="4" t="s">
        <v>126</v>
      </c>
      <c r="I78" s="7" t="n">
        <v>1268724225</v>
      </c>
    </row>
    <row r="79" spans="1:15">
      <c r="A79" s="4" t="s">
        <v>1015</v>
      </c>
      <c r="I79" s="7" t="n">
        <v>149481917</v>
      </c>
    </row>
    <row r="80" spans="1:15">
      <c r="A80" s="4" t="s">
        <v>1023</v>
      </c>
      <c r="I80" s="4" t="s">
        <v>1059</v>
      </c>
      <c r="M80" s="4" t="s">
        <v>1059</v>
      </c>
    </row>
    <row r="81" spans="1:15">
      <c r="A81" s="4" t="s">
        <v>1060</v>
      </c>
    </row>
    <row r="82" spans="1:15">
      <c r="A82" s="3" t="s">
        <v>1012</v>
      </c>
    </row>
    <row r="83" spans="1:15">
      <c r="A83" s="4" t="s">
        <v>683</v>
      </c>
      <c r="I83" s="4" t="s">
        <v>657</v>
      </c>
      <c r="J83" s="4" t="s">
        <v>657</v>
      </c>
    </row>
    <row r="84" spans="1:15">
      <c r="A84" s="4" t="s">
        <v>1061</v>
      </c>
    </row>
    <row r="85" spans="1:15">
      <c r="A85" s="3" t="s">
        <v>1012</v>
      </c>
    </row>
    <row r="86" spans="1:15">
      <c r="A86" s="4" t="s">
        <v>683</v>
      </c>
      <c r="I86" s="4" t="s">
        <v>1062</v>
      </c>
      <c r="J86" s="4" t="s">
        <v>1062</v>
      </c>
    </row>
    <row r="87" spans="1:15">
      <c r="A87" s="4" t="s">
        <v>1063</v>
      </c>
    </row>
    <row r="88" spans="1:15">
      <c r="A88" s="3" t="s">
        <v>1012</v>
      </c>
    </row>
    <row r="89" spans="1:15">
      <c r="A89" s="4" t="s">
        <v>1064</v>
      </c>
      <c r="I89" s="7" t="n">
        <v>98147637</v>
      </c>
    </row>
    <row r="90" spans="1:15">
      <c r="A90" s="4" t="s">
        <v>1065</v>
      </c>
    </row>
    <row r="91" spans="1:15">
      <c r="A91" s="3" t="s">
        <v>1012</v>
      </c>
    </row>
    <row r="92" spans="1:15">
      <c r="A92" s="4" t="s">
        <v>1064</v>
      </c>
      <c r="I92" s="5" t="n">
        <v>1276496254</v>
      </c>
    </row>
    <row r="93" spans="1:15">
      <c r="A93" s="4" t="s">
        <v>1066</v>
      </c>
    </row>
    <row r="94" spans="1:15">
      <c r="A94" s="3" t="s">
        <v>1012</v>
      </c>
    </row>
    <row r="95" spans="1:15">
      <c r="A95" s="4" t="s">
        <v>1064</v>
      </c>
      <c r="I95" s="7" t="n">
        <v>862082542</v>
      </c>
    </row>
    <row r="96" spans="1:15">
      <c r="A96" s="4" t="s">
        <v>811</v>
      </c>
    </row>
    <row r="97" spans="1:15">
      <c r="A97" s="3" t="s">
        <v>1012</v>
      </c>
    </row>
    <row r="98" spans="1:15">
      <c r="A98" s="4" t="s">
        <v>1013</v>
      </c>
      <c r="F98" s="5" t="n">
        <v>121454585</v>
      </c>
    </row>
    <row r="99" spans="1:15">
      <c r="A99" s="4" t="s">
        <v>1017</v>
      </c>
      <c r="F99" s="7" t="n">
        <v>121454585</v>
      </c>
    </row>
  </sheetData>
  <mergeCells count="5">
    <mergeCell ref="A1:A2"/>
    <mergeCell ref="B1:C1"/>
    <mergeCell ref="D1:G1"/>
    <mergeCell ref="H1:J1"/>
    <mergeCell ref="N1:O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7</v>
      </c>
      <c r="B1" s="2" t="s">
        <v>147</v>
      </c>
      <c r="C1" s="2" t="s">
        <v>148</v>
      </c>
    </row>
    <row r="2" spans="1:3">
      <c r="A2" s="4" t="s">
        <v>1068</v>
      </c>
      <c r="B2" s="7" t="n">
        <v>879980000</v>
      </c>
      <c r="C2" s="7" t="n">
        <v>159980000</v>
      </c>
    </row>
    <row r="3" spans="1:3">
      <c r="A3" s="4" t="s">
        <v>1069</v>
      </c>
      <c r="B3" s="5" t="n">
        <v>-39588846</v>
      </c>
      <c r="C3" s="5" t="n">
        <v>-11440625</v>
      </c>
    </row>
    <row r="4" spans="1:3">
      <c r="A4" s="4" t="s">
        <v>1070</v>
      </c>
      <c r="B4" s="7" t="n">
        <v>840391154</v>
      </c>
      <c r="C4" s="7" t="n">
        <v>1485393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1071</v>
      </c>
      <c r="B1" s="2" t="s">
        <v>70</v>
      </c>
    </row>
    <row r="2" spans="1:2">
      <c r="A2" s="5" t="n">
        <v>2018</v>
      </c>
      <c r="B2" s="7" t="n">
        <v>275244059</v>
      </c>
    </row>
    <row r="3" spans="1:2">
      <c r="A3" s="5" t="n">
        <v>2019</v>
      </c>
      <c r="B3" s="5" t="n">
        <v>231846775</v>
      </c>
    </row>
    <row r="4" spans="1:2">
      <c r="A4" s="5" t="n">
        <v>2020</v>
      </c>
      <c r="B4" s="5" t="n">
        <v>205222270</v>
      </c>
    </row>
    <row r="5" spans="1:2">
      <c r="A5" s="5" t="n">
        <v>2021</v>
      </c>
      <c r="B5" s="5" t="n">
        <v>166187198</v>
      </c>
    </row>
    <row r="6" spans="1:2">
      <c r="A6" s="4" t="s">
        <v>1072</v>
      </c>
      <c r="B6" s="5" t="n">
        <v>878500302</v>
      </c>
    </row>
    <row r="7" spans="1:2">
      <c r="A7" s="4" t="s">
        <v>1073</v>
      </c>
      <c r="B7" s="5" t="n">
        <v>-66903552</v>
      </c>
    </row>
    <row r="8" spans="1:2">
      <c r="A8" s="4" t="s">
        <v>1074</v>
      </c>
      <c r="B8" s="5" t="n">
        <v>811596750</v>
      </c>
    </row>
    <row r="9" spans="1:2">
      <c r="A9" s="4" t="s">
        <v>1075</v>
      </c>
      <c r="B9" s="5" t="n">
        <v>243819837</v>
      </c>
    </row>
    <row r="10" spans="1:2">
      <c r="A10" s="4" t="s">
        <v>1076</v>
      </c>
      <c r="B10" s="7" t="n">
        <v>5677769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0"/>
    <col customWidth="1" max="6" min="6" width="21"/>
    <col customWidth="1" max="7" min="7" width="21"/>
    <col customWidth="1" max="8" min="8" width="21"/>
  </cols>
  <sheetData>
    <row r="1" spans="1:8">
      <c r="A1" s="1" t="s">
        <v>1077</v>
      </c>
      <c r="B1" s="2" t="s">
        <v>1078</v>
      </c>
      <c r="C1" s="2" t="s">
        <v>1079</v>
      </c>
      <c r="D1" s="2" t="s">
        <v>852</v>
      </c>
      <c r="E1" s="2" t="s">
        <v>1080</v>
      </c>
      <c r="F1" s="2" t="s">
        <v>70</v>
      </c>
      <c r="G1" s="2" t="s">
        <v>71</v>
      </c>
      <c r="H1" s="2" t="s">
        <v>79</v>
      </c>
    </row>
    <row r="2" spans="1:8">
      <c r="A2" s="4" t="s">
        <v>1081</v>
      </c>
      <c r="D2" s="7" t="n">
        <v>215400000</v>
      </c>
      <c r="E2" s="7" t="n">
        <v>51100000</v>
      </c>
    </row>
    <row r="3" spans="1:8">
      <c r="A3" s="4" t="s">
        <v>1082</v>
      </c>
      <c r="F3" s="7" t="n">
        <v>6028168623</v>
      </c>
      <c r="G3" s="8" t="n">
        <v>906041907</v>
      </c>
      <c r="H3" s="7" t="n">
        <v>4738681353</v>
      </c>
    </row>
    <row r="4" spans="1:8">
      <c r="A4" s="4" t="s">
        <v>1083</v>
      </c>
      <c r="D4" s="7" t="n">
        <v>600000000</v>
      </c>
      <c r="F4" s="5" t="n">
        <v>150000000</v>
      </c>
      <c r="H4" s="7" t="n">
        <v>0</v>
      </c>
    </row>
    <row r="5" spans="1:8">
      <c r="A5" s="4" t="s">
        <v>1084</v>
      </c>
      <c r="D5" s="4" t="s">
        <v>700</v>
      </c>
      <c r="E5" s="4" t="s">
        <v>697</v>
      </c>
    </row>
    <row r="6" spans="1:8">
      <c r="A6" s="4" t="s">
        <v>1085</v>
      </c>
      <c r="D6" s="7" t="n">
        <v>600000</v>
      </c>
    </row>
    <row r="7" spans="1:8">
      <c r="A7" s="4" t="s">
        <v>543</v>
      </c>
    </row>
    <row r="8" spans="1:8">
      <c r="A8" s="4" t="s">
        <v>545</v>
      </c>
      <c r="B8" s="7" t="n">
        <v>183000000</v>
      </c>
      <c r="C8" s="8" t="n">
        <v>26400000</v>
      </c>
    </row>
    <row r="9" spans="1:8">
      <c r="A9" s="4" t="s">
        <v>1086</v>
      </c>
      <c r="B9" s="7" t="n">
        <v>15200000</v>
      </c>
      <c r="C9" s="8" t="n">
        <v>2200000</v>
      </c>
    </row>
    <row r="10" spans="1:8">
      <c r="A10" s="4" t="s">
        <v>546</v>
      </c>
      <c r="F10" s="7" t="n">
        <v>15900000</v>
      </c>
      <c r="G10" s="8" t="n">
        <v>2000000</v>
      </c>
    </row>
    <row r="11" spans="1:8">
      <c r="A11" s="4" t="s">
        <v>1087</v>
      </c>
    </row>
    <row r="12" spans="1:8">
      <c r="A12" s="4" t="s">
        <v>1082</v>
      </c>
      <c r="D12" s="7" t="n">
        <v>815400000</v>
      </c>
      <c r="E12" s="7" t="n">
        <v>2011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s>
  <sheetData>
    <row r="1" spans="1:5">
      <c r="A1" s="1" t="s">
        <v>1088</v>
      </c>
      <c r="B1" s="2" t="s">
        <v>1</v>
      </c>
    </row>
    <row r="2" spans="1:5">
      <c r="B2" s="2" t="s">
        <v>24</v>
      </c>
      <c r="C2" s="2" t="s">
        <v>25</v>
      </c>
      <c r="D2" s="2" t="s">
        <v>26</v>
      </c>
      <c r="E2" s="2" t="s">
        <v>1089</v>
      </c>
    </row>
    <row r="3" spans="1:5">
      <c r="A3" s="3" t="s">
        <v>1090</v>
      </c>
    </row>
    <row r="4" spans="1:5">
      <c r="A4" s="4" t="s">
        <v>1091</v>
      </c>
      <c r="B4" s="7" t="n">
        <v>118830685</v>
      </c>
      <c r="C4" s="8" t="n">
        <v>17860413</v>
      </c>
      <c r="D4" s="7" t="n">
        <v>844562549</v>
      </c>
    </row>
    <row r="5" spans="1:5">
      <c r="A5" s="4" t="s">
        <v>1092</v>
      </c>
      <c r="B5" s="5" t="n">
        <v>0</v>
      </c>
      <c r="C5" s="5" t="n">
        <v>0</v>
      </c>
      <c r="D5" s="5" t="n">
        <v>144096037</v>
      </c>
    </row>
    <row r="6" spans="1:5">
      <c r="A6" s="4" t="s">
        <v>1093</v>
      </c>
      <c r="B6" s="5" t="n">
        <v>118830685</v>
      </c>
      <c r="C6" s="5" t="n">
        <v>17860413</v>
      </c>
      <c r="D6" s="5" t="n">
        <v>988658586</v>
      </c>
    </row>
    <row r="7" spans="1:5">
      <c r="A7" s="4" t="s">
        <v>1091</v>
      </c>
      <c r="B7" s="5" t="n">
        <v>118830685</v>
      </c>
      <c r="C7" s="5" t="n">
        <v>17860413</v>
      </c>
      <c r="D7" s="5" t="n">
        <v>844562549</v>
      </c>
    </row>
    <row r="8" spans="1:5">
      <c r="A8" s="4" t="s">
        <v>49</v>
      </c>
      <c r="B8" s="5" t="n">
        <v>-402841</v>
      </c>
      <c r="C8" s="5" t="n">
        <v>-60547</v>
      </c>
      <c r="D8" s="5" t="n">
        <v>-309481</v>
      </c>
    </row>
    <row r="9" spans="1:5">
      <c r="A9" s="4" t="s">
        <v>1094</v>
      </c>
      <c r="B9" s="5" t="n">
        <v>119233526</v>
      </c>
      <c r="D9" s="5" t="n">
        <v>844872030</v>
      </c>
    </row>
    <row r="10" spans="1:5">
      <c r="A10" s="4" t="s">
        <v>1092</v>
      </c>
      <c r="B10" s="5" t="n">
        <v>0</v>
      </c>
      <c r="C10" s="5" t="n">
        <v>0</v>
      </c>
      <c r="D10" s="5" t="n">
        <v>144096037</v>
      </c>
    </row>
    <row r="11" spans="1:5">
      <c r="A11" s="4" t="s">
        <v>50</v>
      </c>
      <c r="B11" s="5" t="n">
        <v>0</v>
      </c>
      <c r="C11" s="5" t="n">
        <v>0</v>
      </c>
      <c r="D11" s="5" t="n">
        <v>5283635</v>
      </c>
    </row>
    <row r="12" spans="1:5">
      <c r="A12" s="4" t="s">
        <v>1095</v>
      </c>
      <c r="B12" s="5" t="n">
        <v>0</v>
      </c>
      <c r="C12" s="5" t="n">
        <v>0</v>
      </c>
      <c r="D12" s="5" t="n">
        <v>142701878</v>
      </c>
    </row>
    <row r="13" spans="1:5">
      <c r="A13" s="4" t="s">
        <v>1096</v>
      </c>
      <c r="B13" s="5" t="n">
        <v>0</v>
      </c>
      <c r="C13" s="8" t="n">
        <v>0</v>
      </c>
      <c r="D13" s="5" t="n">
        <v>13894948</v>
      </c>
    </row>
    <row r="14" spans="1:5">
      <c r="A14" s="4" t="s">
        <v>1097</v>
      </c>
      <c r="B14" s="5" t="n">
        <v>0</v>
      </c>
      <c r="D14" s="5" t="n">
        <v>144096037</v>
      </c>
    </row>
    <row r="15" spans="1:5">
      <c r="A15" s="4" t="s">
        <v>1094</v>
      </c>
      <c r="B15" s="5" t="n">
        <v>119233526</v>
      </c>
      <c r="D15" s="5" t="n">
        <v>844872030</v>
      </c>
    </row>
    <row r="16" spans="1:5">
      <c r="A16" s="4" t="s">
        <v>1098</v>
      </c>
      <c r="B16" s="4" t="s">
        <v>1099</v>
      </c>
      <c r="D16" s="5" t="n">
        <v>6142661</v>
      </c>
    </row>
    <row r="17" spans="1:5">
      <c r="A17" s="4" t="s">
        <v>1100</v>
      </c>
      <c r="B17" s="7" t="n">
        <v>0</v>
      </c>
      <c r="D17" s="7" t="n">
        <v>-34937341</v>
      </c>
    </row>
    <row r="18" spans="1:5">
      <c r="A18" s="4" t="s">
        <v>1101</v>
      </c>
      <c r="B18" s="5" t="n">
        <v>128442966</v>
      </c>
      <c r="C18" s="5" t="n">
        <v>128442966</v>
      </c>
      <c r="D18" s="5" t="n">
        <v>125680215</v>
      </c>
    </row>
    <row r="19" spans="1:5">
      <c r="A19" s="4" t="s">
        <v>1102</v>
      </c>
      <c r="B19" s="5" t="n">
        <v>130720283</v>
      </c>
      <c r="C19" s="5" t="n">
        <v>130720283</v>
      </c>
      <c r="D19" s="5" t="n">
        <v>134070821</v>
      </c>
    </row>
    <row r="20" spans="1:5">
      <c r="A20" s="3" t="s">
        <v>1103</v>
      </c>
    </row>
    <row r="21" spans="1:5">
      <c r="A21" s="4" t="s">
        <v>1104</v>
      </c>
      <c r="B21" s="9" t="n">
        <v>0.93</v>
      </c>
      <c r="C21" s="10" t="n">
        <v>0.14</v>
      </c>
      <c r="D21" s="9" t="n">
        <v>6.72</v>
      </c>
    </row>
    <row r="22" spans="1:5">
      <c r="A22" s="4" t="s">
        <v>1105</v>
      </c>
      <c r="B22" s="11" t="n">
        <v>0.91</v>
      </c>
      <c r="C22" s="11" t="n">
        <v>0.14</v>
      </c>
      <c r="D22" s="11" t="n">
        <v>6.09</v>
      </c>
    </row>
    <row r="23" spans="1:5">
      <c r="A23" s="3" t="s">
        <v>44</v>
      </c>
    </row>
    <row r="24" spans="1:5">
      <c r="A24" s="4" t="s">
        <v>1106</v>
      </c>
      <c r="B24" s="5" t="n">
        <v>0</v>
      </c>
      <c r="C24" s="5" t="n">
        <v>0</v>
      </c>
      <c r="D24" s="11" t="n">
        <v>-0.14</v>
      </c>
      <c r="E24" s="10" t="n">
        <v>-0.14</v>
      </c>
    </row>
    <row r="25" spans="1:5">
      <c r="A25" s="4" t="s">
        <v>1107</v>
      </c>
      <c r="B25" s="7" t="n">
        <v>0</v>
      </c>
      <c r="C25" s="8" t="n">
        <v>0</v>
      </c>
      <c r="D25" s="9" t="n">
        <v>-0.14</v>
      </c>
      <c r="E25" s="10" t="n">
        <v>-0.14</v>
      </c>
    </row>
    <row r="26" spans="1:5">
      <c r="A26" s="4" t="s">
        <v>1108</v>
      </c>
    </row>
    <row r="27" spans="1:5">
      <c r="A27" s="3" t="s">
        <v>1090</v>
      </c>
    </row>
    <row r="28" spans="1:5">
      <c r="A28" s="4" t="s">
        <v>1109</v>
      </c>
      <c r="B28" s="7" t="n">
        <v>119233526</v>
      </c>
      <c r="D28" s="7" t="n">
        <v>816077350</v>
      </c>
    </row>
    <row r="29" spans="1:5">
      <c r="A29" s="4" t="s">
        <v>1110</v>
      </c>
    </row>
    <row r="30" spans="1:5">
      <c r="A30" s="3" t="s">
        <v>1090</v>
      </c>
    </row>
    <row r="31" spans="1:5">
      <c r="A31" s="4" t="s">
        <v>1109</v>
      </c>
      <c r="B31" s="7" t="n">
        <v>0</v>
      </c>
      <c r="D31" s="7" t="n">
        <v>-17784424</v>
      </c>
    </row>
    <row r="32" spans="1:5">
      <c r="A32" s="4" t="s">
        <v>1111</v>
      </c>
    </row>
    <row r="33" spans="1:5">
      <c r="A33" s="3" t="s">
        <v>1090</v>
      </c>
    </row>
    <row r="34" spans="1:5">
      <c r="A34" s="4" t="s">
        <v>1112</v>
      </c>
      <c r="B34" s="5" t="n">
        <v>0</v>
      </c>
      <c r="C34" s="5" t="n">
        <v>0</v>
      </c>
      <c r="D34" s="5" t="n">
        <v>3386996</v>
      </c>
    </row>
    <row r="35" spans="1:5">
      <c r="A35" s="4" t="s">
        <v>1113</v>
      </c>
    </row>
    <row r="36" spans="1:5">
      <c r="A36" s="3" t="s">
        <v>1090</v>
      </c>
    </row>
    <row r="37" spans="1:5">
      <c r="A37" s="4" t="s">
        <v>1112</v>
      </c>
      <c r="B37" s="5" t="n">
        <v>2277317</v>
      </c>
      <c r="C37" s="5" t="n">
        <v>2277317</v>
      </c>
      <c r="D37" s="5" t="n">
        <v>2275166</v>
      </c>
    </row>
    <row r="38" spans="1:5">
      <c r="A38" s="4" t="s">
        <v>1114</v>
      </c>
    </row>
    <row r="39" spans="1:5">
      <c r="A39" s="3" t="s">
        <v>1090</v>
      </c>
    </row>
    <row r="40" spans="1:5">
      <c r="A40" s="4" t="s">
        <v>1112</v>
      </c>
      <c r="B40" s="5" t="n">
        <v>0</v>
      </c>
      <c r="C40" s="5" t="n">
        <v>0</v>
      </c>
      <c r="D40" s="5" t="n">
        <v>272844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7:22:38Z</dcterms:created>
  <dcterms:modified xmlns:dcterms="http://purl.org/dc/terms/" xmlns:xsi="http://www.w3.org/2001/XMLSchema-instance" xsi:type="dcterms:W3CDTF">2018-02-06T17:22:38Z</dcterms:modified>
</cp:coreProperties>
</file>